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Organization and Basis of Prese" sheetId="8" r:id="rId8"/>
    <s:sheet name="Summary of Significant Accounti" sheetId="9" r:id="rId9"/>
    <s:sheet name="Equity Offerings" sheetId="10" r:id="rId10"/>
    <s:sheet name="Restructuring Expenses" sheetId="11" r:id="rId11"/>
    <s:sheet name="New Markets Tax Credit Program " sheetId="12" r:id="rId12"/>
    <s:sheet name="Asset Write-Downs and Disposals" sheetId="13" r:id="rId13"/>
    <s:sheet name="Cash and Cash Equivalents" sheetId="14" r:id="rId14"/>
    <s:sheet name="Inventories" sheetId="15" r:id="rId15"/>
    <s:sheet name="Prepaid Expenses and Other Curr" sheetId="16" r:id="rId16"/>
    <s:sheet name="Property, Plant and Equipment" sheetId="17" r:id="rId17"/>
    <s:sheet name="Intangible Assets" sheetId="18" r:id="rId18"/>
    <s:sheet name="Restricted Cash" sheetId="19" r:id="rId19"/>
    <s:sheet name="Deferred Finance Costs and Othe" sheetId="20" r:id="rId20"/>
    <s:sheet name="Long - Term Debt" sheetId="21" r:id="rId21"/>
    <s:sheet name="Accrued Expenses" sheetId="22" r:id="rId22"/>
    <s:sheet name="Income Taxes" sheetId="23" r:id="rId23"/>
    <s:sheet name="Other Long-Term Liabilities" sheetId="24" r:id="rId24"/>
    <s:sheet name="Employee Benefit Plans" sheetId="25" r:id="rId25"/>
    <s:sheet name="Share-Based Compensation" sheetId="26" r:id="rId26"/>
    <s:sheet name="Accounting for Derivative Instr" sheetId="27" r:id="rId27"/>
    <s:sheet name="Contingencies" sheetId="28" r:id="rId28"/>
    <s:sheet name="Loss Per Share" sheetId="29" r:id="rId29"/>
    <s:sheet name="Commitments" sheetId="30" r:id="rId30"/>
    <s:sheet name="Accumulated Other Comprehensive" sheetId="31" r:id="rId31"/>
    <s:sheet name="Selected Quarterly Financial Da" sheetId="32" r:id="rId32"/>
    <s:sheet name="Segment Information" sheetId="33" r:id="rId33"/>
    <s:sheet name="Insurance Recoveries" sheetId="34" r:id="rId34"/>
    <s:sheet name="Guarantor Financial Information" sheetId="35" r:id="rId35"/>
    <s:sheet name="Subsequent Events" sheetId="36" r:id="rId36"/>
    <s:sheet name="Schedule I_ Condensed Financial" sheetId="37" r:id="rId37"/>
    <s:sheet name="Summary of Significant Accoun38" sheetId="38" r:id="rId38"/>
    <s:sheet name="Summary of Significant Accoun39" sheetId="39" r:id="rId39"/>
    <s:sheet name="Restructuring Expenses (Tables)" sheetId="40" r:id="rId40"/>
    <s:sheet name="Asset Write-Downs and Disposa41" sheetId="41" r:id="rId41"/>
    <s:sheet name="Cash and Cash Equivalents (Tabl" sheetId="42" r:id="rId42"/>
    <s:sheet name="Inventories (Tables)" sheetId="43" r:id="rId43"/>
    <s:sheet name="Prepaid Expenses and Other Cu44" sheetId="44" r:id="rId44"/>
    <s:sheet name="Property, Plant and Equipment (" sheetId="45" r:id="rId45"/>
    <s:sheet name="Intangible Assets (Tables)" sheetId="46" r:id="rId46"/>
    <s:sheet name="Deferred Finance Costs and Ot47" sheetId="47" r:id="rId47"/>
    <s:sheet name="Long - Term Debt (Tables)" sheetId="48" r:id="rId48"/>
    <s:sheet name="Accrued Expenses (Tables)" sheetId="49" r:id="rId49"/>
    <s:sheet name="Income Taxes (Tables)" sheetId="50" r:id="rId50"/>
    <s:sheet name="Other Long-Term Liabilities (Ta" sheetId="51" r:id="rId51"/>
    <s:sheet name="Employee Benefit Plans (Tables)" sheetId="52" r:id="rId52"/>
    <s:sheet name="Share-Based Compensation (Table" sheetId="53" r:id="rId53"/>
    <s:sheet name="Accounting for Derivative Ins54" sheetId="54" r:id="rId54"/>
    <s:sheet name="Loss Per Share (Tables)" sheetId="55" r:id="rId55"/>
    <s:sheet name="Commitments (Tables)" sheetId="56" r:id="rId56"/>
    <s:sheet name="Accumulated Other Comprehensi57" sheetId="57" r:id="rId57"/>
    <s:sheet name="Selected Quarterly Financial 58" sheetId="58" r:id="rId58"/>
    <s:sheet name="Segment Information (Tables)" sheetId="59" r:id="rId59"/>
    <s:sheet name="Insurance Recoveries (Tables)" sheetId="60" r:id="rId60"/>
    <s:sheet name="Guarantor Financial Informati61" sheetId="61" r:id="rId61"/>
    <s:sheet name="Organization and Basis of Pre62" sheetId="62" r:id="rId62"/>
    <s:sheet name="Summary of Significant Accoun63" sheetId="63" r:id="rId63"/>
    <s:sheet name="Summary of Significant Accoun64" sheetId="64" r:id="rId64"/>
    <s:sheet name="Summary of Significant Accoun65" sheetId="65" r:id="rId65"/>
    <s:sheet name="Equity Offerings - Additional I" sheetId="66" r:id="rId66"/>
    <s:sheet name="Restructuring Expenses - Additi" sheetId="67" r:id="rId67"/>
    <s:sheet name="Restructuring Expenses - Schedu" sheetId="68" r:id="rId68"/>
    <s:sheet name="New Markets Tax Credit Progra69" sheetId="69" r:id="rId69"/>
    <s:sheet name="Asset Write Downs and Disposals" sheetId="70" r:id="rId70"/>
    <s:sheet name="Asset Write-Downs and Disposa71" sheetId="71" r:id="rId71"/>
    <s:sheet name="Cash and Cash Equivalents - Sch" sheetId="72" r:id="rId72"/>
    <s:sheet name="Cash and Cash Equivalents - Add" sheetId="73" r:id="rId73"/>
    <s:sheet name="Inventories - Schedule of Inven" sheetId="74" r:id="rId74"/>
    <s:sheet name="Inventories - Additional Inform" sheetId="75" r:id="rId75"/>
    <s:sheet name="Prepaid Expenses and Other Cu76" sheetId="76" r:id="rId76"/>
    <s:sheet name="Property, Plant and Equipment -" sheetId="77" r:id="rId77"/>
    <s:sheet name="Property, Plant and Equipment78" sheetId="78" r:id="rId78"/>
    <s:sheet name="Intangible Assets - Schedule of" sheetId="79" r:id="rId79"/>
    <s:sheet name="Intangible Assets - Additional " sheetId="80" r:id="rId80"/>
    <s:sheet name="Restricted Cash - Additional In" sheetId="81" r:id="rId81"/>
    <s:sheet name="Deferred Finance Costs and Ot82" sheetId="82" r:id="rId82"/>
    <s:sheet name="Long-Term Debt - Schedule of Lo" sheetId="83" r:id="rId83"/>
    <s:sheet name="Long-Term Debt - Schedule of 84" sheetId="84" r:id="rId84"/>
    <s:sheet name="Long-Term Debt - Convertible Se" sheetId="85" r:id="rId85"/>
    <s:sheet name="Long-Term Debt - ABL Facility -" sheetId="86" r:id="rId86"/>
    <s:sheet name="Long-Term Debt - Senior Secured" sheetId="87" r:id="rId87"/>
    <s:sheet name="Long-Term Debt - Credit Agreeme" sheetId="88" r:id="rId88"/>
    <s:sheet name="Long-Term Debt - Zochem Revolvi" sheetId="89" r:id="rId89"/>
    <s:sheet name="Long-Term Debt - INMETCO Senior" sheetId="90" r:id="rId90"/>
    <s:sheet name="Long-Term Debt - Senior Unsecur" sheetId="91" r:id="rId91"/>
    <s:sheet name="Long-Term Debt - Macquarie Revo" sheetId="92" r:id="rId92"/>
    <s:sheet name="Long-Term Debt - Other - Additi" sheetId="93" r:id="rId93"/>
    <s:sheet name="Accrued Expenses - Schedule of " sheetId="94" r:id="rId94"/>
    <s:sheet name="Income Taxes - Schedule of Inco" sheetId="95" r:id="rId95"/>
    <s:sheet name="Income Taxes - Schedule of Comp" sheetId="96" r:id="rId96"/>
    <s:sheet name="Income Taxes - Additional Infor" sheetId="97" r:id="rId97"/>
    <s:sheet name="Income Taxes - Schedule of Effe" sheetId="98" r:id="rId98"/>
    <s:sheet name="Income Taxes - Schedule of Defe" sheetId="99" r:id="rId99"/>
    <s:sheet name="Income Taxes - Deferred Tax Ass" sheetId="100" r:id="rId100"/>
    <s:sheet name="Income Taxes - Summary of Net O" sheetId="101" r:id="rId101"/>
    <s:sheet name="Other Long-Term Liabilities - S" sheetId="102" r:id="rId102"/>
    <s:sheet name="Other Long-Term Liabilities - A" sheetId="103" r:id="rId103"/>
    <s:sheet name="Employee Benefit Plans - Additi" sheetId="104" r:id="rId104"/>
    <s:sheet name="Employee Benefit Plans - Schedu" sheetId="105" r:id="rId105"/>
    <s:sheet name="Employee Benefit Plans - Sch106" sheetId="106" r:id="rId106"/>
    <s:sheet name="Employee Benefit Plans - Expect" sheetId="107" r:id="rId107"/>
    <s:sheet name="Employee Benefit Plans - Summar" sheetId="108" r:id="rId108"/>
    <s:sheet name="Employee Benefit Plans - Weight" sheetId="109" r:id="rId109"/>
    <s:sheet name="Employee Benefit Plans - Compan" sheetId="110" r:id="rId110"/>
    <s:sheet name="Share-Based Compensation - Addi" sheetId="111" r:id="rId111"/>
    <s:sheet name="Share-Based Compensation - Sche" sheetId="112" r:id="rId112"/>
    <s:sheet name="Share-Based Compensation - S113" sheetId="113" r:id="rId113"/>
    <s:sheet name="Accounting for Derivative In114" sheetId="114" r:id="rId114"/>
    <s:sheet name="Accounting for Derivative In115" sheetId="115" r:id="rId115"/>
    <s:sheet name="Accounting for Derivative In116" sheetId="116" r:id="rId116"/>
    <s:sheet name="Loss Per Share - Schedule of In" sheetId="117" r:id="rId117"/>
    <s:sheet name="Loss Per Share - Schedule of An" sheetId="118" r:id="rId118"/>
    <s:sheet name="Loss Per Share - Additional Inf" sheetId="119" r:id="rId119"/>
    <s:sheet name="Commitments - Summary of Future" sheetId="120" r:id="rId120"/>
    <s:sheet name="Commitments - Additional Inform" sheetId="121" r:id="rId121"/>
    <s:sheet name="Accumulated Other Comprehens122" sheetId="122" r:id="rId122"/>
    <s:sheet name="Accumulated Other Comprehens123" sheetId="123" r:id="rId123"/>
    <s:sheet name="Selected Quarterly Financial124" sheetId="124" r:id="rId124"/>
    <s:sheet name="Selected Quarterly Financial125" sheetId="125" r:id="rId125"/>
    <s:sheet name="Segment Information - Additiona" sheetId="126" r:id="rId126"/>
    <s:sheet name="Segment Information - Schedule " sheetId="127" r:id="rId127"/>
    <s:sheet name="Insurance Recoveries - Addition" sheetId="128" r:id="rId128"/>
    <s:sheet name="Insurance Recoveries - Schedule" sheetId="129" r:id="rId129"/>
    <s:sheet name="Guarantor Financial Informat130" sheetId="130" r:id="rId130"/>
    <s:sheet name="Guarantor Financial Informat131" sheetId="131" r:id="rId131"/>
    <s:sheet name="Guarantor Financial Informat132" sheetId="132" r:id="rId132"/>
    <s:sheet name="Guarantor Financial Informat133" sheetId="133" r:id="rId133"/>
    <s:sheet name="Subsequent Event - Additional I" sheetId="134" r:id="rId134"/>
    <s:sheet name="Schedule I - Condensed Financia" sheetId="135" r:id="rId135"/>
    <s:sheet name="Schedule I - Condensed Finan136" sheetId="136" r:id="rId136"/>
    <s:sheet name="Schedule I - Condensed Finan137" sheetId="137" r:id="rId137"/>
    <s:sheet name="Schedule I - Condensed Finan138" sheetId="138" r:id="rId138"/>
  </s:sheets>
  <s:definedNames/>
  <s:calcPr calcId="124519" calcMode="auto" fullCalcOnLoad="1"/>
</s:workbook>
</file>

<file path=xl/sharedStrings.xml><?xml version="1.0" encoding="utf-8"?>
<sst xmlns="http://schemas.openxmlformats.org/spreadsheetml/2006/main" uniqueCount="1212">
  <si>
    <t>Document and Entity Information - USD ($) $ in Millions</t>
  </si>
  <si>
    <t>12 Months Ended</t>
  </si>
  <si>
    <t>Dec. 31, 2015</t>
  </si>
  <si>
    <t>Sep. 2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ZINCQ</t>
  </si>
  <si>
    <t>Entity Registrant Name</t>
  </si>
  <si>
    <t>HORSEHEAD HOLDING CORP</t>
  </si>
  <si>
    <t>Entity Central Index Key</t>
  </si>
  <si>
    <t>Current Fiscal Year End Date</t>
  </si>
  <si>
    <t>--12-31</t>
  </si>
  <si>
    <t>Entity Well-known Seasoned Issuer</t>
  </si>
  <si>
    <t>No</t>
  </si>
  <si>
    <t>Entity Current Reporting Status</t>
  </si>
  <si>
    <t>Entity Voluntary Filers</t>
  </si>
  <si>
    <t>Entity Filer Category</t>
  </si>
  <si>
    <t>Large Accelerated Filer</t>
  </si>
  <si>
    <t>Entity Common Stock, Shares Outstanding</t>
  </si>
  <si>
    <t>Entity Public Float</t>
  </si>
  <si>
    <t>Consolidated Balance Sheets - USD ($) $ in Thousands</t>
  </si>
  <si>
    <t>Dec. 31, 2014</t>
  </si>
  <si>
    <t>Dec. 31, 2013</t>
  </si>
  <si>
    <t>Dec. 31, 2012</t>
  </si>
  <si>
    <t>Current assets</t>
  </si>
  <si>
    <t>Cash and cash equivalents</t>
  </si>
  <si>
    <t>Accounts receivable, net of allowance of $555 and $371, respectively</t>
  </si>
  <si>
    <t>Inventories</t>
  </si>
  <si>
    <t>Prepaid expenses and other current assets</t>
  </si>
  <si>
    <t>Deferred income taxes</t>
  </si>
  <si>
    <t>Total current assets</t>
  </si>
  <si>
    <t>Property, plant and equipment, net</t>
  </si>
  <si>
    <t>Other assets</t>
  </si>
  <si>
    <t>Intangible assets, net</t>
  </si>
  <si>
    <t>Restricted cash</t>
  </si>
  <si>
    <t>Deferred finance costs and other</t>
  </si>
  <si>
    <t>Total other assets</t>
  </si>
  <si>
    <t>Total assets</t>
  </si>
  <si>
    <t>Current liabilities</t>
  </si>
  <si>
    <t>Current maturities of long-term debt</t>
  </si>
  <si>
    <t>Accounts payable</t>
  </si>
  <si>
    <t>Accrued expenses</t>
  </si>
  <si>
    <t>Total current liabilities</t>
  </si>
  <si>
    <t>Long-term debt, less current maturities</t>
  </si>
  <si>
    <t>Other long-term liabilities</t>
  </si>
  <si>
    <t>Commitments and contingencies</t>
  </si>
  <si>
    <t xml:space="preserve"> </t>
  </si>
  <si>
    <t>Stockholders' equity (deficit)</t>
  </si>
  <si>
    <t>Common stock, par value $0.01 per share; 100,000 shares authorized; 60,174 and 50,719 shares issued and outstanding as of December 31, 2015 and 2014, respectively</t>
  </si>
  <si>
    <t>Preferred stock, par value $0.01 per share; 10,000 shares authorized; no shares issued or outstanding</t>
  </si>
  <si>
    <t>Additional paid-in capital</t>
  </si>
  <si>
    <t>Retained earnings (deficit)</t>
  </si>
  <si>
    <t>Accumulated other comprehensive income</t>
  </si>
  <si>
    <t>Total stockholders' equity (deficit) before noncontrolling interest</t>
  </si>
  <si>
    <t>Noncontrolling interest</t>
  </si>
  <si>
    <t>Total stockholders' equity (deficit)</t>
  </si>
  <si>
    <t>Total liabilities and stockholders' equity (deficit)</t>
  </si>
  <si>
    <t>Consolidated Balance Sheets (Parenthetical) - USD ($) $ in Thousands</t>
  </si>
  <si>
    <t>Statement of Financial Position [Abstract]</t>
  </si>
  <si>
    <t>Allowance for accounts receivable</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 USD ($) shares in Thousands, $ in Thousands</t>
  </si>
  <si>
    <t>Income Statement [Abstract]</t>
  </si>
  <si>
    <t>Net sales of zinc material and other goods</t>
  </si>
  <si>
    <t>Net sales of nickel-based material and other services</t>
  </si>
  <si>
    <t>EAF dust service fees</t>
  </si>
  <si>
    <t>Net sales</t>
  </si>
  <si>
    <t>Cost of sales of zinc material and other goods</t>
  </si>
  <si>
    <t>Cost of sales of nickel-based material and other services</t>
  </si>
  <si>
    <t>Cost of EAF dust services</t>
  </si>
  <si>
    <t>Restructuring expenses</t>
  </si>
  <si>
    <t>Cost of sales (excluding depreciation and amortization)</t>
  </si>
  <si>
    <t>(Gain) loss on asset dispositions</t>
  </si>
  <si>
    <t>Impairment loss</t>
  </si>
  <si>
    <t>Depreciation and amortization</t>
  </si>
  <si>
    <t>Selling, general and administrative expenses</t>
  </si>
  <si>
    <t>Total costs and expenses</t>
  </si>
  <si>
    <t>Loss from operations</t>
  </si>
  <si>
    <t>Other income (expense)</t>
  </si>
  <si>
    <t>Interest expense</t>
  </si>
  <si>
    <t>Interest and other income</t>
  </si>
  <si>
    <t>Total other income (expense)</t>
  </si>
  <si>
    <t>(Loss) income before income taxes</t>
  </si>
  <si>
    <t>Income tax provision (benefit)</t>
  </si>
  <si>
    <t>Net loss</t>
  </si>
  <si>
    <t>Loss per common share:</t>
  </si>
  <si>
    <t>Basic</t>
  </si>
  <si>
    <t>Diluted</t>
  </si>
  <si>
    <t>Weighted average shares outstanding:</t>
  </si>
  <si>
    <t>Consolidated Statements of Comprehensive Loss - USD ($) $ in Thousands</t>
  </si>
  <si>
    <t>Statement of Comprehensive Income [Abstract]</t>
  </si>
  <si>
    <t>Other comprehensive income (loss), net of tax:</t>
  </si>
  <si>
    <t>Net pension liability adjustment</t>
  </si>
  <si>
    <t>Comprehensive (loss) income</t>
  </si>
  <si>
    <t>Consolidated Statements of Stockholders' Equity (Deficit) - USD ($) $ in Thousands</t>
  </si>
  <si>
    <t>Total</t>
  </si>
  <si>
    <t>Common Stock [Member]</t>
  </si>
  <si>
    <t>Additional Paid-In Capital [Member]</t>
  </si>
  <si>
    <t>Retained Deficit [Member]</t>
  </si>
  <si>
    <t>Accumulated Other Comprehensive (Loss) Income [Member]</t>
  </si>
  <si>
    <t>Noncontrolling Interest [Member]</t>
  </si>
  <si>
    <t>Beginning Balance at Dec. 31, 2012</t>
  </si>
  <si>
    <t>Beginning Balance, (in shares) at Dec. 31, 2012</t>
  </si>
  <si>
    <t>Restricted stock vesting</t>
  </si>
  <si>
    <t>Restricted stock vesting , (in shares)</t>
  </si>
  <si>
    <t>Stock compensation expense</t>
  </si>
  <si>
    <t>Distribution to noncontrolling interests</t>
  </si>
  <si>
    <t>Net tax benefit of equity award vesting</t>
  </si>
  <si>
    <t>Restricted stock withheld for taxes</t>
  </si>
  <si>
    <t>Net proceeds from equity offering</t>
  </si>
  <si>
    <t>Net proceeds from equity offering , (in shares)</t>
  </si>
  <si>
    <t>Comprehensive (loss) income, net of tax:</t>
  </si>
  <si>
    <t>Ending Balance at Dec. 31, 2013</t>
  </si>
  <si>
    <t>Ending Balance, (in shares) at Dec. 31, 2013</t>
  </si>
  <si>
    <t>Stock option exercise</t>
  </si>
  <si>
    <t>Stock option exercise , (in shares)</t>
  </si>
  <si>
    <t>Ending Balance at Dec. 31, 2014</t>
  </si>
  <si>
    <t>Ending Balance, (in shares) at Dec. 31, 2014</t>
  </si>
  <si>
    <t>Ending Balance at Dec. 31, 2015</t>
  </si>
  <si>
    <t>Ending Balance, (in shares) at Dec. 31, 2015</t>
  </si>
  <si>
    <t>Consolidated Statements of Cash Flows - USD ($) $ in Thousands</t>
  </si>
  <si>
    <t>Cash Flows from Operating Activities:</t>
  </si>
  <si>
    <t>Adjustments to reconcile net (loss) income to net cash (used in) provided by operating activities:</t>
  </si>
  <si>
    <t>Gain on insurance recovery related to fixed assets</t>
  </si>
  <si>
    <t>Deferred income tax benefit</t>
  </si>
  <si>
    <t>Accretion on debt</t>
  </si>
  <si>
    <t>Accretion on ESOI liabilities</t>
  </si>
  <si>
    <t>Amortization and write-off of deferred finance costs</t>
  </si>
  <si>
    <t>Losses on write down of inventory supplies</t>
  </si>
  <si>
    <t>Losses (gains) on derivative financial instruments</t>
  </si>
  <si>
    <t>Lower of cost or market adjustment to inventories</t>
  </si>
  <si>
    <t>Capitalization of interest</t>
  </si>
  <si>
    <t>Changes in operating assets and liabilities:</t>
  </si>
  <si>
    <t>Decrease (increase) in accounts receivable, net</t>
  </si>
  <si>
    <t>Decrease (increase) in inventories, net</t>
  </si>
  <si>
    <t>(Increase) decrease in prepaid expenses and other current assets</t>
  </si>
  <si>
    <t>(Increase) in other assets</t>
  </si>
  <si>
    <t>(Decrease) increase in accounts payable</t>
  </si>
  <si>
    <t>(Decrease) increase in accrued expenses</t>
  </si>
  <si>
    <t>(Decrease) increase in other long-term liabilities</t>
  </si>
  <si>
    <t>Net cash (used in) provided by operating activities</t>
  </si>
  <si>
    <t>Cash Flows from Investing Activities:</t>
  </si>
  <si>
    <t>Purchase of property, plant and equipment</t>
  </si>
  <si>
    <t>Insurance proceeds related to fixed assets</t>
  </si>
  <si>
    <t>Increase in restricted cash</t>
  </si>
  <si>
    <t>Proceeds related to the sale of land</t>
  </si>
  <si>
    <t>Net cash (used in) provided by investing activities</t>
  </si>
  <si>
    <t>Cash Flows from Financing Activities:</t>
  </si>
  <si>
    <t>Proceeds from the issuance of debt</t>
  </si>
  <si>
    <t>Distributions to noncontrolling interest equity holders</t>
  </si>
  <si>
    <t>Borrowings on the Credit Facilities</t>
  </si>
  <si>
    <t>Repayments on the Credit Facilities</t>
  </si>
  <si>
    <t>Debt issuance costs</t>
  </si>
  <si>
    <t>Borrowings on the Credit Agreement</t>
  </si>
  <si>
    <t>Repayments on the Credit Agreement</t>
  </si>
  <si>
    <t>Proceeds from the exercise of stock options</t>
  </si>
  <si>
    <t>Tax effect of share based compensation award exercise and vesting</t>
  </si>
  <si>
    <t>Net proceeds from the issuance of stock</t>
  </si>
  <si>
    <t>Net cash provided by financing activities</t>
  </si>
  <si>
    <t>Net decrease in cash and cash equivalents</t>
  </si>
  <si>
    <t>Cash and cash equivalents at beginning of period</t>
  </si>
  <si>
    <t>Cash and cash equivalents at end of period</t>
  </si>
  <si>
    <t>Organization and Basis of Presentation</t>
  </si>
  <si>
    <t>Organization, Consolidation and Presentation of Financial Statements [Abstract]</t>
  </si>
  <si>
    <t>NOTE A—ORGANIZATION AND BASIS OF PRESENTATION Horsehead Holding Corp. (“HHC” or the
“Company”) was incorporated in the state of Delaware in
May 2003. The Company is a producer of zinc and nickel-based
products sold primarily to customers throughout the United States
of America and Canada. It is a U.S. recycler of electric arc
furnace (“EAF”) dust and a U.S recycler of hazardous
and non-hazardous waste for the specialty steel industry. It also
provides short-line railroad service for the movement of materials
for both the Company and outside customers. The Company operates in
three business segments. See Footnote Y - Segment
Information. The consolidated financial statements include the
accounts of HHC and its wholly-owned subsidiaries, Horsehead
Corporation (“Horsehead”), Chestnut Ridge Railroad
Corp., Horsehead Zinc Recycling, LLC (“HZR”), Horsehead
Metals Development, LLC, Horsehead Metal Products, LLC
(“HMP”), The International Metals Reclamation Company,
LLC (“INMETCO”) and Zochem Inc. (“Zochem”).
Intercompany accounts and transactions have been eliminated in
consolidation. Certain prior period reclassifications were made to
conform with the current period presentation. Losses on asset
dispositions of $915 for the year ended December 31, 2014 and
$701for the year ended December 31, 2013, were reclassified from
Cost of Sales to (Gain) loss on asset dispositions. Impairment
losses of $9,349 were reclassified from Cost of Sales to Impairment
loss for the year ended December 31, 2013. These reclassifications
had no effect on reported net loss, comprehensive loss, cash flows,
total assets or shareholders’ equity (deficit) as previously
reported.
Chapter 11 Bankruptcy Filings On February 2, 2016, the Company and certain
of its subsidiaries (the “Debtors”) filed voluntary
petitions for relief under Chapter 11 of the United States
Bankruptcy Code (the “Bankruptcy Code”) in the U.S.
Bankruptcy Court for the District of Delaware (the
“Bankruptcy Court”). The Debtors continue to operate
their businesses as debtors-in-possession subject to the
jurisdiction of the Bankruptcy Court and in accordance with the
applicable provisions of the Bankruptcy Code and orders of the
Bankruptcy Court. The commencement of the Debtors’ Chapter 11
cases constituted events of default that rendered the financial
obligations under the Company’s series of notes automatically
and immediately due and payable, subject to the imposition of the
automatic stay arising pursuant to Section 362 of the
Bankruptcy Code. As a result of the Chapter 11 cases, the Company
has reclassified all related debt as current at December 31,
2015. See Footnote N - Long-Term
Debt Subsequent
Events The Company received notices of default in January
2016, under certain of the Company’s credit facilities, as of
November 30, 2015 and December 31, 2015. The notices of
default rendered the financial obligations under the credit
facilities immediately due and payable and the Company, therefore,
has reclassified all debt under the credit facilities as current at
December 31, 2015 and has written off the remaining deferred
finance costs related to debt under the credit facilities as of
December 31, 2015.
Liquidity and Going Concern As a result of the Chapter 11 cases and various
other factors, including working capital deficits, losses from
continuing operations, and defaults and cross-defaults under
various credit agreements, there is substantial doubt about the
Company’s ability to continue as a going concern. The
Company’s financial statements are prepared using accounting
principles generally accepted in the United States applicable to a
going concern, which contemplates the realization of assets and
liquidation of liabilities in the normal course of business. The
accompanying historical consolidated financial statements do not
include any adjustments that might be necessary if the Company is
unable to continue as a going concern. The Company’s ability to continue as a going
concern is dependent on many factors, including the Company’s
ability to maintain adequate cash on hand and generate cash from
operations for the duration of the Chapter 11 cases, the completion
of the Chapter 11 plan of reorganization in a timely manner, and
the Company’s ability to achieve profitability following
emergence from bankruptcy. The consolidated financial statements do
not include any adjustments related to the recoverability or
classification of recorded asset amounts or the amount and
classification of liabilities that might be necessary if the
Company is not successful in addressing these factors nor have they
been adjusted to reflect any presentation required in accordance
with ASC 852-10, “Reorganizations” as the Company filed
for Chapter 11 subsequent to year-end and this is treated as a
nonrecognized subsequent event in accordance with ASC 855,
“Subsequent Events”.</t>
  </si>
  <si>
    <t>Summary of Significant Accounting Policies</t>
  </si>
  <si>
    <t>Accounting Policies [Abstract]</t>
  </si>
  <si>
    <t>NOTE B - SUMMARY OF SIGNIFICANT ACCOUNTING POLICIES A summary of the significant accounting policies
consistently applied in the preparation of the accompanying
consolidated financial statements follow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ases
its estimates on the Company’s historical experience and its
expectations of the future and on various other assumptions that
are believed to be reasonable under the circumstances. Actual
results could differ from those estimates.
Revenue Recognition The Company recognizes revenues from the sale of
finished goods when persuasive evidence of a sales arrangement
exists which includes a fixed or determinable price, when passage
of title or risk of loss has occurred (which is generally at the
time of shipment) and when collectability is reasonably
assured. The Company recognizes service fee revenue when
persuasive evidence of a sales arrangement exists which includes a
fixed or determinable price, passage of title or risk of loss has
occurred (which is generally at the time of receipt of EAF dust
that the Company collects from steel mini-mill operators) and when
collectability is reasonably assured. The components of net sales for the years ended
December 31, 2015, 2014 and 2013 are as follows:
2015 2014 2013
Zinc and nickel material goods $
336,484 $
372,661 $
363,075
Service fee revenue 67,029 73,494 73,423
Other 11,430 7,782 5,438
$ 414,943 $ 453,937 $ 441,936
One customer comprised 10% and 11% of consolidated
net sales for the years ended December 31, 2015 and 2014,
respectively. No customer exceeded 10% of consolidated net sales
for the year ended December 31, 2013. Our ten largest
customers comprised 43%, 44% and 34% of our consolidated net sales
in 2015, 2014 and 2013, respectively. Products and services are
sold primarily to customers in the hot-dipped galvanizing, rubber,
stainless steel and mini-mill markets.
Shipping and Handling Fees and Costs The Company classifies all amounts billed to a
customer in a sales transaction related to shipping and handling as
revenue. The Company records shipping and handling costs incurred
in cost of sales.
Cash and Cash Equivalents The Company considers all highly liquid investments
with maturities of approximately 90 days or less when
purchased to be cash equivalents.
Accounts Receivable The majority of the Company’s accounts
receivable are due from customers primarily in the steel, rubber
and galvanizing industries. Credit is extended based on an
evaluation of a customer’s financial condition. Generally
collateral is not required. Accounts receivable are stated at
amounts due from customers net of an allowance for doubtful
accounts. Accounts receivable outstanding longer than the
contractual payment terms are considered past due. The Company
determines its allowance by considering a number of factors,
including the length of time trade accounts receivable are past
due, the Company’s previous loss history, the
customer’s current ability to pay its obligation to the
Company and the condition of the general economy and industry as a
whole. The Company writes off accounts receivable when they become
uncollectible. Payments subsequently received on such receivables
are credited to the allowance for doubtful accounts. The provision
(benefit) for bad debt was $184, $(122) and $(19) for 2015, 2014,
and 2013, respectively.
No customer comprised 10% or more of consolidated
accounts receivable at December 31, 2015. One customer
comprised 17% of consolidated accounts receivable at
December 31, 2014. Ten customers comprised 46% of consolidated
accounts receivable at both December 31, 2015 and 2014,
respectively.
Inventories Inventories, which consist primarily of zinc and
nickel-bearing materials, chemical reagents and supplies and spare
parts are valued at the lower-of-cost-or-market (“LCM”)
using a weighted average actual cost method. Zochem values its
inventory using the first-in first-out method. Raw materials are
purchased, as well as produced, from the processing of EAF dust.
Supplies and spare parts inventory used in the production process
are purchased and depending on the type of supply or spare part are
either classified as long-term supplies, capitalized until
consumption, or expensed immediately. Work-in-process and finished
goods inventories are valued based on the costs of raw materials
plus applicable conversion costs, including depreciation and
overhead costs relating to associated process facilities. Zinc and nickel are traded as commodities on the
London Metals Exchange (“LME”) and, accordingly,
product inventories are subject to price fluctuations. When
reviewing inventory for LCM adjustments, the Company considers the
forward metal prices as quoted on the LME as of the reporting date
in determining its estimate of net realizable value and to
determine if an adjustment is required. The Company’s product
revenues are based on the current or prior months’ LME
average prices. The LME average price upon which product revenue is
based has been reasonably correlated with the forward LME price
that is used to determine lower of cost or market adjustments.
Supplies are not subject to LME LCM adjustments. See Footnote H
- Inventories Supplies are adjusted based on obsolescence and
slow moving reviews. The Company records an estimate for slow
moving and obsolete inventory (“inventory reserve”)
based upon our product knowledge, physical inventory observation,
future demand, market conditions and an aging analysis of the
inventory on hand. For “convenience,” the Company
reduces inventory cost through a contra asset rather than through a
new cost basis.
Property, Plant and Equipment Property, plant and equipment are stated at cost or
acquisition date fair value. Depreciation is provided using the
straight-line method. Ordinary maintenance and repairs are expensed
as incurred; replacements and betterments are capitalized if they
extend the useful life of the related asset. The estimated useful
lives of property, plant and equipment are as follows:
Buildings, land and building improvements 3 - 40 years
Machinery and equipment 3 - 30 years
Environmental Obligations The Company accrues for costs associated with
environmental obligations when such costs are probable and can be
reasonably estimated. Accruals for estimated costs are adjusted as
further information develops or circumstances change and long-term
accruals are discounted.
Insurance Claim Liabilities The Company accrues for costs associated with
self-insured retention under certain insurance policies (primarily
workers’ compensation) based on estimates of claims,
including projected development, from information provided by the
third party administrator and a third party actuarial firm.
Accruals for estimated costs are undiscounted and are subject to
change based on development of such claims. Changes in the
estimates of the reserves are included in net income in the period
determined. Amounts estimated to be paid within one year have been
classified as current liabilities, with the remainder included in
non-current liabilities in the Consolidated Balance Sheets.
Asset Retirement Obligations The fair values of asset retirement obligations are
recognized in the period they are incurred if a reasonable estimate
of fair value can be made. Asset retirement obligations primarily
relate to environmental remediation at three Company locations. The
liability is estimated based upon cost studies prepared to estimate
environmental remediation upon closure and for purposes of
obtaining state permits to operate the facilities. The liability is
discounted using the Company’s estimated credit-adjusted risk
free interest rate at the time the obligations are recognized.
Contingencies During the ordinary course of business, the Company
is from time to time threatened with, or may become a party to,
legal actions and other proceedings. The Company assesses
contingencies as to whether they are probable and estimable and
records its best estimate of the potential loss. Legal costs
associated with these contingencies are recorded as incurred. As a result of their bankruptcy filings,
substantially all proceedings pending against the Debtors have been
stayed by operation of Section 362(a) of the Bankruptcy
Code.
Income Taxes Deferred income taxes reflect the tax consequences
on future years of differences between the tax basis of assets and
liabilities and their respective financial reporting amounts.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Comprehensive Income (Loss) The term “comprehensive income (loss)”
represents the change in stockholders’ equity from
transactions and other events and circumstances resulting from
non-stockholder sources. The Company’s other comprehensive
income or loss, consisting of pension liability adjustments (net of
tax), is reported separately in the accompanying Consolidated
Statements of Comprehensive Loss.
Share-Based Compensation The Company has a share-based compensation plan.
Employee stock options are expensed by the Company over the
requisite service period, based on the estimated fair value of the
award on the date of the grant using the Black-Scholes
option-pricing model. Restricted stock unit service or performance
related grants are expensed by the Company over the vesting period,
with the expense measured based on the stock price on the
grant-date multiplied by the number of restricted stock units
granted. Restricted stock unit market based grants are expensed by
the Company over the vesting period, with the expense determined
using a valuation model based on commonly accepted economic theory
which is used for all valuations of awards with market conditions.
This economic theory is also used as a basis for the Black Scholes
and Monte Carlo valuations.
Fair Value Fair value is measured using inputs from the three
levels of the fair value hierarchy. Classification within the
hierarchy is determined based on the lowest level of input that is
significant to the fair value measurement. The three levels are described as follows:
•
Level 1 - Unadjusted quoted prices in active
markets for identical assets and liabilities. Cash and cash
equivalents including the money market demand account, accounts
receivable, accounts payable, and certain accrued expenses are
considered to be in Level 1 of the fair value hierarchy as they
approximate their fair value due to the short-term nature of these
instruments. (see Note G - Cash and Cash
Equivalents
•
Level 2 - Inputs other than quoted prices included
in Level 1 that are observable for the determination of the fair
value of the asset or liability, either directly or indirectly.
Financial swaps and financial option instruments are carried at
fair value and are considered to be in level 2 of the fair value
hierarchy. These derivatives are not designated as cash flow hedges
and the Company recognizes changes in fair value within the
consolidated statements of operations as they occur (see
Note T - Accounting for Derivative
Instruments and Hedging Activities Long Term Debt Pension assets, which are primarily invested in the
Manulife Monthly High Income GIF Fund, are carried at fair value
and are considered to be in Level 2 of the fair value hierarchy
(see Note R - Employee Benefit
Plans
•
Level 3 - Unobservable inputs that are significant
to the determination of fair value of the asset or liability. The
Convertible Notes, issued on July 27, 2011, were initially
valued at fair value and subsequently are carried at amortized
cost. The fair value is considered to be in Level 3 of the fair
value hierarchy (see Note N - Long-Term Debt Long-Term Debt When developing the fair value measurements, the
Company uses quoted market prices whenever available or seeks to
maximize the use of observable inputs and minimize the use of
unobservable inputs when quoted market prices are not
available.
Derivatives The Company does not enter into derivative
financial instruments unless it has an existing asset or obligation
or anticipates a future activity that could result in exposing it
to market risk. The Company uses various strategies to manage its
market risk, including the use of derivative instruments to limit,
offset or reduce such risk. Derivative financial instruments are
used to manage well-defined commodity price risks from the
Company’s primary business activity. The Company records derivative instruments in
current assets or current liabilities in the Consolidated Balance
Sheets at fair value. These derivatives are not designated as cash
flow hedges and the Company recognizes changes in fair value within
the Consolidated Statements of Operations as they occur. The fair
values of derivative instruments are based upon a comparison of
third party counterparties valuations, with whom the Company has
entered into substantially identical derivative contracts, to
ensure that there is an acceptable level of consistency among them.
The valuations utilize forward pricing and an implied volatility of
the underlying commodity as well as interest rate forwards and are
therefore subject to fluctuation based on the movements of the
commodity markets. Cash flows from derivatives are recognized in
the Consolidated Statements of Cash Flows in a manner consistent
with the underlying transactions. The Company is exposed to credit loss should
counter-parties or clearing agents with which it has entered into
derivative transactions become unable to satisfy their obligations
in accordance with the underlying agreements. To reduce the risk of
such losses, at points in time, the Company utilizes LME-registered
contracts entered into with the London Clearing House for some of
its contracts. In addition, the Company minimizes credit loss by
utilizing four different brokers for its derivative contracts (see
Note T - Accounting for Derivative
Instruments and Hedging Activities
Foreign Currency Translation The functional currency of the Company’s
Zochem subsidiary, is the U.S. dollar. A portion of Zochem’s
sales, however, and certain other costs remain in the Canadian
Dollar and are converted to U.S. Dollars at month end. The
resulting translation effect is included in the Consolidated
Statements of Operations.
Earnings (Loss) per Share Basic earnings (loss) per share are calculated
using the weighted-average shares of common stock outstanding.
Diluted earnings per share includes the additional effect of other
securities, if dilutive, in which case the dilutive effect of such
securities is calculated using the treasury stock method (See Note
V - Earnings per
Share
Impairment Long lived assets, which include property, plant
and equipment as well as definite life intangible assets, are
reviewed for impairment when events and circumstances indicate that
the carrying amount of an asset may not be recoverable. The
Company’s policy is to record an impairment loss when it is
determined that the carrying amount of the asset exceeds the sum of
the expected undiscounted future cash flows resulting from use of
the asset, and its eventual disposition. Impairment losses are
measured as the amount by which the carrying amount of the asset
exceeds its fair value, normally as determined in either open
market transactions or through the use of a discounted cash flow
model. Long lived assets to be disposed of are reported at the
lower of the carrying amount or fair value less cost to sell.
In assessing the recoverability of our long-lived
assets, management may be required to make assumptions regarding
estimated future cash flows and other factors to determine the fair
value of the respective assets. This process is subjective and
requires judgment at many points throughout the analysis. If such
estimates or their related assumptions change in subsequent periods
or if actual cash flows or other market measures are below
management’s estimates, the Company may be required to record
impairment charges for these assets not previously recorded or
additional impairments on assets already recorded. The Company recorded an impairment loss on its
Mooresboro facility in December 2015. See Footnote F- Asset
Write-Downs and Disposals We have no goodwill or indefinite life intangible
assets.
Acquisitions The Company recognizes the assets acquired and the
liabilities assumed at their fair values as of the acquisition
date. Contingent purchase consideration is recorded at fair value
at the date of acquisition. Measuring assets and liabilities at
fair value requires the Company to determine the price that would
be paid by a third party market participant based on the highest
and best use of the assets or interest acquired. The excess of the
purchase price over the fair value of the net assets acquired is
recorded as goodwill. The excess of the fair value of the net
assets acquired over the purchase price is recorded as a bargain
purchase gain. Acquisition costs are expensed as incurred.
Supplemental Disclosure of Cash Flow Information Cash paid for interest in 2015, 2014 and 2013 was
$32,420, $28,743 and $24,721, respectively. Cash paid for interest
in 2015, 2014 and 2013 includes interest capitalized of $2,989,
$13,942 and $23,809, respectively. Due to the significance of
interest capitalized during the construction of the Mooresboro
facility, consistent with the Company’s policy for
presentation of capitalized interest on capital intense projects
such as Mooresboro within the consolidated statements of cash
flows, cash from operations in the Company’s Consolidated
Statement of Cash Flows for the years ended December 31, 2015,
2014 and 2013, have been adjusted to properly reflect payments
related to servicing debt. Cash paid for income taxes in 2015, 2014
and 2013 was $2,760, $1,041 and $2,584, respectively. During 2015,
the Company recorded a non-cash investing item as it reclassified
$3,085 of supplies inventory to property, plant and equipment.
Variable Interest Entities Investments in other entities are accounted for
using the consolidation, equity or cost basis method depending upon
the Company’s level of ownership, ability to exercise
significant influence over the operating and financial policies of
the investee and whether the Company is determined to be the
primary beneficiary of a variable interest in an entity. In December 2013, HMP entered into a joint venture
known as ThirtyOx, LLC (“ThirtyOx”) with Imperial
Acquisitions LLC for the acquisition and processing of zinc bearing
secondary materials. The processing operation is located in North
Carolina near the Company’s zinc facility in Mooresboro,
North Carolina. When the zinc facility resumes operations and
achieves better production levels than prior to idling, we expect
that the majority of the feedstock for the zinc facility will be
supplied by Horsehead’s EAF dust recycling plants. ThirtyOx
is expected to supply a portion of the incremental zinc feed
required by the zinc facility by recovering secondary zinc oxides
from the residues generated by galvanizers, die casters and other
users of zinc metal. The ThirtyOx facility became operational in
August 2014. HMP’s anticipated investment in ThirtyOx is
expected to be less than $2,000. HMP’s net investment in
ThirtyOx is $340 at December 31, 2015. ThirtyOx was determined to be a variable interest
entity as its significant activities are directed by a management
agreement and not the equity group. HMP has determined that
although it does have influence on ThirtyOx, it is not the primary
beneficiary of the variable interest. HMP accounts for its
investment in ThirtyOx utilizing the equity method of accounting as
it does not own over 50% of the joint venture. HMP has recorded its
cash contributions to ThirtyOx as an investment which is increased
or decreased by its respective share of ThirtyOx pretax income or
loss. The Company has determined that HMP’s
interest in ThirtyOx is not individually significant to its
consolidated balance sheet and income statement and therefore is
not required to provide additional disclosures regarding its
involvement with this joint venture.
Recently Issued Accounting Pronouncements
Adopted In August 2014, the Financial Accounting Standards
Board (“FASB”) issued Accounting Standards Update
(“ASU”) No. 2014-15, Presentation of Financial
Statements-Going Concern (Subtopic 205-40) - Disclosure of
Uncertainties about an Entity’s Ability to Continue as a
Going Concern - Organization
and Basis of Presentation In April 2014, the FASB issued ASU No. 2014-08
(“ASU 2014-8”), Presentation of Financial
Statements (Topic 205) and Property, Plant, and Equipment (Topic
360)-Reporting Discontinued Operations and Disclosures of Disposals
of Components of an Entity In November 2015, the FASB issued ASU
No. 2015-17, Income Taxes (Topic 740):
Balance Sheet Classification of Deferred Taxes Income
Taxes
Issued In June 2016, the FASB issued ASU No. 2016-13,
Financial Instruments – Credit Losses (Topic 326). The
pronouncement was issued to provide more decision-useful
information about the expected credit losses on financial
instruments and changes the loss impairment methodology. This
pronouncement is effective for reporting periods beginning after
December 15, 2019 using a modified retrospective adoption method. A
prospective transition approach is required for debt securities for
which an other-than-temporary impairment had been recognized before
the effective date. The impact of the adoption of ASU 2016-13 is
not expected to have a significant impact on the Company’s
consolidated financial position or results of operations. In March 2016 the FASB issued ASU
No. 2016-09, Compensation - Stock
Compensation (Topic 718): Improvements to Employee Share-Based
Payment Accounting In February 2016, the FASB issued ASU
No. 2016-02, Leases (Topic 842) In July 2015, the FASB issued ASU
No. 2015-11, Inventory (Topic 330):
Simplifying the Measurement of Inventory In April 2015, the FASB issued ASU
2015-03, Interest - Imputation of
Interest (Topic 835) Presentation and Subsequent
Measurement of Debt Issuance Cost Associated with Line-of-Credit
Arrangements (Topic 835) In February 2015, The FASB issued ASU
No. 2015-02, Consolidation (Topic
810) In May 2014, the FASB and the International
Accounting Standards Board (“IASB”) jointly issued ASU
No. 2014-9, Revenue from Contracts with
Customers (Topic 606) Revenue from Contracts with
Customers (Topic 606) There have been no other recently issued accounting
updates that had or may have a material impact on the
Company’s Consolidated Financial Statements.</t>
  </si>
  <si>
    <t>Equity Offerings</t>
  </si>
  <si>
    <t>Equity [Abstract]</t>
  </si>
  <si>
    <t>NOTE C - EQUITY OFFERINGS On September 27, 2013, the Company filed with
the Securities and Exchange Commission (“SEC”) a shelf
registration statement on Form S-3, which was declared effective on
October 3, 2013. On October 30, 2013, the Company
completed an underwritten public offering under the shelf
registration statement of 6,325 shares of its common stock,
including 825 shares sold pursuant to the underwriters’
exercise of an option to purchase additional shares. At the public
offering price of $12.00 per share, the gross proceeds from the
offering were $75,900. The net proceeds realized by the Company
from the offering, after accounting for $3,416 in underwriting
discounts and commissions and $488 in expenses relating to the
offering, were $71,996. The net proceeds were available for general
corporate purposes, including capital expenditures, acquisitions
and working capital.
On January 28, 2015, the Company completed an
underwritten public offering of 5,750 shares of its common stock,
including 750 shares sold pursuant to the underwriters’
exercise of an option to purchase additional shares. At the public
offering price of $12.75 per share of common stock, the gross
proceeds from the offering were $73,313. The net proceeds realized
by the Company from the offering, after deducting $3,299 in
underwriting discounts and commissions and $392 in expenses
relating to the offering, were $69,622. The net proceeds were
available for general corporate purposes, which may include capital
expenditures, acquisitions, working capital and liquidity for
operational contingencies. On October 23, 2015, the Company entered into
an at-the-market equity offering (“ATM”) sales
agreement pursuant to which the Company could offer and sell, from
time to time, shares of its common stock having an aggregate
offering price of up to $50,000, through its sales agent. Subject
to the terms and conditions of the sales agreement, the sales agent
used commercially reasonable efforts to sell shares of the
Company’s common stock in such number, at such times and at
such prices as the Company determined. Sales of the shares of the
Company’s common stock were made by any method deemed to be
an “at-the-market offering” as defined in Rule 415
under the Securities Act of 1933, as amended, including, sales made
directly on or through the NASDAQ Global Select Market or sales
made to or through a market maker other than on an exchange, in
negotiated transactions at market prices prevailing at the time of
sale or at prices related to such prevailing market prices. The
offering was made under the Company’s registration statement
on Form S-3. From October 23, 2015 to December 2, 2015,
the Company sold 3,507 shares at an average price of $2.60 per
share of common stock. The aggregate gross proceeds from the ATM
offering were $9,109. The net proceeds realized by the Company from
the ATM offering, after deducting $300 in underwriting discounts
and commissions and $402 in expenses related to the offering were
$8,407. The Company used the net proceeds from the sale of the
shares of its common stock for general corporate purposes, which
included liquidity for operational contingencies, working capital
and capital expenditures. Sale of equity under the ATM program was
suspended by the Company on December 2, 2015.</t>
  </si>
  <si>
    <t>Restructuring Expenses</t>
  </si>
  <si>
    <t>Restructuring and Related Activities [Abstract]</t>
  </si>
  <si>
    <t>NOTE D - RESTRUCTURING EXPENSES On October 31, 2013, the Company notified
various required parties, as required by the Worker Adjustment and
Retraining Notification Act of 1988, 29 U.S.C.
§ 2101 et seq., Costs and the related liabilities due to
involuntary termination costs associated with one-time benefit
arrangements provided as part of an exit or disposal activity are
recognized by the Company when a formal plan for reorganization is
approved at the appropriate level of management and communicated to
the affected employees. The Company recorded a charge of $7,691
during the fourth quarter of 2013 and an additional charge of $288
during 2014 for severance and other employee-related costs
associated with the closing of the Monaca, Pennsylvania
facility. The restructuring accrual was as follows:
Accrual at October 31, 2013 $
7,517
Adjustments to previously recorded restructuring charges 174
Cash payments (9)
Accrual at December 31, 2013 7,682
Adjustments to previously recorded restructuring charges 288
Cash payments (7,509)
Remaining accrual at December 31, 2014 461
Cash payments (461)
Remaining accrual at December 31, 2015 $
—</t>
  </si>
  <si>
    <t>New Markets Tax Credit Program Financing</t>
  </si>
  <si>
    <t>Text Block [Abstract]</t>
  </si>
  <si>
    <t>NOTE E - NEW MARKETS TAX CREDIT PROGRAM FINANCING On June 8, 2009, the Company completed a
financing arrangement under the New Markets Tax Credit
(“NMTC”) program to help fund an expansion project in
Barnwell, South Carolina. This financing arrangement was an equity
investment in our subsidiary HZR and provided $5,925 of NMTC funds
to be used for completion of the development of the project site
and construction of buildings and other real property. The funds
and the accrued interest thereon were held in escrow and were
released upon completion of the aforementioned project site
development. A portion of the funds are in the form of an equity
investment by Banc of America CDE III, LLC and CCM Community
Development IV LLC, in the amount of $5,670. The equity holders are
consolidated in the Company’s Consolidated Balance Sheets as
of December 31, 2015 and 2014 but do not share in the earnings
and losses of the Company, however, they are entitled to cash
payments of 2% per annum on their investment. The equity
holders also have the option (the “purchase option”) of
having their investment purchased by the Company at the end of
their seven year investment period in the project. The purchase
option totals $360 and is treated as a reduction of their equity
holdings and is recorded in Accrued expenses on the Consolidated
Balance Sheets as of December 31, 2015 and in Other long-term
liability on the Consolidated Balance Sheets as of
December 31, 2014. The Company incurred $838 in equity
issuance costs related to the financing arrangement which were
deducted from the equity proceeds, leaving net proceeds of $4,472
as a non-controlling interest in the Company’s
Stockholders’ Equity as of December 31, 2009. The first
six payments were made each January beginning in 2010 and reduced
the balance of the non-controlling interest to $3,839 at
December 31, 2015. A portion of the NMTC funds are in the form
of a seven-year loan in the amount of $255. The loan is recorded in
Current maturities of long-term debt as of December 31, 2015
and Long-term debt, less current maturities as of December 31,
2014 on the Consolidated Balance Sheets of the Company. On January 22, 2016, the minority equity
holders issued Notices of Non-Payment to the Company as a result of
annual payments not being made in accordance with various
agreements. This, along with the Debtor’s bankruptcy filing
on February 2, 2016, resulted in events of default under the
NMTC arrangement. These defaults resulted in additional interest
and fees as of May 31, 2016 of approximately $140. See Note A
- Organization
and Basis of Presentation Subsequent Events</t>
  </si>
  <si>
    <t>Asset Write-Downs and Disposals</t>
  </si>
  <si>
    <t>NOTE F - ASSET WRITE-DOWNS AND DISPOSALS During the year ended December 31, 2015, the
Company’s operations were significantly impacted due to the
dramatic decline in zinc, nickel and other commodity prices,
continuing issues that delayed the ramp-up of the Mooresboro zinc
facility, and lower EAF dust receipts reflecting weaker steel
production. Additionally, on January 22, 2016 the Company
temporarily idled the Mooresboro facility in the face of severe
liquidity constraints and the Company’s determination that
the facility was incapable of generating positive cash flow in the
future without significant additional capital investment and/or a
recovery in commodity prices. In light of the above facts, during
the fourth quarter of 2015, the Company determined a triggering
event occurred with respect to its long-lived asset groups that
required it to assess if the carrying amount of its long-lived
asset may not be recoverable in accordance with ASC
360, Property,
Plant and Equipment. Fair value of the Mooresboro asset group was
determined using a cost approach including the original cost of the
asset group to estimate the replacement cost less new depreciation
of the asset group prior to the application of functional and
economic obsolescence. Next functional and economic obsolescence
was applied by utilizing i) published prices of the Company’s
publicly traded debt and equity coupled with ii) the latest twelve
months revenue multiples of selected comparable guideline companies
to isolate the obsolescence penalty applicable to the Mooresboro
asset group. The income approach was not considered an appropriate
fair value measurement due to the absence of reliable forecast
data. As a result of the impairment test, the Company recorded a
non-cash, pretax long-lived asset impairment loss of $527,621 for
the Mooresboro asset group. The write down resulted in a
reduction of $574,060 in the cost and $46,439 in the accumulated
depreciation of the Company’s property, plant and equipment.
The total amount of this write-down is included in Loss from
operations in the Consolidated Statement of Operations for the year
ended December 31, 2015. Following the write-down of the asset
group, the remaining net book value of the Mooresboro asset group
was $87,643 at December 31, 2015. The impairment charge did
not impact the Company’s business operation or future cash
flows nor did it result in any cash expenditures.
The breakdown of the net book value of the
Mooresboro facility after impairment is as follows:
December 31, 2015 net book value of the Mooresboro facility
prior to impairment charge $
614,117
Impairment charge (527,621)
Supplies inventory included in construction in progress 1,147
Net book value of Mooresboro facility after impairment charge $ 87,643 On October 31, 2013, the Company notified
various related parties, as required by the Worker Adjustment and
Retraining Notification Act of 1988, 29 U.S.C.
§ 2101 et seq. Except for the 2015 impairment, explained above,
the impairment charge calculations were performed using average
expected future cash flows under various likelihoods of asset
retirements or dispositions. The cash flows were then discounted
and compared to the book value of the related assets and the
difference resulted in the impairment charge. As discussed in Note B - Summary of Accounting
Policies - Impairment, On November 7, 2014, the Company announced
that Shell Chemical LP (“Shell”) had exercised an
option to purchase the Monaca, Pennsylvania site under an Amended
and Restated Option and Purchase Agreement. The only remaining
asset at the Monaca facility, land, had a book value of
approximately $1,210. The sale was completed in June 2015 and the
Company recorded a gain on the sale of land of $12,152, which
included recognition of a $4,500 deferred gain. The gain is
recorded in Loss from operations in the Consolidated Statement of
Operations for the year ended December 31, 2015. The Company incurred a loss of $1,122, $915 and
$701 in 2015, 2014 and 2013, respectively, on the disposal of
machinery and equipment. The cost and accumulated depreciation of
the assets disposed were $3,115 and $1,993, respectively, in 2015,
$1,751 and $836, respectively, in 2014 and $3,550 and $2,849,
respectively, in 2013.</t>
  </si>
  <si>
    <t>Cash and Cash Equivalents</t>
  </si>
  <si>
    <t>Cash and Cash Equivalents [Abstract]</t>
  </si>
  <si>
    <t>NOTE G - CASH AND CASH EQUIVALENTS Cash and cash equivalents consisted of the
following at December 31, 2015 and 2014:
2015 2014
Cash in bank $
25,675 $
30,497
Money market demand account
— 217
$ 25,675 $ 30,714
The Company’s cash balance was concentrated
in two U.S. banks and one Canadian bank at December 31, 2015
and three U.S. banks and one Canadian bank at December 31,
2014. The Company carries deposits in excess of federally insured
amounts. At December 31, 2015, the Company had $856 in cash
held at foreign institutions. The money market demand account carried an interest
rate of 0.15% at December 31, 2014. The cash balances
approximate fair value.</t>
  </si>
  <si>
    <t>Inventory Disclosure [Abstract]</t>
  </si>
  <si>
    <t>NOTE H—INVENTORIES Inventories consisted of the following at
December 31, 2015 and 2014:
2015 2014
Raw materials $
12,230 $
17,493
Work-in-process 2,776 2,847
Finished goods 19,545 21,885
Supplies and spare parts 10,458 18,345
45,009 60,570
Excess and obsolete inventory reserves (4,518) (5,562)
$ 40,491 $ 55,008
The provision (benefit) for slow-moving inventory
was $4,070, $(34) and $3,807 for 2015, 2014 and 2013,
respectively. During the fourth quarter of 2013, the Company
wrote down its supplies inventory by $2,738 at its Monaca,
Pennsylvania facility to net realizable value in anticipation of
the closing of the facility. During the second quarter of 2014, the
Company took a final write down of $456 on its supplies inventory
at its Monaca facility after its closure in April. During the
fourth quarter of 2015, the Company wrote down its supplies
inventory by $3,054 at its recycling and zinc production facilities
due to obsolescence. These charges are included in the Cost of
sales of zinc material and other goods in the Consolidated
Statement of Operations. The Company recorded LCM adjustments of $4,389 to
its finished goods inventories during 2015, $3,561 to its finished
goods inventories during 2014 and $3,739 to its raw material and
finished goods inventories in 2013. The 2015, 2014 and 2013 LCM
adjustments were the result of the declining LME zinc price,
increased production costs in 2013 and 2014 at Monaca as the plant
operated at inefficient levels during the impending shutdown, and
the incurrence of higher than normal production costs in 2014 and
2015 at the new zinc facility in Mooresboro, North Carolina as it
operated at inefficient levels during startup.</t>
  </si>
  <si>
    <t>Prepaid Expenses and Other Current Assets</t>
  </si>
  <si>
    <t>NOTE I - PREPAID EXPENSES AND OTHER CURRENT ASSETS Prepaid expenses and other current assets consisted
of the following at December 31, 2015 and 2014:
2015 2014
Deferred finance costs 4,705
—
Other 5,410 3,755
$
10,115 $
3,755
See Note N – Long Term Debt</t>
  </si>
  <si>
    <t>Property, Plant and Equipment</t>
  </si>
  <si>
    <t>Property, Plant and Equipment [Abstract]</t>
  </si>
  <si>
    <t>NOTE J - PROPERTY, PLANT AND EQUIPMENT Property, plant and equipment consisted of the
following at December 31, 2015 and 2014.
2015 2014
Land and land improvements $ 24,437 $ 50,117
Buildings and building improvements 41,083 96,904
Machinery and equipment 299,009 736,815
Construction in progress 8,847 33,556
373,376 917,392
Less accumulated depreciation (118,535) (118,299)
$
254,841 $
799,093
The Company capitalized $2,989, $14,895 and $29,438
of interest expense during the years ended December 31, 2015,
2014 and 2013, respectively, related to the construction of the
Mooresboro zinc facility which began operations in May 2014.
Through December 31, 2015, the Company had capitalized a total
of $58,383 of interest expense related to the Mooresboro zinc
facility. The Company recorded an impairment charge of $527,621
related to the Mooresboro facility. See Footnote F- Asset
Write-downs and Disposals Subsequent
Events Depreciation expense for 2015, 2014 and 2013 was
$54,082, $34,326 and $28,176, respectively.</t>
  </si>
  <si>
    <t>Intangible Assets</t>
  </si>
  <si>
    <t>Goodwill and Intangible Assets Disclosure [Abstract]</t>
  </si>
  <si>
    <t>NOTE K - INTANGIBLE ASSETS Intangible assets consisted of the following at
December 31, 2015 and 2014:
2015 2014
Customer contracts $
10,915 $
10,915
Customer relationships 1,518 2,068
Non-compete agreements 789 789
Trademark 812 812
Technology 400 930
14,434 15,514
Less accumulated amortization (4,983) (5,322)
$ 9,451 $ 10,192
Intangible assets are amortized on a straight-line
basis over their useful lives, which are fifteen to twenty years
for the customer contracts and customer relationships, three to
twenty years for trademarks, seventeen years for the non-compete
agreement and ten years for the technology asset. The Company
amortized $742, $1,080 and $1,502 in 2015, 2014 and 2013,
respectively, related to intangible assets and will amortize $740
each year for the next five years.</t>
  </si>
  <si>
    <t>Restricted Cash</t>
  </si>
  <si>
    <t>NOTE L - RESTRICTED CASH At December 31, 2015, the Company had a total
of $7,939 recorded as Restricted Cash in the Company’s
Consolidated Balance Sheet to cash collateralize letters of credit.
The letters of credit outstanding were entered in to collateralize
self-insured claims for workers’ compensation and general
insurance claims.</t>
  </si>
  <si>
    <t>Deferred Finance Costs and Other</t>
  </si>
  <si>
    <t>NOTE M - DEFERRED FINANCE COSTS AND OTHER Deferred finance costs and other at
December 31, 2015 and 2014 consisted of the following:
2015 2014
Deferred finance costs $
— $ 8,042
Other 1,496 1,220
$
1,496 $
9,262
See Note N – Long Term Debt</t>
  </si>
  <si>
    <t>Long - Term Debt</t>
  </si>
  <si>
    <t>Debt Disclosure [Abstract]</t>
  </si>
  <si>
    <t>NOTE N - LONG –TERM DEBT Long-term debt consisted of the following at
December 31, 2015 and 2014:
2015 2014
Loan Payable, related to New Market Tax Credit program $ 255 $ 255
3.80% Convertible Senior Notes due July 2017, net of debt
discount 93,403 89,448
10.50% Senior Secured Notes due June 2017, including the debt
premium
205,081
205,169
9.00% Senior Unsecured Notes due July 2017 40,000 40,000
ABL Facility, interest payable at variable rates
— 14,830
Zochem Credit Facility, interest payable at variable rates 17,500 19,400
INMETCO Credit Facility, interest payable at variable rates
— 20,000
Macquarie Credit Facility, interest payable at variable rates 59,451
—
Credit Agreement, interest payable at variable rates 17,389 19,958
433,079 409,060
Less portion currently payable 433,079 3,044
$
— $ 406,016
The loan payable is associated with the NMTC
program discussed in Note E - New Markets Tax Credit
Program Financing
Convertible Senior Notes On July 27, 2011, the Company issued $100,000
of 3.80% Convertible Senior Notes due 2017 (the “Convertible
Notes”) in a private placement. The Company received proceeds
of $100,000 and recognized $3,481 in issuance costs in connection
with the offering. The Company used the proceeds from the offering
for the initial stages of construction for the Mooresboro zinc
facility and for general corporate purposes, including working
capital needs, investment in business initiatives, capital
expenditures and acquisitions. Interest on the Convertible Notes is payable
semi-annually in arrears on July 1 and January 1 of each
year at a rate of 3.80% per annum. The Convertible Notes
mature on July 1, 2017. At December 31, 2015, the
Convertible Notes were convertible into shares of the
Company’s common stock, cash, or a combination of the
Company’s common stock and cash, at the Company’s
election, at an initial conversion rate of 0.0666667 shares of the
Company’s common stock per $1 principal amount of the
Convertible Notes (approximately 6,666.67 underlying shares), which
was equivalent to an initial conversion price of approximately
$15.00 per share of common stock, subject to adjustment in certain
circumstances, as defined in the indenture governing the
Convertible Notes. The Convertible Notes are senior unsecured
obligations of the Company and at December 31, 2015, ranked
senior in right of payment to its future indebtedness expressly
subordinated in right of payment to the Convertible Notes; equal in
right of payment to its existing and future unsecured indebtedness
not so subordinated; effectively junior in right of payment to any
of its secured indebtedness, to the extent of the value of the
assets securing such indebtedness; and structurally junior to all
existing and future indebtedness and other liabilities (including
trade payables) of its subsidiaries. At December 31, 2015, holders of the
Convertible Notes could convert their Convertible Notes at the
applicable conversion rate at any time on or after April 1,
2017 until the close of business on the second business day
immediately preceding the maturity date. The Convertible Notes
could be converted prior to April 1, 2017 only under certain
circumstances. If the Company underwent a fundamental change, as
defined in the indenture governing the Convertible Notes, holders
could require the Company to repurchase for cash all or a portion
of their notes at a price equal to 100% of the principal amount of
the Convertible Notes to be repurchased plus any accrued and unpaid
interest up to, but excluding the fundamental change repurchase
date. At December 31, 2015, the Company did not have the right
to redeem the Convertible Notes prior to the stated maturity date
of July 1, 2017 and no sinking fund was provided for the
Convertible Notes.
In accordance with the guidance under ASC
815-15 Embedded
Derivatives Debt
with Conversion and other Options Imputation of
Interest Costs of $3,481 associated with the issuance were
allocated to the liability and equity components in proportion to
the allocation of the fair value of the Convertible Notes. As such,
$2,721 were accounted for as debt issuance costs attributable to
the liability component of the Convertible Notes and were
capitalized as a component of other assets. These costs were to be
amortized to interest expense over the term of the Convertible
Notes and are included as a component of interest expense. As
discussed in more detail below, due to the filing of relief under
Chapter 11 of the Bankruptcy Code, all remaining debt issuance
costs were reclassified to current and are included in Prepaid
expenses and other current assets in the Consolidated Balance Sheet
at December 31, 2015. The Company recognized interest expense
of $460 related to the amortization of debt issuance costs for each
of the years ended December 31, 2015, 2014 and 2013. The
remaining issuance costs of $760 were accounted for as equity
issuance costs and were recorded in additional-paid in capital in
2011. During the years ended December 31, 2015, 2014
and 2013, the Company recognized $7,755, $7,433 and $7,139,
respectively, in interest expense related to the Convertible Notes.
Interest expense includes the contractual interest coupon of 3.80%
and amortization of the discount on the liability component. This
interest expense reflects an effective interest rate of 8.50%. The carrying amount of the Convertible Notes was
$93,403 with an unamortized discount of $6,597 at December 31,
2015. The carrying amount of the Convertible Notes was $89,448 with
an unamortized discount of $10,552 at December 31, 2014. The
carrying amount of the equity component was $3,564 and $6,052 at
December 31, 2015 and 2014, respectively. The accumulated
accretion related to the equity component was $9,457 and $6,969 at
December 31, 2015 and 2014, respectively. The fair value of
the Convertible Notes was estimated to be approximately $26,000 and
$122,000 at December 31, 2015 and 2014, respectively, per
pricing obtained from a pricing data service. The data service
triangulates pricing based on market indications and their quotes
do not represent actual trades only implied pricing based on the
bid-ask in the market. The commencement of the Debtors’ Chapter 11
cases filed on February 2, 2016 constituted an event of
default that rendered the financial obligations under the
Convertible Notes automatically and immediately due and payable. As
a result, the Company reclassified the Convertible Notes to Current
maturities of long-term debt in the Consolidated Balance Sheet at
December 31, 2015. In February 2016, in connection with the
Chapter 11 proceedings, Delaware Trust Company was appointed as
trustee under the indenture governing the Convertible Notes. See
Note A - Organization and Basis of
Presentation Subsequent Events
ABL Facility On September 28, 2011, the Company’s
subsidiary Horsehead entered into an ABL Facility (the “ABL
Facility”), as borrower, with PNC Bank, as agent and lender,
to support liquidity needs for the Company’s Mooresboro zinc
facility and to allow for the availability of previously restricted
cash. Horsehead Holding Corp. also entered into the ABL Facility,
as guarantor of Horsehead’s obligations. The ABL Facility provided for a five-year senior
secured revolving credit facility in an aggregate principal amount
of up to $60,000. The aggregate amount of loans permitted to be
made under the revolving credit facility could not exceed a
borrowing base consisting of the lesser of: (a) $60,000, minus
the aggregate undrawn amount of outstanding letters of credit, or
(b) the sum of certain portions of eligible accounts
receivable and eligible inventory of Horsehead, minus the aggregate
undrawn amount of outstanding letters of credit and certain
availability reserves. Up to an aggregate of $30,000 was available
to Horsehead for the issuance of letters of credit, which reduced
availability under the ABL Facility. The ABL Facility was terminated on July 6,
2015 when an $80,000 secured revolving credit facility became
effective among Horsehead, HMP, The International Metals
Reclamation Company, LLC (“INMETCO”) and Macquarie Bank
Limited (“Macquarie”), as administrative agent and sole
arranger (the “Macquarie Credit Facility”). The
Macquarie Credit Facility replaced both the $20,000 INMETCO
Facility (as defined below) and the $60,000 ABL Facility.
The Company incurred total issuance costs of $600
in connection with the ABL Facility. These costs were capitalized
in the Company’s Consolidated Balance Sheet as a component of
other assets. The issuance costs were being amortized to interest
expense over the term of the ABL Facility. The remaining
unamortized issuance costs of $201 related to the ABL Facility were
written off to interest expense during the third quarter of 2015.
Interest expense of $281, $122 and $90 related to the amortization
of deferred finance costs was recorded during the years ended
December 31, 2015, 2014 and 2013, respectively.
Senior Secured Notes On July 26, 2012, the Company completed a
private placement of $175,000 in aggregate principal amount of
10.50% Senior Secured Notes due 2017 (the “Secured
Notes”), at an issue price of 98.188% of par. The Company
received proceeds of $171,829 and recognized approximately $7,732
in issuance costs in connection with the offering. The total net
proceeds from the offering were $164,097. The Company used the
proceeds from the Secured Notes to pay for the completion of the
construction of the Company’s Mooresboro zinc facility and
the remainder for general corporate purposes, including working
capital needs, investment in other business initiatives and other
capital expenditures. The Company recorded an initial debt carrying
value of $171,829 (net of the debt discount of $3,171) and is
accreting the long-term debt balance to par value over the term of
the Secured Notes using the interest method as required by ASC
835-30 Imputation of Interest On June 3, 2013, the Company completed the
sale to certain purchasers of an additional $20,000 in aggregate
principal amount of its Secured Notes (the “2013 Additional
Notes”) at an issue price of 106.50% of the principal amount
of the 2013 Additional Notes plus accrued interest from
June 1, 2013, in a private placement to investors who were
both qualified institutional buyers and accredited investors. The
Company received net proceeds of $20,955 after deducting
approximately $345 in issuance costs in connection with the
offering. The Company recorded an initial debt carrying value of
$21,300 (including the debt premium of $1,300) and is amortizing
the long-term debt balance to par value over the remaining term of
the Secured Notes using the interest method as required by ASC
835-30 Imputation of Interest On July 29, 2014, the Company completed the
sale of an additional $10,000 aggregate principal amount of the
Company’s 10.50% Secured Notes due 2017 (the “2014
Additional Notes”), at an issue price of 113.00% of par. The
2014 Additional Notes were offered to investors who were both
qualified institutional buyers and accredited investors in a
private placement. The Company received net proceeds of $10,962
after deducting approximately $338 in issuance costs in connection
with the offering. The Company recorded an initial debt carrying
value of $11,300 (including the debt premium of $1,300) and is
amortizing the long-term debt balance to par value over the
remaining term of the Secured Notes using the interest method as
required by ASC 835-30 Imputation of Interest Interest on the Secured Notes, 2013 Additional
Notes and 2014 Additional Notes (collectively, the “Senior
Secured Notes”) is payable at a rate of 10.50% per
annum, in cash semi-annually, in arrears, on June 1 and
December 1 of each year. The Senior Secured Notes mature on
June 1, 2017. The Company recorded interest expense of
$21,283, $21,053 and $19,986 for the years ended December 31,
2015, 2014 and 2013, respectively. At December 31, 2015, the Senior Secured Notes
were fully and unconditionally guaranteed, on a senior secured
basis, by the Company’s existing and future domestic
restricted subsidiaries, other than certain excluded subsidiaries
(the “Guarantors”). The Senior Secured Notes and the
related guarantees were secured by a first-priority lien on all of
the Company’s and the Guarantors’ existing and future
property and assets, whether real, personal or mixed (other than
certain excluded assets), subject to certain permitted liens;
provided that the lien on the accounts receivable, inventory,
certain deposit accounts, cash and certain other assets and, in
each case, the proceeds thereof, of Horsehead and the guarantors
under the Macquarie Credit Facility was a second-priority lien. The
Senior Secured Notes were the Company’s and the
Guarantors’ senior secured obligations. The Senior Secured
Notes and the guarantees ranked equal in right of payment with any
of the Company’s and the Guarantors’ senior
indebtedness, including indebtedness under the Macquarie Credit
Facility and the Company’s Convertible Notes. The Senior
Secured Notes and the guarantees ranked senior in right of payment
to any of the Company’s and the Guarantors’ future
indebtedness that is expressly subordinated to the Senior Secured
Notes or guarantees. The Senior Secured Notes and the guarantees
were effectively senior to any of the Company’s or the
Guarantors’ unsecured indebtedness, including the Convertible
Notes, to the extent of the value of the collateral securing the
Senior Secured Notes, and the Senior Secured Notes were effectively
senior to indebtedness of the Company that was not guaranteed by
the Guarantors, including the Company’s Convertible Notes, to
the extent of the value of the guarantees. With respect to the
collateral securing the Senior Secured Notes, the Senior Secured
Notes and the guarantees were effectively junior to the
Company’s and the Guarantors’ obligations under the
Macquarie Credit Facility, to the extent of the value of the
collateral securing the Macquarie Credit Facility on a first-lien
basis, and effectively senior to the Company’s and the
Guarantors’ obligations under the Macquarie Credit Facility,
to the extent of the value of the collateral securing the Macquarie
Credit Facility on a second-lien basis. At December 31, 2015, the Company could redeem
some or all of the Senior Secured Notes prior to June 1, 2016,
by paying a make-whole premium, plus accrued and unpaid interest,
if any, to the date of redemption or, on or after June 1,
2016, at a redemption price equal to 105.25%, plus accrued and
unpaid interest, if any, to the date of redemption. The Indenture contains certain covenants including
the following: (i) incur additional indebtedness and guarantee
indebtedness; (ii) declare or pay dividends, redeem capital
stock or make other distributions to stockholders; (iii) make
investments and acquire assets; (iv) sell or transfer certain
assets; (v) enter into transactions with affiliates;
(vi) create liens or use assets as security in other
transactions; (vii) enter into sale and leaseback
transactions; (viii) merge or consolidate, or sell, transfer,
lease or dispose of substantially all of its assets; and
(ix) make certain payments on indebtedness. The Indenture also
provides for customary events of default. On October 24, 2012,
the Company entered into the First Supplemental Indenture to the
Senior Secured Notes to add HMP as an additional subsidiary
guarantor under the Indenture. At December 31, 2015, there was an aggregate
of $205,000 par value of Senior Secured Notes outstanding. The
carrying amount of the Senior Secured Notes was $205,081 with an
unamortized premium of $81 at December 31, 2015. The carrying
amount of the Senior Secured Notes was $205,169 with an unamortized
premium of $169 at December 31, 2014. The fair value of the
Senior Secured Notes was estimated to be approximately $138,000 and
$224,000 at December 31, 2015 and 2014, respectively, per
pricing obtained from a pricing data service. The data service
triangulates pricing based on market indications and their quotes
do not represent actual trades only implied pricing based on the
bid-ask in the market. Costs of $8,415 associated with the issuance of the
Senior Secured Notes were capitalized as a component of other
assets. These costs were to be amortized to interest expense over
the term of the Senior Secured Notes. As discussed in more detail
below, due to the filing of relief under Chapter 11 of the
Bankruptcy Code, all remaining debt issuance costs were
reclassified to current and are included in Prepaid expenses and
other current assets in the Consolidated Balance Sheet at
December 31, 2015. The Company recognized interest expense of
$1,805, $1,736 and $1,652 related to the amortization of debt
issuance costs during the years ended December 31, 2015, 2014
and 2013, respectively. The commencement of the Debtors’ Chapter 11
cases filed on February 2, 2016 constituted an event of
default that rendered the financial obligations under the Senior
Secured Notes automatically and immediately due and payable. As a
result, the Company has reclassified the Senior Secured Notes to
Current maturities of Long-term debt in the Consolidated Balance
Sheet at December 31, 2015. See Note A - Organization and Basis of
Presentation Subsequent Events
Credit Agreement On August 28, 2012, Horsehead and HHC entered
into a Credit Agreement (the “Credit Agreement”) with
Banco Bilbao Vizcaya Argentaria, S.A., a Spanish bank. The Credit
Agreement provided for the financing of up to €18,583
(approximately $25,805 USD) for purchases under the contracts
between Horsehead and Tecnicas Reunidas, S.A., a Spanish
corporation providing equipment and related products and services
for the Mooresboro zinc facility and additional financing of $968
for the premium for the insurance on such loan which was issued by
Compania Espanola de Seguros de Credito a la Exportacion
(“CESCE”). The facility became effective on
November 14, 2012. The obligations of Horsehead under the Credit
Agreement are secured by an unconditional guarantee of the Company,
but are not secured by security interest or mortgages on any real
or personal property of Horsehead, the Company or any of the
Company’s other direct or indirect subsidiaries. At December 31, 2015, the Credit Agreement
provided for drawings under the agreement to be repaid semiannually
over a period ending on February 2024, amortizing over that period,
and bearing interest at a per annum rate equal to the London
Interbank Offered Rate (“LIBOR”) plus 3.20%. Principal
and interest payments were due quarterly. The Company paid a
commitment fee of 0.50% calculated on the undrawn amount of the
Credit Agreement semiannually. At December 31, 2015, the
Company had outstanding borrowings of $17,389 under the Credit
Agreement and no remaining availability. The carrying amount of the
debt approximated fair value at December 31, 2015.
The Credit Agreement contains customary events of
default. At December 31, 2015, in the event of a default, the
Credit Agreement would have been terminated and immediate repayment
required for all amounts outstanding under the Credit Agreement
including accrued interest. At December 31, 2015, the Credit
Agreement contained a maximum Debt to Equity ratio of 1.2:1. The
Credit Agreement also contains customary restrictive negative
covenants as well as customary reporting and other affirmative
covenants. The Company incurred issuance costs of $1,248 in
connection with the Credit Agreement. These costs were capitalized
in the Company’s Consolidated Balance Sheet as a component of
other assets. The issuance costs were to be amortized to interest
expense over the term of the Credit Agreement. As discussed in more
detail below, due to the filing of relief under Chapter 11 of the
Bankruptcy Code, all remaining debt issuance costs were
reclassified to current and are included in Prepaid expenses and
other current assets in the Consolidated Balance Sheet at
December 31, 2015. Interest expense of $141 related to the
amortization of deferred finance costs were recorded during each of
the years ended December 31, 2015, 2014 and 2013. The commencement of the Debtors’ Chapter 11
cases filed on filed on February 2, 2016 constituted an event
of default that rendered the financial obligations under the Credit
Agreement automatically and immediately due and payable. As a
result, the Company has reclassified all remaining obligations
under the Credit Agreement to Current maturities of Long-term debt
in the Consolidated Balance Sheet at December 31, 2015. See
Note A - Organization and Basis of
Presentation Subsequent Events
Zochem Revolving Credit and Security Agreement On December 21, 2012, Zochem entered into a
Revolving Credit and Security Agreement (the “Zochem
Facility”), as borrower, with PNC Bank, Canada Branch, as
agent and lender. The Company also entered into the Zochem Facility
as a guarantor of Zochem’s obligations. Zochem entered
into the Zochem Facility to support liquidity during the
construction of a production capacity expansion at its facility
located in Brampton, Ontario. On April 29, 2014, Zochem
terminated the $15,000 CAD Zochem Facility and entered into, as
borrower, a new $20,000 revolving credit facility (the “2014
Zochem Facility”) with PNC Bank, as agent and lender. The
Company also entered into the 2014 Zochem Facility as a guarantor
of Zochem’s obligations. Terms under the 2014 Zochem Facility
were essentially the same as the terms under the terminated Zochem
Facility. The 2014 Zochem Facility provided for a twenty-nine
month senior secured revolving credit facility in an aggregate
principal amount of up to $20,000. At December 31, 2015, the
aggregate amount of loans permitted under the 2014 Zochem Facility
could not exceed a borrowing base consisting of the lesser of:
(a) $20,000, minus the aggregate undrawn amount of outstanding
letters of credit, and (b) the sum of a certain portion of
eligible accounts receivables and eligible inventory of Zochem,
minus the aggregate undrawn amount of outstanding letters of credit
and certain availability reserves. At December 31, 2015, up to
an aggregate of $5,000 was available for the issuance of letters of
credit, which reduced availability under the 2014 Zochem Facility.
Zochem’s obligations are secured by a first priority lien
(subject to certain permitted liens) on substantially all of the
tangible and intangible assets of Zochem. At December 31,
2015, the Company had $17,500 in outstanding borrowings under the
2014 Zochem Facility. There was no undrawn availability at
December 31, 2015. The carrying amount of the debt
approximated fair value at December 31, 2015. Borrowings by Zochem under the 2014 Zochem Facility
bore interest at a rate per annum which, at the option of Zochem,
can be either: (a) a domestic rate equal to the
“alternate base rate,” as determined under the 2014
Zochem Facility, plus an applicable margin of 1.00% based on
average undrawn availability, or (b) a CDOR, LIBOR or
eurodollar rate as applicable, plus a margin of 2.50% based on
average undrawn availability. Zochem paid a letter of credit fee to
the lenders under the Zochem Facility of 2.50%, based on average
undrawn availability, and a fronting fee to the issuing bank equal
to 0.25% per annum on the average daily face amount of each
outstanding letter of credit, as well as certain other related
charges and expenses. Zochem paid an unused line fee to the lenders of
0.75% per annum, based on average undrawn availability, times
the amount by which the maximum revolving advance amount exceeded
the average daily unpaid balance of revolver loans and undrawn
amount of any outstanding letters of credit during any calendar
quarter. The 2014 Zochem Facility contains customary events
of default. At December 31, 2015, during an event of default,
if the agent or lenders holding greater than 66 2/3% of the
advances under the facility so elected, the interest rate applied
to any outstanding obligations would be equal to the otherwise
applicable rate (including the highest applicable margin) plus 2.0%
and any letter of credit fees would be increased by 2.0%. Upon
(a) the occurrence of an event of default related to the
bankruptcy of Zochem or the Company or (b) at the option of
lenders holding greater than 66 2/3% of the advances under the
facility, the occurrence of any other event of default, all
obligations under the 2014 Zochem Facility became immediately due
and payable. At December 31, 2015, the 2014 Zochem Facility
also contained a minimum fixed charge coverage ratio of 1.15:1.00
which Zochem had to comply with at the time of any advance request.
The 2014 Zochem Facility also contains customary restrictive
negative covenants as well as customary reporting and other
affirmative covenants. On January 6, 2016 and January 13, 2016,
the Company received notices of default, effective
November 30, 2015 and December 31, 2015, from PNC Bank
related to failure to comply with the required fixed charge
coverage ratio under the 2014 Zochem Credit Facility following
transfers of funds to Horsehead in 2015. The notice sent on
January 13, 2016, demanded immediate payment of all
outstanding obligations under the 2014 Zochem Credit Facility. The Company incurred total issuance costs of $201
in connection with the 2014 Zochem Facility. These costs were
capitalized in the Company’s Consolidated Balance Sheet as a
component of other assets. The issuance costs were to be amortized
to interest expense over the remaining term of the 2014 Zochem
Facility, however, based upon the notices of default, which stated
defaults as of November 30, 2015 and December 31, 2015,
the remaining deferred finance costs were written off. Interest
expense of $116, $55 and $30 related to the amortization and
write-off of deferred finance costs was recognized during the years
ended December 31, 2015, 2014 and 2013, respectively.
INMETCO Senior Secured Revolving Credit Agreement On June 24, 2013, INMETCO entered into a
Senior Secured Revolving Credit Agreement (the “INMETCO
Facility”), as borrower, with Wells Fargo Bank, N.A., as
lender. The Company entered into a guaranty of INMETCO’s
obligations under the INMETCO Facility. INMETCO entered into
the INMETCO Facility to support working capital requirements and
for general corporate purposes. On March 31, 2014, the Company
entered into the First Amendment to the Credit Agreement which
amended certain provisions of the Credit Agreement including the
increase of the maximum advances allowed from $15,000 to
$20,000. The INMETCO Facility was terminated on July 6,
2015 when a new $80,000 secured revolving credit facility became
effective among Horsehead, HMP and INMETCO and Macquarie, as
administrative agent and sole arranger. The Macquarie Credit
Facility replaced both the $20,000 INMETCO Facility and the $60,000
ABL Facility. INMETCO incurred issuance costs of $151 in
connection with the INMETCO Facility. These costs were capitalized
in the Company’s Consolidated Balance Sheet as a component of
other assets. The issuance costs were being amortized to interest
expense over the term of the INMETCO Facility. The remaining
unamortized issuance costs related to the INMETCO Facility were
written off to interest expense during the third quarter of 2015.
Interest expense of $79, $51 and $21 related to the amortization of
deferred finance costs was recorded during the years ended
December 31, 2015, 2014 and 2013, respectively.
Senior Unsecured Notes On July 29, 2014, the Company completed the
sale of $40,000 aggregate principal amount of 9.00% Senior Notes
due 2017 (the “Unsecured Notes”), at an issue price of
100.00% of par. The Unsecured Notes were offered to investors who
were both qualified institutional buyers and accredited investors
in a private placement. The Company received net proceeds of
$38,686 after deducting approximately $1,314 in issuance costs in
connection with the offering. The Unsecured Notes were issued pursuant to an
indenture, dated as of July 29, 2014 (the “Unsecured
Notes Indenture”), among the Company, the Guarantors and U.S.
Bank National Association, as trustee. In February 2016, in
connection with the Chapter 11 cases, Wilmington Trust, National
Association, was appointed as trustee under the indenture governing
the Unsecured Notes. Interest under the Unsecured Notes is payable
at a rate of 9.00% per annum, in cash semi-annually, in
arrears, on June 1 and December 1 of each year, beginning
on December 1, 2014 and mature on June 1, 2017. The
Company recorded interest expense of $3,600 and $1,520 for the
years ended December 31, 2015 and 2014, respectively. The Unsecured Notes are fully and unconditionally
guaranteed, on a senior unsecured basis (other than as described
below), by the Company’s existing and future domestic
restricted subsidiaries, other than certain excluded subsidiaries.
The Unsecured Notes are the Company’s and the
Guarantors’ senior unsecured obligations (other than as
described below). At December 31, 2015, the Unsecured Notes
and the guarantees (i) ranked equal in right of payment with
the Company’s and the Guarantors’ senior indebtedness
(other than as described below) (including indebtedness under the
Company’s Senior Secured Notes due 2017, the Convertible
Notes due 2017, and the Macquarie Credit Facility; (ii) ranked
senior in right of payment with the Company’s and the
Guarantors’ future indebtedness that is expressly
subordinated to the Unsecured Notes, and (iii) were
effectively junior to the Company’s and the Guarantors’
obligations under the Senior Secured Notes and the Macquarie Credit
Facility, to the extent of the value of the collateral securing
such indebtedness. At December 31, 2015, the Company could redeem
some or all of the Unsecured Notes, on or after June 1, 2016
at a redemption price equal to 104.50%, plus accrued and unpaid
interest, if any, to the date of redemption. In addition, the
Company could, at its option, redeem some or all of the Unsecured
Notes prior to June 1, 2016, by paying a make-whole premium,
plus accrued and unpaid interest, if any, to the date of
redemption. The indenture, governing the Unsecured Notes,
contains certain covenants, including the following: (i) incur
additional indebtedness and guarantee indebtedness;
(ii) declare or pay dividends, redeem capital stock or make
other distributions to stockholders; (iii) make investments
and acquire assets; (iv) sell or transfer certain assets;
(v) enter into transactions with affiliates; (vi) create
liens or use assets as security in other transactions;
(vii) enter into sale and leaseback transactions;
(viii) merge or consolidate, or sell, transfer, lease or
dispose of substantially all of its assets; and (ix) make
certain payments on indebtedness. The Unsecured Notes Indenture
also provides for customary events of default. Costs of $1,314 associated with the issuance of the
Unsecured Notes were capitalized as a component of other assets.
These costs were being amortized to interest expense over the term
of the Unsecured Notes. As discussed in more detail below, due to
the filing of relief under Chapter 11 of the Bankruptcy Code, all
remaining debt issuance costs were reclassified to current and are
included in Prepaid expenses and other current assets in the
Consolidated Balance Sheet at December 31, 2015. The Company
recognized interest expense of $464 and $193 related to the
amortization of debt issuance costs during the year ended
December 31, 2015 and 2014, respectively. The fair value of the Unsecured Notes was estimated
to be approximately $23,700 and $40,000 at December 31, 2015
and 2014, respectively, per pricing obtained from a pricing data
service. The data service triangulates pricing based on market
indications and their quotes do not represent actual trades only
implied pricing based on the bid-ask in the market. The commencement of the Debtors’ Chapter 11
cases filed on filed on February 2, 2016 constituted an event
of default that rendered the financial obligations under the Senior
Unsecured Notes automatically and immediately due and payable. As a
result, the Company has reclassified the Senior Unsecured Notes to
Current maturities of Long-term debt in the Consolidated Balance
Sheet at December 31, 2015. See Note A - Organization and Basis of
Presentation Subsequent Events
Macquarie Revolving Credit Facility On June 30, 2015, the Company’s wholly
owned direct and indirect subsidiaries, INMETCO, Horsehead
Corporation and HMP, entered into the Macquarie Credit Facility
with Macquarie, which became effective on July 6, 2015 and
matures on Ma</t>
  </si>
  <si>
    <t>Accrued Expenses</t>
  </si>
  <si>
    <t>Payables and Accruals [Abstract]</t>
  </si>
  <si>
    <t>NOTE O - ACCRUED EXPENSES Accrued expenses at December 31, 2015 and 2014
consisted of the following:
2015 2014
Employee related costs $ 5,868 $ 5,717
EAF dust processing reserve 3,336 3,684
Workers’ compensation insurance claim liabilities 1,500 1,500
Unearned tolling revenue 1,305 2,434
Accrued sales tax 2,291 950
Accrued interest 4,534 4,473
Accrued hedge contracts 1,275 375
Accrued insurance 1,749 1,767
Unearned contractual services
— 3,976
Other 2,972 10,769
$
24,830 $
35,645</t>
  </si>
  <si>
    <t>Income Taxes</t>
  </si>
  <si>
    <t>Income Tax Disclosure [Abstract]</t>
  </si>
  <si>
    <t>NOTE P - INCOME TAXES The components of loss before income taxes for the
years ending December 31 are as follows:
2015 2014 2013
United States $
(670,686) $
(41,984) $
(29,355)
Canada 5,639 13,554 7,941
$ (665,047) $ (28,430) $ (21,414)
The components of income tax provision (benefit)
for the years ended December 31, 2015, 2014 and 2013 are as
follows:
2015 2014 2013
Current provision (benefit)
Federal $ 325 $
— $
—
State and local (45) 1,072 1,154
Foreign 227 2,294
1,271
507 3,366 2,425
Deferred (benefit) provision:
Federal (5,955) (12,681) (10,888)
State and local 4,575 (4,385) 457
Foreign
1,214
726 551
(166) (16,340) (9,880)
Income tax provision (benefit) $ 341 $ (12,974) $ (7,455)
The reconciliation between income tax provision
(benefit) and the amount computed by applying the statutory federal
income tax rate of 35% to loss before income taxes is as
follows:
2015 2014 2013
Income taxes at statutory rate $
(232,766) $
(9,950) $
(7,495)
State and local income taxes, net of federal tax effect (11,693) (2,093)
1,047
State tax credit (185,974)
—
—
Valuation allowance
419,386
—
—
Executive compensation
—
364 230
Research and development credit
— (80) (139)
Undistributed foreign earnings 10,942
—
—
Section 956 deemed dividend 569
—
—
Withholding tax 325
—
—
Foreign rate differential (565) (1,256) (794)
Other 117 41 (304)
Income tax provision (benefit) $ 341 $ (12,974) $ (7,455)
The effective tax rates for the years ended
December 31, 2015, 2014 and 2013 were (0.1)%, 45.6% and 34.8%,
respectively.
The components of the Company’s net deferred
tax asset (liability) at December 31, 2015 and 2014 are as
follows:
2015 2014
Deferred tax assets:
Accrued fringe benefits 412 $ 104
Prepaid hedge contracts 507 90
Stock compensation 5,668 4,628
State tax credits 188,171 2,197
State net operating loss carry forward 10,152 7,534
Federal net operating loss carry forward 120,215 49,003
Inventory 8,363 1,205
Accrued workers compensation
— 901
Partnership allocations 552 70
Property, plant and equipment 96,473
—
Other 5,772 7,563
Gross deferred tax asset 436,285 73,295
Valuation reserve (422,091) (2,706)
Net deferred tax asset 14,194 70,589
Deferred tax liabilities:
Property, plant and equipment
— (67,452)
Deferred financing costs (2,425) (4,090)
Undistributed foreign earnings (12,488)
—
Intangible assets (645) (704)
Other (1,749) (1,694)
Total deferred tax liabilities
(17,307)
(73,940)
Net deferred tax liability $ (3,113) $ (3,351)
The above deferred tax assets and liabilities at
December 31, 2015 and 2014 have been included in the
Company’s consolidated balance sheets as follows:
2015 2014
Current deferred tax asset $
— $ 5,251
Current deferred tax liability
—
—
Net current deferred tax asset
— 5,251
Non-current deferred tax asset
—
—
Non-current deferred tax liability (3,113) (8,602)
Net non-current deferred tax liability (3,113) (8,602)
Net deferred tax liability $
(3,113) $
(3,351)
The Company and its subsidiaries file income tax
returns in the U.S., Canada and various state jurisdictions. Tax
regulations within each jurisdiction are subject to the
interpretation of the related tax laws and regulations and require
significant judgment to apply. The tax years that remain subject to
examination generally range from 2010 through 2015. During the
fourth quarter of 2015, the Company experienced dramatic liquidity
constraints making it necessary that funds be transferred from the
foreign subsidiary to the Company. At December 31, 2015
the Company owed the foreign subsidiary $6,500. Subsequently
the Company received notices of default from both revolving credit
facility lenders notifying that the revolving credit facilities
were in default as of December 31, 2015. The Company has
no means of repaying funds to the foreign subsidiary and has since
filed for bankruptcy. For 2015, U.S. income taxes and foreign
withholding taxes are provided on undistributed earnings of foreign
subsidiaries because it is expected such earnings will not be
permanently reinvested in the operations of such subsidiaries. For
2014, U.S. income taxes and foreign withholding taxes were not
provided on undistributed earnings of foreign subsidiaries because
it was expected such earnings would be permanently reinvested in
the operations of such subsidiaries. It was not practical to
determine the amount of income tax liability that would have
resulted had such earnings been repatriated. In October 2015, the Company received a tax
certification notice from the state of North Carolina that it had
qualified for and been approved for an income tax credit on the
eligible assets related to its recycling equipment at its facility
located in Mooresboro, North Carolina. The Company is eligible to
receive a tax credit not to exceed 50% of its verified equipment
which exceeded $500,000 in total cost. During the fourth quarter of
2015, the Company recorded the related tax benefit, which was
offset by, the required valuation allowance. At December 31, 2015 and 2014, the Company had
U.S. net operating loss carryforwards of approximately $349,000 and
$144,000, respectively. Of that amount, $5,100 and $4,200 relates
to stock-based compensation tax deductions in excess of book
compensation expense (the “APIC NOL’s”) at
December 31, 2015 and 2014, respectively, that will be
credited to additional paid-in-capital when such deductions reduce
taxes payable as determined on a “with-and-without”
basis. The APIC NOL’s will reduce federal taxes payable if
realized in future periods. The APIC NOL’s related to such
benefits are not included in the table below. The details of our U.S. federal and state net
operating loss carryforwards and U.S. state tax credit
carryforwards as of December 31, 2015 are summarized as
follows:
U.S.
Federal U.S.
State U.S.
State
Net Operating Loss
Net Operating Loss Credit
Generated Expiration
Carryforwards
Carryforwards
Carryforwards
2010 - 2015 2030 - 2035 $ 343,473 $
— $
—
2004 - 2015 2016 - 2035
— 243,418
—
2007 - 2015 2017 - 2039
—
— 188,171
$ 343,473 $ 243,418 $ 188,171
Due to the uncertainty surrounding the realization
of the related deferred tax assets in future tax returns, as a
result of recent history of net operating losses due to ramp up
challenges at the Mooresboro facility and softening commodity
prices, the Mooresboro facility impairment and the subsequent
Chapter 11 bankruptcy filing on February 2, 2016, all of the
net deferred U.S. tax assets have been fully offset by a valuation
allowance at December 31, 2015. The remaining deferred tax
liabilities result from the Company’s Canadian operations.
See Note A - Organization and Basis of
Presentation Subsequent Events Due to the change of ownership provisions of the
Tax Reform Act of 1986, use of a portion of our domestic net
operating loss and tax credit carryforwards may be limited in
future periods, which would result in all or a portion of the
carryforwards expiring. Further, a portion of the carryforwards may
expire before being applied to reduce future income tax
liabilities. The Company had no unrecognized tax benefits as of
December 31, 2015 and 2014, respectively. The Company
classifies all income tax related interest and penalties as
interest expense, which were not significant for 2015, 2014 and
2013.</t>
  </si>
  <si>
    <t>Other Long-Term Liabilities</t>
  </si>
  <si>
    <t>Other Liabilities Disclosure [Abstract]</t>
  </si>
  <si>
    <t>NOTE Q—OTHER LONG-TERM LIABILITIES Other long-term liabilities at December 31,
2015 and 2014 consisted of the following:
2015 2014
Environmental obligations $ 567 $ 620
Insurance claim liabilities 5,603 7,753
Asset retirement obligations 5,123 4,775
Deferred purchase price obligation 3,538 3,769
Other 674 1,374
$
15,505 $
18,291
Environmental obligations Environmental obligations include estimated
post-closure costs required by the EPA’s Resource
Conservation and Recovery Act (“RCRA”) related to a
portion of the property at the Company’s Bartlesville,
Oklahoma facility. This liability was recorded based on the
estimated costs required to achieve compliance with the RCRA. In
2006, a post-closure permit was issued by the Oklahoma Department
of Environmental Quality which triggered the beginning of a
thirty year period of post-closure care. Based on the
Company’s annual review of the estimated costs required for
the care specified under the permit, the liability was adjusted in
2015 and 2014 to reflect the discounted net present value of these
costs using an undiscounted obligation of $1,123 in 2015 and $1,262
in 2014 and a discount rate of 6%. The environmental obligations
related to Bartlesville at December 31, 2015 totaled $609, of
which $42 is recorded as a current liability.
Insurance claim liabilities Insurance claim liabilities represent the
non-current portion of the Company’s liabilities for
self-insured retention under certain insurance policies, primarily
related to workers’ compensation. The Company estimates
$1,500 of workers’ compensation claims will be paid in 2016
pursuant to certain relief granted with respect to such claims by
the Bankruptcy Court. See Note O- Accrued Expenses
Asset retirement obligations The Company currently recognizes a liability for
the present value of future asset retirement obligations if a
reasonable estimate of the fair value of that liability can be
made. The associated asset retirement costs are capitalized as part
of the carrying amount of the long-lived asset. Three such assets
and related liabilities exist. The first is for the environmental remediation upon
ultimate closure of the Ellwood City facility. The original long
lived asset cost was determined to be $744 and is being amortized
and accreted over a 20 year period. The second is for the ultimate closure of the
Monaca facility’s fully permitted landfill. The original long
lived asset cost was determined to be $632 and is being amortized
and accreted over an 18 year period. During the fourth quarter of
2011, the Company received notification from the Pennsylvania
Department of Environmental Protection (“PADEP”) that
an additional bond would be required to fulfill obligations related
to the landfill at the Monaca facility. The Company determined the
additional long lived asset to be $815 and this amount is being
amortized and accreted over a 10 year period. Due to the sale of
the Monaca land to Shell in June 2015, the Company was required to
submit a closure plan to PADEP for the landfill during the fourth
quarter of 2015. The Company has not received a final response from
PADEP with respect to the closure plan. The third relates to the permitted storage units at
the Palmerton facility. Its original cost was valued at $206 and is
being amortized and accreted over a 25 year period. The related depreciation expense for each of the
years ended December 31, 2015, 2014 and 2013 associated with
the capitalized costs were $134 and the related expense (which is
included in interest expense) associated with accreting the
liabilities for the years ended December 31, 2015, 2014 and
2013 was $348, $323 and $300, respectively.
Deferred asset purchase price obligations The Company is paying a portion of the purchase
price of ESOI’s EAF dust collection business in a series of
annual fixed and quarterly variable payments through 2025. The
payments were originally discounted using rates of approximately
8.4% and 12.0% for the fixed and variable payments, respectively.
The discount rates were determined based on the average yield on
comparable corporate bonds and the industry weighted average cost
of capital. During the first quarter of 2012, the variable
portion of the payments was renegotiated and an upfront payment of
approximately $1.5 million was made. The renegotiated variable
payments were discounted using a rate of 13.3%. At
December 31, 2015, the net present value of the payments was
approximately $4,188 of which $650 is recorded as a current
liability.</t>
  </si>
  <si>
    <t>Employee Benefit Plans</t>
  </si>
  <si>
    <t>Postemployment Benefits [Abstract]</t>
  </si>
  <si>
    <t>NOTE R - EMPLOYEE BENEFIT PLANS The Company maintains two defined contribution
401(k) plans that cover substantially all of its employees at the
Horsehead and INMETCO locations. All Horsehead and INMETCO salaried
employees and INMETCO hourly employees are automatically enrolled
at 4% of their pay upon date of hire. Effective October 1,
2009, the Company amended the eligibility requirements in the plan
covering the Horsehead hourly employees. Under the amendment,
hourly employees are eligible to enroll ninety days after their
date of hire. Employees may make elective deferral contributions to
the plans subject to certain plan and statutory limitations. The
Company makes all contributions to the plans on behalf of each
employee who has achieved one year of service. Under the plans covering the salaried employees and
the INMETCO hourly employees, the Company contributes 3% of an
employee’s total compensation and also matches 50% up to the
first 4% of an employee’s deferral contribution based on
total compensation. The provisions for all contributions to the
plan for 2015, 2014 and 2013 were $935, $1,058 and $1,081,
respectively. In 2015, 2014 and 2013, the Company made
contributions and matching contributions to the plans covering
Horsehead hourly employees in accordance with the provisions of the
various basic labor agreements. The provisions for all
contributions for 2015, 2014 and 2013 were approximately $369, $911
and $1,546, respectively. In 2014, due to the permanent closure of
the Monaca facility, the hourly plan’s turnover rate was
greater than 20% and a partial plan termination was presumed to
occur. As a result of the partial plan termination, the accrued
benefits of all affected employees became 100% vested. As part of the acquisition of Zochem on
November 1, 2011, the Company assumed the pension assets and
pension liability for both the hourly and salary pension plans
which were in effect at the time of the acquisition. The hourly and
salaried plans cover 30 active and 32 non-active employees. These
plans are maintained and contributions are made in accordance with
the Pension Benefits Act of Ontario, which prescribes the minimum
contributions that the Company must make to the plans. Expense related to the plans for the years ended
December 31, 2015 and 2014 and 2013 was $37, $44 and $201,
respectively. Net periodic benefit costs for the years ended
December 31, 2015, 2014 and 2013:
2015 2014 2013
Components of net periodic benefit cost:
Service Cost $
113 $
135 $
256
Interest Cost 158 188 202
Expected return on plan assets (218) (260) (257)
Amortization of gains (16) (19)
—
Net periodic benefit cost $ 37 $ 44 $ 201
Net periodic benefit expected to be recognized from
the amortization of net gain is estimated to be $23 in 2016.
The change in the funded status of the pension
plans for the years ended December 31, 2015 and 2014 is as
follows:
2015 2014
Change in benefit obligation:
Benefit obligation at beginning of period $
4,576 $
4,439
Service Cost 140 135
Interest Cost 148 188
Actuarial (gains) losses (5) 550
Currency translation (740) (370)
Benefits paid (388) (366)
Benefit obligation at end of year $ 3,731 $ 4,576
Change in plan assets:
Plan assets at beginning of period $ 4,949 $ 4,839
Expected return on plan assets 242 260
Employer contribution 145 159
Actuarial gains (losses) (228) 461
Currency translation (801) (404)
Benefits paid (388) (366)
Plan assets at the end of year $ 3,919 $ 4,949
Funded status of Plan $ 188 $ 373
Amounts recognized in the balance sheet consist of:
Noncurrent assets - see Footnote M - Deferred finance costs and
other $ 188 $ 373
The measurement date for both the hourly and
salaried plans was December 31 st The accumulated benefit obligation for all defined
benefit pension plans as of December 31, 2015 was $3,731. The expected contributions by the Company for 2016
are estimated to be $169. Benefit payments for pension benefits, which are
primarily funded by the pension plan are expected to be paid as
follows:
2016 $
149
2017 149
2018 152
2019 163
2020 166
2021 - 2022 901 The weighted average assumptions as of
December 31, 2015 and 2014 were as follows:
2015 2014
Discount rate
4.00%
4.00%
Expected return on plan assets 6.00% 6.00%
Hourly plan - average salary increase rate 0.00% 0.00%
Salaried plan - average salary increase rate* 2.25% 2.50% * per year plus a merit scale
These assumptions are used to develop the projected
obligation at fiscal year end and to develop net periodic benefit
cost for the subsequent fiscal year. Therefore, for fiscal 2015,
the assumptions used to determine net periodic benefit costs were
established at December 31, 2014, while the assumptions used
to determine the benefit obligations were established at
December 31, 2015. The Canadian Institute of Actuaries has
partnered with Fiera Capital to produce yield curves. The Company
determined the appropriate discount rate based on a review of these
published yield curves and used the yield curve that most closely
matched the characteristics of the plan. The yield curve indicates
a discount rate of 4.00% would be appropriate. The Company determines the annual rate of return on
pension assets by first analyzing the composition of its asset
portfolio. Historical rates of return are applied to the portfolio.
The Company’s outside investment advisors and actuaries
review the computed rate of return. Industry comparable and other
outside guidance are also considered in the annual selection of the
expected rates of return on pension assets. The long-term expected
rate of return on plan assets takes into account years with
exceptional gains and years with exceptional losses. The Company’s planned investment policy for
assets of the plans is to obtain a reasonable long-term return
consistent with the level of risk assumed. The Company also seeks
to control the cost of funding the plans within prudent levels of
risk through the investment of plan assets and seeks to provide
diversification of assets in an effort to avoid the risk of large
losses and to maximize the return to the plans consistent with
market and economic risk. The weighted average asset allocation for the
Company’s pension plans at December 31, 2015 and 2014 by
asset category is as follows:
2015 2014
Equity securities 57.4% 63.9%
Debt securities 23.5% 20.8%
Cash and other 19.1% 15.3%
100.0%
100.0%
The following table sets forth the Company’s
pension plan assets at fair value as of December 31, 2015 and
2014. All of the assets are considered to be within Level 2 of the
fair value hierarchy.
2015 2014
Canadian large cap securities $ 1,360 $ 1,712
United States equity securities 890 1,450
Canadian fixed income 776 876
Cash 745 752
Other 148 159
$
3,919 $
4,949</t>
  </si>
  <si>
    <t>Share-Based Compensation</t>
  </si>
  <si>
    <t>Disclosure of Compensation Related Costs, Share-based Payments [Abstract]</t>
  </si>
  <si>
    <t>NOTE S—SHARE-BASED COMPENSATION In 2006, the Company adopted the Horsehead Holding
Corp. 2006 Long-Term Equity Incentive Plan (the “2006
Plan”), which was amended and restated on June 11, 2007
and which provided for grants of stock options, stock appreciation
rights, restricted stock, restricted stock units, deferred stock
units and other equity-based awards. Directors, officers and other
employees of the Company, as well as others performing services for
the Company, were eligible for grants under the 2006 Plan. The 2006
Plan was administered by the compensation committee of the
Company’s Board of Directors (the
“Committee”). On January 16, 2007, the Board authorized the
issuance of options to purchase 1,085 shares of the Company’s
common stock to certain officers and employees of the Company under
the terms of the 2006 Plan. The options have a term of ten years
and vest ratably over a five-year period from date of grant. During
2015 and 2014, options to purchase 3 shares and options to purchase
72 shares, respectively, were exercised and the Company received
proceeds of $33 and $941, respectively. At December 31, 2015,
there were options to purchase 580 shares still outstanding; all
were fully vested and exercisable, each with an exercise price of
$13.00 per share and 1.04 years of remaining contractual life. The
options outstanding under the 2006 Plan had no intrinsic value at
December 31, 2015.
The following summarizes the stock option activity
under the 2006 Plan:
Number of Exercise
Options outstanding at December 31, 2012
655 $
13.00
Exercised in 2013
—
—
Options outstanding at December 31, 2013 655 $ 13.00
Exercised in 2014 72 13.00
Options outstanding at December 31, 2014 583 $ 13.00
Exercised in 2015 3 13.00
Options outstanding at December 31, 2015 580 $ 13.00 Under the 2006 Plan, the Company also granted
restricted stock units which normally vest over a five-year service
period or upon the achievement of certain performance goals. The
Company assumed a forfeiture rate of zero in estimating
compensation expense at the grant date. Upon vesting, the
underlying stock will be issued for par value. During the year
ended December 31, 2015, 2014 and 2013, 204, 214 and 197,
respectively, restricted stock units vested having an intrinsic
value of $3,042, $3,553 and $2,109, respectively. The related
compensation expense for 2015, 2014 and 2013 was $1,036, $1,405 and
$1,313, respectively. Unrecognized compensation expense as of
December 31, 2015 is $457. The compensation expense related to
the restricted stock units will be recognized as $447 in 2016 and
$10 in 2017. As of December 31, 2015, there were 218
restricted stock units outstanding having a remaining contractual
life ranging from 1.00 to 1.75 years. The following summarizes the restricted stock units
under the 2006 Plan:
Number of Exercise
Restricted stock units outstanding at December 31,
2012
921 $
9.81
Vested in 2013 197 8.05
Forfeited in 2013 88 10.03
Restricted stock units outstanding at December 31,
2013 636 $ 10.32
Vested in 2014 214 8.99
Restricted stock units outstanding at December 31,
2014 422 $ 10.99
Vested in 2015 204 11.02
Restricted stock units outstanding at December 31,
2015 218 $ 10.96
On May 17, 2012, the Company adopted the
Horsehead Holding Corp. 2012 Incentive Compensation Plan (the
“2012 Plan”), after it was approved by the
Company’s stockholders at the 2012 Annual Meeting of
Stockholders. The 2012 Plan replaced the 2006 Plan, and no further
awards, stock options or other grants will be issued under the 2006
Plan. The 2012 Plan provides for grants of stock options, stock
appreciation rights, restricted stock, restricted stock units and
other cash or equity based awards. Directors, officers and other
employees of the Company, as well as others performing consulting
or advisory services for the Company, are eligible for grants. The
2012 Plan is administered by the Committee and a total of 2,700
shares of the Company’s common stock were initially
authorized for issuance. The number of shares available for
issuance under the 2012 Plan is subject to adjustment in the event
of a reorganization, stock split, merger or similar change in the
corporate structure or the number of outstanding shares of common
stock. In the event of any of these occurrences, the Committee may
make any adjustments considered appropriate to, among other things,
the number and kind of shares, options or other property available
for issuance under the 2012 Plan or covered by grants previously
made under the 2012 Plan. The shares available for issuance under
the 2012 Plan may be, in whole or in part, authorized and unissued
or held as treasury shares. If awards under the 2012 Plan are for
any reason canceled, or expire or terminate unexercised, the shares
covered by such awards may again be available for grant. During the years ended December 31, 2015, 2014
and 2013, the Company granted 126, 133 and 209, respectively,
service based restricted stock units with an average grant date
fair value of $15.74, $16.11 and $10.54, respectively, per unit.
The restricted stock units vest over a one or five-year service
period.
During the years ended December 31, 2015, 2014
and 2013, the Company granted 106, 109 and 174, respectively,
restricted stock units to management based on the future
achievement of a predefined level of total shareholder return
compared to a group of global metal companies. The fair value at
the date of grant during 2015, 2014 and 2013 for these restricted
stock units was estimated to be $21.92, $31.15 and $20.62,
respectively, per unit, using a valuation model based on commonly
accepted economic theory which is used for all valuations of awards
with market conditions. This economic theory is also used as the
basis for the Black-Scholes and Monte Carlo valuations. The
significant assumptions used for the years ending December 31,
2015, 2014 and 2013 were risk free rates of 1.07%, 0.076% and
0.037%, respectively, expected volatility of the Company and each
comparator company, no expected dividends and a forfeiture rate of
zero. A vesting percentage was then estimated based on the
Company’s rank within the comparator group. Upon vesting and
the achievement of the required shareholder return, these
restricted stock units will be issued for par value. The following summarizes the restricted stock units
under the 2012 Plan
Number of Exercise
Restricted stock units outstanding at December 31,
2012
—
Granted in 2013 383 $ 15.10
Forfeited in 2013 7 15.57
Restricted stock units outstanding at December 31,
2013 376 $ 15.10
Granted in 2014 242 23.04
Vested in 2014 36 10.52
Forfeited in 2014 3 23.75
Restricted stock units outstanding at December 31,
2014 579 $ 18.66
Granted in 2015 232 18.56
Vested in 2015 23 15.83
Forfeited in 2015 177 20.59
Restricted stock units outstanding at December 31,
2015
611 $
18.15
The related compensation expense for all 2012 Plan
restricted stock units for the years ended December 31, 2015,
2014 and 2013 were $4,384, $3,363 and $1,897, respectively. The
remaining contractual life ranged from 1.00 to 4.50 years.
Unrecognized compensation expense as of December 31, 2015 was
$5,714. Compensation expense related to the 2012 Plan restricted
stock units will be recognized as $2,913 in 2016, $1,791 in 2017,
$678 in 2018, $328 in 2019 and $4 in 2020.</t>
  </si>
  <si>
    <t>Accounting for Derivative Instruments and Hedging Activities</t>
  </si>
  <si>
    <t>Derivative Instruments and Hedging Activities Disclosure [Abstract]</t>
  </si>
  <si>
    <t>NOTE T—ACCOUNTING FOR DERIVATIVE INSTRUMENTS AND HEDGING
ACTIVITIES The Company’s business consists principally
of the sale of zinc and nickel-based products. As a result, its
results of operations are subject to risk of fluctuations in the
market prices of these metals. While the Company’s finished
products are generally priced based on a spread to the price of
zinc or nickel on the LME, its revenues are impacted significantly
by changes in the market prices of these metals. The Company
pursues various hedging strategies as described below to reduce its
exposure to movements in the prices of zinc and nickel. The Company’s marketing strategy includes a
metal hedging program that allows customers to secure a firm price
for future deliveries under a sales contract. Hedges are entered
into based on firm sales contracts to deliver specified quantities
of product on a monthly basis for terms generally not exceeding one
year. A portion of the Company’s raw material purchases
related to such firm price contracts are at varying zinc prices
based on the LME. In order to protect its cash flow related to firm
price sales contracts, the Company enters into fixed-to-variable
swap contracts to convert the LME-based fixed sales price back to
variable. Thus, if raw material costs increase as a result of LME
zinc price increases, the related sales value and related cash
flows will also increase. As of December 31, 2015, the fixed
portions of these zinc contracts ranged from a monthly average of
$0.71 to $0.93 per pound for zinc. The Company has hedged approximately 15.7 tons of
zinc with fixed-to-variable future swap contracts at
December 31, 2015, all of which settle at various dates up to
and including December 2016. In January 2016, several brokers
required margin calls that the Company could not meet, as a result,
most of the zinc fixed-to-variable swap contracts in effect at
December 31, 2015 were liquidated.
The Company also enters into fixed to variable swap
contracts as a financial hedge of a portion of its exposure to the
movements in the LME prices of nickel. As of December 31,
2015, the Company had a minimal amount of nickel fixed-to-variable
swap contracts outstanding. The Company paid cash of $5,626 and $415 and
received cash of $998 from the settlement of swap contracts for the
years ended December 31, 2015, 2014 and 2013,
respectively. During 2013, the Company purchased put options, to
provide protection to operating cash flow in the event that zinc
prices decline below that level during the completion of
construction and start up of the new zinc facility. The Company
received $1,364 from the settlement of put options during 2013.
After 2013, the Company did not enter into any put options. In mid 2013, the Company converted a portion of its
put options into fixed rate swaps. The sale of the put options
resulted in a $1,295 cash benefit, and the Company was able to put
the swaps in place without any additional payment. During 2014 and
2015, the Company continued to enter into fixed rate swaps at
various strike prices in an effort to reduce volatility during the
continued ramp up of production at the new zinc facility. The Company received $19,075, $741 and $1,094,
respectively, from the settlement of fixed price swaps during the
years ended December 31, 2015, 2014 and 2013. At December 31, 2015, the Company had no
remaining put options but had 4.5 tons of fixed price swaps in
place at a strike price of $0.83 per pound for the first quarter of
2016. In January 2016, the broker holding our fixed price swap
contracts required a margin call that the Company could not meet,
as a result, all of the fixed price swap contracts in effect at
December 31, 2015 were liquidated. The gains and losses resulting from the
Company’s hedging activities are recorded in the Consolidated
Statements of Operations as indicated in the table below:
2015 2014 2013
(Losses) gains included in net sales:
Options $
— $ (3) $ (3,079)
Swaps 14,296 1,383 302
14,296 1,380 (2,777)
(Losses) gains included in cost of sales:
Swaps (1,233)
—
—
Total gains (losses) resulting from hedging activities $
13,063 $
1,380 $
(2,777)
The fair value of the swap contracts and put
options at December 31, 2015 and 2014 are listed in the table
below.
Fair Value Measurements Using Significant
Other Observable Inputs (Level 2) 2015 2014
Swaps included in Accrued expenses $
1,275 $
375
The fair values of derivative instruments are based
upon a comparison of third party counterparties valuations to
ensure that there is an acceptable level of consistency among them.
The swap valuations are based on the official LME closing
valuations at the end of the trading day on December 31, 2015,
using the mid-point of the closing bid and ask prices on all open
swap positions regardless of the holder. The closing prices are
supervised by the London Clearing House and are regulated by the
Financial Services Authority, the financial regulatory body in the
United Kingdom. The Company is exposed to credit loss in cases
where counterparties with which they have entered into derivative
transactions are unable to pay the Company when they owe the
Company funds as a result of agreements with them. To minimize the
risk of such losses, the Company uses LME-registered contracts
entered into with a London Clearing House member for a portion its
contracts and utilizes four different brokers for its hedging
program. The Company does not require collateral and does not enter
into master netting arrangements.
On November 11, 2011, the Company received
notification via email from MF Global UK Ltd. (in special
administration) that all outstanding Over the Counter
(“OTC”) hedge positions would be closed with an
effective date of November 1, 2011. The net value of these
outstanding OTC positions was $366 and their value was written off
during the fourth quarter of 2011. During the first quarter of
2013, the Company sold its rights to any future bankruptcy
settlement for these OTC positions to a third party and received
$820.</t>
  </si>
  <si>
    <t>Contingencies</t>
  </si>
  <si>
    <t>Commitments and Contingencies Disclosure [Abstract]</t>
  </si>
  <si>
    <t>NOTE U—CONTINGENCIES The Company is subject to federal, state and local
laws designed to protect the environment and believes that as a
general matter, its policies, practices and procedures are properly
designed to reasonably prevent risk of environmental damage and
financial liability to the Company. The Company is party to various litigation, claims
and disputes, including labor regulation claims and OSHA and
environmental regulation violations arising in the ordinary course
of business. While the ultimate effect of such actions cannot be
predicted with certainty, the Company expects that the outcome of
these matters will not result in a material adverse effect on its
business, financial condition or results of operations.</t>
  </si>
  <si>
    <t>Loss Per Share</t>
  </si>
  <si>
    <t>Earnings Per Share [Abstract]</t>
  </si>
  <si>
    <t>NOTE V—LOSS PER SHARE Basic earnings (loss) per common share
(“EPS”) is computed by dividing net income or loss by
the weighted average number of common shares outstanding for the
period. Diluted earnings per share are computed similarly to basic
earnings per share except that the denominator is increased to
include the number of shares that would have been outstanding if
the potentially dilutive common shares had been issued. The Company
uses the treasury stock method when calculating the dilutive effect
in its basic EPS calculation. Diluted EPS for periods with a net
loss is calculated by dividing the net loss by the weighted average
number of basic shares outstanding. The information used to compute basic and diluted
loss per share is as follows:
2015 2014 2013
Basic loss per share:
Net loss $
(665,388) $
(15,456) $
(13,959)
Weighted average shares outstanding – basic 56,632 50,682 45,160
Basic loss per share $ (11.75) $ (0.30) $ (0.31)
Diluted loss per share:
Net loss $ (665,388) $ (15,456) $ (13,959)
Weighted average shares outstanding – diluted 56,632 50,682 45,160
Diluted loss per share $ (11.75) $ (0.30) $ (0.31)
Reconciliation of average shares outstanding
– basic to average shares outstanding –
diluted:
Weighted average shares outstanding – basic and diluted 56,632 50,682 45,160
Anti-dilutive shares excluded from earnings per share
calculation
Exercise Price 2015 2014 2013
Options $ 13.00 580 598 655
Convertible Notes 15.00
— 713
—
Restricted Stock Units 969 1,025 1,107
Total
1,549
2,336
1,762 On July 27, 2011, the Company issued $100,000
of Convertible Notes. The Convertible Notes are convertible at a
conversion price of approximately $15.00 per share into cash,
shares or a combination of both at the Company’s election.
According to guidance under ASC 260 Earnings Per Share</t>
  </si>
  <si>
    <t>Commitments</t>
  </si>
  <si>
    <t>NOTE W—COMMITMENTS
Operating Leases The Company has operating leases for equipment and
railroad cars which expire at various dates through February
2022. Future minimum lease payments under these
non-cancelable operating leases as of December 31, 2015 are as
follows:
Years Ending December 31,
2016 $
5,216
2017 3,727
2018 2,325
2019 1,914
2020 1,349
Thereafter 1,330
$
15,861 Rent expense for all operating leases for 2015,
2014 and 2013 approximated $6,540, $5,480 and $5,219
respectively.
Long Term Purchase Agreements At December 31, 2015, the Company was a party
to raw material supply agreements through 2016. The agreements
require the Company to purchase approximately 41 tons of SHG metal
for 2016 at a variable price based on the monthly average LME zinc
price plus a premium. Based on the December 2015 average LME zinc
price, this purchase commitment is estimated to be approximately
$69,403 for 2016.</t>
  </si>
  <si>
    <t>Accumulated Other Comprehensive Loss</t>
  </si>
  <si>
    <t>NOTE X—ACCUMULATED OTHER COMPREHENSIVE LOSS Components of accumulated other comprehensive loss
consisted of the following at December 31, 2015 and 2014:
2015 2014
Cumulative translation adjustments $ 30 $ 30
Net pension adjustment (net of income tax of $72 and $159 in 2015
and 2014, respectively) 217 504
Accumulated other comprehensive income $
247 $
534</t>
  </si>
  <si>
    <t>Selected Quarterly Financial Data (Unaudited)</t>
  </si>
  <si>
    <t>Quarterly Financial Information Disclosure [Abstract]</t>
  </si>
  <si>
    <t>NOTE Y—SELECTED QUARTERLY FINANCIAL DATA
(Unaudited)
Quarter Ended
December 31 September 30 June 30 March 31
2015
Sales $ 83,007 $ 106,994 $ 122,798 $ 102,144
Cost of sales (excluding depreciation and amortization) 97,055 120,449 120,312 105,844
Depreciation and amortization 13,646 14,188 15,149 11,841
Net loss $
(615,899) $
(27,376) $
(3,619) $
(18,494)
Loss per common share:
Basic $ (10.56) $ (0.48) $ (0.06) $ (0.34)
Diluted $ (10.56) $ (0.48) $ (0.06) $ (0.34)
2014
Sales $ 106,630 $ 110,978 $ 126,265 $ 110,064
Cost of sales (excluding depreciation and amortization) 94,915 103,834 115,410 100,000
Depreciation and amortization 11,910 10,528 8,115 4,853
Net (loss) income $ (4,055) $ (7,010) $ (5,120) $ 729
(Loss) income per common share:
Basic $ (0.08) $ (0.14) $ (0.10) $ 0.01
Diluted $ (0.08) $ (0.14) $ (0.10) $ 0.01 During the quarter ended December 31, 2015 the
Company recorded an asset impairment charge of $527,621 on the
Mooresboro facility.</t>
  </si>
  <si>
    <t>Segment Information</t>
  </si>
  <si>
    <t>Segment Reporting [Abstract]</t>
  </si>
  <si>
    <t>NOTE Z—SEGMENT INFORMATION In anticipation of the April 2014 closure of the
Monaca facility, the Company ceased production of zinc oxide at
that facility on December 23, 2013. During 2014, the Company
only produced zinc oxide at the Zochem facility. Consequently,
effective January 1, 2014, Horsehead Corporation and Zochem
did not continue to meet the aggregation criteria as required by
ASC 280 Segment
Reporting The Company currently reports three segments,
Horsehead, Zochem and INMETCO. The Horsehead segment processes EAF
dust and other zinc-bearing material to produce and sell zinc and
other metals. The Zochem segment produces and sells zinc oxide. The
INMETCO segment processes a variety of metal-bearing waste material
generated primarily by the specialty steel industry, provides
tolling services and produces and sells
nickel-chromium-molybdenum-iron remelt alloy to the stainless and
specialty steel industries. Accordingly, the 2013 segment
information was reclassified to conform to the new segment
presentation. The Company records in the Corporate, eliminations
and other column of the table below, eliminations related to the
exclusion of revenue resulting from EAF dust service fees charged
by its Horsehead segment to its INMETCO segment and sales of zinc
metal from its Horsehead segment to its Zochem segment, interest
expense recorded on debt which is not allocated to its segments and
selling, general and administrative expenses related to its
corporate division.
The following table presents information regarding
the Company’s segment presentation:
The Year Ended December 31, 2015 Horsehead Zochem INMETCO Corporate, Total
Net sales $
246,474 $
127,055 $
47,379 $ (5,965) $
414,943
Depreciation and amortization 49,448 2,359 3,017
— 54,824
Cost of sales (excluding depreciation and
amortization) 302,866 116,194 30,565 (5,965) 443,660
Selling, general and administrative
expenses 20,466 2,149 2,622 1,343 26,580
Interest expense 6,639 549 742 31,350 39,280
(Loss) income before income taxes (647,832) 5,639 9,823
(32,677) (665,047)
The Year Ended December 31, 2014 Horsehead Zochem INMETCO Corporate, Total
Net sales $ 256,609 $ 144,685 $ 54,090 $ (1,447) $ 453,937
Depreciation and amortization 30,608 1,696 3,102
— 35,406
Cost of sales (excluding depreciation and
amortization) 254,563 126,846 34,197 (1,447) 414,159
Selling, general and administrative
expenses 17,557 2,398 2,654 1,540 24,149
Interest expense 3,308 475 670 17,227 21,680
(Loss) income before income taxes (37,189) 13,554 13,906 (18,701) (28,430)
The Year Ended December 31, 2013 Horsehead Zochem INMETCO Corporate, Total
Net sales $ 311,914 $ 78,342 $ 53,638 $ (1,958) $ 441,936
Depreciation and amortization 25,607 937 3,134
— 29,678
Cost of sales (excluding depreciation and
amortization) 303,980 67,342 35,395 (1,958) 404,759
Selling, general and administrative
expenses 15,839 2,244 2,691 1,433 22,207
Interest expense 2,429 228 328 (257) 2,728
(Loss) income before income taxes (40,934) 7,941 12,535 (956) (21,414)
December 31, 2015 Horsehead Zochem INMETCO Corporate, Total
Property, plant and equipment $ 198,696 $ 24,746 $ 31,399 $
— $ 254,841
Capital expenditures 29,491 815 3,387
— 33,693
Total assets 275,681 70,005 49,655 (3,289) 392,052
December 31, 2014 Horsehead Zochem INMETCO Corporate, Total
Property, plant and equipment $ 741,128 $ 26,281 $ 31,684 $
— $ 799,093
Capital expenditures 101,044 8,474 1,307
— 110,825
Total assets 841,954 69,706 59,306 2,551 973,517</t>
  </si>
  <si>
    <t>Insurance Recoveries</t>
  </si>
  <si>
    <t>NOTE AA—INSURANCE RECOVERIES On October 28, 2012, a fire occurred at the
Company’s INMETCO facility. As INMETCO began its annual
maintenance shutdown of the rotary hearth furnace and the submerged
arc furnace, it experienced an unrelated fire in the material
preparation and blending section of the plant, incurring damage to
that portion of the building. The damages from the fire exceeded
the Company’s insurance deductible of $500. Through June 30, 2013, the Company had
incurred clean up, repair and other costs associated with the fire
of $4,580 and a claim was submitted for property damage insurance
recovery. The Company was not able to operate at full capacity
until mid-December because power was not fully restored to some
ancillary operations. All of the repairs associated with the fire
were substantially complete by the end of the first quarter of
2013. The Company reached a total final settlement with
the insurance carriers of $3,950 during the second quarter of 2013.
The additional insurance recoveries of $2,450 is included in Cost
of sales of nickel-based material and other services in the
Company’s Consolidated Statement of Operations. The cost and insurance recoveries are summarized in
the table below:
2013
Property damage insurance recovery $
2,450
Cost of clean-up and repairs 129
Write off of fixed assets
—
Gain related to insurance recovery included in
cost of sales of nickel-based materials and other services $ 2,321
Insurance proceeds related to fixed assets $ 1,791
Costs capitalized $ 1,791
On November 8, 2015, a fire damaged a battery
storage building at our INMETCO facility located in Ellwood City,
Pennsylvania. The fire did not affect the facility’s
primary operations. The Company maintains property coverage.
The damages from the fire exceeded the Company’s insurance
deductible of $500. The Company recorded $2,000 in insurance recoveries
during the fourth quarter of 2015 relating to property damage and
this amount is included in Cost of sales of nickel-based materials
and other services in the Company’s Consolidated Statements
of Operations. The amount represented a partial settlement of the
entire claim and the Company has not yet reached a final settlement
with the insurance carriers. Through December 31, 2015, the Company had
incurred clean up, repair and other costs associated with the fire
of $982. These costs are included in Cost of sales of nickel-based
material and other services in the Company’s Consolidated
Statement of Operations.
The cost and insurance recoveries are summarized in
the table below:
2015
Property damage insurance recovery $
2,000
Cost of clean-up and repairs 64
Write off of inventory 265
Write off of fixed assets 653
Gain related to insurance recovery included in
cost of sales of nickel-based materials and other services $ 1,018
Insurance proceeds related to fixed assets $ 254
Costs capitalized $ 254</t>
  </si>
  <si>
    <t>Guarantor Financial Information</t>
  </si>
  <si>
    <t>NOTE BB—GUARANTOR FINANCIAL INFORMATION The Senior Secured Notes were issued by Horsehead
Holding Corp. and are fully and unconditionally guaranteed, on a
senior secured basis by its existing and future domestic restricted
subsidiaries, other than certain excluded subsidiaries. The
Consolidated Financial Statements are presented net of intercompany
activity. The following supplemental financial information sets
forth on a consolidating basis, balance sheets, statements of
operations, statements of comprehensive income (loss), and
statements of cash flows for the Company, the subsidiary
Guarantors, and the Company’s non-guarantor subsidiaries. The
subsidiaries that serve as guarantors are 100% owned as defined in
Rule 3-10(h) of Regulation S-X.
Horsehead Holding Corp. and Subsidiaries CONSOLIDATED BALANCE SHEET December 31, 2015 (Amounts in thousands)
Issuer Guarantors Non- Eliminations Total
ASSETS
Current assets
Cash and cash equivalents $ 45 $ 9,215 $ 16,415 $
— $ 25,675
Accounts receivable, net of allowance 75 28,088 14,221 (340) 42,044
Inventories, net
— 25,072 15,419
— 40,491
Prepaid expenses and other current assets 3,904 13,158 26 (6,973) 10,115
Deferred income taxes
—
—
—
—
—
Total current assets 4,024 75,533 46,081 (7,313) 118,325
Property, plant and equipment, net
— 204,356 50,485
— 254,841
Other assets
Intangible assets, net
— 9,366 85
— 9,451
Restricted cash
— 7,939
—
— 7,939
Deferred income taxes
—
—
—
—
—
Investment in and advances to subsidiaries 170,807 (662,599) 283 491,509
—
Deferred finance costs and other 14,824 1,308 188 (14,824) 1,496
Total other assets 185,631 (643,986) 556 476,685 18,886
Total assets $ 189,655 $ (364,097) $ 97,122 $ 469,372 $ 392,052
LIABILITIES AND
STOCKHOLDERS’ EQUITY
Current liabilities
Current maturities of long-term debt $ 338,483 $ 76,841 $ 32,683 $ (14,928) $ 433,079
Accounts payable 59 53,157 11,147 (265) 64,098
Accrued expenses 3,994 27,258 521 (6,943) 24,830
Total current liabilities 342,536 157,256 44,351 (22,136) 522,007
Long-term debt, less current maturities 10,000
— (10,000)
—
Other long-term liabilities
— 15,467 38
— 15,505
Deferred income taxes
—
— 3,113
— 3,113
Commitments and contingencies
Stockholders’ equity
Common stock 602
—
—
— 602
Preferred stock
—
—
—
—
—
Additional paid-in capital 396,750 41,653
— (41,653) 396,750
Retained earnings (550,233) (592,312) 49,373 543,161 (550,011)
Accumulated other comprehensive income
—
— 247
— 247
Total stockholders’ equity (deficit) before noncontrolling
interest (152,881) (550,659) 49,620 501,508 (152,412)
Noncontrolling interest
— 3,839
—
— 3,839
Total stockholders’ equity (deficit) (152,881) (546,820) 49,620 501,508 (148,573)
Total liabilities and stockholders’ equity
(deficit) $
189,655 $
(364,097) $
97,122 $
469,372 $
392,052
Horsehead Holding Corp. and Subsidiaries CONSOLIDATED BALANCE SHEET December 31, 2014 (Amounts in thousands)
Issuer Guarantors Non- Eliminations Total
ASSETS
Current assets
Cash and cash equivalents $ 3,166 $ 15,354 $ 12,194 $
— $ 30,714
Accounts receivable, net of allowance
— 40,656 19,740 (154) 60,242
Inventories, net
— 43,085 11,923
— 55,008
Prepaid expenses and other current assets 1 10,672 55 (6,973) 3,755
Deferred income taxes
— 5,227 24
— 5,251
Total current assets 3,167 114,994 43,936 (7,127) 154,970
Property, plant and equipment, net
— 745,612 53,481
— 799,093
Other assets
Intangible assets, net
— 10,098 94
— 10,192
Investment in and advances to subsidiaries 743,463 (609,021) (1,083) (133,359)
—
Deferred finance costs and other 21,457 2,140 611 (14,946) 9,262
Total other assets 764,920 (596,783) (378) (148,305) 19,454
Total assets $ 768,087 $ 263,823 $ 97,039 $ (155,432) $ 973,517
LIABILITIES AND
STOCKHOLDERS’ EQUITY
Current liabilities
Current maturities of long-term debt $
— $ 3,044 $
— $
— $ 3,044
Accounts payable
— 57,913 9,975 (154) 67,734
Accrued expenses 3,994 35,702 2,816 (6,867) 35,645
Total current liabilities 3,994 96,659 12,791 (7,021) 106,423
Long-term debt, less current maturities 334,617 51,744 34,584 (14,929) 406,016
Other long-term liabilities
— 17,883 408
— 18,291
Deferred income taxes
— 6,642 1,960
— 8,602
Commitments and contingencies
Stockholders’ equity
Common stock 507
—
—
— 507
Preferred stock
—
—
—
—
—
Additional paid-in capital 313,815 41,653
— (41,653) 313,815
Retained earnings 115,154 45,290 46,762 (91,829) 115,377
Accumulated other comprehensive loss
—
— 534
— 534
Total stockholders’ equity (deficit) before noncontrolling
interest 429,476 86,943 47,296 (133,482) 430,233
Noncontrolling interest
— 3,952
—
— 3,952
Total stockholders’ equity (deficit) 429,476 90,895 47,296 (133,482) 434,185
Total liabilities and stockholders’ equity
(deficit) $
768,087 $
263,823 $
97,039 $
(155,432) $
973,517
Horsehead Holding Corp. and Subsidiaries CONSOLIDATED STATEMENT OF OPERATIONS For the year ended December 31, 2015 (Amounts in thousands)
Issuer Guarantors Non- Guarantors Eliminations Total
Net sales of zinc material and other goods $
— $ 208,728 $ 127,055 $ (4,656) $ 331,127
Net sales of nickel-based material and other services
— 47,379
— 47,379
EAF dust service fees
— 37,746
— (1,309) 36,437
Net sales
— 293,853 127,055 (5,965) 414,943
Cost of sales of zinc material and other goods
— 273,548 116,194 (4,656) 385,086
Cost of sales of nickel-based material and other services
— 30,565
— (1,309) 29,256
Cost of EAF dust services
— 29,318
—
— 29,318
Cost of sales (excluding depreciation and amortization)
— 333,431 116,194 (5,965) 443,660
Gain on asset dispositions
— (11,029)
—
— (11,029)
Impairment loss
— 527,621
—
— 527,621
Depreciation and amortization
— 51,005 3,819
— 54,824
Selling, general and administrative expenses 1,343 23,078 2,159
— 26,580
Total costs and expenses 1,343 924,106 122,172 (5,965) 1,041,656
(Loss) income from operations (1,343) (630,253) 4,883
— (626,713)
Equity in (loss) income of subsidiaries, net of taxes (632,590)
—
— 632,590
—
Other income (expense)
Interest expense (32,556) (6,287) (1,643) 1,206 (39,280)
Interest and other income 1,101
— 930 (1,085) 946
Total other income (expense) (31,455) (6,287) (713) 121 (38,334)
(Loss) income before income taxes (665,388) (636,540) 4,170 632,711 (665,047)
Income tax (benefit) provision
— (1,103) 1,444
— 341
NET (LOSS) INCOME $
(665,388) $
(635,437) $
2,726 $
632,711 $
(665,388)
Horsehead Holding Corp. and Subsidiaries CONSOLIDATED STATEMENT OF OPERATIONS For the year ended December 31, 2014 (Amounts in thousands)
Issuer Guarantors Non- Guarantors Eliminations Total
Net sales of zinc material and other goods $
— $ 214,802 $ 144,685 $
— $ 359,487
Net sales of nickel-based material and other services
— 54,090
— (70) 54,020
EAF dust service fees
— 41,807
— (1,377) 40,430
Net sales
— 310,699 144,685 (1,447) 453,937
Cost of sales of zinc material and other goods
— 220,615 126,846 (70) 347,391
Cost of sales of nickel-based material and other services
— 34,197
— (1,377) 32,820
Cost of EAF dust services
— 33,660
—
— 33,660
Restructuring expenses
— 288
—
— 288
Cost of sales (excluding depreciation and amortization)
— 288,760 126,846 (1,447) 414,159
Loss on asset dispositions
— 915
—
— 915
Depreciation and amortization
— 32,250 3,156
— 35,406
Selling, general and administrative expenses 1,540 20,211 2,398
— 24,149
Total costs and expenses 1,540 342,136 132,400 (1,447) 474,629
(Loss) income from operations (1,540) (31,437) 12,285
— (20,692)
Equity in (loss) income of subsidiaries, net of taxes 3,331
—
— (3,331)
—
Other income (expense)
Interest expense (18,181) (2,919) (1,534) 954 (21,680)
Interest and other income 934 12,497 1,379 (868) 13,942
Total other income (expense) (17,247) 9,578 (155) 86 (7,738)
(Loss) income before income taxes (15,456) (21,859) 12,130 (3,245) (28,430)
Income tax (benefit) provision
— (16,135) 3,161
— (12,974)
NET (LOSS) INCOME $
(15,456) $
(5,724) $
8,969 $
(3,245) $
(15,456)
Horsehead Holding Corp. and Subsidiaries CONSOLIDATED STATEMENT OF OPERATIONS For the year ended December 31, 2013 (Amounts in thousands)
Issuer Guarantors Non- Guarantors Eliminations Total
Net sales of zinc material and other goods $
— $ 267,298 $ 78,342 $ (842) $ 344,798
Net sales of nickel-based material and other services
— 53,520
—
— 53,520
EAF dust service fees
— 43,618
—
— 43,618
Net sales
— 364,436 78,342 (842) 441,936
Cost of sales of zinc material and other goods
— 261,300 67,342 (842) 327,800
Cost of sales of nickel-based material and other services
— 34,399
—
— 34,399
Cost of EAF dust services
— 34,869
—
— 34,869
Restructuring expenses
— 7,691
—
— 7,691
Cost of sales (excluding depreciation and amortization)
— 338,259 67,342 (842) 404,759
Loss on asset dispositions
— 701
—
— 701
Impairment loss
— 9,349
—
— 9,349
Depreciation and amortization
— 27,281 2,397
— 29,678
Selling, general and administrative expenses 1,433 18,520 2,254
— 22,207
Total costs and expenses 1,433 394,110 71,993 (842) 466,694
(Loss) income from operations (1,433) (29,674) 6,349
— (24,758)
Equity in (loss) income of subsidiaries, net of taxes (12,917)
—
— 12,917
—
Other income (expense)
Interest expense (700) (1,695) (1,290) 957 (2,728)
Interest and other income 1,091 4,407 1,445 (871) 6,072
Total other income (expense) 391 2,712 155 86 3,344
(Loss) income before income taxes (13,959) (26,962) 6,504 13,003 (21,414)
Income tax (benefit) provision
— (9,322) 1,867
— (7,455)
NET (LOSS) INCOME $
(13,959) $
(17,640) $
4,637 $
13,003 $
(13,959)
Horsehead Holding Corp. and Subsidiaries CONSOLIDATED STATEMENT OF COMPREHENSIVE INCOME
(LOSS) For the year ended December 31, 2015 (Amounts in thousands)
Issuer Guarantors Non- Guarantors Eliminations Total
Net (loss) income $ (665,388) $ (635,437) $ 2,726 $ 632,711 $ (665,388)
Other comprehensive loss, net of tax:
Net pension liability adjustment
—
— (287)
— (287)
Comprehensive (loss) income $
(665,388) $
(635,437) $
2,439 $
632,711 $
(665,675)
Horsehead Holding Corp. and Subsidiaries CONSOLIDATED STATEMENT OF COMPREHENSIVE INCOME
(LOSS) For the year ended December 31, 2014 (Amounts in thousands)
Issuer Guarantors Non- Guarantors Eliminations Total
Net (loss) income $ (15,456) $ (5,724) $ 8,969 $ (3,245) $ (15,456)
Other comprehensive income, net of tax:
Net pension liability adjustment
—
— (133)
— (133)
Comprehensive (loss) income $
(15,456) $
(5,724) $
8,836 $
(3,245) $
(15,589)
Horsehead Holding Corp. and Subsidiaries CONSOLIDATED STATEMENT OF COMPREHENSIVE INCOME
(LOSS) For the year ended December 31, 2013 (Amounts in thousands)
Issuer Guarantors Non- Guarantors Eliminations Total
Net (loss) income $ (13,959) $ (17,640) $ 4,637 $ 13,003 $ (13,959)
Other comprehensive (loss) income, net of tax:
Net pension liability adjustment
—
— 911
— 911
Comprehensive (loss) income $
(13,959) $
(17,640) $
5,548 $
13,003 $
(13,048)
Horsehead Holding Corp. and Subsidiaries Consolidated Statements of Cash Flows For the year ended December 31, 2015 (Amounts in thousands)
Issuer Guarantors Non- Guarantors Eliminations Total
Cash Flows from Operating Activities:
Net (loss) income $
(665,388) $
(635,437) $
2,726 $
632,711 $
(665,388)
Adjustments to reconcile net (loss) income to net cash (used in)
provided by operating activities:
Depreciation and amortization
— 51,005 3,819
— 54,824
Gain on insurance recovery related to fixed assets — (254)
—
— (254)
Deferred income tax benefit
— (1,415) 1,177
— (238)
Accretion on debt 3,867
—
—
— 3,867
Accretion on ESOI liabilities
— 421
—
— 421
Amortization and write-off of deferred finance costs 2,729 2,010 237
— 4,976
Impairment loss
— 527,621
—
— 527,621
(Gain) loss on asset dispositions
— (11,029)
—
— (11,029)
Losses on write down of inventory supplies
— 3,054
—
— 3,054
Losses (gains) on derivative financial instruments
— 1,118 (217)
— 901
Lower of cost or market adjustment to inventories
— 4,389
—
— 4,389
Stock compensation expense 323 5,097
—
— 5,420
Capitalization of interest (2,989)
—
—
— (2,989)
Equity in loss (income) of subsidiaries, net of taxes 632,590
—
— (632,590)
—
Changes in operating assets and liabilities:
(Increase) decrease in accounts receivable, net (74) 12,567 5,519 186 18,198
Decrease (increase) in inventories, net
— 7,485 (3,496)
— 3,989
(Increase) decrease in prepaid expenses and other current
assets (1,614) 29
— (1,585)
(Increase) in other assets
— (357) (101) (122) (580)
Increase (decrease) in accounts payable 59 (4,756) 1,172 (111) (3,636)
(Decrease) increase in accrued expenses
— (4,906) (2,438) (76) (7,420)
(Decrease) in other long-term liabilities
— (3,197) (10)
— (3,207)
Net cash (used in) provided by operating activities (28,883) (48,198) 8,417 (2) (68,666)
Cash Flows from Investing Activities:
Purchase of property, plant and equipment
— (32,878) (815)
— (33,693)
Insurance proceeds related to fixed assets
— 254
—
— 254
Increase in restricted cash
— (7,939)
—
— (7,939)
Proceeds related to the sale of land
— 9,000
—
— 9,000
Investment in and advances (to) from subsidiaries (51,848) 53,214 (1,368) 2
—
Net cash (used in) provided by investing activities. (51,848) 21,651 (2,183) 2 (32,378)
Cash Flows from Financing Activities:
Distributions to noncontrolling interest equity holders
—
— (113)
— (113)
Borrowings on the Credit Facilities
— 58,751 21,200
— 79,951
Repayments on the Credit Facilities
— (34,130) (23,100)
— (57,230)
Debt issuance costs (1,644)
—
— (1,644)
Borrowings on Credit Agreement
— 496
—
— 496
Repayments on the Credit Agreement
— (3,065)
—
— (3,065)
Proceeds from the exercise of stock options 33
—
—
— 33
Tax effect of share based compensation award exercise and
vesting (11)
—
—
— (11)
Restricted stock withheld for taxes (441)
—
—
— (441)
Net proceeds from the issuance of stock 78,029
—
—
— 78,029
Net cash provided by (used in) financing activities 77,610 20,408 (2,013)
— 96,005
Net (decrease) increase in cash and cash equivalents (3,121) (6,139) 4,221
— (5,039)
Cash and cash equivalents at beginning of period 3,166 15,354 12,194
— 30,714
Cash and cash equivalents at end of period $ 45 $ 9,215 $ 16,415 $
— $ 25,675
Horsehead Holding Corp. and Subsidiaries Consolidated Statements of Cash Flows For the year ended December 31, 2014 (Amounts in thousands)
Issuer Guarantors Non-Guarantors Eliminations Total
Cash Flows from Operating Activities:
Net (loss) income $
(15,456) $
(5,724) $
8,969 $
(3,245) $
(15,456 )
Adjustments to reconcile net (loss) income to net cash (used in)
provided by operating activities:
Depreciation and amortization
— 32,250 3,156
— 35,406
Deferred income tax benefit
— (17,068) 712
— (16,356 )
Accretion on debt 3,766
—
—
— 3,766
Accretion on ESOI liabilities
— 431
—
— 431
Amortization of deferred finance costs 2,389 314 140 (84) 2,759
Loss on asset dispositions
— 915
—
— 915
Losses on write down of inventory supplies
— 456
—
— 456
(Gains) losses on derivative financial instruments
— (1,085) 31
— (1,054 )
Lower of cost or market adjustment to inventories
— 3,561
—
— 3,561
Stock compensation expense 372 4,396
—
— 4,768
Capitalization of interest (14,248) (647)
—
— (14,895 )
Equity in(income) loss of subsidiaries, net of taxes (3,331)
—
— 3,331
—
Changes in operating assets and liabilities:
Decrease (increase) in accounts receivable, net
— 5,542 (6,825) (275) (1,558 )
Decrease in inventories, net
— 7,448 3,103
— 10,551
Decrease (increase) in prepaid expenses and other current
assets 7 1,358 (48)
— 1,317
(Increase) decrease in other assets
— (2,543) (108) 2,017 (634 )
(Decrease) increase in accounts payable
— (46,102) (630) 275 (46,457 )
Increase (decrease) in accrued expenses 388 (5,439) (832) (2,019) (7,902 )
(Decrease) increase in other long-term liabilities
— (325) 48
— (277 )
Net cash (used in) provided by operating activities (26,113) (22,262) 7,716
— (40,659 )
Cash Flows from Investing Activities:
Purchase of property, plant and equipment
— (102,351) (8,474)
— (110,825 )
Investment in and advances (to) from subsidiaries (122,043) 126,401 (4,358)
—
—
Net cash used in investing activities. (122,043) 24,050 (12,832)
— (110,825 )
Cash Flows from Financing Activities:
Proceeds from the issuance of debt 51,300
—
—
— 51,300
Distributions to noncontrolling interest equity holders
—
— (113)
— (113 )
Borrowings on the Credit Facilities
— 23,750 9,574
— 33,324
Repayments on the Credit Facilities
— (35,420) (174)
— (35,594 )
Debt Issuance Costs (1,652) (172) (73)
— (1,897 )
Borrowings on the Credit Agreement
— 1,555
—
— 1,555
Repayments on the Credit Agreement
— (2,929)
—
— (2,929 )
Proceeds from the exercise of stock options 941
—
—
— 941
Tax effect of share based compensation award exercise and
vesting (33)
—
—
— (33 )
Restricted stock withheld for taxes (683)
—
—
— (683 )
Net cash provided by (used in) financing activities 49,873 (13,216) 9,214
— 45,871
Net (decrease) increase in cash and cash equivalents (98,283) (11,428) 4,098
— (105,613 )
Cash and cash equivalents at beginning of period 101,449 26,782 8,096
— 136,327
Cash and cash equivalents at end of period $ 3,166 $ 15,354 $ 12,194 $
— $ 30,714
Horsehead Holding Corp. and Subsidiaries Consolidated Statements of Cash Flows For the year ended December 31, 2013 (Amounts in thousands)
Issuer Guarantors Non-Guarantors Eliminations Total
Cash Flows from Operating Activities:
Net (loss) income $
(13,959) $
(17,640) $
4,637 $
13,003 $
(13,959)
Adjustments to reconcile net (loss) income to net cash (used in)
provided by operating activities:
Depreciation and amortization
— 27,281 2,397
— 29,678
Gain on insurance recovery related to fixed assets
— (1,791)
—
— (1,791)
Deferred income tax benefit
— (10,435) 573
— (9,862)
Accretion on debt 3,727
—
—
— 3,727
Accretion on ESOI liabilities
— 445
—
— 445
Amortization of deferred finance costs 2,114 249 117 (86) 2,394
Impairment loss
— 9,349
—
— 9,349
Loss on asset dispositions
— 701
—
— 701
Losses on write down of inventory supplies
— 2,738
—
— 2,738
Losses on derivative financial instruments
— 5,696 23
— 5,719
Lower of cost or market adjustment to inventories
— 3,739
—
— 3,739
Stock compensation expense 380 2,829
—
— 3,209
Capitalization of interest (28,550) (888)
—
— (29,438)
Equity in loss (income) of subsidiaries, net of taxes 12,917
—
— (12,917)
—
Changes in operating assets and liabilities:
Decrease (increase) in accounts receivable, net
— 3,923 (2,934) 349 1,338
(Increase) in inventories, net
— (7,521) (6,865)
— (14,386)
Decrease (increase) in prepaid expenses and other current
assets 21 3,800 3 (425) 3,399
(Increase) decrease in other assets
— (125) 28
— (97)
(Decrease) increase in accounts payable (93) 26,530 4,164 (349) 30,252
Increase in accrued expenses 112 9,434 2,696 425 12,667
Increase in other long-term liabilities
— 2,173
—
— 2,173
Net cash (used in) provided by operating activities (23,331) 60,487 4,839
— 41,995
Cash Flows from Investing Activities:
Purchase of property, plant and equipment
— (300,739) (11,059)
— (311,798)
Insurance proceeds related to fixed assets
— 1,791
—
— 1,791
Investment in and advances (to) from subsidiaries (191,243) 191,415 (172)
—
—
Net cash used in investing activities. (191,243) (107,533) (11,231)
— (310,007)
Cash Flows from Financing Activities:
Proceeds from the issuance of debt 21,300
—
—
— 21,300
Distributions to noncontrolling interest equity holders
—
— (114)
— (114)
Borrowings on the Credit Facilities
— 51,000 23,500
— 74,500
Repayments on the Credit Facilities
— (4,500) (13,500)
— (18,000)
Debt Issuance Costs (358) (141) (25)
— (524)
Borrowings on the Credit Agreement
— 13,358
—
— 13,358
Repayments on the Credit Agreement
— (1,866)
—
— (1,866)
Tax effect of share based compensation award exercise and
vesting (19)
—
—
— (19)
Restricted stock withheld for taxes (411)
—
—
— (411)
Net proceeds from the issuance of stock 71,996
—
—
— 71,996
Net cash provided by financing activities 92,508 57,851 9,861
— 160,220
Net (decrease) increase in cash and cash equivalents (122,066) 10,805 3,469
— (107,792)
Cash and cash equivalents at beginning of period 223,515 15,977 4,627
— 244,119
Cash and cash equivalents at end of period $ 101,449 $ 26,782 $ 8,096 $
— $ 136,327</t>
  </si>
  <si>
    <t>Subsequent Events</t>
  </si>
  <si>
    <t>Subsequent Events [Abstract]</t>
  </si>
  <si>
    <t>NOTE CC—SUBSEQUENT EVENTS
Bankruptcy Proceedings During 2015, the Company’s results of
operations and liquidity were impacted by (i) the dramatic
decline in zinc, nickel and other commodity prices,
(ii) continuing issues that delayed the ramp-up of the
Mooresboro zinc facility, and (iii) lower EAF dust receipts
reflecting weaker steel production. As a result, the Company concluded on
January 2, 2016, that it would not make the required interest
payment on the Convertible Notes on its scheduled due date of
January 4, 2016 exercising a 30-day grace period under the
indenture governing such notes. On January 6, 2016 and January 13, 2016,
the Company received notices of default, effective
November 30, 2015 and December 31, 2015, from PNC Bank
related to failure to comply with the required fixed charge
coverage ratio under the 2014 Zochem Credit Facility following
transfers of funds to Horsehead in 2015. The notice sent on
January 13, 2016, demanded immediate payment of all
outstanding obligations under the 2014 Zochem Credit Facility. On
January 14, 2016, Zochem and the Company entered into a
forbearance agreement with PNC Bank. In consideration for the
forbearance, Zochem agreed, among other things, to pay a
forbearance fee to PNC Bank of $1,000 due and payable on
February 1, 2016 and provide a mortgage on Zochem’s
currently unencumbered property in Ontario, Canada. The forbearance
remained effective until February 1, 2016. On January 5, 2016, the Company received a
notice of default from Macquarie related to, among other things,
insufficient borrowing base availability under the Macquarie Credit
Facility as of December 31, 2015. On January 15, 2016,
Horsehead, INMETCO and HMP entered into a forbearance agreement
with Macquarie. Pursuant to the forbearance agreement, cash held in
certain of the Debtors’ third-party bank accounts was
transferred to accounts controlled by Macquarie. Disbursements of
funds from the controlled accounts were subject to a budget as
specified in the forbearance agreement. Pursuant to the forbearance
agreement, the Company agreed, among other things, (i) to pay
down to $40,000 outstanding borrowings under the Macquarie Credit
Facility and (ii) to pay a restructuring fee in an amount
ranging from $1,000 to $2,500 in the event the obligations under
the Macquarie Credit Facility are not paid in full by
February 1, 2016, with the amount of such fee increasing over
time from February 1, 2016 through April 30, 2016. The
forbearance remained effective until February 1, 2016. Before the expiration of the grace period under the
Convertible Notes indenture and at the expiration of the
forbearance agreements, on February 2, 2016, the Debtors filed
voluntary petitions for relief pursuant to Chapter 11 of the
Bankruptcy Code in the Bankruptcy Court. On the same date, Zochem,
as foreign representative of the Debtors, commenced a proceeding in
the Ontario Superior Court of Justice (Commercial List) to
recognize the Debtors Chapter 11 cases as a foreign main
proceeding. The Debtors continue to operate their businesses as
debtors-in-possession subject to the jurisdiction of the Bankruptcy
Court and in accordance with the applicable provisions of the
Bankruptcy Code and orders of the Bankruptcy Court. The filing of
the Chapter 11 petitions constituted an event of default under the
Debtors’ various credit facilities and series of notes and
rendered the financial obligations under certain such instruments
automatically and immediately due and payable. See Note N
- Long-Term
Debt. On April 13, 2016, the Debtors filed a
proposed Chapter 11 plan with the Bankruptcy Court and on
April 14, 2016, a related Disclosure Statement. The
Debtors’ Second Amended Joint Plan of Reorganization Pursuant
to Chapter 11 of the Bankruptcy Code (with Technical Modifications)
was confirmed and approved by the Bankruptcy Court on September 9,
2016.
Entry into Unit Purchase and Support Agreement On July 11, 2016, the Company, on behalf of
the Debtors, entered into a Unit Purchase and Support Agreement
(the “ UPA Plan Sponsors Pursuant to the UPA, and subject to approvals,
terms, and conditions set forth therein, upon emergence from
Chapter 11, (i) the Company will issue units of limited
liability company interests of the reorganized Company to the Plan
Sponsors who will purchase such Plan Sponsor’s respective
percentage of an aggregate amount equal to $160 million (the
“Emergence Equity Units”), and (ii) the Plan
Sponsors had the right to elect, on or prior to July 29, 2016,
to commit to purchase up to an additional $100 million units of
limited liability company interests of the reorganized Company,
with such commitment being exercisable at the election of the
reorganized Company’s board of directors pursuant to the
terms and subject to the conditions of the UPA, following the
effectiveness of the Plan. The additional capital commitment was
fully subscribed. The UPA provides for the payment by the Company to
the Plan Sponsors of a termination fee equal to $7.5 million in the
event the UPA is terminated under certain conditions set forth
therein, including the failure to meet specific milestones. The
Debtors have also agreed to pay certain fees and expenses of the
Plan Sponsors. Pursuant to the UPA and subject to the conditions
set forth therein, the Company and the other Debtors and the Plan
Sponsors have agreed to support and, in the case of the Plan
Sponsors, vote their claims in favor of the Plan and to cooperate
in completing the documentation of and effectuating the Plan. The
Company and the other Debtors have further agreed not to solicit or
engage in any discussions with third parties regarding an
Alternative Transaction (as defined in the UPA), provided that, as
more fully set forth therein, the UPA permits the Company’s
board of directors to negotiate unsolicited proposals for an
Alternative Transaction that constitutes, or is reasonably likely
to lead to or result in, a Superior Proposal (as defined in the
UPA); provided that such agreements are subject in all respects to
the Company’s and the Debtors’ rights and obligations
pursuant to the Order (I) Extending
the Debtors Exclusive Periods to File a Chapter 11 Plan and Solicit
Acceptances Thereof Pursuant to Section 1121 of the Bankruptcy
Code and (II) Granting Related Relief Pursuant to the UPA and subject to the conditions
set forth therein, the Company and the other Debtors have agreed
to, jointly and severally, indemnify and hold harmless each Plan
Sponsor and certain related parties from and against losses,
claims, damages, liabilities and costs and expenses arising out of
or in connection with the UPA, the Plan, the Chapter 11
proceedings, the recognition proceedings in Canada, and the
transactions contemplated thereby. The UPA also includes customary
representations of the parties; provided that pursuant to the UPA,
Zochem, Inc., a Debtor, will have no liability to any person under
or relating to the UPA. The UPA was approved by the Bankruptcy Court
pursuant to an order entered on September 9, 2016. The Emergence Equity Units and the Additional
Capital Commitment Units, if issued, will not be registered under
the Securities Act of 1933, as amended (the “Securities
Act”), and will not be transferable unless subsequently
registered under the Securities Act or an exemption from
registration is available. The Company does not intend to register
the Emergence Equity Units and the Additional Capital Commitment
Units. Moreover, the Emergence Equity Units and the Additional
Capital Commitment Units, if any, will be subject to, and each
holder thereof will be a party to, that certain Limited Liability
Company Agreement of the reorganized Company to be entered into and
effective immediately following the effectiveness of the Plan.
Entry into Debtor-in-Possession Credit Agreement On February 8, 2016, the Debtors entered into
a Senior Secured Superpriority Debtor-in-Possession Credit,
Security and Guaranty Agreement (the “DIP Credit
Agreement”), with certain holders of the Company’s
Senior Secured Notes, as lenders (the “DIP Lenders”),
and Cantor Fitzgerald Securities, as administrative agent (the
“DIP Agent”). The entry into the DIP Credit Agreement
was approved by the Bankruptcy Court. The DIP Credit Agreement was
amended on March 3, 2016, May 16,
2016, June 23, 2016, August 1, 2016 and September
15, 2016. The DIP Credit Agreement provides for a senior
secured super priority credit facility in the aggregate principal
amount of up to $90,000 (the “DIP Facility”). Initial
proceeds from the DIP Facility were used, among other things, to
repay in full and terminate all obligations under the 2014 Zochem
Facility, pay fees and expenses incurred through the closing date
of the DIP Facility and pay other amounts permitted in the budget
(including any permitted variances) and for general corporate
purposes. Interest on the outstanding principal amount of
loans under the DIP Facility is payable monthly in arrears at a per
annum rate equal to 14.0%. Upon an event of default under the DIP
Facility, all obligations under the DIP Credit Agreement bear
interest at a rate equal to the standard interest rate plus an
additional 2.0% per annum. The Debtors were required to pay
commitment fees and are required to pay unused commitment fees.
With certain exceptions, the obligations under the
DIP Credit Agreement are secured by a “priming,”
first-priority lien on substantially all of the Debtors’
assets. The liens securing the DIP Facility prime the liens
securing the Senior Secured Notes and include a first priority
priming lien on the equity interests of non-debtor subsidiaries of
the Debtors, including Horsehead Zinc Recycling, LLC. The DIP Facility matures on the earlier of
(a) February 8, 2017, (b) the earlier of
(i) the date of the substantial consummation of the plan of
reorganization that is confirmed pursuant to an order of the
Bankruptcy Court and recognized by an order of the Canadian Court,
(ii) the consummation of a sale of all or substantially all of
the assets of the Debtors pursuant to Section 363 of the
Bankruptcy Code, and (iii) the date any outstanding extensions
of credit under the DIP Facility become due and payable in
accordance with the terms of the loan documents, whether by
acceleration or otherwise. Pursuant to the DIP Credit Agreement, the Debtors
must meet certain financial requirements and covenants, including a
minimum restructuring EBITDA covenant with respect to each of
INMETCO and Zochem (“EBITDA-R Covenant”). On
March 22, 2016, the Company delivered a notice of default to
the DIP Agent relating to the Company’s failure to meet the
Zochem EBITDA-R Covenant for the period ended February 29,
2016. The Company amended the DIP Credit Agreement on May 16,
2016 for the EBITDA-R Covenant for Zochem. The Company was subject
to default interest on outstanding borrowings until an agreement
was reached.
Default under and subsequent termination of the NMTC
arrangement On January 22, 2016, the minority equity
holders issued Notices of Non-Payment to the Company as a result of
annual payments not being made in accordance with various
agreements. These notices resulted in events of default under the
NMTC arrangement. On June 16, 2016, HZR, Horsehead and the
Company, as guarantor, entered into the following Forbearance
Agreements (the “Forbearances”): (1) with respect
to the Loan Agreement, dated as of May 29, 2009 (the
“BAML Loan Agreement”), with Bank of America CDE III,
LLC, as lender (“BAML”), and (2) with respect to
the Loan Agreement, dated as of May 29, 2009 (together with
the BAML Loan Agreement, the “NMTC Loan Agreements”),
with CCM Community Development IV LLC, as lender (together with
BAML, the “Lenders”). Pursuant to the Forbearances, the
Lenders agreed to temporarily forbear from exercising enforcement
actions related to certain events of default related to the failure
to pay accrued and unpaid interest under the NMTC Loan Agreements
and certain other events of default arising from the Company and
the Debtors commencing voluntary petitions for reorganization under
Chapter 11 of the Bankruptcy Code in the Bankruptcy Court on
February 2, 2016. The Forbearances will be effective until the
earliest of (i) July 15, 2016; (ii) the substantial
consummation of the Chapter 11 cases by the Debtors; (iii) the
dismissal of the Chapter 11 cases or conversion of such cases to
cases under Chapter 7 of the Bankruptcy Code; and (iv) the
occurrence of any event of default under the NMTC Loan Agreements,
which continues for a period of 30 days from notice by the Lenders,
other than those events of default that resulted from the
Debtors’ commencing the Chapter 11 cases. In consideration for the Forbearances, HZR,
Horsehead and the Company agreed, among other things, to pay
forbearance fees to each Lender of $100 upon execution of the
Forbearances. On June 24, 2016, HZR repaid in full (i) an
aggregate amount of $121 outstanding under the Loan Agreement,
dated as of May 29, 2009, between HZR, as borrower, and Bank
of America CDE III, LLC, as lender (the “BAML Loan
Agreement”), and (ii) an aggregate amount of $757
outstanding under the Loan Agreement, dated as of May 29,
2009, between HZR, as borrower, and CCM Community Development IV
LLC, as lender (together with the BAML Loan Agreement, the
“NMTC Loan Agreements”). The NMTC Loan Agreements
terminated by their terms upon repayment.
Temporary Idling of Mooresboro Facility On January 22, 2016 the Company temporarily
idled the Mooresboro facility in the face of severe liquidity
constraints and the Company’s determination that the facility
was incapable of generating positive cash flow in the future
without significant additional capital investment and/or a recovery
in commodity prices. A small workforce has been retained to manage
the facility during this period.
On February 2, 2016, the Company filed voluntary
petitions for relief pursuant to Chapter 11 of the Bankruptcy Code
in Bankruptcy Court. At that time, the Company did not have the
capacity to raise additional capital. The Company concluded that
additional expenditures upwards of $117,000 were required to bring
the Mooresboro facility back online and make needed improvements to
cure the identified operational issues. This information along with
the filing for bankruptcy protection resulted in the Company
determining a triggering event had occurred to further test
impairment of the long-lived assets at the Mooresboro facility. The
Company was unable to estimate future cash flows as the property
was idled and there was no certainty as to whether funds were
available to cure the operational defect. As such the Company
proceeded to step 2 of the impairment test where we compared the
implied fair value of operating invested capital of Horsehead to
the fair value of our operating segments and determined the fair
value of the Mooresboro facility to be essentially the liquidation
value. The significant assumption in the analysis was that the
Mooresboro facility would remain idle indefinitely until suitable
funds were available to cure the significant operational defects.
As a result of the analysis, we recorded a non-cash, pre-tax
long-lived asset impairment loss of $54,266 for the Mooresboro
asset group at March 31, 2016. Following the write-down of the
asset group, the remaining book value of the Mooresboro facility is
$31,284 at March 31, 2016.
Tecnicas Reunidas, S.A. Settlement In January 2016, Horsehead Corporation reached a
settlement agreement with one of the primary contractors for work
associated with the construction of portions of the Mooresboro
facility, Tecnicas Reunidas, S.A (“TR”). The agreement
settled all known claims and disputes between Horsehead Corporation
and TR relating to the construction of the Mooresboro facility. As
a result, in 2016, the Company recorded a net settlement amount of
approximately $7.2 million, of which $5 million was recorded as a
loan payable to TR. The Company has evaluated subsequent events through
May 31, 2016 and determined there were no other significant
subsequent events that required adjustments or disclosures to the
consolidated financial statements.</t>
  </si>
  <si>
    <t>Schedule I: Condensed Financial Information of Parent Company</t>
  </si>
  <si>
    <t>Condensed Financial Information of Parent Company Only Disclosure [Abstract]</t>
  </si>
  <si>
    <t>Schedule I: Condensed Financial Information of Parent
Company HORSEHEAD HOLDING CORP. CONDENSED BALANCE SHEETS - PARENT COMPANY
ONLY December 31, 2015 and 2014 (Amounts in thousands) ASSETS
2015
2014
Cash and cash equivalents $ 45 $ 3,166
Prepaid expenses and other current assets 75 1
Loan receivable 14,824 14,823
Other assets 3,904 6,634
Investment in and advances to subsidiary 170,807 743,463
Total assets $ 189,655 $ 768,087
LIABILITIES AND STOCKHOLDERS’
EQUITY
Current maturities of long term debt $ 338,483 $
—
Accounts payable 59
—
Accrued expenses 3,994 3,994
Long term debt
— 334,617
Stockholders’ equity
Common stock 602 507
Additional paid-in capital 396,750 313,815
Retained earnings (550,233) 115,154
Total stockholders’ equity (152,881) 429,476
Total liabilities and stockholders’ equity $ 189,655 $ 768,087
See note to condensed financial statements of the
parent company HORSEHEAD HOLDING CORP. CONDENSED STATEMENTS OF OPERATIONS - PARENT
COMPANY ONLY For the years ended December 31, 2015, 2014
and 2013 (Amounts in thousands)
2015
2014
2013
Selling, general and administrative $ 1,343 $ 1,540 $ 1,433
Equity in (loss) income of subsidiary, net of tax
provision of $341 and tax benefits of $12,974 and $7,455 for 2015,
2014 and 2013, respectively (632,590) 3,331 (12,917)
Interest income 1,101 934 1,091
Interest expense 32,556 18,181 700
Loss before taxes (665,388) (15,456) (13,959)
Income taxes
—
—
—
NET LOSS $ (665,388) $ (15,456) $ (13,959)
See note to condensed financial statements of the
parent company
HORSEHEAD HOLDING CORP. CONDENSED STATEMENTS OF CASH FLOWS - PARENT
COMPANY ONLY For the years ended December 31, 2015, 2014
and 2013 (Amounts in thousands)
2015
2014
2013
Cash Flows from Operating Activities:
Net loss $ (665,388) $ (15,456) $ (13,959)
Adjustments to reconcile net loss to net cash used
in operating activities:
Equity in loss (income) of subsidiary 632,590 (3,331) 12,917
Non-cash compensation expense 323 372 380
Accretion on debt 3,867 3,766 3,727
Amortization of deferred finance costs 2,729 2,389 2,114
Capitalization of interest (2,989) (14,248) (28,550)
Changes in operating assets and liabilities:
(Increase) in accounts receivable (74)
—
—
Decrease in prepaid expenses and other current
assets
— 7 21
Decrease (increase) in accounts payable 59
— (93)
(Decrease) increase in accrued expenses
— 388 112
Net cash used in operating activities (28,883) (26,113) (23,331)
Cash Flows from Investing Activities:
Advances to subsidiaries (51,848) (122,043) (191,243)
Net cash used in investing activities (51,848) (122,043) (191,243)
Cash Flows from Financing Activities:
Proceeds from the issuance of debt
— 51,300 21,300
Debt issuance costs
— (1,652) (358)
Proceeds from the exercise of stock options 33 941
—
Tax effect of share based compensation award
exercise and vesting (11) (33) (19)
Restricted stock withheld for taxes (441) (683) (411)
Net proceeds from the issuance of stock 78,029
— 71,996
Net cash provided by financing activities 77,610 49,873 92,508
Net decrease in cash and cash
equivalents (3,121) (98,283) (122,066)
Cash and cash equivalents at beginning of
period 3,166 101,449 223,515
Cash and cash equivalents at end of period $ 45 $ 3,166 $ 101,449
See note to condensed financial statements of the
parent company
HORSEHEAD HOLDING CORP. NOTE TO CONDENSED FINANCIAL STATEMENTS OF PARENT
COMPANY NOTE 1.</t>
  </si>
  <si>
    <t>Summary of Significant Accounting Policies (Polici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ases
its estimates on the Company’s historical experience and its
expectations of the future and on various other assumptions that
are believed to be reasonable under the circumstances. Actual
results could differ from those estimates.</t>
  </si>
  <si>
    <t>Revenue Recognition</t>
  </si>
  <si>
    <t>Revenue Recognition The Company recognizes revenues from the sale of
finished goods when persuasive evidence of a sales arrangement
exists which includes a fixed or determinable price, when passage
of title or risk of loss has occurred (which is generally at the
time of shipment) and when collectability is reasonably
assured. The Company recognizes service fee revenue when
persuasive evidence of a sales arrangement exists which includes a
fixed or determinable price, passage of title or risk of loss has
occurred (which is generally at the time of receipt of EAF dust
that the Company collects from steel mini-mill operators) and when
collectability is reasonably assured. The components of net sales for the years ended
December 31, 2015, 2014 and 2013 are as follows:
2015 2014 2013
Zinc and nickel material goods $
336,484 $
372,661 $
363,075
Service fee revenue 67,029 73,494 73,423
Other 11,430 7,782 5,438
$ 414,943 $ 453,937 $ 441,936
One customer comprised 10% and 11% of consolidated
net sales for the years ended December 31, 2015 and 2014,
respectively. No customer exceeded 10% of consolidated net sales
for the year ended December 31, 2013. Our ten largest
customers comprised 43%, 44% and 34% of our consolidated net sales
in 2015, 2014 and 2013, respectively. Products and services are
sold primarily to customers in the hot-dipped galvanizing, rubber,
stainless steel and mini-mill markets.</t>
  </si>
  <si>
    <t>Shipping and Handling Fees and Costs</t>
  </si>
  <si>
    <t>Shipping and Handling Fees and Costs The Company classifies all amounts billed to a
customer in a sales transaction related to shipping and handling as
revenue. The Company records shipping and handling costs incurred
in cost of sales.</t>
  </si>
  <si>
    <t>Cash and Cash Equivalents The Company considers all highly liquid investments
with maturities of approximately 90 days or less when
purchased to be cash equivalents.</t>
  </si>
  <si>
    <t>Accounts Receivable</t>
  </si>
  <si>
    <t>Accounts Receivable The majority of the Company’s accounts
receivable are due from customers primarily in the steel, rubber
and galvanizing industries. Credit is extended based on an
evaluation of a customer’s financial condition. Generally
collateral is not required. Accounts receivable are stated at
amounts due from customers net of an allowance for doubtful
accounts. Accounts receivable outstanding longer than the
contractual payment terms are considered past due. The Company
determines its allowance by considering a number of factors,
including the length of time trade accounts receivable are past
due, the Company’s previous loss history, the
customer’s current ability to pay its obligation to the
Company and the condition of the general economy and industry as a
whole. The Company writes off accounts receivable when they become
uncollectible. Payments subsequently received on such receivables
are credited to the allowance for doubtful accounts. The provision
(benefit) for bad debt was $184, $(122) and $(19) for 2015, 2014,
and 2013, respectively.
No customer comprised 10% or more of consolidated
accounts receivable at December 31, 2015. One customer
comprised 17% of consolidated accounts receivable at
December 31, 2014. Ten customers comprised 46% of consolidated
accounts receivable at both December 31, 2015 and 2014,
respectively.</t>
  </si>
  <si>
    <t>Inventories Inventories, which consist primarily of zinc and
nickel-bearing materials, chemical reagents and supplies and spare
parts are valued at the lower-of-cost-or-market (“LCM”)
using a weighted average actual cost method. Zochem values its
inventory using the first-in first-out method. Raw materials are
purchased, as well as produced, from the processing of EAF dust.
Supplies and spare parts inventory used in the production process
are purchased and depending on the type of supply or spare part are
either classified as long-term supplies, capitalized until
consumption, or expensed immediately. Work-in-process and finished
goods inventories are valued based on the costs of raw materials
plus applicable conversion costs, including depreciation and
overhead costs relating to associated process facilities. Zinc and nickel are traded as commodities on the
London Metals Exchange (“LME”) and, accordingly,
product inventories are subject to price fluctuations. When
reviewing inventory for LCM adjustments, the Company considers the
forward metal prices as quoted on the LME as of the reporting date
in determining its estimate of net realizable value and to
determine if an adjustment is required. The Company’s product
revenues are based on the current or prior months’ LME
average prices. The LME average price upon which product revenue is
based has been reasonably correlated with the forward LME price
that is used to determine lower of cost or market adjustments.
Supplies are not subject to LME LCM adjustments. See Footnote H
- Inventories Supplies are adjusted based on obsolescence and
slow moving reviews. The Company records an estimate for slow
moving and obsolete inventory (“inventory reserve”)
based upon our product knowledge, physical inventory observation,
future demand, market conditions and an aging analysis of the
inventory on hand. For “convenience,” the Company
reduces inventory cost through a contra asset rather than through a
new cost basis.</t>
  </si>
  <si>
    <t xml:space="preserve">Property, Plant and Equipment Property, plant and equipment are stated at cost or
acquisition date fair value. Depreciation is provided using the
straight-line method. Ordinary maintenance and repairs are expensed
as incurred; replacements and betterments are capitalized if they
extend the useful life of the related asset. The estimated useful
lives of property, plant and equipment are as follows:
Buildings, land and building improvements 3 - 40 years
Machinery and equipment 3 - 30 years </t>
  </si>
  <si>
    <t>Environmental Obligations</t>
  </si>
  <si>
    <t>Environmental Obligations The Company accrues for costs associated with
environmental obligations when such costs are probable and can be
reasonably estimated. Accruals for estimated costs are adjusted as
further information develops or circumstances change and long-term
accruals are discounted.</t>
  </si>
  <si>
    <t>Insurance Claim Liabilities</t>
  </si>
  <si>
    <t>Insurance Claim Liabilities The Company accrues for costs associated with
self-insured retention under certain insurance policies (primarily
workers’ compensation) based on estimates of claims,
including projected development, from information provided by the
third party administrator and a third party actuarial firm.
Accruals for estimated costs are undiscounted and are subject to
change based on development of such claims. Changes in the
estimates of the reserves are included in net income in the period
determined. Amounts estimated to be paid within one year have been
classified as current liabilities, with the remainder included in
non-current liabilities in the Consolidated Balance Sheets.</t>
  </si>
  <si>
    <t>Asset Retirement Obligations</t>
  </si>
  <si>
    <t>Asset Retirement Obligations The fair values of asset retirement obligations are
recognized in the period they are incurred if a reasonable estimate
of fair value can be made. Asset retirement obligations primarily
relate to environmental remediation at three Company locations. The
liability is estimated based upon cost studies prepared to estimate
environmental remediation upon closure and for purposes of
obtaining state permits to operate the facilities. The liability is
discounted using the Company’s estimated credit-adjusted risk
free interest rate at the time the obligations are recognized.</t>
  </si>
  <si>
    <t>Contingencies During the ordinary course of business, the Company
is from time to time threatened with, or may become a party to,
legal actions and other proceedings. The Company assesses
contingencies as to whether they are probable and estimable and
records its best estimate of the potential loss. Legal costs
associated with these contingencies are recorded as incurred. As a result of their bankruptcy filings,
substantially all proceedings pending against the Debtors have been
stayed by operation of Section 362(a) of the Bankruptcy
Code.</t>
  </si>
  <si>
    <t>Income Taxes Deferred income taxes reflect the tax consequences
on future years of differences between the tax basis of assets and
liabilities and their respective financial reporting amounts.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t>
  </si>
  <si>
    <t>Comprehensive Income (Loss)</t>
  </si>
  <si>
    <t>Comprehensive Income (Loss) The term “comprehensive income (loss)”
represents the change in stockholders’ equity from
transactions and other events and circumstances resulting from
non-stockholder sources. The Company’s other comprehensive
income or loss, consisting of pension liability adjustments (net of
tax), is reported separately in the accompanying Consolidated
Statements of Comprehensive Loss.</t>
  </si>
  <si>
    <t>Share-Based Compensation The Company has a share-based compensation plan.
Employee stock options are expensed by the Company over the
requisite service period, based on the estimated fair value of the
award on the date of the grant using the Black-Scholes
option-pricing model. Restricted stock unit service or performance
related grants are expensed by the Company over the vesting period,
with the expense measured based on the stock price on the
grant-date multiplied by the number of restricted stock units
granted. Restricted stock unit market based grants are expensed by
the Company over the vesting period, with the expense determined
using a valuation model based on commonly accepted economic theory
which is used for all valuations of awards with market conditions.
This economic theory is also used as a basis for the Black Scholes
and Monte Carlo valuations.</t>
  </si>
  <si>
    <t>Fair Value</t>
  </si>
  <si>
    <t>Fair Value Fair value is measured using inputs from the three
levels of the fair value hierarchy. Classification within the
hierarchy is determined based on the lowest level of input that is
significant to the fair value measurement. The three levels are described as follows:
•
Level 1 - Unadjusted quoted prices in active
markets for identical assets and liabilities. Cash and cash
equivalents including the money market demand account, accounts
receivable, accounts payable, and certain accrued expenses are
considered to be in Level 1 of the fair value hierarchy as they
approximate their fair value due to the short-term nature of these
instruments. (see Note G - Cash and Cash
Equivalents
•
Level 2 - Inputs other than quoted prices included
in Level 1 that are observable for the determination of the fair
value of the asset or liability, either directly or indirectly.
Financial swaps and financial option instruments are carried at
fair value and are considered to be in level 2 of the fair value
hierarchy. These derivatives are not designated as cash flow hedges
and the Company recognizes changes in fair value within the
consolidated statements of operations as they occur (see
Note T - Accounting for Derivative
Instruments and Hedging Activities Long Term Debt Pension assets, which are primarily invested in the
Manulife Monthly High Income GIF Fund, are carried at fair value
and are considered to be in Level 2 of the fair value hierarchy
(see Note R - Employee Benefit
Plans
•
Level 3 - Unobservable inputs that are significant
to the determination of fair value of the asset or liability. The
Convertible Notes, issued on July 27, 2011, were initially
valued at fair value and subsequently are carried at amortized
cost. The fair value is considered to be in Level 3 of the fair
value hierarchy (see Note N - Long-Term Debt Long-Term Debt When developing the fair value measurements, the
Company uses quoted market prices whenever available or seeks to
maximize the use of observable inputs and minimize the use of
unobservable inputs when quoted market prices are not
available.</t>
  </si>
  <si>
    <t>Derivatives</t>
  </si>
  <si>
    <t>Derivatives The Company does not enter into derivative
financial instruments unless it has an existing asset or obligation
or anticipates a future activity that could result in exposing it
to market risk. The Company uses various strategies to manage its
market risk, including the use of derivative instruments to limit,
offset or reduce such risk. Derivative financial instruments are
used to manage well-defined commodity price risks from the
Company’s primary business activity. The Company records derivative instruments in
current assets or current liabilities in the Consolidated Balance
Sheets at fair value. These derivatives are not designated as cash
flow hedges and the Company recognizes changes in fair value within
the Consolidated Statements of Operations as they occur. The fair
values of derivative instruments are based upon a comparison of
third party counterparties valuations, with whom the Company has
entered into substantially identical derivative contracts, to
ensure that there is an acceptable level of consistency among them.
The valuations utilize forward pricing and an implied volatility of
the underlying commodity as well as interest rate forwards and are
therefore subject to fluctuation based on the movements of the
commodity markets. Cash flows from derivatives are recognized in
the Consolidated Statements of Cash Flows in a manner consistent
with the underlying transactions. The Company is exposed to credit loss should
counter-parties or clearing agents with which it has entered into
derivative transactions become unable to satisfy their obligations
in accordance with the underlying agreements. To reduce the risk of
such losses, at points in time, the Company utilizes LME-registered
contracts entered into with the London Clearing House for some of
its contracts. In addition, the Company minimizes credit loss by
utilizing four different brokers for its derivative contracts (see
Note T - Accounting for Derivative
Instruments and Hedging Activities</t>
  </si>
  <si>
    <t>Foreign Currency Translation</t>
  </si>
  <si>
    <t>Foreign Currency Translation The functional currency of the Company’s
Zochem subsidiary, is the U.S. dollar. A portion of Zochem’s
sales, however, and certain other costs remain in the Canadian
Dollar and are converted to U.S. Dollars at month end. The
resulting translation effect is included in the Consolidated
Statements of Operations.</t>
  </si>
  <si>
    <t>Earnings (Loss) per Share</t>
  </si>
  <si>
    <t>Earnings (Loss) per Share Basic earnings (loss) per share are calculated
using the weighted-average shares of common stock outstanding.
Diluted earnings per share includes the additional effect of other
securities, if dilutive, in which case the dilutive effect of such
securities is calculated using the treasury stock method (See Note
V - Earnings per
Share</t>
  </si>
  <si>
    <t>Impairment</t>
  </si>
  <si>
    <t>Impairment Long lived assets, which include property, plant
and equipment as well as definite life intangible assets, are
reviewed for impairment when events and circumstances indicate that
the carrying amount of an asset may not be recoverable. The
Company’s policy is to record an impairment loss when it is
determined that the carrying amount of the asset exceeds the sum of
the expected undiscounted future cash flows resulting from use of
the asset, and its eventual disposition. Impairment losses are
measured as the amount by which the carrying amount of the asset
exceeds its fair value, normally as determined in either open
market transactions or through the use of a discounted cash flow
model. Long lived assets to be disposed of are reported at the
lower of the carrying amount or fair value less cost to sell.
In assessing the recoverability of our long-lived
assets, management may be required to make assumptions regarding
estimated future cash flows and other factors to determine the fair
value of the respective assets. This process is subjective and
requires judgment at many points throughout the analysis. If such
estimates or their related assumptions change in subsequent periods
or if actual cash flows or other market measures are below
management’s estimates, the Company may be required to record
impairment charges for these assets not previously recorded or
additional impairments on assets already recorded. The Company recorded an impairment loss on its
Mooresboro facility in December 2015. See Footnote F- Asset
Write-Downs and Disposals We have no goodwill or indefinite life intangible
assets.</t>
  </si>
  <si>
    <t>Acquisitions</t>
  </si>
  <si>
    <t>Acquisitions The Company recognizes the assets acquired and the
liabilities assumed at their fair values as of the acquisition
date. Contingent purchase consideration is recorded at fair value
at the date of acquisition. Measuring assets and liabilities at
fair value requires the Company to determine the price that would
be paid by a third party market participant based on the highest
and best use of the assets or interest acquired. The excess of the
purchase price over the fair value of the net assets acquired is
recorded as goodwill. The excess of the fair value of the net
assets acquired over the purchase price is recorded as a bargain
purchase gain. Acquisition costs are expensed as incurred.</t>
  </si>
  <si>
    <t>Supplemental Disclosure of Cash Flow Information</t>
  </si>
  <si>
    <t>Supplemental Disclosure of Cash Flow Information Cash paid for interest in 2015, 2014 and 2013 was
$32,420, $28,743 and $24,721, respectively. Cash paid for interest
in 2015, 2014 and 2013 includes interest capitalized of $2,989,
$13,942 and $23,809, respectively. Due to the significance of
interest capitalized during the construction of the Mooresboro
facility, consistent with the Company’s policy for
presentation of capitalized interest on capital intense projects
such as Mooresboro within the consolidated statements of cash
flows, cash from operations in the Company’s Consolidated
Statement of Cash Flows for the years ended December 31, 2015,
2014 and 2013, have been adjusted to properly reflect payments
related to servicing debt. Cash paid for income taxes in 2015, 2014
and 2013 was $2,760, $1,041 and $2,584, respectively. During 2015,
the Company recorded a non-cash investing item as it reclassified
$3,085 of supplies inventory to property, plant and equipment.</t>
  </si>
  <si>
    <t>Variable Interest Entities</t>
  </si>
  <si>
    <t>Variable Interest Entities Investments in other entities are accounted for
using the consolidation, equity or cost basis method depending upon
the Company’s level of ownership, ability to exercise
significant influence over the operating and financial policies of
the investee and whether the Company is determined to be the
primary beneficiary of a variable interest in an entity. In December 2013, HMP entered into a joint venture
known as ThirtyOx, LLC (“ThirtyOx”) with Imperial
Acquisitions LLC for the acquisition and processing of zinc bearing
secondary materials. The processing operation is located in North
Carolina near the Company’s zinc facility in Mooresboro,
North Carolina. When the zinc facility resumes operations and
achieves better production levels than prior to idling, we expect
that the majority of the feedstock for the zinc facility will be
supplied by Horsehead’s EAF dust recycling plants. ThirtyOx
is expected to supply a portion of the incremental zinc feed
required by the zinc facility by recovering secondary zinc oxides
from the residues generated by galvanizers, die casters and other
users of zinc metal. The ThirtyOx facility became operational in
August 2014. HMP’s anticipated investment in ThirtyOx is
expected to be less than $2,000. HMP’s net investment in
ThirtyOx is $340 at December 31, 2015. ThirtyOx was determined to be a variable interest
entity as its significant activities are directed by a management
agreement and not the equity group. HMP has determined that
although it does have influence on ThirtyOx, it is not the primary
beneficiary of the variable interest. HMP accounts for its
investment in ThirtyOx utilizing the equity method of accounting as
it does not own over 50% of the joint venture. HMP has recorded its
cash contributions to ThirtyOx as an investment which is increased
or decreased by its respective share of ThirtyOx pretax income or
loss. The Company has determined that HMP’s
interest in ThirtyOx is not individually significant to its
consolidated balance sheet and income statement and therefore is
not required to provide additional disclosures regarding its
involvement with this joint venture.</t>
  </si>
  <si>
    <t>Recently Issued Accounting Pronouncements</t>
  </si>
  <si>
    <t>Recently Issued Accounting Pronouncements
Adopted In August 2014, the Financial Accounting Standards
Board (“FASB”) issued Accounting Standards Update
(“ASU”) No. 2014-15, Presentation of Financial
Statements-Going Concern (Subtopic 205-40) - Disclosure of
Uncertainties about an Entity’s Ability to Continue as a
Going Concern - Organization
and Basis of Presentation In April 2014, the FASB issued ASU No. 2014-08
(“ASU 2014-8”), Presentation of Financial
Statements (Topic 205) and Property, Plant, and Equipment (Topic
360)-Reporting Discontinued Operations and Disclosures of Disposals
of Components of an Entity In November 2015, the FASB issued ASU
No. 2015-17, Income Taxes (Topic 740):
Balance Sheet Classification of Deferred Taxes Income
Taxes
Issued In June 2016, the FASB issued ASU No. 2016-13,
Financial Instruments – Credit Losses (Topic 326). The
pronouncement was issued to provide more decision-useful
information about the expected credit losses on financial
instruments and changes the loss impairment methodology. This
pronouncement is effective for reporting periods beginning after
December 15, 2019 using a modified retrospective adoption method. A
prospective transition approach is required for debt securities for
which an other-than-temporary impairment had been recognized before
the effective date. The impact of the adoption of ASU 2016-13 is
not expected to have a significant impact on the Company’s
consolidated financial position or results of operations. In March 2016 the FASB issued ASU
No. 2016-09, Compensation - Stock
Compensation (Topic 718): Improvements to Employee Share-Based
Payment Accounting In February 2016, the FASB issued ASU
No. 2016-02, Leases (Topic 842) In July 2015, the FASB issued ASU
No. 2015-11, Inventory (Topic 330):
Simplifying the Measurement of Inventory In April 2015, the FASB issued ASU
2015-03, Interest - Imputation of
Interest (Topic 835) Presentation and Subsequent
Measurement of Debt Issuance Cost Associated with Line-of-Credit
Arrangements (Topic 835) In February 2015, The FASB issued ASU
No. 2015-02, Consolidation (Topic
810) In May 2014, the FASB and the International
Accounting Standards Board (“IASB”) jointly issued ASU
No. 2014-9, Revenue from Contracts with
Customers (Topic 606) Revenue from Contracts with
Customers (Topic 606) There have been no other recently issued accounting
updates that had or may have a material impact on the
Company’s Consolidated Financial Statements.</t>
  </si>
  <si>
    <t>Summary of Significant Accounting Policies (Tables)</t>
  </si>
  <si>
    <t>Components of Net Sales</t>
  </si>
  <si>
    <t>The components of net sales for the years ended
December 31, 2015, 2014 and 2013 are as follows:
2015 2014 2013
Zinc and nickel material goods $
336,484 $
372,661 $
363,075
Service fee revenue 67,029 73,494 73,423
Other 11,430 7,782 5,438
$ 414,943 $ 453,937 $ 441,936</t>
  </si>
  <si>
    <t>The Estimated Useful Lives of Property, Plant and Equipment</t>
  </si>
  <si>
    <t xml:space="preserve">The estimated useful lives of property, plant and
equipment are as follows:
Buildings, land and building improvements 3 - 40 years
Machinery and equipment 3 - 30 years </t>
  </si>
  <si>
    <t>Restructuring Expenses (Tables)</t>
  </si>
  <si>
    <t>Schedule of Restructuring and Related Costs</t>
  </si>
  <si>
    <t xml:space="preserve">The restructuring accrual was as follows:
Accrual at October 31, 2013 $
7,517
Adjustments to previously recorded restructuring charges 174
Cash payments (9)
Accrual at December 31, 2013 7,682
Adjustments to previously recorded restructuring charges 288
Cash payments (7,509)
Remaining accrual at December 31, 2014 461
Cash payments (461)
Remaining accrual at December 31, 2015 $
— </t>
  </si>
  <si>
    <t>Asset Write-Downs and Disposals (Tables)</t>
  </si>
  <si>
    <t>Schedule of Net Book Value of Mooresboro Facility After Impairment</t>
  </si>
  <si>
    <t xml:space="preserve">The breakdown of the net book value of the
Mooresboro facility after impairment is as follows:
December 31, 2015 net book value of the Mooresboro facility
prior to impairment charge $
614,117
Impairment charge (527,621)
Supplies inventory included in construction in progress 1,147
Net book value of Mooresboro facility after impairment charge $ 87,643 </t>
  </si>
  <si>
    <t>Cash and Cash Equivalents (Tables)</t>
  </si>
  <si>
    <t>Schedule of Cash and Cash Equivalents</t>
  </si>
  <si>
    <t>Cash and cash equivalents consisted of the
following at December 31, 2015 and 2014:
2015 2014
Cash in bank $
25,675 $
30,497
Money market demand account
— 217
$ 25,675 $ 30,714</t>
  </si>
  <si>
    <t>Inventories (Tables)</t>
  </si>
  <si>
    <t>Schedule of Inventories</t>
  </si>
  <si>
    <t>Inventories consisted of the following at
December 31, 2015 and 2014:
2015 2014
Raw materials $
12,230 $
17,493
Work-in-process 2,776 2,847
Finished goods 19,545 21,885
Supplies and spare parts 10,458 18,345
45,009 60,570
Excess and obsolete inventory reserves (4,518) (5,562)
$ 40,491 $ 55,008</t>
  </si>
  <si>
    <t>Prepaid Expenses and Other Current Assets (Tables)</t>
  </si>
  <si>
    <t>Schedule of Prepaid Expenses and Other Current Assets</t>
  </si>
  <si>
    <t>Prepaid expenses and other current assets consisted
of the following at December 31, 2015 and 2014:
2015 2014
Deferred finance costs 4,705
—
Other 5,410 3,755
$
10,115 $
3,755</t>
  </si>
  <si>
    <t>Property, Plant and Equipment (Tables)</t>
  </si>
  <si>
    <t>Schedule of Property, Plant and Equipment</t>
  </si>
  <si>
    <t>Property, plant and equipment consisted of the
following at December 31, 2015 and 2014.
2015 2014
Land and land improvements $ 24,437 $ 50,117
Buildings and building improvements 41,083 96,904
Machinery and equipment 299,009 736,815
Construction in progress 8,847 33,556
373,376 917,392
Less accumulated depreciation (118,535) (118,299)
$
254,841 $
799,093</t>
  </si>
  <si>
    <t>Intangible Assets (Tables)</t>
  </si>
  <si>
    <t>Schedule of Intangible Assets</t>
  </si>
  <si>
    <t xml:space="preserve">Intangible assets consisted of the following at
December 31, 2015 and 2014:
2015 2014
Customer contracts $
10,915 $
10,915
Customer relationships 1,518 2,068
Non-compete agreements 789 789
Trademark 812 812
Technology 400 930
14,434 15,514
Less accumulated amortization (4,983) (5,322)
$ 9,451 $ 10,192 </t>
  </si>
  <si>
    <t>Deferred Finance Costs and Other (Tables)</t>
  </si>
  <si>
    <t>Schedule of Deferred Finance Cost and Other</t>
  </si>
  <si>
    <t>Deferred finance costs and other at
December 31, 2015 and 2014 consisted of the following:
2015 2014
Deferred finance costs $
— $ 8,042
Other 1,496 1,220
$
1,496 $
9,262</t>
  </si>
  <si>
    <t>Long - Term Debt (Tables)</t>
  </si>
  <si>
    <t>Schedule of Long-Term Debt</t>
  </si>
  <si>
    <t>Long-term debt consisted of the following at
December 31, 2015 and 2014:
2015 2014
Loan Payable, related to New Market Tax Credit program $ 255 $ 255
3.80% Convertible Senior Notes due July 2017, net of debt
discount 93,403 89,448
10.50% Senior Secured Notes due June 2017, including the debt
premium
205,081
205,169
9.00% Senior Unsecured Notes due July 2017 40,000 40,000
ABL Facility, interest payable at variable rates
— 14,830
Zochem Credit Facility, interest payable at variable rates 17,500 19,400
INMETCO Credit Facility, interest payable at variable rates
— 20,000
Macquarie Credit Facility, interest payable at variable rates 59,451
—
Credit Agreement, interest payable at variable rates 17,389 19,958
433,079 409,060
Less portion currently payable 433,079 3,044
$
— $ 406,016</t>
  </si>
  <si>
    <t>Accrued Expenses (Tables)</t>
  </si>
  <si>
    <t>Schedule of Accrued Expenses</t>
  </si>
  <si>
    <t>Accrued expenses at December 31, 2015 and 2014
consisted of the following:
2015 2014
Employee related costs $ 5,868 $ 5,717
EAF dust processing reserve 3,336 3,684
Workers’ compensation insurance claim liabilities 1,500 1,500
Unearned tolling revenue 1,305 2,434
Accrued sales tax 2,291 950
Accrued interest 4,534 4,473
Accrued hedge contracts 1,275 375
Accrued insurance 1,749 1,767
Unearned contractual services
— 3,976
Other 2,972 10,769
$
24,830 $
35,645</t>
  </si>
  <si>
    <t>Income Taxes (Tables)</t>
  </si>
  <si>
    <t>Schedule of Income before Income Tax, Domestic and Foreign</t>
  </si>
  <si>
    <t>The components of loss before income taxes for the
years ending December 31 are as follows:
2015 2014 2013
United States $
(670,686) $
(41,984) $
(29,355)
Canada 5,639 13,554 7,941
$ (665,047) $ (28,430) $ (21,414)</t>
  </si>
  <si>
    <t>Schedule of Components of Income Tax Expense (Benefit)</t>
  </si>
  <si>
    <t>The components of income tax provision (benefit)
for the years ended December 31, 2015, 2014 and 2013 are as
follows:
2015 2014 2013
Current provision (benefit)
Federal $ 325 $
— $
—
State and local (45) 1,072 1,154
Foreign 227 2,294
1,271
507 3,366 2,425
Deferred (benefit) provision:
Federal (5,955) (12,681) (10,888)
State and local 4,575 (4,385) 457
Foreign
1,214
726 551
(166) (16,340) (9,880)
Income tax provision (benefit) $ 341 $ (12,974) $ (7,455)</t>
  </si>
  <si>
    <t>Schedule of Effective Income Tax Rate Reconciliation</t>
  </si>
  <si>
    <t>The reconciliation between income tax provision
(benefit) and the amount computed by applying the statutory federal
income tax rate of 35% to loss before income taxes is as
follows:
2015 2014 2013
Income taxes at statutory rate $
(232,766) $
(9,950) $
(7,495)
State and local income taxes, net of federal tax effect (11,693) (2,093)
1,047
State tax credit (185,974)
—
—
Valuation allowance
419,386
—
—
Executive compensation
—
364 230
Research and development credit
— (80) (139)
Undistributed foreign earnings 10,942
—
—
Section 956 deemed dividend 569
—
—
Withholding tax 325
—
—
Foreign rate differential (565) (1,256) (794)
Other 117 41 (304)
Income tax provision (benefit) $ 341 $ (12,974) $ (7,455)</t>
  </si>
  <si>
    <t>Schedule of Deferred Tax Assets and Liabilities</t>
  </si>
  <si>
    <t>The components of the Company’s net deferred
tax asset (liability) at December 31, 2015 and 2014 are as
follows:
2015 2014
Deferred tax assets:
Accrued fringe benefits 412 $ 104
Prepaid hedge contracts 507 90
Stock compensation 5,668 4,628
State tax credits 188,171 2,197
State net operating loss carry forward 10,152 7,534
Federal net operating loss carry forward 120,215 49,003
Inventory 8,363 1,205
Accrued workers compensation
— 901
Partnership allocations 552 70
Property, plant and equipment 96,473
—
Other 5,772 7,563
Gross deferred tax asset 436,285 73,295
Valuation reserve (422,091) (2,706)
Net deferred tax asset 14,194 70,589
Deferred tax liabilities:
Property, plant and equipment
— (67,452)
Deferred financing costs (2,425) (4,090)
Undistributed foreign earnings (12,488)
—
Intangible assets (645) (704)
Other (1,749) (1,694)
Total deferred tax liabilities
(17,307)
(73,940)
Net deferred tax liability $ (3,113) $ (3,351)</t>
  </si>
  <si>
    <t>Deferred Tax Assets Net Classification</t>
  </si>
  <si>
    <t>The above deferred tax assets and liabilities at
December 31, 2015 and 2014 have been included in the
Company’s consolidated balance sheets as follows:
2015 2014
Current deferred tax asset $
— $ 5,251
Current deferred tax liability
—
—
Net current deferred tax asset
— 5,251
Non-current deferred tax asset
—
—
Non-current deferred tax liability (3,113) (8,602)
Net non-current deferred tax liability (3,113) (8,602)
Net deferred tax liability $
(3,113) $
(3,351)</t>
  </si>
  <si>
    <t>Summary of Net Operating Loss and Tax Credit Carryforwards</t>
  </si>
  <si>
    <t>The details of our U.S. federal and state net
operating loss carryforwards and U.S. state tax credit
carryforwards as of December 31, 2015 are summarized as
follows:
U.S.
Federal U.S.
State U.S.
State
Net Operating Loss
Net Operating Loss Credit
Generated Expiration
Carryforwards
Carryforwards
Carryforwards
2010 - 2015 2030 - 2035 $ 343,473 $
— $
—
2004 - 2015 2016 - 2035
— 243,418
—
2007 - 2015 2017 - 2039
—
— 188,171
$ 343,473 $ 243,418 $ 188,171</t>
  </si>
  <si>
    <t>Other Long-Term Liabilities (Tables)</t>
  </si>
  <si>
    <t>Schedule of Other Long-Term Liabilities</t>
  </si>
  <si>
    <t>Other long-term liabilities at December 31,
2015 and 2014 consisted of the following:
2015 2014
Environmental obligations $ 567 $ 620
Insurance claim liabilities 5,603 7,753
Asset retirement obligations 5,123 4,775
Deferred purchase price obligation 3,538 3,769
Other 674 1,374
$
15,505 $
18,291</t>
  </si>
  <si>
    <t>Employee Benefit Plans (Tables)</t>
  </si>
  <si>
    <t>Schedule of Net Periodic Benefit Costs</t>
  </si>
  <si>
    <t>Net periodic benefit costs for the years ended
December 31, 2015, 2014 and 2013:
2015 2014 2013
Components of net periodic benefit cost:
Service Cost $
113 $
135 $
256
Interest Cost 158 188 202
Expected return on plan assets (218) (260) (257)
Amortization of gains (16) (19)
—
Net periodic benefit cost $ 37 $ 44 $ 201</t>
  </si>
  <si>
    <t>Schedule of Changes in Funded Status of Pension Plans</t>
  </si>
  <si>
    <t>The change in the funded status of the pension
plans for the years ended December 31, 2015 and 2014 is as
follows:
2015 2014
Change in benefit obligation:
Benefit obligation at beginning of period $
4,576 $
4,439
Service Cost 140 135
Interest Cost 148 188
Actuarial (gains) losses (5) 550
Currency translation (740) (370)
Benefits paid (388) (366)
Benefit obligation at end of year $ 3,731 $ 4,576
Change in plan assets:
Plan assets at beginning of period $ 4,949 $ 4,839
Expected return on plan assets 242 260
Employer contribution 145 159
Actuarial gains (losses) (228) 461
Currency translation (801) (404)
Benefits paid (388) (366)
Plan assets at the end of year $ 3,919 $ 4,949
Funded status of Plan $ 188 $ 373
Amounts recognized in the balance sheet consist of:
Noncurrent assets - see Footnote M - Deferred finance costs and
other $ 188 $ 373</t>
  </si>
  <si>
    <t>Expected Benefit Payments for Pension Benefits</t>
  </si>
  <si>
    <t xml:space="preserve">Benefit payments for pension benefits, which are
primarily funded by the pension plan are expected to be paid as
follows:
2016 $
149
2017 149
2018 152
2019 163
2020 166
2021 - 2022 901 </t>
  </si>
  <si>
    <t>Summary of Weighted Average Assumptions</t>
  </si>
  <si>
    <t>The weighted average assumptions as of
December 31, 2015 and 2014 were as follows:
2015 2014
Discount rate
4.00%
4.00%
Expected return on plan assets 6.00% 6.00%
Hourly plan - average salary increase rate 0.00% 0.00%
Salaried plan - average salary increase rate* 2.25% 2.50% * per year plus a merit scale</t>
  </si>
  <si>
    <t>Weighted Average Asset Allocation for Company's Pension Plans</t>
  </si>
  <si>
    <t>The weighted average asset allocation for the
Company’s pension plans at December 31, 2015 and 2014 by
asset category is as follows:
2015 2014
Equity securities 57.4% 63.9%
Debt securities 23.5% 20.8%
Cash and other 19.1% 15.3%
100.0%
100.0%</t>
  </si>
  <si>
    <t>Company's Pension Plan Assets at Fair Value</t>
  </si>
  <si>
    <t>he following table sets forth the Company’s
pension plan assets at fair value as of December 31, 2015 and
2014. All of the assets are considered to be within Level 2 of the
fair value hierarchy.
2015 2014
Canadian large cap securities $ 1,360 $ 1,712
United States equity securities 890 1,450
Canadian fixed income 776 876
Cash 745 752
Other 148 159
$
3,919 $
4,949</t>
  </si>
  <si>
    <t>Share-Based Compensation (Tables)</t>
  </si>
  <si>
    <t>Schedule of Option Activity</t>
  </si>
  <si>
    <t xml:space="preserve">The following summarizes the stock option activity
under the 2006 Plan:
Number of Exercise
Options outstanding at December 31, 2012
655 $
13.00
Exercised in 2013
—
—
Options outstanding at December 31, 2013 655 $ 13.00
Exercised in 2014 72 13.00
Options outstanding at December 31, 2014 583 $ 13.00
Exercised in 2015 3 13.00
Options outstanding at December 31, 2015 580 $ 13.00 </t>
  </si>
  <si>
    <t>2006 Plan [Member]</t>
  </si>
  <si>
    <t>Schedule of Restricted Stock Units Activity</t>
  </si>
  <si>
    <t>The following summarizes the restricted stock units
under the 2006 Plan:
Number of Exercise
Restricted stock units outstanding at December 31,
2012
921 $
9.81
Vested in 2013 197 8.05
Forfeited in 2013 88 10.03
Restricted stock units outstanding at December 31,
2013 636 $ 10.32
Vested in 2014 214 8.99
Restricted stock units outstanding at December 31,
2014 422 $ 10.99
Vested in 2015 204 11.02
Restricted stock units outstanding at December 31,
2015 218 $ 10.96</t>
  </si>
  <si>
    <t>2012 Plan [Member]</t>
  </si>
  <si>
    <t>The following summarizes the restricted stock units
under the 2012 Plan
Number of Exercise
Restricted stock units outstanding at December 31,
2012
—
Granted in 2013 383 $ 15.10
Forfeited in 2013 7 15.57
Restricted stock units outstanding at December 31,
2013 376 $ 15.10
Granted in 2014 242 23.04
Vested in 2014 36 10.52
Forfeited in 2014 3 23.75
Restricted stock units outstanding at December 31,
2014 579 $ 18.66
Granted in 2015 232 18.56
Vested in 2015 23 15.83
Forfeited in 2015 177 20.59
Restricted stock units outstanding at December 31,
2015
611 $
18.15</t>
  </si>
  <si>
    <t>Accounting for Derivative Instruments and Hedging Activities (Tables)</t>
  </si>
  <si>
    <t>Schedule of Gains and Losses Resulting from Company's Hedging Activities</t>
  </si>
  <si>
    <t>The gains and losses resulting from the
Company’s hedging activities are recorded in the Consolidated
Statements of Operations as indicated in the table below:
2015 2014 2013
(Losses) gains included in net sales:
Options $
— $ (3) $ (3,079)
Swaps 14,296 1,383 302
14,296 1,380 (2,777)
(Losses) gains included in cost of sales:
Swaps (1,233)
—
—
Total gains (losses) resulting from hedging activities $
13,063 $
1,380 $
(2,777)</t>
  </si>
  <si>
    <t>Schedule of Fair Value of Swap Contracts and Put Options</t>
  </si>
  <si>
    <t>The fair value of the swap contracts and put
options at December 31, 2015 and 2014 are listed in the table
below.
Fair Value Measurements Using Significant
Other Observable Inputs (Level 2) 2015 2014
Swaps included in Accrued expenses $
1,275 $
375</t>
  </si>
  <si>
    <t>Loss Per Share (Tables)</t>
  </si>
  <si>
    <t>Schedule of Information Used to Compute Basic and Diluted Loss Per Share</t>
  </si>
  <si>
    <t xml:space="preserve">The information used to compute basic and diluted
loss per share is as follows:
2015 2014 2013
Basic loss per share:
Net loss $
(665,388) $
(15,456) $
(13,959)
Weighted average shares outstanding – basic 56,632 50,682 45,160
Basic loss per share $ (11.75) $ (0.30) $ (0.31)
Diluted loss per share:
Net loss $ (665,388) $ (15,456) $ (13,959)
Weighted average shares outstanding – diluted 56,632 50,682 45,160
Diluted loss per share $ (11.75) $ (0.30) $ (0.31)
Reconciliation of average shares outstanding
– basic to average shares outstanding –
diluted:
Weighted average shares outstanding – basic and diluted 56,632 50,682 45,160 </t>
  </si>
  <si>
    <t>Schedule of Anti-dilutive Shares Excluded from Earnings Per Share Calculation</t>
  </si>
  <si>
    <t xml:space="preserve">Anti-dilutive shares excluded from earnings per share
calculation
Exercise Price 2015 2014 2013
Options $ 13.00 580 598 655
Convertible Notes 15.00
— 713
—
Restricted Stock Units 969 1,025 1,107
Total
1,549
2,336
1,762 </t>
  </si>
  <si>
    <t>Commitments (Tables)</t>
  </si>
  <si>
    <t>Summary of Future Minimum Lease Payments Under Non-Cancelable Operating Leases</t>
  </si>
  <si>
    <t xml:space="preserve">Future minimum lease payments under these
non-cancelable operating leases as of December 31, 2015 are as
follows:
Years Ending December 31,
2016 $
5,216
2017 3,727
2018 2,325
2019 1,914
2020 1,349
Thereafter 1,330
$
15,861 </t>
  </si>
  <si>
    <t>Accumulated Other Comprehensive Loss (Tables)</t>
  </si>
  <si>
    <t>Components of Accumulated Other Comprehensive Loss</t>
  </si>
  <si>
    <t>Components of accumulated other comprehensive loss
consisted of the following at December 31, 2015 and 2014:
2015 2014
Cumulative translation adjustments $ 30 $ 30
Net pension adjustment (net of income tax of $72 and $159 in 2015
and 2014, respectively) 217 504
Accumulated other comprehensive income $
247 $
534</t>
  </si>
  <si>
    <t>Selected Quarterly Financial Data (Unaudited) (Tables)</t>
  </si>
  <si>
    <t>Selected Quarterly Financial Information</t>
  </si>
  <si>
    <t xml:space="preserve">Quarter Ended
December 31 September 30 June 30 March 31
2015
Sales $ 83,007 $ 106,994 $ 122,798 $ 102,144
Cost of sales (excluding depreciation and amortization) 97,055 120,449 120,312 105,844
Depreciation and amortization 13,646 14,188 15,149 11,841
Net loss $
(615,899) $
(27,376) $
(3,619) $
(18,494)
Loss per common share:
Basic $ (10.56) $ (0.48) $ (0.06) $ (0.34)
Diluted $ (10.56) $ (0.48) $ (0.06) $ (0.34)
2014
Sales $ 106,630 $ 110,978 $ 126,265 $ 110,064
Cost of sales (excluding depreciation and amortization) 94,915 103,834 115,410 100,000
Depreciation and amortization 11,910 10,528 8,115 4,853
Net (loss) income $ (4,055) $ (7,010) $ (5,120) $ 729
(Loss) income per common share:
Basic $ (0.08) $ (0.14) $ (0.10) $ 0.01
Diluted $ (0.08) $ (0.14) $ (0.10) $ 0.01 </t>
  </si>
  <si>
    <t>Segment Information (Tables)</t>
  </si>
  <si>
    <t>Schedule of Segment Information</t>
  </si>
  <si>
    <t xml:space="preserve">The following table presents information regarding
the Company’s segment presentation:
The Year Ended December 31, 2015 Horsehead Zochem INMETCO Corporate, Total
Net sales $
246,474 $
127,055 $
47,379 $ (5,965) $
414,943
Depreciation and amortization 49,448 2,359 3,017
— 54,824
Cost of sales (excluding depreciation and
amortization) 302,866 116,194 30,565 (5,965) 443,660
Selling, general and administrative
expenses 20,466 2,149 2,622 1,343 26,580
Interest expense 6,639 549 742 31,350 39,280
(Loss) income before income taxes (647,832) 5,639 9,823
(32,677) (665,047)
The Year Ended December 31, 2014 Horsehead Zochem INMETCO Corporate, Total
Net sales $ 256,609 $ 144,685 $ 54,090 $ (1,447) $ 453,937
Depreciation and amortization 30,608 1,696 3,102
— 35,406
Cost of sales (excluding depreciation and
amortization) 254,563 126,846 34,197 (1,447) 414,159
Selling, general and administrative
expenses 17,557 2,398 2,654 1,540 24,149
Interest expense 3,308 475 670 17,227 21,680
(Loss) income before income taxes (37,189) 13,554 13,906 (18,701) (28,430)
The Year Ended December 31, 2013 Horsehead Zochem INMETCO Corporate, Total
Net sales $ 311,914 $ 78,342 $ 53,638 $ (1,958) $ 441,936
Depreciation and amortization 25,607 937 3,134
— 29,678
Cost of sales (excluding depreciation and
amortization) 303,980 67,342 35,395 (1,958) 404,759
Selling, general and administrative
expenses 15,839 2,244 2,691 1,433 22,207
Interest expense 2,429 228 328 (257) 2,728
(Loss) income before income taxes (40,934) 7,941 12,535 (956) (21,414)
December 31, 2015 Horsehead Zochem INMETCO Corporate, Total
Property, plant and equipment $ 198,696 $ 24,746 $ 31,399 $
— $ 254,841
Capital expenditures 29,491 815 3,387
— 33,693
Total assets 275,681 70,005 49,655 (3,289) 392,052
December 31, 2014 Horsehead Zochem INMETCO Corporate, Total
Property, plant and equipment $ 741,128 $ 26,281 $ 31,684 $
— $ 799,093
Capital expenditures 101,044 8,474 1,307
— 110,825
Total assets 841,954 69,706 59,306 2,551 973,517 </t>
  </si>
  <si>
    <t>Insurance Recoveries (Tables)</t>
  </si>
  <si>
    <t>INMETCO [Member]</t>
  </si>
  <si>
    <t>Schedule of costs and insurance recoveries</t>
  </si>
  <si>
    <t>The cost and insurance recoveries are summarized in
the table below:
2013
Property damage insurance recovery $
2,450
Cost of clean-up and repairs 129
Write off of fixed assets
—
Gain related to insurance recovery included in
cost of sales of nickel-based materials and other services $ 2,321
Insurance proceeds related to fixed assets $ 1,791
Costs capitalized $ 1,791
2015
Property damage insurance recovery $
2,000
Cost of clean-up and repairs 64
Write off of inventory 265
Write off of fixed assets 653
Gain related to insurance recovery included in
cost of sales of nickel-based materials and other services $ 1,018
Insurance proceeds related to fixed assets $ 254
Costs capitalized $ 254</t>
  </si>
  <si>
    <t>Guarantor Financial Information (Tables)</t>
  </si>
  <si>
    <t>Schedule of Consolidated Balance Sheets</t>
  </si>
  <si>
    <t>Horsehead Holding Corp. and Subsidiaries CONSOLIDATED BALANCE SHEET December 31, 2015 (Amounts in thousands)
Issuer Guarantors Non- Eliminations Total
ASSETS
Current assets
Cash and cash equivalents $ 45 $ 9,215 $ 16,415 $
— $ 25,675
Accounts receivable, net of allowance 75 28,088 14,221 (340) 42,044
Inventories, net
— 25,072 15,419
— 40,491
Prepaid expenses and other current assets 3,904 13,158 26 (6,973) 10,115
Deferred income taxes
—
—
—
—
—
Total current assets 4,024 75,533 46,081 (7,313) 118,325
Property, plant and equipment, net
— 204,356 50,485
— 254,841
Other assets
Intangible assets, net
— 9,366 85
— 9,451
Restricted cash
— 7,939
—
— 7,939
Deferred income taxes
—
—
—
—
—
Investment in and advances to subsidiaries 170,807 (662,599) 283 491,509
—
Deferred finance costs and other 14,824 1,308 188 (14,824) 1,496
Total other assets 185,631 (643,986) 556 476,685 18,886
Total assets $ 189,655 $ (364,097) $ 97,122 $ 469,372 $ 392,052
LIABILITIES AND
STOCKHOLDERS’ EQUITY
Current liabilities
Current maturities of long-term debt $ 338,483 $ 76,841 $ 32,683 $ (14,928) $ 433,079
Accounts payable 59 53,157 11,147 (265) 64,098
Accrued expenses 3,994 27,258 521 (6,943) 24,830
Total current liabilities 342,536 157,256 44,351 (22,136) 522,007
Long-term debt, less current maturities 10,000
— (10,000)
—
Other long-term liabilities
— 15,467 38
— 15,505
Deferred income taxes
—
— 3,113
— 3,113
Commitments and contingencies
Stockholders’ equity
Common stock 602
—
—
— 602
Preferred stock
—
—
—
—
—
Additional paid-in capital 396,750 41,653
— (41,653) 396,750
Retained earnings (550,233) (592,312) 49,373 543,161 (550,011)
Accumulated other comprehensive income
—
— 247
— 247
Total stockholders’ equity (deficit) before noncontrolling
interest (152,881) (550,659) 49,620 501,508 (152,412)
Noncontrolling interest
— 3,839
—
— 3,839
Total stockholders’ equity (deficit) (152,881) (546,820) 49,620 501,508 (148,573)
Total liabilities and stockholders’ equity
(deficit) $
189,655 $
(364,097) $
97,122 $
469,372 $
392,052
Horsehead Holding Corp. and Subsidiaries CONSOLIDATED BALANCE SHEET December 31, 2014 (Amounts in thousands)
Issuer Guarantors Non- Eliminations Total
ASSETS
Current assets
Cash and cash equivalents $ 3,166 $ 15,354 $ 12,194 $
— $ 30,714
Accounts receivable, net of allowance
— 40,656 19,740 (154) 60,242
Inventories, net
— 43,085 11,923
— 55,008
Prepaid expenses and other current assets 1 10,672 55 (6,973) 3,755
Deferred income taxes
— 5,227 24
— 5,251
Total current assets 3,167 114,994 43,936 (7,127) 154,970
Property, plant and equipment, net
— 745,612 53,481
— 799,093
Other assets
Intangible assets, net
— 10,098 94
— 10,192
Investment in and advances to subsidiaries 743,463 (609,021) (1,083) (133,359)
—
Deferred finance costs and other 21,457 2,140 611 (14,946) 9,262
Total other assets 764,920 (596,783) (378) (148,305) 19,454
Total assets $ 768,087 $ 263,823 $ 97,039 $ (155,432) $ 973,517
LIABILITIES AND
STOCKHOLDERS’ EQUITY
Current liabilities
Current maturities of long-term debt $
— $ 3,044 $
— $
— $ 3,044
Accounts payable
— 57,913 9,975 (154) 67,734
Accrued expenses 3,994 35,702 2,816 (6,867) 35,645
Total current liabilities 3,994 96,659 12,791 (7,021) 106,423
Long-term debt, less current maturities 334,617 51,744 34,584 (14,929) 406,016
Other long-term liabilities
— 17,883 408
— 18,291
Deferred income taxes
— 6,642 1,960
— 8,602
Commitments and contingencies
Stockholders’ equity
Common stock 507
—
—
— 507
Preferred stock
—
—
—
—
—
Additional paid-in capital 313,815 41,653
— (41,653) 313,815
Retained earnings 115,154 45,290 46,762 (91,829) 115,377
Accumulated other comprehensive loss
—
— 534
— 534
Total stockholders’ equity (deficit) before noncontrolling
interest 429,476 86,943 47,296 (133,482) 430,233
Noncontrolling interest
— 3,952
—
— 3,952
Total stockholders’ equity (deficit) 429,476 90,895 47,296 (133,482) 434,185
Total liabilities and stockholders’ equity
(deficit) $
768,087 $
263,823 $
97,039 $
(155,432) $
973,517</t>
  </si>
  <si>
    <t>Schedule of Consolidated Statements of Operations</t>
  </si>
  <si>
    <t>Horsehead Holding Corp. and Subsidiaries CONSOLIDATED STATEMENT OF OPERATIONS For the year ended December 31, 2015 (Amounts in thousands)
Issuer Guarantors Non- Guarantors Eliminations Total
Net sales of zinc material and other goods $
— $ 208,728 $ 127,055 $ (4,656) $ 331,127
Net sales of nickel-based material and other services
— 47,379
— 47,379
EAF dust service fees
— 37,746
— (1,309) 36,437
Net sales
— 293,853 127,055 (5,965) 414,943
Cost of sales of zinc material and other goods
— 273,548 116,194 (4,656) 385,086
Cost of sales of nickel-based material and other services
— 30,565
— (1,309) 29,256
Cost of EAF dust services
— 29,318
—
— 29,318
Cost of sales (excluding depreciation and amortization)
— 333,431 116,194 (5,965) 443,660
Gain on asset dispositions
— (11,029)
—
— (11,029)
Impairment loss
— 527,621
—
— 527,621
Depreciation and amortization
— 51,005 3,819
— 54,824
Selling, general and administrative expenses 1,343 23,078 2,159
— 26,580
Total costs and expenses 1,343 924,106 122,172 (5,965) 1,041,656
(Loss) income from operations (1,343) (630,253) 4,883
— (626,713)
Equity in (loss) income of subsidiaries, net of taxes (632,590)
—
— 632,590
—
Other income (expense)
Interest expense (32,556) (6,287) (1,643) 1,206 (39,280)
Interest and other income 1,101
— 930 (1,085) 946
Total other income (expense) (31,455) (6,287) (713) 121 (38,334)
(Loss) income before income taxes (665,388) (636,540) 4,170 632,711 (665,047)
Income tax (benefit) provision
— (1,103) 1,444
— 341
NET (LOSS) INCOME $
(665,388) $
(635,437) $
2,726 $
632,711 $
(665,388)
Horsehead Holding Corp. and Subsidiaries CONSOLIDATED STATEMENT OF OPERATIONS For the year ended December 31, 2014 (Amounts in thousands)
Issuer Guarantors Non- Guarantors Eliminations Total
Net sales of zinc material and other goods $
— $ 214,802 $ 144,685 $
— $ 359,487
Net sales of nickel-based material and other services
— 54,090
— (70) 54,020
EAF dust service fees
— 41,807
— (1,377) 40,430
Net sales
— 310,699 144,685 (1,447) 453,937
Cost of sales of zinc material and other goods
— 220,615 126,846 (70) 347,391
Cost of sales of nickel-based material and other services
— 34,197
— (1,377) 32,820
Cost of EAF dust services
— 33,660
—
— 33,660
Restructuring expenses
— 288
—
— 288
Cost of sales (excluding depreciation and amortization)
— 288,760 126,846 (1,447) 414,159
Loss on asset dispositions
— 915
—
— 915
Depreciation and amortization
— 32,250 3,156
— 35,406
Selling, general and administrative expenses 1,540 20,211 2,398
— 24,149
Total costs and expenses 1,540 342,136 132,400 (1,447) 474,629
(Loss) income from operations (1,540) (31,437) 12,285
— (20,692)
Equity in (loss) income of subsidiaries, net of taxes 3,331
—
— (3,331)
—
Other income (expense)
Interest expense (18,181) (2,919) (1,534) 954 (21,680)
Interest and other income 934 12,497 1,379 (868) 13,942
Total other income (expense) (17,247) 9,578 (155) 86 (7,738)
(Loss) income before income taxes (15,456) (21,859) 12,130 (3,245) (28,430)
Income tax (benefit) provision
— (16,135) 3,161
— (12,974)
NET (LOSS) INCOME $
(15,456) $
(5,724) $
8,969 $
(3,245) $
(15,456)
Horsehead Holding Corp. and Subsidiaries CONSOLIDATED STATEMENT OF OPERATIONS For the year ended December 31, 2013 (Amounts in thousands)
Issuer Guarantors Non- Guarantors Eliminations Total
Net sales of zinc material and other goods $
— $ 267,298 $ 78,342 $ (842) $ 344,798
Net sales of nickel-based material and other services
— 53,520
—
— 53,520
EAF dust service fees
— 43,618
—
— 43,618
Net sales
— 364,436 78,342 (842) 441,936
Cost of sales of zinc material and other goods
— 261,300 67,342 (842) 327,800
Cost of sales of nickel-based material and other services
— 34,399
—
— 34,399
Cost of EAF dust services
— 34,869
—
— 34,869
Restructuring expenses
— 7,691
—
— 7,691
Cost of sales (excluding depreciation and amortization)
— 338,259 67,342 (842) 404,759
Loss on asset dispositions
— 701
—
— 701
Impairment loss
— 9,349
—
— 9,349
Depreciation and amortization
— 27,281 2,397
— 29,678
Selling, general and administrative expenses 1,433 18,520 2,254
— 22,207
Total costs and expenses 1,433 394,110 71,993 (842) 466,694
(Loss) income from operations (1,433) (29,674) 6,349
— (24,758)
Equity in (loss) income of subsidiaries, net of taxes (12,917)
—
— 12,917
—
Other income (expense)
Interest expense (700) (1,695) (1,290) 957 (2,728)
Interest and other income 1,091 4,407 1,445 (871) 6,072
Total other income (expense) 391 2,712 155 86 3,344
(Loss) income before income taxes (13,959) (26,962) 6,504 13,003 (21,414)
Income tax (benefit) provision
— (9,322) 1,867
— (7,455)
NET (LOSS) INCOME $
(13,959) $
(17,640) $
4,637 $
13,003 $
(13,959)</t>
  </si>
  <si>
    <t>Schedule of Consolidated Statements of Comprehensive Income (Loss)</t>
  </si>
  <si>
    <t>Horsehead Holding Corp. and Subsidiaries CONSOLIDATED STATEMENT OF COMPREHENSIVE INCOME
(LOSS) For the year ended December 31, 2015 (Amounts in thousands)
Issuer Guarantors Non- Guarantors Eliminations Total
Net (loss) income $ (665,388) $ (635,437) $ 2,726 $ 632,711 $ (665,388)
Other comprehensive loss, net of tax:
Net pension liability adjustment
—
— (287)
— (287)
Comprehensive (loss) income $
(665,388) $
(635,437) $
2,439 $
632,711 $
(665,675)
Horsehead Holding Corp. and Subsidiaries CONSOLIDATED STATEMENT OF COMPREHENSIVE INCOME
(LOSS) For the year ended December 31, 2014 (Amounts in thousands)
Issuer Guarantors Non- Guarantors Eliminations Total
Net (loss) income $ (15,456) $ (5,724) $ 8,969 $ (3,245) $ (15,456)
Other comprehensive income, net of tax:
Net pension liability adjustment
—
— (133)
— (133)
Comprehensive (loss) income $
(15,456) $
(5,724) $
8,836 $
(3,245) $
(15,589)
Horsehead Holding Corp. and Subsidiaries CONSOLIDATED STATEMENT OF COMPREHENSIVE INCOME
(LOSS) For the year ended December 31, 2013 (Amounts in thousands)
Issuer Guarantors Non- Guarantors Eliminations Total
Net (loss) income $ (13,959) $ (17,640) $ 4,637 $ 13,003 $ (13,959)
Other comprehensive (loss) income, net of tax:
Net pension liability adjustment
—
— 911
— 911
Comprehensive (loss) income $
(13,959) $
(17,640) $
5,548 $
13,003 $
(13,048)</t>
  </si>
  <si>
    <t>Schedule of Consolidated Statements of Cash Flows</t>
  </si>
  <si>
    <t>Horsehead Holding Corp. and Subsidiaries Consolidated Statements of Cash Flows For the year ended December 31, 2015 (Amounts in thousands)
Issuer Guarantors Non- Guarantors Eliminations Total
Cash Flows from Operating Activities:
Net (loss) income $
(665,388) $
(635,437) $
2,726 $
632,711 $
(665,388)
Adjustments to reconcile net (loss) income to net cash (used in)
provided by operating activities:
Depreciation and amortization
— 51,005 3,819
— 54,824
Gain on insurance recovery related to fixed assets — (254)
—
— (254)
Deferred income tax benefit
— (1,415) 1,177
— (238)
Accretion on debt 3,867
—
—
— 3,867
Accretion on ESOI liabilities
— 421
—
— 421
Amortization and write-off of deferred finance costs 2,729 2,010 237
— 4,976
Impairment loss
— 527,621
—
— 527,621
(Gain) loss on asset dispositions
— (11,029)
—
— (11,029)
Losses on write down of inventory supplies
— 3,054
—
— 3,054
Losses (gains) on derivative financial instruments
— 1,118 (217)
— 901
Lower of cost or market adjustment to inventories
— 4,389
—
— 4,389
Stock compensation expense 323 5,097
—
— 5,420
Capitalization of interest (2,989)
—
—
— (2,989)
Equity in loss (income) of subsidiaries, net of taxes 632,590
—
— (632,590)
—
Changes in operating assets and liabilities:
(Increase) decrease in accounts receivable, net (74) 12,567 5,519 186 18,198
Decrease (increase) in inventories, net
— 7,485 (3,496)
— 3,989
(Increase) decrease in prepaid expenses and other current
assets (1,614) 29
— (1,585)
(Increase) in other assets
— (357) (101) (122) (580)
Increase (decrease) in accounts payable 59 (4,756) 1,172 (111) (3,636)
(Decrease) increase in accrued expenses
— (4,906) (2,438) (76) (7,420)
(Decrease) in other long-term liabilities
— (3,197) (10)
— (3,207)
Net cash (used in) provided by operating activities (28,883) (48,198) 8,417 (2) (68,666)
Cash Flows from Investing Activities:
Purchase of property, plant and equipment
— (32,878) (815)
— (33,693)
Insurance proceeds related to fixed assets
— 254
—
— 254
Increase in restricted cash
— (7,939)
—
— (7,939)
Proceeds related to the sale of land
— 9,000
—
— 9,000
Investment in and advances (to) from subsidiaries (51,848) 53,214 (1,368) 2
—
Net cash (used in) provided by investing activities. (51,848) 21,651 (2,183) 2 (32,378)
Cash Flows from Financing Activities:
Distributions to noncontrolling interest equity holders
—
— (113)
— (113)
Borrowings on the Credit Facilities
— 58,751 21,200
— 79,951
Repayments on the Credit Facilities
— (34,130) (23,100)
— (57,230)
Debt issuance costs (1,644)
—
— (1,644)
Borrowings on Credit Agreement
— 496
—
— 496
Repayments on the Credit Agreement
— (3,065)
—
— (3,065)
Proceeds from the exercise of stock options 33
—
—
— 33
Tax effect of share based compensation award exercise and
vesting (11)
—
—
— (11)
Restricted stock withheld for taxes (441)
—
—
— (441)
Net proceeds from the issuance of stock 78,029
—
—
— 78,029
Net cash provided by (used in) financing activities 77,610 20,408 (2,013)
— 96,005
Net (decrease) increase in cash and cash equivalents (3,121) (6,139) 4,221
— (5,039)
Cash and cash equivalents at beginning of period 3,166 15,354 12,194
— 30,714
Cash and cash equivalents at end of period $ 45 $ 9,215 $ 16,415 $
— $ 25,675
Horsehead Holding Corp. and Subsidiaries Consolidated Statements of Cash Flows For the year ended December 31, 2014 (Amounts in thousands)
Issuer Guarantors Non-Guarantors Eliminations Total
Cash Flows from Operating Activities:
Net (loss) income $
(15,456) $
(5,724) $
8,969 $
(3,245) $
(15,456 )
Adjustments to reconcile net (loss) income to net cash (used in)
provided by operating activities:
Depreciation and amortization
— 32,250 3,156
— 35,406
Deferred income tax benefit
— (17,068) 712
— (16,356 )
Accretion on debt 3,766
—
—
— 3,766
Accretion on ESOI liabilities
— 431
—
— 431
Amortization of deferred finance costs 2,389 314 140 (84) 2,759
Loss on asset dispositions
— 915
—
— 915
Losses on write down of inventory supplies
— 456
—
— 456
(Gains) losses on derivative financial instruments
— (1,085) 31
— (1,054 )
Lower of cost or market adjustment to inventories
— 3,561
—
— 3,561
Stock compensation expense 372 4,396
—
— 4,768
Capitalization of interest (14,248) (647)
—
— (14,895 )
Equity in(income) loss of subsidiaries, net of taxes (3,331)
—
— 3,331
—
Changes in operating assets and liabilities:
Decrease (increase) in accounts receivable, net
— 5,542 (6,825) (275) (1,558 )
Decrease in inventories, net
— 7,448 3,103
— 10,551
Decrease (increase) in prepaid expenses and other current
assets 7 1,358 (48)
— 1,317
(Increase) decrease in other assets
— (2,543) (108) 2,017 (634 )
(Decrease) increase in accounts payable
— (46,102) (630) 275 (46,457 )
Increase (decrease) in accrued expenses 388 (5,439) (832) (2,019) (7,902 )
(Decrease) increase in other long-term liabilities
— (325) 48
— (277 )
Net cash (used in) provided by operating activities (26,113) (22,262) 7,716
— (40,659 )
Cash Flows from Investing Activities:
Purchase of property, plant and equipment
— (102,351) (8,474)
— (110,825 )
Investment in and advances (to) from subsidiaries (122,043) 126,401 (4,358)
—
—
Net cash used in investing activities. (122,043) 24,050 (12,832)
— (110,825 )
Cash Flows from Financing Activities:
Proceeds from the issuance of debt 51,300
—
—
— 51,300
Distributions to noncontrolling interest equity holders
—
— (113)
— (113 )
Borrowings on the Credit Facilities
— 23,750 9,574
— 33,324
Repayments on the Credit Facilities
— (35,420) (174)
— (35,594 )
Debt Issuance Costs (1,652) (172) (73)
— (1,897 )
Borrowings on the Credit Agreement
— 1,555
—
— 1,555
Repayments on the Credit Agreement
— (2,929)
—
— (2,929 )
Proceeds from the exercise of stock options 941
—
—
— 941
Tax effect of share based compensation award exercise and
vesting (33)
—
—
— (33 )
Restricted stock withheld for taxes (683)
—
—
— (683 )
Net cash provided by (used in) financing activities 49,873 (13,216) 9,214
— 45,871
Net (decrease) increase in cash and cash equivalents (98,283) (11,428) 4,098
— (105,613 )
Cash and cash equivalents at beginning of period 101,449 26,782 8,096
— 136,327
Cash and cash equivalents at end of period $ 3,166 $ 15,354 $ 12,194 $
— $ 30,714
Horsehead Holding Corp. and Subsidiaries Consolidated Statements of Cash Flows For the year ended December 31, 2013 (Amounts in thousands)
Issuer Guarantors Non-Guarantors Eliminations Total
Cash Flows from Operating Activities:
Net (loss) income $
(13,959) $
(17,640) $
4,637 $
13,003 $
(13,959)
Adjustments to reconcile net (loss) income to net cash (used in)
provided by operating activities:
Depreciation and amortization
— 27,281 2,397
— 29,678
Gain on insurance recovery related to fixed assets
— (1,791)
—
— (1,791)
Deferred income tax benefit
— (10,435) 573
— (9,862)
Accretion on debt 3,727
—
—
— 3,727
Accretion on ESOI liabilities
— 445
—
— 445
Amortization of deferred finance costs 2,114 249 117 (86) 2,394
Impairment loss
— 9,349
—
— 9,349
Loss on asset dispositions
— 701
—
— 701
Losses on write down of inventory supplies
— 2,738
—
— 2,738
Losses on derivative financial instruments
— 5,696 23
— 5,719
Lower of cost or market adjustment to inventories
— 3,739
—
— 3,739
Stock compensation expense 380 2,829
—
— 3,209
Capitalization of interest (28,550) (888)
—
— (29,438)
Equity in loss (income) of subsidiaries, net of taxes 12,917
—
— (12,917)
—
Changes in operating assets and liabilities:
Decrease (increase) in accounts receivable, net
— 3,923 (2,934) 349 1,338
(Increase) in inventories, net
— (7,521) (6,865)
— (14,386)
Decrease (increase) in prepaid expenses and other current
assets 21 3,800 3 (425) 3,399
(Increase) decrease in other assets
— (125) 28
— (97)
(Decrease) increase in accounts payable (93) 26,530 4,164 (349) 30,252
Increase in accrued expenses 112 9,434 2,696 425 12,667
Increase in other long-term liabilities
— 2,173
—
— 2,173
Net cash (used in) provided by operating activities (23,331) 60,487 4,839
— 41,995
Cash Flows from Investing Activities:
Purchase of property, plant and equipment
— (300,739) (11,059)
— (311,798)
Insurance proceeds related to fixed assets
— 1,791
—
— 1,791
Investment in and advances (to) from subsidiaries (191,243) 191,415 (172)
—
—
Net cash used in investing activities. (191,243) (107,533) (11,231)
— (310,007)
Cash Flows from Financing Activities:
Proceeds from the issuance of debt 21,300
—
—
— 21,300
Distributions to noncontrolling interest equity holders
—
— (114)
— (114)
Borrowings on the Credit Facilities
— 51,000 23,500
— 74,500
Repayments on the Credit Facilities
— (4,500) (13,500)
— (18,000)
Debt Issuance Costs (358) (141) (25)
— (524)
Borrowings on the Credit Agreement
— 13,358
—
— 13,358
Repayments on the Credit Agreement
— (1,866)
—
— (1,866)
Tax effect of share based compensation award exercise and
vesting (19)
—
—
— (19)
Restricted stock withheld for taxes (411)
—
—
— (411)
Net proceeds from the issuance of stock 71,996
—
—
— 71,996
Net cash provided by financing activities 92,508 57,851 9,861
— 160,220
Net (decrease) increase in cash and cash equivalents (122,066) 10,805 3,469
— (107,792)
Cash and cash equivalents at beginning of period 223,515 15,977 4,627
— 244,119
Cash and cash equivalents at end of period $ 101,449 $ 26,782 $ 8,096 $
— $ 136,327</t>
  </si>
  <si>
    <t>Organization and Basis of Presentation - Additional Information (Detail) - USD ($) $ in Thousands</t>
  </si>
  <si>
    <t>Losses on asset dispositions</t>
  </si>
  <si>
    <t>Impairment losses</t>
  </si>
  <si>
    <t>Summary of Significant Accounting Policies - Components of Net Sales (Detail) - USD ($) $ in Thousands</t>
  </si>
  <si>
    <t>Revenue from External Customer [Line Items]</t>
  </si>
  <si>
    <t>Zinc and Nickel Material Goods [Member]</t>
  </si>
  <si>
    <t>Service Fee Revenue [Member]</t>
  </si>
  <si>
    <t>Other [Member]</t>
  </si>
  <si>
    <t>Summary of Significant Accounting Policies - Additional Information (Detail)</t>
  </si>
  <si>
    <t>Dec. 31, 2015USD ($)LocationCustomerBroker</t>
  </si>
  <si>
    <t>Dec. 31, 2014USD ($)Customer</t>
  </si>
  <si>
    <t>Dec. 31, 2013USD ($)Customer</t>
  </si>
  <si>
    <t>Revenue, Major Customer [Line Items]</t>
  </si>
  <si>
    <t>Maturities of highly liquid investments</t>
  </si>
  <si>
    <t>90 days or less</t>
  </si>
  <si>
    <t>(Benefit) Provision for bad debt expense</t>
  </si>
  <si>
    <t>Number of company locations | Location</t>
  </si>
  <si>
    <t>Amount recognized in financial statements</t>
  </si>
  <si>
    <t>Greater than 50  percent</t>
  </si>
  <si>
    <t>Number of different brokers | Broker</t>
  </si>
  <si>
    <t>Goodwill</t>
  </si>
  <si>
    <t>Indefinite life intangible assets</t>
  </si>
  <si>
    <t>Cash paid for net interest</t>
  </si>
  <si>
    <t>Cash paid for interest, capitalized</t>
  </si>
  <si>
    <t>Cash paid for income taxes</t>
  </si>
  <si>
    <t>Reclassified amount of supplies inventory to property, plant and equipment</t>
  </si>
  <si>
    <t>Investments in and advance to affiliates, subsidiaries, associates, and joint ventures</t>
  </si>
  <si>
    <t>Real estate investments, unconsolidated real estate and other joint ventures</t>
  </si>
  <si>
    <t>Customer Concentration Risk [Member] | Sales Revenue, Goods, Net [Member]</t>
  </si>
  <si>
    <t>Number of major customers | Customer</t>
  </si>
  <si>
    <t>Customer Concentration Risk [Member] | Accounts Receivable [Member]</t>
  </si>
  <si>
    <t>One Major Customer [Member] | Customer Concentration Risk [Member] | Sales Revenue, Goods, Net [Member]</t>
  </si>
  <si>
    <t>Concentration risk, percentage</t>
  </si>
  <si>
    <t>10.00%</t>
  </si>
  <si>
    <t>11.00%</t>
  </si>
  <si>
    <t>One Major Customer [Member] | Customer Concentration Risk [Member] | Accounts Receivable [Member]</t>
  </si>
  <si>
    <t>17.00%</t>
  </si>
  <si>
    <t>Ten Largest Customers [Member] | Customer Concentration Risk [Member] | Sales Revenue, Goods, Net [Member]</t>
  </si>
  <si>
    <t>43.00%</t>
  </si>
  <si>
    <t>44.00%</t>
  </si>
  <si>
    <t>34.00%</t>
  </si>
  <si>
    <t>Ten Largest Customers [Member] | Customer Concentration Risk [Member] | Accounts Receivable [Member]</t>
  </si>
  <si>
    <t>46.00%</t>
  </si>
  <si>
    <t>Maximum [Member] | Variable Interest Entity, Not Primary Beneficiary [Member]</t>
  </si>
  <si>
    <t>Equity method investment percentage</t>
  </si>
  <si>
    <t>50.00%</t>
  </si>
  <si>
    <t>Maximum [Member] | Customer Concentration Risk [Member] | Sales Revenue, Goods, Net [Member]</t>
  </si>
  <si>
    <t>Minimum [Member] | Customer Concentration Risk [Member] | Accounts Receivable [Member]</t>
  </si>
  <si>
    <t>Summary of Significant Accounting Policies - Estimated Useful Lives of Property, Plant and Equipment (Detail)</t>
  </si>
  <si>
    <t>Minimum [Member] | Buildings, Land and Building Improvements [Member]</t>
  </si>
  <si>
    <t>Property, Plant and Equipment [Line Items]</t>
  </si>
  <si>
    <t>Property, plant and equipment, useful life</t>
  </si>
  <si>
    <t>3 years</t>
  </si>
  <si>
    <t>Minimum [Member] | Machinery and Equipment [Member]</t>
  </si>
  <si>
    <t>Maximum [Member] | Buildings, Land and Building Improvements [Member]</t>
  </si>
  <si>
    <t>40 years</t>
  </si>
  <si>
    <t>Maximum [Member] | Machinery and Equipment [Member]</t>
  </si>
  <si>
    <t>30 years</t>
  </si>
  <si>
    <t>Equity Offerings - Additional Information (Detail) - USD ($) $ / shares in Units, shares in Thousands</t>
  </si>
  <si>
    <t>Jan. 28, 2015</t>
  </si>
  <si>
    <t>Oct. 30, 2013</t>
  </si>
  <si>
    <t>Dec. 02, 2015</t>
  </si>
  <si>
    <t>Oct. 23, 2015</t>
  </si>
  <si>
    <t>Stockholders Equity [Line Items]</t>
  </si>
  <si>
    <t>Shares issued in public offering</t>
  </si>
  <si>
    <t>Shares issued in public offering, underwriter option</t>
  </si>
  <si>
    <t>Share issue price</t>
  </si>
  <si>
    <t>Shares issued in public offering, underwriting discounts and commissions</t>
  </si>
  <si>
    <t>Stock issuance cost, offering cost</t>
  </si>
  <si>
    <t>ATM Offering [Member]</t>
  </si>
  <si>
    <t>ATM maximum equity issuance</t>
  </si>
  <si>
    <t>Common stock average price per share</t>
  </si>
  <si>
    <t>Shares issued in public offering, value</t>
  </si>
  <si>
    <t>Underwriting discounts and commissions</t>
  </si>
  <si>
    <t>Expenses related to offering</t>
  </si>
  <si>
    <t>ATM program suspension date</t>
  </si>
  <si>
    <t>Dec. 2,
		2015</t>
  </si>
  <si>
    <t>Restructuring Expenses - Additional Information (Detail) $ in Thousands</t>
  </si>
  <si>
    <t>1 Months Ended</t>
  </si>
  <si>
    <t>3 Months Ended</t>
  </si>
  <si>
    <t>Apr. 30, 2014Position</t>
  </si>
  <si>
    <t>Dec. 31, 2013USD ($)</t>
  </si>
  <si>
    <t>Dec. 31, 2014USD ($)</t>
  </si>
  <si>
    <t>Restructuring Cost and Reserve [Line Items]</t>
  </si>
  <si>
    <t>Facility Closing [Member]</t>
  </si>
  <si>
    <t>Number of salary and hourly positions eliminated | Position</t>
  </si>
  <si>
    <t>Restructuring Expenses - Schedule of Restructuring Accrual (Detail) - Facility Closing [Member] - USD ($) $ in Thousands</t>
  </si>
  <si>
    <t>2 Months Ended</t>
  </si>
  <si>
    <t>Accrual at beginning of period</t>
  </si>
  <si>
    <t>Adjustments to previously recorded restructuring charges</t>
  </si>
  <si>
    <t>Cash payments</t>
  </si>
  <si>
    <t>Accrual at end of period</t>
  </si>
  <si>
    <t>New Markets Tax Credit Program Financing - Additional Information (Detail) $ in Thousands</t>
  </si>
  <si>
    <t>May 31, 2016USD ($)</t>
  </si>
  <si>
    <t>Dec. 31, 2015USD ($)Guaranteed_Payment</t>
  </si>
  <si>
    <t>Dec. 31, 2009USD ($)</t>
  </si>
  <si>
    <t>Jun. 08, 2009USD ($)</t>
  </si>
  <si>
    <t>Schedule of Equity Method Investments [Line Items]</t>
  </si>
  <si>
    <t>Percentage of guaranteed payment on equity securities</t>
  </si>
  <si>
    <t>2.00%</t>
  </si>
  <si>
    <t>Equity investment maturity period</t>
  </si>
  <si>
    <t>7 years</t>
  </si>
  <si>
    <t>Purchase options</t>
  </si>
  <si>
    <t>Equity issuance costs</t>
  </si>
  <si>
    <t>Net proceeds of non-controlling interest</t>
  </si>
  <si>
    <t>Number of guaranteed payments | Guaranteed_Payment</t>
  </si>
  <si>
    <t>Scenario, Forecast [Member]</t>
  </si>
  <si>
    <t>Additional interest and fees</t>
  </si>
  <si>
    <t>NMTC [Member]</t>
  </si>
  <si>
    <t>NMTC funds for expansion</t>
  </si>
  <si>
    <t>Investment purchase period NMTC fund</t>
  </si>
  <si>
    <t>Banc of America CDE III, LLC and CCM Community Development IV LLC [Member]</t>
  </si>
  <si>
    <t>Equity investment</t>
  </si>
  <si>
    <t>Asset Write Downs and Disposals - Additional Information (Detail) - USD ($) $ in Thousands</t>
  </si>
  <si>
    <t>Nov. 07, 2014</t>
  </si>
  <si>
    <t>Income Statement, Balance Sheet and Additional Disclosures by Disposal Groups, Including Discontinued Operations [Line Items]</t>
  </si>
  <si>
    <t>Write-down resulted in a reduction in cost</t>
  </si>
  <si>
    <t>Accumulated depreciation</t>
  </si>
  <si>
    <t>Gain (loss) on disposition of property plant equipment</t>
  </si>
  <si>
    <t>Cost of assets disposed</t>
  </si>
  <si>
    <t>Accumulated depreciation of assets disposed</t>
  </si>
  <si>
    <t>Mooresboro Facility [Member]</t>
  </si>
  <si>
    <t>Impairment charges</t>
  </si>
  <si>
    <t>Net book value of asset</t>
  </si>
  <si>
    <t>Monaca Pennsylvania facility [Member]</t>
  </si>
  <si>
    <t>Deferred gain recognized</t>
  </si>
  <si>
    <t>Asset Write-Downs and Disposals - Schedule of Net Book Value of Mooresboro Facility After Impairment (Detail) - Mooresboro Facility [Member] $ in Thousands</t>
  </si>
  <si>
    <t>Dec. 31, 2015USD ($)</t>
  </si>
  <si>
    <t>December 31, 2015 net book value of the Mooresboro facility prior to impairment charge</t>
  </si>
  <si>
    <t>Impairment charge</t>
  </si>
  <si>
    <t>Supplies inventory included in construction in progress</t>
  </si>
  <si>
    <t>Cash and Cash Equivalents - Schedule of Cash and Cash Equivalents (Detail) - USD ($) $ in Thousands</t>
  </si>
  <si>
    <t>Cash and Cash Equivalents, at Carrying Value [Abstract]</t>
  </si>
  <si>
    <t>Cash in bank</t>
  </si>
  <si>
    <t>Money market demand account</t>
  </si>
  <si>
    <t>Total cash and cash equivalents</t>
  </si>
  <si>
    <t>Cash and Cash Equivalents - Additional Information (Detail) $ in Thousands</t>
  </si>
  <si>
    <t>Dec. 31, 2015USD ($)Bank</t>
  </si>
  <si>
    <t>Dec. 31, 2014Bank</t>
  </si>
  <si>
    <t>Number of U.S. banks</t>
  </si>
  <si>
    <t>Number of Canadian banks</t>
  </si>
  <si>
    <t>Cash held at foreign institution | $</t>
  </si>
  <si>
    <t>Money market demand account interest rate (percent)</t>
  </si>
  <si>
    <t>0.15%</t>
  </si>
  <si>
    <t>Inventories - Schedule of Inventories (Detail) - USD ($) $ in Thousands</t>
  </si>
  <si>
    <t>Raw materials</t>
  </si>
  <si>
    <t>Work-in-process</t>
  </si>
  <si>
    <t>Finished goods</t>
  </si>
  <si>
    <t>Supplies and spare parts</t>
  </si>
  <si>
    <t>Inventory Gross</t>
  </si>
  <si>
    <t>Excess and obsolete inventory reserves</t>
  </si>
  <si>
    <t>Total Inventories</t>
  </si>
  <si>
    <t>Inventories - Additional Information (Detail) - USD ($) $ in Thousands</t>
  </si>
  <si>
    <t>Jun. 30, 2014</t>
  </si>
  <si>
    <t>Provision for slow moving inventory</t>
  </si>
  <si>
    <t>Prepaid Expenses and Other Current Assets - Schedule of Prepaid Expenses and Other Current Assets (Detail) - USD ($) $ in Thousands</t>
  </si>
  <si>
    <t>Deferred Costs, Capitalized, Prepaid, and Other Assets Disclosure [Abstract]</t>
  </si>
  <si>
    <t>Deferred finance costs</t>
  </si>
  <si>
    <t>Other</t>
  </si>
  <si>
    <t>Property, Plant and Equipment - Schedule of Property, Plant and Equipment (Detail) - USD ($) $ in Thousands</t>
  </si>
  <si>
    <t>Land and land improvements</t>
  </si>
  <si>
    <t>Buildings and building improvements</t>
  </si>
  <si>
    <t>Machinery and equipment</t>
  </si>
  <si>
    <t>Construction in progress</t>
  </si>
  <si>
    <t>Property, plant and equipment, gross</t>
  </si>
  <si>
    <t>Less accumulated depreciation</t>
  </si>
  <si>
    <t>Property, Plant and Equipment - Additional Information (Detail) - USD ($) $ in Thousands</t>
  </si>
  <si>
    <t>Depreciation and Amortization Expenses for Property Plant and Equipment [Line Items]</t>
  </si>
  <si>
    <t>Accumulated Depreciation, Depletion and Amortization, Sale or Disposal of Property, Plant and Equipment</t>
  </si>
  <si>
    <t>Interest costs capitalized</t>
  </si>
  <si>
    <t>Net capitalized interest expense</t>
  </si>
  <si>
    <t>Intangible Assets - Schedule of Intangible Assets (Detail) - USD ($) $ in Thousands</t>
  </si>
  <si>
    <t>Finite-Lived Intangible Assets [Line Items]</t>
  </si>
  <si>
    <t>Intangible assets, gross</t>
  </si>
  <si>
    <t>Less accumulated amortization</t>
  </si>
  <si>
    <t>Customer Contracts [Member]</t>
  </si>
  <si>
    <t>Customer Relationships [Member]</t>
  </si>
  <si>
    <t>Noncompete Agreements [Member]</t>
  </si>
  <si>
    <t>Trademarks [Member]</t>
  </si>
  <si>
    <t>Technology [Member]</t>
  </si>
  <si>
    <t>Intangible Assets - Additional Information (Detail) - USD ($) $ in Thousands</t>
  </si>
  <si>
    <t>Amortization of intangible assets</t>
  </si>
  <si>
    <t>Amortize amount for 2016</t>
  </si>
  <si>
    <t>Amortize amount for 2017</t>
  </si>
  <si>
    <t>Amortize amount for 2018</t>
  </si>
  <si>
    <t>Amortize amount for 2019</t>
  </si>
  <si>
    <t>Amortize amount for 2020</t>
  </si>
  <si>
    <t>Customer Contracts [Member] | Maximum [Member]</t>
  </si>
  <si>
    <t>Useful lives</t>
  </si>
  <si>
    <t>20 years</t>
  </si>
  <si>
    <t>Customer Contracts [Member] | Minimum [Member]</t>
  </si>
  <si>
    <t>15 years</t>
  </si>
  <si>
    <t>Customer Relationships [Member] | Maximum [Member]</t>
  </si>
  <si>
    <t>Customer Relationships [Member] | Minimum [Member]</t>
  </si>
  <si>
    <t>Trademarks [Member] | Maximum [Member]</t>
  </si>
  <si>
    <t>Trademarks [Member] | Minimum [Member]</t>
  </si>
  <si>
    <t>17 years</t>
  </si>
  <si>
    <t>10 years</t>
  </si>
  <si>
    <t>Restricted Cash - Additional Information (Detail) $ in Thousands</t>
  </si>
  <si>
    <t>Deferred Finance Costs and Other - Schedule of Deferred Finance Cost and Other (Detail) - USD ($) $ in Thousands</t>
  </si>
  <si>
    <t>Long-Term Debt - Schedule of Long-Term Debt (Detail) CAD in Thousands</t>
  </si>
  <si>
    <t>Dec. 31, 2015CAD</t>
  </si>
  <si>
    <t>Jul. 29, 2014USD ($)</t>
  </si>
  <si>
    <t>Jul. 26, 2012USD ($)</t>
  </si>
  <si>
    <t>Jul. 27, 2011USD ($)</t>
  </si>
  <si>
    <t>Debt Instrument [Line Items]</t>
  </si>
  <si>
    <t>Loan Payable, related to New Market Tax Credit program</t>
  </si>
  <si>
    <t>Long-term debt</t>
  </si>
  <si>
    <t>Less portion currently payable</t>
  </si>
  <si>
    <t>Convertible Senior Notes [Member]</t>
  </si>
  <si>
    <t>3.80% Convertible Senior Notes due July 2017, net of debt discount</t>
  </si>
  <si>
    <t>9.00% Senior Unsecured Notes due July 2017</t>
  </si>
  <si>
    <t>10.50% Senior Secured Notes due June 2017 [Member]</t>
  </si>
  <si>
    <t>10.50% Senior Secured Notes due June 2017, including the debt premium</t>
  </si>
  <si>
    <t>9.00% Senior Unsecured Notes due 2017 [Member]</t>
  </si>
  <si>
    <t>ABL Facility [Member]</t>
  </si>
  <si>
    <t>Long-term line of credit</t>
  </si>
  <si>
    <t>Zochem Credit Facility [Member]</t>
  </si>
  <si>
    <t>INMETCO Credit Facility [Member]</t>
  </si>
  <si>
    <t>Macquarie Credit Facility [Member]</t>
  </si>
  <si>
    <t>Credit Agreement [Member]</t>
  </si>
  <si>
    <t>Long-Term Debt - Schedule of Long-Term Debt (Parenthetical) (Detail)</t>
  </si>
  <si>
    <t>Jul. 29, 2014</t>
  </si>
  <si>
    <t>Jul. 26, 2012</t>
  </si>
  <si>
    <t>Jul. 27, 2011</t>
  </si>
  <si>
    <t>Maturity date of convertible note</t>
  </si>
  <si>
    <t>Jul. 1,
		2017</t>
  </si>
  <si>
    <t>Debt interest rate</t>
  </si>
  <si>
    <t>3.80%</t>
  </si>
  <si>
    <t>Maturity of senior secured notes</t>
  </si>
  <si>
    <t>Jun. 1,
		2017</t>
  </si>
  <si>
    <t>10.50%</t>
  </si>
  <si>
    <t>9.00%</t>
  </si>
  <si>
    <t>Long-Term Debt - Convertible Senior Notes - Additional Information (Detail)</t>
  </si>
  <si>
    <t>Jul. 27, 2011USD ($)$ / shares</t>
  </si>
  <si>
    <t>Dec. 31, 2015USD ($)$ / sharesshares</t>
  </si>
  <si>
    <t>Amortization of deferred finance costs</t>
  </si>
  <si>
    <t>Convertible notes issued</t>
  </si>
  <si>
    <t>Proceeds from the issuance of convertible notes</t>
  </si>
  <si>
    <t>Issuance cost</t>
  </si>
  <si>
    <t>Conversion rate</t>
  </si>
  <si>
    <t>Principal amount of convertible notes | shares</t>
  </si>
  <si>
    <t>Conversion price | $ / shares</t>
  </si>
  <si>
    <t>Percentage of principal amount of convertible notes to repurchase</t>
  </si>
  <si>
    <t>100.00%</t>
  </si>
  <si>
    <t>Fair value of the liability component of the convertible notes</t>
  </si>
  <si>
    <t>Nonconvertible rate</t>
  </si>
  <si>
    <t>8.50%</t>
  </si>
  <si>
    <t>Carrying amount of the embedded conversion option</t>
  </si>
  <si>
    <t>Embedded conversion options, deferred taxes</t>
  </si>
  <si>
    <t>Remaining issuance costs accounted for as equity issuance</t>
  </si>
  <si>
    <t>Interest expense includes the contractual interest coupon</t>
  </si>
  <si>
    <t>Effective interest rate</t>
  </si>
  <si>
    <t>Carrying amount of the convertible notes</t>
  </si>
  <si>
    <t>Unamortized discount (premium)</t>
  </si>
  <si>
    <t>Carrying amount of the equity component</t>
  </si>
  <si>
    <t>Accumulated accretion related to the equity component</t>
  </si>
  <si>
    <t>Fair value of the convertible notes</t>
  </si>
  <si>
    <t>Long-Term Debt - ABL Facility - Additional Information (Detail) - USD ($)</t>
  </si>
  <si>
    <t>Jul. 06, 2015</t>
  </si>
  <si>
    <t>Jun. 24, 2013</t>
  </si>
  <si>
    <t>Sep. 28, 2011</t>
  </si>
  <si>
    <t>Sep. 30, 2015</t>
  </si>
  <si>
    <t>Mar. 31, 2014</t>
  </si>
  <si>
    <t>Debt term</t>
  </si>
  <si>
    <t>5 years</t>
  </si>
  <si>
    <t>Senior secured revolving credit facility aggregate principal amount</t>
  </si>
  <si>
    <t>Maximum principal amount of revolving credit agreement</t>
  </si>
  <si>
    <t>Write off of deferred debt issuance cost</t>
  </si>
  <si>
    <t>Long-Term Debt - Senior Secured Notes - Additional Information (Detail) - USD ($)</t>
  </si>
  <si>
    <t>Jun. 03, 2014</t>
  </si>
  <si>
    <t>Jun. 03, 2013</t>
  </si>
  <si>
    <t>2013 Additional Notes [Member]</t>
  </si>
  <si>
    <t>Face amount of debt</t>
  </si>
  <si>
    <t>Additional senior secured notes issue price of par value</t>
  </si>
  <si>
    <t>106.50%</t>
  </si>
  <si>
    <t>Received proceeds from the offering</t>
  </si>
  <si>
    <t>8.60%</t>
  </si>
  <si>
    <t>Debt premium</t>
  </si>
  <si>
    <t>2014 Additional Notes</t>
  </si>
  <si>
    <t>113.00%</t>
  </si>
  <si>
    <t>5.50%</t>
  </si>
  <si>
    <t>98.188%</t>
  </si>
  <si>
    <t>Debt discount of senior secured notes</t>
  </si>
  <si>
    <t>Debt instrument redemption price first (percent)</t>
  </si>
  <si>
    <t>105.25%</t>
  </si>
  <si>
    <t>Carrying amount of the senior secured notes</t>
  </si>
  <si>
    <t>Fair value of the senior secured notes</t>
  </si>
  <si>
    <t>Long-Term Debt - Credit Agreement - Additional Information (Detail) € in Thousands, $ in Thousands</t>
  </si>
  <si>
    <t>Aug. 28, 2012USD ($)</t>
  </si>
  <si>
    <t>Aug. 28, 2012EUR (€)</t>
  </si>
  <si>
    <t>Credit agreement remaining borrowing capacity</t>
  </si>
  <si>
    <t>Payment for the premium of the insurance</t>
  </si>
  <si>
    <t>Basis spread on variable rate</t>
  </si>
  <si>
    <t>3.20%</t>
  </si>
  <si>
    <t>Commitment fee on the undrawn amount of the credit agreement</t>
  </si>
  <si>
    <t>0.50%</t>
  </si>
  <si>
    <t>Outstanding borrowings under the revolving credit agreement</t>
  </si>
  <si>
    <t>Credit agreement expiration date</t>
  </si>
  <si>
    <t>Feb. 29,
		2024</t>
  </si>
  <si>
    <t>Maximum debt to equity ratio</t>
  </si>
  <si>
    <t>121.00%</t>
  </si>
  <si>
    <t>Long-Term Debt - Zochem Revolving Credit and Security Agreement - Additional Information (Detail)</t>
  </si>
  <si>
    <t>Apr. 29, 2014USD ($)</t>
  </si>
  <si>
    <t>Apr. 29, 2014CAD</t>
  </si>
  <si>
    <t>Dec. 21, 2012CAD</t>
  </si>
  <si>
    <t>Senior secured revolving credit facility period</t>
  </si>
  <si>
    <t>29 months</t>
  </si>
  <si>
    <t>Maximum principal amount of revolving credit agreement | CAD</t>
  </si>
  <si>
    <t>Remaining borrowing capacity</t>
  </si>
  <si>
    <t>Applicable margin based on average undrawn availability</t>
  </si>
  <si>
    <t>1.00%</t>
  </si>
  <si>
    <t>Applicable margin plus Eurodollar rate</t>
  </si>
  <si>
    <t>2.50%</t>
  </si>
  <si>
    <t>Applicable margin based on average undrawn availability, condition two</t>
  </si>
  <si>
    <t>Fronting fee to the issuing bank</t>
  </si>
  <si>
    <t>0.25%</t>
  </si>
  <si>
    <t>Unused line fee to the lenders</t>
  </si>
  <si>
    <t>75.00%</t>
  </si>
  <si>
    <t>Minimum percentage of advances considered for customary event of default</t>
  </si>
  <si>
    <t>66.67%</t>
  </si>
  <si>
    <t>Applicable rate plus additional</t>
  </si>
  <si>
    <t>Increased in letter of credit fee</t>
  </si>
  <si>
    <t>Minimum fixed charge coverage ratio</t>
  </si>
  <si>
    <t>0.0115%</t>
  </si>
  <si>
    <t>Long-Term Debt - INMETCO Senior Secured Revolving Credit Agreement - Additional Information (Detail) - USD ($)</t>
  </si>
  <si>
    <t>Long-Term Debt - Senior Unsecured Notes - Additional Information (Detail) - USD ($)</t>
  </si>
  <si>
    <t>Senior unsecured notes issue price as percentage of par</t>
  </si>
  <si>
    <t>Debt instrument redemption price first</t>
  </si>
  <si>
    <t>104.50%</t>
  </si>
  <si>
    <t>Long-Term Debt - Macquarie Revolving Credit Facility - Additional Information (Detail) - Macquarie Credit Facility [Member] - USD ($)</t>
  </si>
  <si>
    <t>4.10%</t>
  </si>
  <si>
    <t>1.50%</t>
  </si>
  <si>
    <t>Long-Term Debt - Other - Additional Information (Detail) $ in Thousands</t>
  </si>
  <si>
    <t>Dec. 31, 2015USD ($)Surety_BondFacility</t>
  </si>
  <si>
    <t>Dec. 31, 2014USD ($)Surety_BondFacility</t>
  </si>
  <si>
    <t>Letters of credit outstanding under the revolving credit agreement</t>
  </si>
  <si>
    <t>Number of surety bonds outstanding | Surety_Bond</t>
  </si>
  <si>
    <t>Value of surety bond outstanding</t>
  </si>
  <si>
    <t>Pennsylvania [Member]</t>
  </si>
  <si>
    <t>Number of surety bonds outstanding | Facility</t>
  </si>
  <si>
    <t>ABL Facility and Zochem Facility [Member]</t>
  </si>
  <si>
    <t>Accrued Expenses - Schedule of Accrued Expenses (Detail) - USD ($) $ in Thousands</t>
  </si>
  <si>
    <t>Employee related costs</t>
  </si>
  <si>
    <t>EAF dust processing reserve</t>
  </si>
  <si>
    <t>Workers' compensation insurance claim liabilities</t>
  </si>
  <si>
    <t>Unearned tolling revenue</t>
  </si>
  <si>
    <t>Accrued sales tax</t>
  </si>
  <si>
    <t>Accrued interest</t>
  </si>
  <si>
    <t>Accrued hedge contracts</t>
  </si>
  <si>
    <t>Accrued insurance</t>
  </si>
  <si>
    <t>Unearned contractual services</t>
  </si>
  <si>
    <t>Total accrued expenses</t>
  </si>
  <si>
    <t>Income Taxes - Schedule of Income before Income Tax, Domestic and Foreign (Detail) - USD ($) $ in Thousands</t>
  </si>
  <si>
    <t>Income (Loss) from Continuing Operations before Equity Method Investments, Income Taxes, Extraordinary Items, Noncontrolling Interest [Abstract]</t>
  </si>
  <si>
    <t>United States</t>
  </si>
  <si>
    <t>Canada</t>
  </si>
  <si>
    <t>Income Taxes - Schedule of Components of Income Tax Expense (Benefit) (Detail) - USD ($) $ in Thousands</t>
  </si>
  <si>
    <t>Current provision (benefit)</t>
  </si>
  <si>
    <t>Federal</t>
  </si>
  <si>
    <t>State and local</t>
  </si>
  <si>
    <t>Foreign</t>
  </si>
  <si>
    <t>Deferred (benefit) provision:</t>
  </si>
  <si>
    <t>Deferred Income Tax Expense (Benefit), Including Reclassifications</t>
  </si>
  <si>
    <t>Income Taxes - Additional Information (Detail) - USD ($)</t>
  </si>
  <si>
    <t>Oct. 31, 2015</t>
  </si>
  <si>
    <t>Income Taxes And Tax Related [Line Items]</t>
  </si>
  <si>
    <t>Statutory federal income tax rate</t>
  </si>
  <si>
    <t>35.00%</t>
  </si>
  <si>
    <t>Effective tax rates</t>
  </si>
  <si>
    <t>(0.10%)</t>
  </si>
  <si>
    <t>45.60%</t>
  </si>
  <si>
    <t>34.80%</t>
  </si>
  <si>
    <t>Due to foreign subsidiary</t>
  </si>
  <si>
    <t>Maximum amount of tax credit allowed</t>
  </si>
  <si>
    <t>Tax credit carryforward</t>
  </si>
  <si>
    <t>U.S. Federal Net Operating Loss Carryforwards</t>
  </si>
  <si>
    <t>Unrecognized tax benefits</t>
  </si>
  <si>
    <t>Income tax examination, penalties and interest expense</t>
  </si>
  <si>
    <t>Deferred Tax Assets, Tax Deferred Expense, Compensation and Benefits, Share-based Compensation Cost [Member]</t>
  </si>
  <si>
    <t>Income Taxes - Schedule of Effective Income Tax Rate Reconciliation (Detail) - USD ($) $ in Thousands</t>
  </si>
  <si>
    <t>Effective Income Tax Rate Reconciliation, Amount [Abstract]</t>
  </si>
  <si>
    <t>Income taxes at statutory rate</t>
  </si>
  <si>
    <t>State and local income taxes, net of federal tax effect</t>
  </si>
  <si>
    <t>State tax credit</t>
  </si>
  <si>
    <t>Valuation allowance</t>
  </si>
  <si>
    <t>Executive compensation</t>
  </si>
  <si>
    <t>Research and development credit</t>
  </si>
  <si>
    <t>Undistributed foreign earnings</t>
  </si>
  <si>
    <t>Section 956 deemed dividend</t>
  </si>
  <si>
    <t>Withholding tax</t>
  </si>
  <si>
    <t>Foreign rate differential</t>
  </si>
  <si>
    <t>Income Taxes - Schedule of Deferred Tax Assets and Liabilities (Detail) - USD ($) $ in Thousands</t>
  </si>
  <si>
    <t>Deferred tax assets:</t>
  </si>
  <si>
    <t>Accrued fringe benefits</t>
  </si>
  <si>
    <t>Prepaid hedge contracts</t>
  </si>
  <si>
    <t>Stock compensation</t>
  </si>
  <si>
    <t>State tax credits</t>
  </si>
  <si>
    <t>State net operating loss carry forward</t>
  </si>
  <si>
    <t>Federal net operating loss carry forward</t>
  </si>
  <si>
    <t>Inventory</t>
  </si>
  <si>
    <t>Accrued workers compensation</t>
  </si>
  <si>
    <t>Partnership allocations</t>
  </si>
  <si>
    <t>Property, plant and equipment</t>
  </si>
  <si>
    <t>Gross deferred tax asset</t>
  </si>
  <si>
    <t>Valuation reserve</t>
  </si>
  <si>
    <t>Net deferred tax asset</t>
  </si>
  <si>
    <t>Deferred tax liabilities:</t>
  </si>
  <si>
    <t>Deferred financing costs</t>
  </si>
  <si>
    <t>Intangible assets</t>
  </si>
  <si>
    <t>Total deferred tax liabilities</t>
  </si>
  <si>
    <t>Net deferred tax liability</t>
  </si>
  <si>
    <t>Income Taxes - Deferred Tax Assets Net Classification (Detail) - USD ($) $ in Thousands</t>
  </si>
  <si>
    <t>Deferred Tax Assets, Net, Classification [Abstract]</t>
  </si>
  <si>
    <t>Current deferred tax asset</t>
  </si>
  <si>
    <t>Current deferred tax liability</t>
  </si>
  <si>
    <t>Net current deferred tax asset</t>
  </si>
  <si>
    <t>Non-current deferred tax asset</t>
  </si>
  <si>
    <t>Non-current deferred tax liability</t>
  </si>
  <si>
    <t>Net non-current deferred tax liability</t>
  </si>
  <si>
    <t>Income Taxes - Summary of Net Operating Loss and Tax Credit Carryforwards (Detail) - USD ($) $ in Thousands</t>
  </si>
  <si>
    <t>Operating Loss Carryforwards [Line Items]</t>
  </si>
  <si>
    <t>U.S. State Credit Carryforwards</t>
  </si>
  <si>
    <t>2010 - 2015 [Member] | Minimum [Member]</t>
  </si>
  <si>
    <t>Expiration</t>
  </si>
  <si>
    <t>2010 - 2015 [Member] | Maximum [Member]</t>
  </si>
  <si>
    <t>2004 - 2015 [Member] | Minimum [Member]</t>
  </si>
  <si>
    <t>2004 - 2015 [Member] | Maximum [Member]</t>
  </si>
  <si>
    <t>2007 - 2015 [Member] | Minimum [Member]</t>
  </si>
  <si>
    <t>2007 - 2015 [Member] | Maximum [Member]</t>
  </si>
  <si>
    <t>Federal [Member]</t>
  </si>
  <si>
    <t>Federal [Member] | 2010 - 2015 [Member]</t>
  </si>
  <si>
    <t>State [Member]</t>
  </si>
  <si>
    <t>State [Member] | 2004 - 2015 [Member]</t>
  </si>
  <si>
    <t>State [Member] | 2007 - 2015 [Member]</t>
  </si>
  <si>
    <t>Other Long-Term Liabilities - Schedule of Other Long-Term Liabilities (Detail) - USD ($) $ in Thousands</t>
  </si>
  <si>
    <t>Environmental obligations</t>
  </si>
  <si>
    <t>Insurance claim liabilities</t>
  </si>
  <si>
    <t>Asset retirement obligations</t>
  </si>
  <si>
    <t>Deferred purchase price obligation</t>
  </si>
  <si>
    <t>Total other long term liabilities</t>
  </si>
  <si>
    <t>Other Long-Term Liabilities - Additional Information (Detail) - USD ($) $ in Thousands</t>
  </si>
  <si>
    <t>Mar. 31, 2012</t>
  </si>
  <si>
    <t>Other Long Term Liabilities [Line Items]</t>
  </si>
  <si>
    <t>Discounted net present value of these costs using an undiscounted obligation</t>
  </si>
  <si>
    <t>Environmental obligations related to Bartlesville, current liability</t>
  </si>
  <si>
    <t>Discount rate</t>
  </si>
  <si>
    <t>6.00%</t>
  </si>
  <si>
    <t>Depreciation expense associated with the capitalized costs</t>
  </si>
  <si>
    <t>Expense associated with accreting liability</t>
  </si>
  <si>
    <t>Fixed discounted rate</t>
  </si>
  <si>
    <t>8.40%</t>
  </si>
  <si>
    <t>Variable discounted rate</t>
  </si>
  <si>
    <t>12.00%</t>
  </si>
  <si>
    <t>Payments for upfront fee</t>
  </si>
  <si>
    <t>Rate at which the renegotiated variable payments were discounted</t>
  </si>
  <si>
    <t>13.30%</t>
  </si>
  <si>
    <t>Net present value of the payments</t>
  </si>
  <si>
    <t>Net present value of the payments, which is recorded as a current liability</t>
  </si>
  <si>
    <t>Ellwood City Facility [Member]</t>
  </si>
  <si>
    <t>Long lived asset cost</t>
  </si>
  <si>
    <t>Long lived asset amortized and accreted period</t>
  </si>
  <si>
    <t>Monaca Facility [Member]</t>
  </si>
  <si>
    <t>18 years</t>
  </si>
  <si>
    <t>Additional long lived asset</t>
  </si>
  <si>
    <t>Palmerton Facility [Member]</t>
  </si>
  <si>
    <t>25 years</t>
  </si>
  <si>
    <t>Oklahoma [Member]</t>
  </si>
  <si>
    <t>Environmental obligations related to Bartlesville</t>
  </si>
  <si>
    <t>Employee Benefit Plans - Additional Information (Detail) $ in Thousands</t>
  </si>
  <si>
    <t>Dec. 31, 2015USD ($)PlanEmployee</t>
  </si>
  <si>
    <t>Defined Benefit Plan Disclosure [Line Items]</t>
  </si>
  <si>
    <t>Number of defined contribution plan | Plan</t>
  </si>
  <si>
    <t>Employee's deferral contribution</t>
  </si>
  <si>
    <t>4.00%</t>
  </si>
  <si>
    <t>Number of days for eligibility of hourly employees</t>
  </si>
  <si>
    <t>90 days</t>
  </si>
  <si>
    <t>Service period required for employers contribution</t>
  </si>
  <si>
    <t>1 year</t>
  </si>
  <si>
    <t>Employers contribution in percentage</t>
  </si>
  <si>
    <t>3.00%</t>
  </si>
  <si>
    <t>Employer matching contribution</t>
  </si>
  <si>
    <t>Percentage of employee's deferral contribution based on compensation</t>
  </si>
  <si>
    <t>Expense related to the plan</t>
  </si>
  <si>
    <t>Defined benefit plan, future amortization of gain (loss)</t>
  </si>
  <si>
    <t>Accumulated benefit obligation for benefit pension plans</t>
  </si>
  <si>
    <t>Expected contributions</t>
  </si>
  <si>
    <t>Salaried Plan [Member]</t>
  </si>
  <si>
    <t>Provisions for all contributions</t>
  </si>
  <si>
    <t>Hourly Plan [Member]</t>
  </si>
  <si>
    <t>Employee Turnover Rate, Minimum for Partial Plan Termination, Percent</t>
  </si>
  <si>
    <t>20.00%</t>
  </si>
  <si>
    <t>Partial Plan Termination, Accrued Benefits Vested, Percent</t>
  </si>
  <si>
    <t>Active Employee [Member]</t>
  </si>
  <si>
    <t>Number of employees covered under the plan | Employee</t>
  </si>
  <si>
    <t>Retired Employee [Member]</t>
  </si>
  <si>
    <t>Employee Benefit Plans - Schedule of Net Periodic Benefit Costs (Detail) - USD ($) $ in Thousands</t>
  </si>
  <si>
    <t>Components of net periodic benefit cost:</t>
  </si>
  <si>
    <t>Service Cost</t>
  </si>
  <si>
    <t>Interest Cost</t>
  </si>
  <si>
    <t>Expected return on plan assets</t>
  </si>
  <si>
    <t>Amortization of gains</t>
  </si>
  <si>
    <t>Net periodic benefit cost</t>
  </si>
  <si>
    <t>Employee Benefit Plans - Schedule of Changes in Funded Status of Pension Plans (Detail) - USD ($) $ in Thousands</t>
  </si>
  <si>
    <t>Change in benefit obligation:</t>
  </si>
  <si>
    <t>Benefit obligation at beginning of period</t>
  </si>
  <si>
    <t>Actuarial (gains) losses</t>
  </si>
  <si>
    <t>Currency translation</t>
  </si>
  <si>
    <t>Benefits paid</t>
  </si>
  <si>
    <t>Benefit obligation at end of year</t>
  </si>
  <si>
    <t>Change in plan assets:</t>
  </si>
  <si>
    <t>Plan assets at beginning of period</t>
  </si>
  <si>
    <t>Employer contribution</t>
  </si>
  <si>
    <t>Actuarial gains (losses)</t>
  </si>
  <si>
    <t>Plan assets at the end of year</t>
  </si>
  <si>
    <t>Funded status of Plan</t>
  </si>
  <si>
    <t>Amounts recognized in the balance sheet consist of:</t>
  </si>
  <si>
    <t>Noncurrent assets</t>
  </si>
  <si>
    <t>Employee Benefit Plans - Expected Benefit Payments for Pension Benefits (Detail) - Pension Plan [Member] $ in Thousands</t>
  </si>
  <si>
    <t>Expected benefit payments for pension benefits</t>
  </si>
  <si>
    <t>2021 - 2022</t>
  </si>
  <si>
    <t>Employee Benefit Plans - Summary of Weighted Average Assumptions (Detail)</t>
  </si>
  <si>
    <t>Summary of weighted average assumptions</t>
  </si>
  <si>
    <t>Average salary increase rate</t>
  </si>
  <si>
    <t>0.00%</t>
  </si>
  <si>
    <t>2.25%</t>
  </si>
  <si>
    <t>Employee Benefit Plans - Weighted Average Asset Allocation for Company's Pension Plans (Detail)</t>
  </si>
  <si>
    <t>Weighted average asset allocation for the Company's pension plans</t>
  </si>
  <si>
    <t>Weighted average asset allocation</t>
  </si>
  <si>
    <t>Equity Securities [Member]</t>
  </si>
  <si>
    <t>57.40%</t>
  </si>
  <si>
    <t>63.90%</t>
  </si>
  <si>
    <t>Debt Securities [Member]</t>
  </si>
  <si>
    <t>23.50%</t>
  </si>
  <si>
    <t>20.80%</t>
  </si>
  <si>
    <t>Cash and Other [Member]</t>
  </si>
  <si>
    <t>19.10%</t>
  </si>
  <si>
    <t>15.30%</t>
  </si>
  <si>
    <t>Employee Benefit Plans - Company's Pension Plan Assets at Fair Value (Detail) - USD ($) $ in Thousands</t>
  </si>
  <si>
    <t>Company's pension plan assets at fair value</t>
  </si>
  <si>
    <t>Pension plan assets</t>
  </si>
  <si>
    <t>Canadian Large Cap Securities [Member]</t>
  </si>
  <si>
    <t>Canadian Fixed Income [Member]</t>
  </si>
  <si>
    <t>Cash [Member]</t>
  </si>
  <si>
    <t>Share-Based Compensation - Additional Information (Detail) - USD ($) $ / shares in Units, shares in Thousands</t>
  </si>
  <si>
    <t>Jan. 16, 2007</t>
  </si>
  <si>
    <t>May 17, 2012</t>
  </si>
  <si>
    <t>Share-based Compensation Arrangement by Share-based Payment Award [Line Items]</t>
  </si>
  <si>
    <t>Restricted Stock Units (RSUs) [Member] | Minimum [Member]</t>
  </si>
  <si>
    <t>Weighted average remaining contractual term of outstanding restricted stock units</t>
  </si>
  <si>
    <t>Restricted Stock Units (RSUs) [Member] | Maximum [Member]</t>
  </si>
  <si>
    <t>1 year 9 months</t>
  </si>
  <si>
    <t>Number of restricted stock unit granted</t>
  </si>
  <si>
    <t>Stock option expiration period</t>
  </si>
  <si>
    <t>Stock option vesting period</t>
  </si>
  <si>
    <t>Number of options vested and exercisable</t>
  </si>
  <si>
    <t>Issuance of stock option exercise price</t>
  </si>
  <si>
    <t>Stock option remaining contractual life</t>
  </si>
  <si>
    <t>1 year 15 days</t>
  </si>
  <si>
    <t>Aggregate intrinsic value of options outstanding</t>
  </si>
  <si>
    <t>2006 Plan [Member] | Restricted Stock Units (RSUs) [Member]</t>
  </si>
  <si>
    <t>Forfeiture rate</t>
  </si>
  <si>
    <t>Number of restricted stock vested</t>
  </si>
  <si>
    <t>Restricted stock vested intrinsic value</t>
  </si>
  <si>
    <t>Share based compensation expenses</t>
  </si>
  <si>
    <t>Unrecognized compensation expense</t>
  </si>
  <si>
    <t>Compensation expense recognized, 2016</t>
  </si>
  <si>
    <t>Compensation expense recognized, 2017</t>
  </si>
  <si>
    <t>Restricted stock units outstanding</t>
  </si>
  <si>
    <t>2012 Plan [Member] | Restricted Stock Units (RSUs) [Member]</t>
  </si>
  <si>
    <t>Common stock, capital shares reserved for future issuance</t>
  </si>
  <si>
    <t>Fair value at the date of grant for stock options</t>
  </si>
  <si>
    <t>Management based restricted stock</t>
  </si>
  <si>
    <t>Risk free interest rate</t>
  </si>
  <si>
    <t>1.07%</t>
  </si>
  <si>
    <t>0.076%</t>
  </si>
  <si>
    <t>0.037%</t>
  </si>
  <si>
    <t>Expected dividends</t>
  </si>
  <si>
    <t>Compensation expense recognized, 2018</t>
  </si>
  <si>
    <t>Compensation expense recognized, 2019</t>
  </si>
  <si>
    <t>Compensation expense recognized, 2020</t>
  </si>
  <si>
    <t>2012 Plan [Member] | Restricted Stock Units (RSUs) [Member] | Minimum [Member]</t>
  </si>
  <si>
    <t>2012 Plan [Member] | Restricted Stock Units (RSUs) [Member] | Maximum [Member]</t>
  </si>
  <si>
    <t>4 years 6 months</t>
  </si>
  <si>
    <t>2012 Plan [Member] | Restricted Stock Units (RSUs) [Member] | Management [Member]</t>
  </si>
  <si>
    <t>Share-Based Compensation - Schedule of Option Activity (Detail) - 2006 Plan [Member] - $ / shares shares in Thousands</t>
  </si>
  <si>
    <t>Number of shares options outstanding, Beginning balance</t>
  </si>
  <si>
    <t>Number of shares options outstanding, Stock option exercised</t>
  </si>
  <si>
    <t>Number of shares options outstanding, Ending balance</t>
  </si>
  <si>
    <t>Beginning balance</t>
  </si>
  <si>
    <t>Exercised in period</t>
  </si>
  <si>
    <t>Ending balance</t>
  </si>
  <si>
    <t>Share-Based Compensation - Schedule of Restricted Stock Units Activity (Detail) - Restricted Stock Units (RSUs) [Member] - $ / shares shares in Thousands</t>
  </si>
  <si>
    <t>Beginning balance, shares</t>
  </si>
  <si>
    <t>Vested, shares</t>
  </si>
  <si>
    <t>Forfeited, shares</t>
  </si>
  <si>
    <t>Ending balance, shares</t>
  </si>
  <si>
    <t>Vested</t>
  </si>
  <si>
    <t>Forfeited</t>
  </si>
  <si>
    <t>Granted, shares</t>
  </si>
  <si>
    <t>Granted</t>
  </si>
  <si>
    <t>Accounting for Derivative Instruments and Hedging Activities - Additional Information (Detail) $ in Thousands</t>
  </si>
  <si>
    <t>Mar. 31, 2013USD ($)</t>
  </si>
  <si>
    <t>Dec. 31, 2015USD ($)BrokerT$ / lb$ / Pounds</t>
  </si>
  <si>
    <t>Dec. 31, 2011USD ($)</t>
  </si>
  <si>
    <t>Derivatives, Fair Value [Line Items]</t>
  </si>
  <si>
    <t>Maximum period of deliver quantities of product (years)</t>
  </si>
  <si>
    <t>Proceeds from (payments for) settlement of swap contracts</t>
  </si>
  <si>
    <t>Number of Broker | Broker</t>
  </si>
  <si>
    <t>Amount of outstanding over the counter position</t>
  </si>
  <si>
    <t>Derivatives instruments proceed from selling of right related to future bankruptcy settlement</t>
  </si>
  <si>
    <t>Put Option [Member]</t>
  </si>
  <si>
    <t>Settlement of swap contracts, cash received</t>
  </si>
  <si>
    <t>Cash benefit from the sale of options</t>
  </si>
  <si>
    <t>Fixed Price Swaps [Member]</t>
  </si>
  <si>
    <t>Variable to fixed future swap contracts | T</t>
  </si>
  <si>
    <t>Strike price | $ / Pounds</t>
  </si>
  <si>
    <t>Swaps [Member]</t>
  </si>
  <si>
    <t>Zinc fixed to variable future swap contracts | T</t>
  </si>
  <si>
    <t>Minimum [Member]</t>
  </si>
  <si>
    <t>Fixed portion of fixed to variable swap contracts | $ / lb</t>
  </si>
  <si>
    <t>Maximum [Member]</t>
  </si>
  <si>
    <t>Accounting for Derivative Instruments and Hedging Activities - Schedule of Gains and Losses Resulting from Company's Hedging Activities (Detail) - USD ($) $ in Thousands</t>
  </si>
  <si>
    <t>Derivative Instruments, Gain (Loss) [Line Items]</t>
  </si>
  <si>
    <t>Derivative, (losses) gain on derivative, net</t>
  </si>
  <si>
    <t>(Losses) gains included in net sales</t>
  </si>
  <si>
    <t>Options [Member]</t>
  </si>
  <si>
    <t>(Losses) gains included in cost of sales</t>
  </si>
  <si>
    <t>Accounting for Derivative Instruments and Hedging Activities - Schedule of Fair Value of Swap Contracts and Put Options (Detail) - USD ($) $ in Thousands</t>
  </si>
  <si>
    <t>Swaps included in Accrued expenses</t>
  </si>
  <si>
    <t>Level 2 [Member] | Swaps [Member]</t>
  </si>
  <si>
    <t>Loss Per Share - Schedule of Information Used to Compute Basic and Diluted Loss Per Share (Detail) - USD ($) $ / shares in Units, shares in Thousands, $ in Thousands</t>
  </si>
  <si>
    <t>Basic loss per share:</t>
  </si>
  <si>
    <t>Weighted average shares outstanding - basic</t>
  </si>
  <si>
    <t>Basic loss per share</t>
  </si>
  <si>
    <t>Diluted loss per share:</t>
  </si>
  <si>
    <t>Weighted average shares outstanding - diluted</t>
  </si>
  <si>
    <t>Diluted loss per share</t>
  </si>
  <si>
    <t>Reconciliation of average shares outstanding - basic to average shares outstanding - diluted:</t>
  </si>
  <si>
    <t>Weighted average shares outstanding - basic and diluted</t>
  </si>
  <si>
    <t>Loss Per Share - Schedule of Anti-dilutive Shares Excluded from Earnings Per Share Calculation (Detail) - $ / shares shares in Thousands</t>
  </si>
  <si>
    <t>Anti-Dilutive Shares Excluded From Earnings Per Share Calculation [Line Items]</t>
  </si>
  <si>
    <t>Exercise Price</t>
  </si>
  <si>
    <t>Convertible Notes [Member]</t>
  </si>
  <si>
    <t>Restricted Stock Units [Member]</t>
  </si>
  <si>
    <t>Loss Per Share - Additional Information (Detail) - Convertible Senior Notes [Member] - USD ($)</t>
  </si>
  <si>
    <t>Conversion price of Convertible Notes</t>
  </si>
  <si>
    <t>Commitments - Summary of Future Minimum Lease Payments Under Non-Cancelable Operating Leases (Detail) $ in Thousands</t>
  </si>
  <si>
    <t>Operating Leases, Future Minimum Payments Due, Fiscal Year Maturity [Abstract]</t>
  </si>
  <si>
    <t>Thereafter</t>
  </si>
  <si>
    <t>Commitments - Additional Information (Detail) $ in Thousands</t>
  </si>
  <si>
    <t>Dec. 31, 2015USD ($)T</t>
  </si>
  <si>
    <t>Rent expense for all operating lease</t>
  </si>
  <si>
    <t>Agreements require the company to purchase | T</t>
  </si>
  <si>
    <t>Purchase commitment is estimated</t>
  </si>
  <si>
    <t>Accumulated Other Comprehensive Loss - Components of Accumulated Other Comprehensive Loss (Detail) - USD ($) $ in Thousands</t>
  </si>
  <si>
    <t>Cumulative translation adjustments</t>
  </si>
  <si>
    <t>Net pension adjustment (net of income tax of $72 and $159 in 2015 and 2014, respectively)</t>
  </si>
  <si>
    <t>Accumulated Other Comprehensive Loss - Components of Accumulated Other Comprehensive Loss (Parenthetical) (Detail) - USD ($) $ in Thousands</t>
  </si>
  <si>
    <t>Net pension adjustment, tax</t>
  </si>
  <si>
    <t>Selected Quarterly Financial Data (Unaudited) - Selected Quarterly Financial Information (Detail) - USD ($) $ / shares in Units, $ in Thousands</t>
  </si>
  <si>
    <t>Mar. 31, 2015</t>
  </si>
  <si>
    <t>Sep. 30, 2014</t>
  </si>
  <si>
    <t>Interim Reporting [Line Items]</t>
  </si>
  <si>
    <t>Sales</t>
  </si>
  <si>
    <t>Net (loss) income</t>
  </si>
  <si>
    <t>(Loss) income per common share:</t>
  </si>
  <si>
    <t>Quarterly Financial Data [Member]</t>
  </si>
  <si>
    <t>Selected Quarterly Financial Data (Unaudited) - Additional Information (Detail) - USD ($) $ in Thousands</t>
  </si>
  <si>
    <t>Segment Information - Additional Information (Detail)</t>
  </si>
  <si>
    <t>Dec. 31, 2015Segment</t>
  </si>
  <si>
    <t>Number of segments</t>
  </si>
  <si>
    <t>Segment Information - Schedule of Segment Information (Detail) - USD ($) $ in Thousands</t>
  </si>
  <si>
    <t>Capital expenditures</t>
  </si>
  <si>
    <t>Eliminations [Member]</t>
  </si>
  <si>
    <t>Horsehead [Member] | Operating Segments [Member]</t>
  </si>
  <si>
    <t>Zochem [Member] | Operating Segments [Member]</t>
  </si>
  <si>
    <t>INMETCO [Member] | Operating Segments [Member]</t>
  </si>
  <si>
    <t>Insurance Recoveries - Additional Information (Detail) - INMETCO [Member] - USD ($)</t>
  </si>
  <si>
    <t>Nov. 08, 2015</t>
  </si>
  <si>
    <t>Oct. 28, 2012</t>
  </si>
  <si>
    <t>Jun. 30, 2013</t>
  </si>
  <si>
    <t>Segment Reporting Information [Line Items]</t>
  </si>
  <si>
    <t>Amount of fire insurance related to damages</t>
  </si>
  <si>
    <t>Clean-Up, repair and other costs associated with the explosion</t>
  </si>
  <si>
    <t>Insurance recoveries</t>
  </si>
  <si>
    <t>Recorded insurance recoveries related to property damage</t>
  </si>
  <si>
    <t>Insurance Recoveries - Schedule of Costs and Insurance Recoveries (Detail) - USD ($) $ in Thousands</t>
  </si>
  <si>
    <t>Business Interruption Loss [Line Items]</t>
  </si>
  <si>
    <t>Write off of inventory</t>
  </si>
  <si>
    <t>Property damage insurance recovery</t>
  </si>
  <si>
    <t>Cost of clean-up and repairs</t>
  </si>
  <si>
    <t>Write off of fixed assets</t>
  </si>
  <si>
    <t>Gain related to insurance recovery included in cost of sales of nickel-based materials and other services</t>
  </si>
  <si>
    <t>Costs capitalized</t>
  </si>
  <si>
    <t>Guarantor Financial Information - Schedule of Consolidated Balance Sheets (Detail) - USD ($) $ in Thousands</t>
  </si>
  <si>
    <t>Accounts receivable, net of allowance</t>
  </si>
  <si>
    <t>Inventories, net</t>
  </si>
  <si>
    <t>Stockholders' equity</t>
  </si>
  <si>
    <t>Common stock</t>
  </si>
  <si>
    <t>Preferred stock</t>
  </si>
  <si>
    <t>Retained earnings</t>
  </si>
  <si>
    <t>Accumulated other comprehensive income (loss)</t>
  </si>
  <si>
    <t>Investment in and advances to subsidiaries</t>
  </si>
  <si>
    <t>Issuer [Member]</t>
  </si>
  <si>
    <t>Guarantors [Member]</t>
  </si>
  <si>
    <t>Non-Guarantors [Member]</t>
  </si>
  <si>
    <t>Guarantor Financial Information - Schedule of Consolidated Statements of Operations (Detail) - USD ($) $ in Thousands</t>
  </si>
  <si>
    <t>Condensed Financial Statements, Captions [Line Items]</t>
  </si>
  <si>
    <t>(Loss) income from operations</t>
  </si>
  <si>
    <t>Income tax (benefit) provision</t>
  </si>
  <si>
    <t>NET (LOSS) INCOME</t>
  </si>
  <si>
    <t>Equity in (loss) income of subsidiaries, net of taxes</t>
  </si>
  <si>
    <t>Guarantor Financial Information - Schedule of Consolidated Statements of Comprehensive Income (Loss) (Detail) - USD ($) $ in Thousands</t>
  </si>
  <si>
    <t>Other comprehensive (loss) income, net of tax:</t>
  </si>
  <si>
    <t>Foreign currency translation adjustment</t>
  </si>
  <si>
    <t>Guarantor Financial Information - Schedule of Consolidated Statements of Cash Flows (Detail) - USD ($) $ in Thousands</t>
  </si>
  <si>
    <t>(Gains) losses on derivative financial instruments</t>
  </si>
  <si>
    <t>(Increase) decrease in other assets</t>
  </si>
  <si>
    <t>Increase (decrease) in accounts payable</t>
  </si>
  <si>
    <t>Borrowings on Credit Agreement</t>
  </si>
  <si>
    <t>Net cash provided by (used in) financing activities</t>
  </si>
  <si>
    <t>Net (decrease) increase in cash and cash equivalents</t>
  </si>
  <si>
    <t>Equity in loss (income) of subsidiaries, net of taxes</t>
  </si>
  <si>
    <t>Investment in and advances (to) from subsidiaries</t>
  </si>
  <si>
    <t>Subsequent Event - Additional Information (Detail) shares in Millions</t>
  </si>
  <si>
    <t>Jun. 24, 2016USD ($)</t>
  </si>
  <si>
    <t>Feb. 08, 2016USD ($)</t>
  </si>
  <si>
    <t>Feb. 02, 2016USD ($)</t>
  </si>
  <si>
    <t>Feb. 01, 2016USD ($)</t>
  </si>
  <si>
    <t>Jan. 22, 2016</t>
  </si>
  <si>
    <t>Jan. 31, 2016USD ($)</t>
  </si>
  <si>
    <t>Mar. 31, 2016USD ($)</t>
  </si>
  <si>
    <t>Dec. 31, 2015USD ($)shares</t>
  </si>
  <si>
    <t>Jan. 15, 2016USD ($)</t>
  </si>
  <si>
    <t>Dec. 31, 2015CADshares</t>
  </si>
  <si>
    <t>Jul. 06, 2015USD ($)</t>
  </si>
  <si>
    <t>Subsequent Event [Line Items]</t>
  </si>
  <si>
    <t>Debt default, event of default</t>
  </si>
  <si>
    <t>On January 5, 2016, the Company received a notice of default from Macquarie  related to, among other things, insufficient borrowing base availability under  the Macquarie Credit Facility as of December 31, 2015.</t>
  </si>
  <si>
    <t>Debt default, description of notice</t>
  </si>
  <si>
    <t>On January 15, 2016, Horsehead, INMETCO and HMP entered into a forbearance agreement with Macquarie. Pursuant to the forbearance agreement, cash held in certain of the Debtors’ third-party bank accounts was transferred to accounts controlled by Macquarie. Disbursements of funds from the controlled accounts were subject to a budget as specified in the forbearance agreement. Pursuant to the forbearance agreement, the Company agreed, among other things, (i) to pay down to $40,000 outstanding borrowings under the Macquarie Credit Facility and (ii) to pay a restructuring fee in an amount ranging from $1,000 to $2,500 in the event the obligations under the Macquarie Credit Facility are not paid in full by February 1, 2016, with the amount of such fee increasing over time from February 1, 2016 through April 30, 2016. The forbearance remained effective until February 1, 2016.</t>
  </si>
  <si>
    <t>Bankruptcy, voluntary petitions filing date</t>
  </si>
  <si>
    <t>Feb. 2,
		2016</t>
  </si>
  <si>
    <t>Bankruptcy, court where petitions filed</t>
  </si>
  <si>
    <t>Ontario Superior  Court of Justice</t>
  </si>
  <si>
    <t>Filed date for proposed chapter 11 plan</t>
  </si>
  <si>
    <t>Apr. 13,
		2016</t>
  </si>
  <si>
    <t>Second amended joint plan of reorganization confirmed date</t>
  </si>
  <si>
    <t>Sep. 9,
		2016</t>
  </si>
  <si>
    <t>Units of limited liability company interests of reorganized Company | shares</t>
  </si>
  <si>
    <t>Repayment of loan</t>
  </si>
  <si>
    <t>Subsequent Event [Member]</t>
  </si>
  <si>
    <t>Forbearance fee</t>
  </si>
  <si>
    <t>Bank of America [Member] | Subsequent Event [Member]</t>
  </si>
  <si>
    <t>CCM Community Development [Member] | Subsequent Event [Member]</t>
  </si>
  <si>
    <t>Tecnicas Reunidas [Member] | Subsequent Event [Member]</t>
  </si>
  <si>
    <t>Net settlement amount</t>
  </si>
  <si>
    <t>DIP Facility [Member]</t>
  </si>
  <si>
    <t>Credit facility maturity date description</t>
  </si>
  <si>
    <t>The DIP Facility matures on the earlier of (a) February 8, 2017, (b) the earlier of (i) the date of the substantial consummation of the plan of reorganization that is confirmed pursuant to an order of the Bankruptcy Court and recognized by an order of the Canadian Court, (ii) the consummation of a sale of all or substantially all of the assets of the Debtors pursuant to Section 363 of the Bankruptcy Code, and (iii) the date any outstanding extensions of credit under the DIP Facility become due and payable in accordance with the terms of the loan documents, whether by acceleration or otherwise.</t>
  </si>
  <si>
    <t>DIP Facility [Member] | Subsequent Event [Member]</t>
  </si>
  <si>
    <t>Senior secured super priority credit facility aggregate principal amount</t>
  </si>
  <si>
    <t>Interest rate under credit facility</t>
  </si>
  <si>
    <t>14.00%</t>
  </si>
  <si>
    <t>Additional interest up on occurrence of default</t>
  </si>
  <si>
    <t>Emergence Equity Units [Member]</t>
  </si>
  <si>
    <t>Percentage amount of limited liability company interests of the reorganized Company</t>
  </si>
  <si>
    <t>Unit Purchase and Support Agreement [Member]</t>
  </si>
  <si>
    <t>Termination fee</t>
  </si>
  <si>
    <t>NMTC Loan Agreements [Member] | Subsequent Event [Member]</t>
  </si>
  <si>
    <t>Forbearance effective date</t>
  </si>
  <si>
    <t>The Forbearances will be effective until the earliest of (i) July 15, 2016; (ii) the substantial consummation of the Chapter 11 cases by the Debtors; (iii) the dismissal of the Chapter 11 cases or conversion of such cases to cases under Chapter 7 of the Bankruptcy Code; and (iv) the occurrence of any event of default under the NMTC Loan Agreements, which continues for a period of 30 days from notice by the Lenders, other than those events of default that resulted from the Debtors’ commencing the Chapter 11 cases.</t>
  </si>
  <si>
    <t>Mooresboro Facility [Member] | Subsequent Event [Member]</t>
  </si>
  <si>
    <t>Additional expenditures required</t>
  </si>
  <si>
    <t>On January 6, 2016 and January 13, 2016, the Company received notices of  default, effective November 30, 2015 and December 31, 2015, from PNC Bank  related to failure to comply with the required fixed charge coverage ratio under  the 2014 Zochem Credit Facility following transfers of funds to Horsehead in  2015.</t>
  </si>
  <si>
    <t>The notice sent on January 13, 2016, demanded immediate payment of all outstanding obligations under the 2014 Zochem Credit Facility. On January 14, 2016, Zochem and the Company entered into a forbearance agreement with PNC Bank. In consideration for the forbearance, Zochem agreed, among other things, to pay a forbearance fee to PNC Bank of $1,000 due and payable on February 1, 2016 and provide a mortgage on Zochem’s currently unencumbered property in Ontario, Canada. The forbearance remained effective until February 1, 2016.</t>
  </si>
  <si>
    <t>Zochem Credit Facility [Member] | Subsequent Event [Member]</t>
  </si>
  <si>
    <t>Macquarie Credit Facility [Member] | Subsequent Event [Member]</t>
  </si>
  <si>
    <t>Macquarie Credit Facility [Member] | Minimum [Member] | Subsequent Event [Member]</t>
  </si>
  <si>
    <t>Restructuring fee</t>
  </si>
  <si>
    <t>Macquarie Credit Facility [Member] | Maximum [Member] | Subsequent Event [Member]</t>
  </si>
  <si>
    <t>Schedule I - Condensed Financial Information - Balance Sheet (Detail) - USD ($) $ in Thousands</t>
  </si>
  <si>
    <t>ASSETS</t>
  </si>
  <si>
    <t>LIABILITIES AND STOCKHOLDERS' EQUITY</t>
  </si>
  <si>
    <t>Current maturities of long term debt</t>
  </si>
  <si>
    <t>Long term debt</t>
  </si>
  <si>
    <t>Parent Company [Member]</t>
  </si>
  <si>
    <t>Loan receivable</t>
  </si>
  <si>
    <t>Investment in and advances to subsidiary</t>
  </si>
  <si>
    <t>Schedule I - Condensed Financial Information - Condensed Statements of Operations (Detail) - USD ($) $ in Thousands</t>
  </si>
  <si>
    <t>Selling, general and administrative</t>
  </si>
  <si>
    <t>Interest income</t>
  </si>
  <si>
    <t>Income taxes</t>
  </si>
  <si>
    <t>Equity in (loss) income of subsidiary, net of tax provision of $341 and tax benefits of $12,974 and $7,455 for 2015, 2014 and 2013, respectively</t>
  </si>
  <si>
    <t>Schedule I - Condensed Financial Information - Condensed Statements of Operations (Parenthetical) (Detail) - USD ($) $ in Thousands</t>
  </si>
  <si>
    <t>Income (loss) from subsidiaries, tax expense (benefit)</t>
  </si>
  <si>
    <t>Schedule I - Condensed Financial Information - Condensed Statements of Cash Flows (Detail) - USD ($) $ in Thousands</t>
  </si>
  <si>
    <t>Non-cash compensation expense</t>
  </si>
  <si>
    <t>(Increase) in accounts receivable</t>
  </si>
  <si>
    <t>Decrease in prepaid expenses and other current assets</t>
  </si>
  <si>
    <t>Decrease (increase) in accounts payable</t>
  </si>
  <si>
    <t>Net cash used in investing activities</t>
  </si>
  <si>
    <t>Advances to subsidiaries</t>
  </si>
</sst>
</file>

<file path=xl/styles.xml><?xml version="1.0" encoding="utf-8"?>
<styleSheet xmlns="http://schemas.openxmlformats.org/spreadsheetml/2006/main">
  <numFmts count="5">
    <numFmt formatCode="_(&quot;$ &quot;#,##0_);_(&quot;$ &quot;(#,##0)" numFmtId="165"/>
    <numFmt formatCode="_(&quot;$ &quot;#,##0.00_);_(&quot;$ &quot;(#,##0.00)" numFmtId="166"/>
    <numFmt formatCode="_(&quot;CAD &quot;#,##0_);_(&quot;CAD &quot;(#,##0)" numFmtId="167"/>
    <numFmt formatCode="#,##0.0000000_);(#,##0.00000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sharedStrings.xml" Type="http://schemas.openxmlformats.org/officeDocument/2006/relationships/sharedStrings"/><ns0:Relationship Id="rId140" Target="styles.xml" Type="http://schemas.openxmlformats.org/officeDocument/2006/relationships/styles"/><ns0:Relationship Id="rId1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4" r="B10" t="s">
        <v>18</v>
      </c>
    </row>
    <row spans="1:4" r="11">
      <c s="4" r="A11" t="s">
        <v>19</v>
      </c>
      <c s="6" r="B11" t="n">
        <v>1385544</v>
      </c>
    </row>
    <row spans="1:4" r="12">
      <c s="4" r="A12" t="s">
        <v>20</v>
      </c>
      <c s="4" r="B12" t="s">
        <v>21</v>
      </c>
    </row>
    <row spans="1:4" r="13">
      <c s="4" r="A13" t="s">
        <v>22</v>
      </c>
      <c s="4" r="B13" t="s">
        <v>23</v>
      </c>
    </row>
    <row spans="1:4" r="14">
      <c s="4" r="A14" t="s">
        <v>24</v>
      </c>
      <c s="4" r="B14" t="s">
        <v>23</v>
      </c>
    </row>
    <row spans="1:4" r="15">
      <c s="4" r="A15" t="s">
        <v>25</v>
      </c>
      <c s="4" r="B15" t="s">
        <v>23</v>
      </c>
    </row>
    <row spans="1:4" r="16">
      <c s="4" r="A16" t="s">
        <v>26</v>
      </c>
      <c s="4" r="B16" t="s">
        <v>27</v>
      </c>
    </row>
    <row spans="1:4" r="17">
      <c s="4" r="A17" t="s">
        <v>28</v>
      </c>
      <c s="6" r="C17" t="n">
        <v>60352479</v>
      </c>
    </row>
    <row spans="1:4" r="18">
      <c s="4" r="A18" t="s">
        <v>29</v>
      </c>
      <c s="7" r="D18" t="n">
        <v>5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20</v>
      </c>
      <c s="2" r="B1" t="s">
        <v>2</v>
      </c>
      <c s="2" r="C1" t="s">
        <v>31</v>
      </c>
    </row>
    <row spans="1:3" r="2">
      <c s="3" r="A2" t="s">
        <v>821</v>
      </c>
    </row>
    <row spans="1:3" r="3">
      <c s="4" r="A3" t="s">
        <v>822</v>
      </c>
      <c s="7" r="C3" t="n">
        <v>5251</v>
      </c>
    </row>
    <row spans="1:3" r="4">
      <c s="4" r="A4" t="s">
        <v>823</v>
      </c>
      <c s="7" r="B4" t="n">
        <v>0</v>
      </c>
      <c s="6" r="C4" t="n">
        <v>0</v>
      </c>
    </row>
    <row spans="1:3" r="5">
      <c s="4" r="A5" t="s">
        <v>824</v>
      </c>
      <c s="6" r="C5" t="n">
        <v>5251</v>
      </c>
    </row>
    <row spans="1:3" r="6">
      <c s="4" r="A6" t="s">
        <v>825</v>
      </c>
      <c s="6" r="B6" t="n">
        <v>0</v>
      </c>
      <c s="6" r="C6" t="n">
        <v>0</v>
      </c>
    </row>
    <row spans="1:3" r="7">
      <c s="4" r="A7" t="s">
        <v>826</v>
      </c>
      <c s="6" r="B7" t="n">
        <v>-3113</v>
      </c>
      <c s="6" r="C7" t="n">
        <v>-8602</v>
      </c>
    </row>
    <row spans="1:3" r="8">
      <c s="4" r="A8" t="s">
        <v>827</v>
      </c>
      <c s="6" r="B8" t="n">
        <v>-3113</v>
      </c>
      <c s="6" r="C8" t="n">
        <v>-8602</v>
      </c>
    </row>
    <row spans="1:3" r="9">
      <c s="4" r="A9" t="s">
        <v>819</v>
      </c>
      <c s="7" r="B9" t="n">
        <v>-3113</v>
      </c>
      <c s="7" r="C9" t="n">
        <v>-3351</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28</v>
      </c>
      <c s="2" r="B1" t="s">
        <v>1</v>
      </c>
    </row>
    <row spans="1:4" r="2">
      <c s="2" r="B2" t="s">
        <v>2</v>
      </c>
      <c s="2" r="C2" t="s">
        <v>773</v>
      </c>
      <c s="2" r="D2" t="s">
        <v>31</v>
      </c>
    </row>
    <row spans="1:4" r="3">
      <c s="3" r="A3" t="s">
        <v>829</v>
      </c>
    </row>
    <row spans="1:4" r="4">
      <c s="4" r="A4" t="s">
        <v>784</v>
      </c>
      <c s="7" r="B4" t="n">
        <v>349000</v>
      </c>
      <c s="7" r="D4" t="n">
        <v>144000</v>
      </c>
    </row>
    <row spans="1:4" r="5">
      <c s="4" r="A5" t="s">
        <v>830</v>
      </c>
      <c s="7" r="C5" t="n">
        <v>500000</v>
      </c>
    </row>
    <row spans="1:4" r="6">
      <c s="4" r="A6" t="s">
        <v>831</v>
      </c>
    </row>
    <row spans="1:4" r="7">
      <c s="3" r="A7" t="s">
        <v>829</v>
      </c>
    </row>
    <row spans="1:4" r="8">
      <c s="4" r="A8" t="s">
        <v>832</v>
      </c>
      <c s="6" r="B8" t="n">
        <v>2030</v>
      </c>
    </row>
    <row spans="1:4" r="9">
      <c s="4" r="A9" t="s">
        <v>833</v>
      </c>
    </row>
    <row spans="1:4" r="10">
      <c s="3" r="A10" t="s">
        <v>829</v>
      </c>
    </row>
    <row spans="1:4" r="11">
      <c s="4" r="A11" t="s">
        <v>832</v>
      </c>
      <c s="6" r="B11" t="n">
        <v>2035</v>
      </c>
    </row>
    <row spans="1:4" r="12">
      <c s="4" r="A12" t="s">
        <v>834</v>
      </c>
    </row>
    <row spans="1:4" r="13">
      <c s="3" r="A13" t="s">
        <v>829</v>
      </c>
    </row>
    <row spans="1:4" r="14">
      <c s="4" r="A14" t="s">
        <v>832</v>
      </c>
      <c s="6" r="B14" t="n">
        <v>2016</v>
      </c>
    </row>
    <row spans="1:4" r="15">
      <c s="4" r="A15" t="s">
        <v>835</v>
      </c>
    </row>
    <row spans="1:4" r="16">
      <c s="3" r="A16" t="s">
        <v>829</v>
      </c>
    </row>
    <row spans="1:4" r="17">
      <c s="4" r="A17" t="s">
        <v>832</v>
      </c>
      <c s="6" r="B17" t="n">
        <v>2035</v>
      </c>
    </row>
    <row spans="1:4" r="18">
      <c s="4" r="A18" t="s">
        <v>836</v>
      </c>
    </row>
    <row spans="1:4" r="19">
      <c s="3" r="A19" t="s">
        <v>829</v>
      </c>
    </row>
    <row spans="1:4" r="20">
      <c s="4" r="A20" t="s">
        <v>832</v>
      </c>
      <c s="6" r="B20" t="n">
        <v>2017</v>
      </c>
    </row>
    <row spans="1:4" r="21">
      <c s="4" r="A21" t="s">
        <v>837</v>
      </c>
    </row>
    <row spans="1:4" r="22">
      <c s="3" r="A22" t="s">
        <v>829</v>
      </c>
    </row>
    <row spans="1:4" r="23">
      <c s="4" r="A23" t="s">
        <v>832</v>
      </c>
      <c s="6" r="B23" t="n">
        <v>2039</v>
      </c>
    </row>
    <row spans="1:4" r="24">
      <c s="4" r="A24" t="s">
        <v>838</v>
      </c>
    </row>
    <row spans="1:4" r="25">
      <c s="3" r="A25" t="s">
        <v>829</v>
      </c>
    </row>
    <row spans="1:4" r="26">
      <c s="4" r="A26" t="s">
        <v>784</v>
      </c>
      <c s="7" r="B26" t="n">
        <v>343473</v>
      </c>
    </row>
    <row spans="1:4" r="27">
      <c s="4" r="A27" t="s">
        <v>839</v>
      </c>
    </row>
    <row spans="1:4" r="28">
      <c s="3" r="A28" t="s">
        <v>829</v>
      </c>
    </row>
    <row spans="1:4" r="29">
      <c s="4" r="A29" t="s">
        <v>784</v>
      </c>
      <c s="6" r="B29" t="n">
        <v>343473</v>
      </c>
    </row>
    <row spans="1:4" r="30">
      <c s="4" r="A30" t="s">
        <v>840</v>
      </c>
    </row>
    <row spans="1:4" r="31">
      <c s="3" r="A31" t="s">
        <v>829</v>
      </c>
    </row>
    <row spans="1:4" r="32">
      <c s="4" r="A32" t="s">
        <v>784</v>
      </c>
      <c s="6" r="B32" t="n">
        <v>243418</v>
      </c>
    </row>
    <row spans="1:4" r="33">
      <c s="4" r="A33" t="s">
        <v>830</v>
      </c>
      <c s="6" r="B33" t="n">
        <v>188171</v>
      </c>
    </row>
    <row spans="1:4" r="34">
      <c s="4" r="A34" t="s">
        <v>841</v>
      </c>
    </row>
    <row spans="1:4" r="35">
      <c s="3" r="A35" t="s">
        <v>829</v>
      </c>
    </row>
    <row spans="1:4" r="36">
      <c s="4" r="A36" t="s">
        <v>784</v>
      </c>
      <c s="6" r="B36" t="n">
        <v>243418</v>
      </c>
    </row>
    <row spans="1:4" r="37">
      <c s="4" r="A37" t="s">
        <v>842</v>
      </c>
    </row>
    <row spans="1:4" r="38">
      <c s="3" r="A38" t="s">
        <v>829</v>
      </c>
    </row>
    <row spans="1:4" r="39">
      <c s="4" r="A39" t="s">
        <v>830</v>
      </c>
      <c s="7" r="B39" t="n">
        <v>188171</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43</v>
      </c>
      <c s="2" r="B1" t="s">
        <v>2</v>
      </c>
      <c s="2" r="C1" t="s">
        <v>31</v>
      </c>
    </row>
    <row spans="1:3" r="2">
      <c s="3" r="A2" t="s">
        <v>223</v>
      </c>
    </row>
    <row spans="1:3" r="3">
      <c s="4" r="A3" t="s">
        <v>844</v>
      </c>
      <c s="7" r="B3" t="n">
        <v>567</v>
      </c>
      <c s="7" r="C3" t="n">
        <v>620</v>
      </c>
    </row>
    <row spans="1:3" r="4">
      <c s="4" r="A4" t="s">
        <v>845</v>
      </c>
      <c s="6" r="B4" t="n">
        <v>5603</v>
      </c>
      <c s="6" r="C4" t="n">
        <v>7753</v>
      </c>
    </row>
    <row spans="1:3" r="5">
      <c s="4" r="A5" t="s">
        <v>846</v>
      </c>
      <c s="6" r="B5" t="n">
        <v>5123</v>
      </c>
      <c s="6" r="C5" t="n">
        <v>4775</v>
      </c>
    </row>
    <row spans="1:3" r="6">
      <c s="4" r="A6" t="s">
        <v>847</v>
      </c>
      <c s="6" r="B6" t="n">
        <v>3538</v>
      </c>
      <c s="6" r="C6" t="n">
        <v>3769</v>
      </c>
    </row>
    <row spans="1:3" r="7">
      <c s="4" r="A7" t="s">
        <v>566</v>
      </c>
      <c s="6" r="B7" t="n">
        <v>674</v>
      </c>
      <c s="6" r="C7" t="n">
        <v>1374</v>
      </c>
    </row>
    <row spans="1:3" r="8">
      <c s="4" r="A8" t="s">
        <v>848</v>
      </c>
      <c s="7" r="B8" t="n">
        <v>15505</v>
      </c>
      <c s="7" r="C8" t="n">
        <v>18291</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849</v>
      </c>
      <c s="2" r="B1" t="s">
        <v>487</v>
      </c>
      <c s="2" r="C1" t="s">
        <v>1</v>
      </c>
    </row>
    <row spans="1:5" r="2">
      <c s="2" r="B2" t="s">
        <v>850</v>
      </c>
      <c s="2" r="C2" t="s">
        <v>2</v>
      </c>
      <c s="2" r="D2" t="s">
        <v>31</v>
      </c>
      <c s="2" r="E2" t="s">
        <v>32</v>
      </c>
    </row>
    <row spans="1:5" r="3">
      <c s="3" r="A3" t="s">
        <v>851</v>
      </c>
    </row>
    <row spans="1:5" r="4">
      <c s="4" r="A4" t="s">
        <v>852</v>
      </c>
      <c s="7" r="C4" t="n">
        <v>1123</v>
      </c>
      <c s="7" r="D4" t="n">
        <v>1262</v>
      </c>
    </row>
    <row spans="1:5" r="5">
      <c s="4" r="A5" t="s">
        <v>853</v>
      </c>
      <c s="7" r="C5" t="n">
        <v>42</v>
      </c>
    </row>
    <row spans="1:5" r="6">
      <c s="4" r="A6" t="s">
        <v>854</v>
      </c>
      <c s="4" r="C6" t="s">
        <v>855</v>
      </c>
      <c s="4" r="D6" t="s">
        <v>855</v>
      </c>
    </row>
    <row spans="1:5" r="7">
      <c s="4" r="A7" t="s">
        <v>753</v>
      </c>
      <c s="7" r="C7" t="n">
        <v>1500</v>
      </c>
      <c s="7" r="D7" t="n">
        <v>1500</v>
      </c>
    </row>
    <row spans="1:5" r="8">
      <c s="4" r="A8" t="s">
        <v>856</v>
      </c>
      <c s="6" r="C8" t="n">
        <v>134</v>
      </c>
      <c s="6" r="D8" t="n">
        <v>134</v>
      </c>
      <c s="7" r="E8" t="n">
        <v>134</v>
      </c>
    </row>
    <row spans="1:5" r="9">
      <c s="4" r="A9" t="s">
        <v>857</v>
      </c>
      <c s="7" r="C9" t="n">
        <v>348</v>
      </c>
      <c s="7" r="D9" t="n">
        <v>323</v>
      </c>
      <c s="7" r="E9" t="n">
        <v>300</v>
      </c>
    </row>
    <row spans="1:5" r="10">
      <c s="4" r="A10" t="s">
        <v>858</v>
      </c>
      <c s="4" r="C10" t="s">
        <v>859</v>
      </c>
    </row>
    <row spans="1:5" r="11">
      <c s="4" r="A11" t="s">
        <v>860</v>
      </c>
      <c s="4" r="C11" t="s">
        <v>861</v>
      </c>
    </row>
    <row spans="1:5" r="12">
      <c s="4" r="A12" t="s">
        <v>862</v>
      </c>
      <c s="7" r="B12" t="n">
        <v>1500</v>
      </c>
    </row>
    <row spans="1:5" r="13">
      <c s="4" r="A13" t="s">
        <v>863</v>
      </c>
      <c s="4" r="B13" t="s">
        <v>864</v>
      </c>
    </row>
    <row spans="1:5" r="14">
      <c s="4" r="A14" t="s">
        <v>865</v>
      </c>
      <c s="7" r="C14" t="n">
        <v>4188</v>
      </c>
    </row>
    <row spans="1:5" r="15">
      <c s="4" r="A15" t="s">
        <v>866</v>
      </c>
      <c s="6" r="C15" t="n">
        <v>650</v>
      </c>
    </row>
    <row spans="1:5" r="16">
      <c s="4" r="A16" t="s">
        <v>867</v>
      </c>
    </row>
    <row spans="1:5" r="17">
      <c s="3" r="A17" t="s">
        <v>851</v>
      </c>
    </row>
    <row spans="1:5" r="18">
      <c s="4" r="A18" t="s">
        <v>868</v>
      </c>
      <c s="7" r="C18" t="n">
        <v>744</v>
      </c>
    </row>
    <row spans="1:5" r="19">
      <c s="4" r="A19" t="s">
        <v>869</v>
      </c>
      <c s="4" r="C19" t="s">
        <v>597</v>
      </c>
    </row>
    <row spans="1:5" r="20">
      <c s="4" r="A20" t="s">
        <v>870</v>
      </c>
    </row>
    <row spans="1:5" r="21">
      <c s="3" r="A21" t="s">
        <v>851</v>
      </c>
    </row>
    <row spans="1:5" r="22">
      <c s="4" r="A22" t="s">
        <v>868</v>
      </c>
      <c s="7" r="C22" t="n">
        <v>632</v>
      </c>
    </row>
    <row spans="1:5" r="23">
      <c s="4" r="A23" t="s">
        <v>869</v>
      </c>
      <c s="4" r="C23" t="s">
        <v>871</v>
      </c>
    </row>
    <row spans="1:5" r="24">
      <c s="4" r="A24" t="s">
        <v>872</v>
      </c>
      <c s="7" r="C24" t="n">
        <v>815</v>
      </c>
    </row>
    <row spans="1:5" r="25">
      <c s="4" r="A25" t="s">
        <v>869</v>
      </c>
      <c s="4" r="C25" t="s">
        <v>605</v>
      </c>
    </row>
    <row spans="1:5" r="26">
      <c s="4" r="A26" t="s">
        <v>873</v>
      </c>
    </row>
    <row spans="1:5" r="27">
      <c s="3" r="A27" t="s">
        <v>851</v>
      </c>
    </row>
    <row spans="1:5" r="28">
      <c s="4" r="A28" t="s">
        <v>868</v>
      </c>
      <c s="7" r="C28" t="n">
        <v>206</v>
      </c>
    </row>
    <row spans="1:5" r="29">
      <c s="4" r="A29" t="s">
        <v>869</v>
      </c>
      <c s="4" r="C29" t="s">
        <v>874</v>
      </c>
    </row>
    <row spans="1:5" r="30">
      <c s="4" r="A30" t="s">
        <v>875</v>
      </c>
    </row>
    <row spans="1:5" r="31">
      <c s="3" r="A31" t="s">
        <v>851</v>
      </c>
    </row>
    <row spans="1:5" r="32">
      <c s="4" r="A32" t="s">
        <v>876</v>
      </c>
      <c s="7" r="C32" t="n">
        <v>609</v>
      </c>
    </row>
  </sheetData>
  <mergeCells count="2">
    <mergeCell ref="A1:A2"/>
    <mergeCell ref="C1:E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2"/>
    <col customWidth="1" max="2" min="2" width="33"/>
    <col customWidth="1" max="3" min="3" width="21"/>
    <col customWidth="1" max="4" min="4" width="21"/>
  </cols>
  <sheetData>
    <row spans="1:4" r="1">
      <c s="1" r="A1" t="s">
        <v>877</v>
      </c>
      <c s="2" r="B1" t="s">
        <v>1</v>
      </c>
    </row>
    <row spans="1:4" r="2">
      <c s="2" r="B2" t="s">
        <v>878</v>
      </c>
      <c s="2" r="C2" t="s">
        <v>490</v>
      </c>
      <c s="2" r="D2" t="s">
        <v>489</v>
      </c>
    </row>
    <row spans="1:4" r="3">
      <c s="3" r="A3" t="s">
        <v>879</v>
      </c>
    </row>
    <row spans="1:4" r="4">
      <c s="4" r="A4" t="s">
        <v>880</v>
      </c>
      <c s="6" r="B4" t="n">
        <v>2</v>
      </c>
    </row>
    <row spans="1:4" r="5">
      <c s="4" r="A5" t="s">
        <v>881</v>
      </c>
      <c s="4" r="B5" t="s">
        <v>882</v>
      </c>
    </row>
    <row spans="1:4" r="6">
      <c s="4" r="A6" t="s">
        <v>883</v>
      </c>
      <c s="4" r="B6" t="s">
        <v>884</v>
      </c>
    </row>
    <row spans="1:4" r="7">
      <c s="4" r="A7" t="s">
        <v>885</v>
      </c>
      <c s="4" r="B7" t="s">
        <v>886</v>
      </c>
    </row>
    <row spans="1:4" r="8">
      <c s="4" r="A8" t="s">
        <v>887</v>
      </c>
      <c s="4" r="B8" t="s">
        <v>888</v>
      </c>
    </row>
    <row spans="1:4" r="9">
      <c s="4" r="A9" t="s">
        <v>889</v>
      </c>
      <c s="4" r="B9" t="s">
        <v>453</v>
      </c>
    </row>
    <row spans="1:4" r="10">
      <c s="4" r="A10" t="s">
        <v>890</v>
      </c>
      <c s="4" r="B10" t="s">
        <v>882</v>
      </c>
    </row>
    <row spans="1:4" r="11">
      <c s="4" r="A11" t="s">
        <v>891</v>
      </c>
      <c s="7" r="B11" t="n">
        <v>37</v>
      </c>
      <c s="7" r="C11" t="n">
        <v>44</v>
      </c>
      <c s="7" r="D11" t="n">
        <v>201</v>
      </c>
    </row>
    <row spans="1:4" r="12">
      <c s="4" r="A12" t="s">
        <v>892</v>
      </c>
      <c s="6" r="B12" t="n">
        <v>23</v>
      </c>
    </row>
    <row spans="1:4" r="13">
      <c s="4" r="A13" t="s">
        <v>893</v>
      </c>
      <c s="6" r="B13" t="n">
        <v>3731</v>
      </c>
    </row>
    <row spans="1:4" r="14">
      <c s="4" r="A14" t="s">
        <v>894</v>
      </c>
      <c s="7" r="B14" t="n">
        <v>169</v>
      </c>
    </row>
    <row spans="1:4" r="15">
      <c s="4" r="A15" t="s">
        <v>854</v>
      </c>
      <c s="4" r="B15" t="s">
        <v>882</v>
      </c>
      <c s="4" r="C15" t="s">
        <v>882</v>
      </c>
    </row>
    <row spans="1:4" r="16">
      <c s="4" r="A16" t="s">
        <v>895</v>
      </c>
    </row>
    <row spans="1:4" r="17">
      <c s="3" r="A17" t="s">
        <v>879</v>
      </c>
    </row>
    <row spans="1:4" r="18">
      <c s="4" r="A18" t="s">
        <v>896</v>
      </c>
      <c s="7" r="B18" t="n">
        <v>935</v>
      </c>
      <c s="7" r="C18" t="n">
        <v>1058</v>
      </c>
      <c s="6" r="D18" t="n">
        <v>1081</v>
      </c>
    </row>
    <row spans="1:4" r="19">
      <c s="4" r="A19" t="s">
        <v>897</v>
      </c>
    </row>
    <row spans="1:4" r="20">
      <c s="3" r="A20" t="s">
        <v>879</v>
      </c>
    </row>
    <row spans="1:4" r="21">
      <c s="4" r="A21" t="s">
        <v>896</v>
      </c>
      <c s="7" r="B21" t="n">
        <v>369</v>
      </c>
      <c s="7" r="C21" t="n">
        <v>911</v>
      </c>
      <c s="7" r="D21" t="n">
        <v>1546</v>
      </c>
    </row>
    <row spans="1:4" r="22">
      <c s="4" r="A22" t="s">
        <v>898</v>
      </c>
      <c s="4" r="B22" t="s">
        <v>899</v>
      </c>
    </row>
    <row spans="1:4" r="23">
      <c s="4" r="A23" t="s">
        <v>900</v>
      </c>
      <c s="4" r="B23" t="s">
        <v>652</v>
      </c>
    </row>
    <row spans="1:4" r="24">
      <c s="4" r="A24" t="s">
        <v>901</v>
      </c>
    </row>
    <row spans="1:4" r="25">
      <c s="3" r="A25" t="s">
        <v>879</v>
      </c>
    </row>
    <row spans="1:4" r="26">
      <c s="4" r="A26" t="s">
        <v>902</v>
      </c>
      <c s="6" r="B26" t="n">
        <v>30</v>
      </c>
    </row>
    <row spans="1:4" r="27">
      <c s="4" r="A27" t="s">
        <v>903</v>
      </c>
    </row>
    <row spans="1:4" r="28">
      <c s="3" r="A28" t="s">
        <v>879</v>
      </c>
    </row>
    <row spans="1:4" r="29">
      <c s="4" r="A29" t="s">
        <v>902</v>
      </c>
      <c s="6" r="B29" t="n">
        <v>32</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04</v>
      </c>
      <c s="2" r="B1" t="s">
        <v>1</v>
      </c>
    </row>
    <row spans="1:4" r="2">
      <c s="2" r="B2" t="s">
        <v>2</v>
      </c>
      <c s="2" r="C2" t="s">
        <v>31</v>
      </c>
      <c s="2" r="D2" t="s">
        <v>32</v>
      </c>
    </row>
    <row spans="1:4" r="3">
      <c s="3" r="A3" t="s">
        <v>905</v>
      </c>
    </row>
    <row spans="1:4" r="4">
      <c s="4" r="A4" t="s">
        <v>906</v>
      </c>
      <c s="7" r="B4" t="n">
        <v>113</v>
      </c>
      <c s="7" r="C4" t="n">
        <v>135</v>
      </c>
      <c s="7" r="D4" t="n">
        <v>256</v>
      </c>
    </row>
    <row spans="1:4" r="5">
      <c s="4" r="A5" t="s">
        <v>907</v>
      </c>
      <c s="6" r="B5" t="n">
        <v>158</v>
      </c>
      <c s="6" r="C5" t="n">
        <v>188</v>
      </c>
      <c s="6" r="D5" t="n">
        <v>202</v>
      </c>
    </row>
    <row spans="1:4" r="6">
      <c s="4" r="A6" t="s">
        <v>908</v>
      </c>
      <c s="6" r="B6" t="n">
        <v>-218</v>
      </c>
      <c s="6" r="C6" t="n">
        <v>-260</v>
      </c>
      <c s="6" r="D6" t="n">
        <v>-257</v>
      </c>
    </row>
    <row spans="1:4" r="7">
      <c s="4" r="A7" t="s">
        <v>909</v>
      </c>
      <c s="6" r="B7" t="n">
        <v>-16</v>
      </c>
      <c s="6" r="C7" t="n">
        <v>-19</v>
      </c>
    </row>
    <row spans="1:4" r="8">
      <c s="4" r="A8" t="s">
        <v>910</v>
      </c>
      <c s="7" r="B8" t="n">
        <v>37</v>
      </c>
      <c s="7" r="C8" t="n">
        <v>44</v>
      </c>
      <c s="7" r="D8" t="n">
        <v>20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11</v>
      </c>
      <c s="2" r="B1" t="s">
        <v>1</v>
      </c>
    </row>
    <row spans="1:4" r="2">
      <c s="2" r="B2" t="s">
        <v>2</v>
      </c>
      <c s="2" r="C2" t="s">
        <v>31</v>
      </c>
      <c s="2" r="D2" t="s">
        <v>32</v>
      </c>
    </row>
    <row spans="1:4" r="3">
      <c s="3" r="A3" t="s">
        <v>912</v>
      </c>
    </row>
    <row spans="1:4" r="4">
      <c s="4" r="A4" t="s">
        <v>913</v>
      </c>
      <c s="7" r="B4" t="n">
        <v>4576</v>
      </c>
      <c s="7" r="C4" t="n">
        <v>4439</v>
      </c>
    </row>
    <row spans="1:4" r="5">
      <c s="4" r="A5" t="s">
        <v>906</v>
      </c>
      <c s="6" r="B5" t="n">
        <v>113</v>
      </c>
      <c s="6" r="C5" t="n">
        <v>135</v>
      </c>
      <c s="7" r="D5" t="n">
        <v>256</v>
      </c>
    </row>
    <row spans="1:4" r="6">
      <c s="4" r="A6" t="s">
        <v>907</v>
      </c>
      <c s="6" r="B6" t="n">
        <v>158</v>
      </c>
      <c s="6" r="C6" t="n">
        <v>188</v>
      </c>
      <c s="6" r="D6" t="n">
        <v>202</v>
      </c>
    </row>
    <row spans="1:4" r="7">
      <c s="4" r="A7" t="s">
        <v>914</v>
      </c>
      <c s="6" r="B7" t="n">
        <v>-5</v>
      </c>
      <c s="6" r="C7" t="n">
        <v>550</v>
      </c>
    </row>
    <row spans="1:4" r="8">
      <c s="4" r="A8" t="s">
        <v>915</v>
      </c>
      <c s="6" r="B8" t="n">
        <v>-740</v>
      </c>
      <c s="6" r="C8" t="n">
        <v>-370</v>
      </c>
    </row>
    <row spans="1:4" r="9">
      <c s="4" r="A9" t="s">
        <v>916</v>
      </c>
      <c s="6" r="B9" t="n">
        <v>-388</v>
      </c>
      <c s="6" r="C9" t="n">
        <v>-366</v>
      </c>
    </row>
    <row spans="1:4" r="10">
      <c s="4" r="A10" t="s">
        <v>917</v>
      </c>
      <c s="6" r="B10" t="n">
        <v>3731</v>
      </c>
      <c s="6" r="C10" t="n">
        <v>4576</v>
      </c>
      <c s="6" r="D10" t="n">
        <v>4439</v>
      </c>
    </row>
    <row spans="1:4" r="11">
      <c s="3" r="A11" t="s">
        <v>918</v>
      </c>
    </row>
    <row spans="1:4" r="12">
      <c s="4" r="A12" t="s">
        <v>919</v>
      </c>
      <c s="6" r="B12" t="n">
        <v>4949</v>
      </c>
      <c s="6" r="C12" t="n">
        <v>4839</v>
      </c>
    </row>
    <row spans="1:4" r="13">
      <c s="4" r="A13" t="s">
        <v>908</v>
      </c>
      <c s="6" r="B13" t="n">
        <v>218</v>
      </c>
      <c s="6" r="C13" t="n">
        <v>260</v>
      </c>
      <c s="6" r="D13" t="n">
        <v>257</v>
      </c>
    </row>
    <row spans="1:4" r="14">
      <c s="4" r="A14" t="s">
        <v>920</v>
      </c>
      <c s="6" r="B14" t="n">
        <v>145</v>
      </c>
      <c s="6" r="C14" t="n">
        <v>159</v>
      </c>
    </row>
    <row spans="1:4" r="15">
      <c s="4" r="A15" t="s">
        <v>921</v>
      </c>
      <c s="6" r="B15" t="n">
        <v>-228</v>
      </c>
      <c s="6" r="C15" t="n">
        <v>461</v>
      </c>
    </row>
    <row spans="1:4" r="16">
      <c s="4" r="A16" t="s">
        <v>915</v>
      </c>
      <c s="6" r="B16" t="n">
        <v>-801</v>
      </c>
      <c s="6" r="C16" t="n">
        <v>-404</v>
      </c>
    </row>
    <row spans="1:4" r="17">
      <c s="4" r="A17" t="s">
        <v>916</v>
      </c>
      <c s="6" r="B17" t="n">
        <v>-388</v>
      </c>
      <c s="6" r="C17" t="n">
        <v>-366</v>
      </c>
    </row>
    <row spans="1:4" r="18">
      <c s="4" r="A18" t="s">
        <v>922</v>
      </c>
      <c s="6" r="B18" t="n">
        <v>3919</v>
      </c>
      <c s="6" r="C18" t="n">
        <v>4949</v>
      </c>
      <c s="7" r="D18" t="n">
        <v>4839</v>
      </c>
    </row>
    <row spans="1:4" r="19">
      <c s="4" r="A19" t="s">
        <v>923</v>
      </c>
      <c s="6" r="B19" t="n">
        <v>188</v>
      </c>
      <c s="6" r="C19" t="n">
        <v>373</v>
      </c>
    </row>
    <row spans="1:4" r="20">
      <c s="3" r="A20" t="s">
        <v>924</v>
      </c>
    </row>
    <row spans="1:4" r="21">
      <c s="4" r="A21" t="s">
        <v>925</v>
      </c>
      <c s="7" r="B21" t="n">
        <v>188</v>
      </c>
      <c s="7" r="C21" t="n">
        <v>37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926</v>
      </c>
      <c s="2" r="B1" t="s">
        <v>535</v>
      </c>
    </row>
    <row spans="1:2" r="2">
      <c s="3" r="A2" t="s">
        <v>927</v>
      </c>
    </row>
    <row spans="1:2" r="3">
      <c s="6" r="A3" t="n">
        <v>2016</v>
      </c>
      <c s="7" r="B3" t="n">
        <v>149</v>
      </c>
    </row>
    <row spans="1:2" r="4">
      <c s="6" r="A4" t="n">
        <v>2017</v>
      </c>
      <c s="6" r="B4" t="n">
        <v>149</v>
      </c>
    </row>
    <row spans="1:2" r="5">
      <c s="6" r="A5" t="n">
        <v>2018</v>
      </c>
      <c s="6" r="B5" t="n">
        <v>152</v>
      </c>
    </row>
    <row spans="1:2" r="6">
      <c s="6" r="A6" t="n">
        <v>2019</v>
      </c>
      <c s="6" r="B6" t="n">
        <v>163</v>
      </c>
    </row>
    <row spans="1:2" r="7">
      <c s="6" r="A7" t="n">
        <v>2020</v>
      </c>
      <c s="6" r="B7" t="n">
        <v>166</v>
      </c>
    </row>
    <row spans="1:2" r="8">
      <c s="4" r="A8" t="s">
        <v>928</v>
      </c>
      <c s="7" r="B8" t="n">
        <v>901</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s="1" r="A1" t="s">
        <v>929</v>
      </c>
      <c s="2" r="B1" t="s">
        <v>1</v>
      </c>
    </row>
    <row spans="1:3" r="2">
      <c s="2" r="B2" t="s">
        <v>2</v>
      </c>
      <c s="2" r="C2" t="s">
        <v>31</v>
      </c>
    </row>
    <row spans="1:3" r="3">
      <c s="3" r="A3" t="s">
        <v>930</v>
      </c>
    </row>
    <row spans="1:3" r="4">
      <c s="4" r="A4" t="s">
        <v>854</v>
      </c>
      <c s="4" r="B4" t="s">
        <v>882</v>
      </c>
      <c s="4" r="C4" t="s">
        <v>882</v>
      </c>
    </row>
    <row spans="1:3" r="5">
      <c s="4" r="A5" t="s">
        <v>908</v>
      </c>
      <c s="4" r="B5" t="s">
        <v>855</v>
      </c>
      <c s="4" r="C5" t="s">
        <v>855</v>
      </c>
    </row>
    <row spans="1:3" r="6">
      <c s="4" r="A6" t="s">
        <v>897</v>
      </c>
    </row>
    <row spans="1:3" r="7">
      <c s="3" r="A7" t="s">
        <v>930</v>
      </c>
    </row>
    <row spans="1:3" r="8">
      <c s="4" r="A8" t="s">
        <v>931</v>
      </c>
      <c s="4" r="B8" t="s">
        <v>932</v>
      </c>
      <c s="4" r="C8" t="s">
        <v>932</v>
      </c>
    </row>
    <row spans="1:3" r="9">
      <c s="4" r="A9" t="s">
        <v>895</v>
      </c>
    </row>
    <row spans="1:3" r="10">
      <c s="3" r="A10" t="s">
        <v>930</v>
      </c>
    </row>
    <row spans="1:3" r="11">
      <c s="4" r="A11" t="s">
        <v>931</v>
      </c>
      <c s="4" r="B11" t="s">
        <v>933</v>
      </c>
      <c s="4" r="C11" t="s">
        <v>721</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34</v>
      </c>
      <c s="2" r="B1" t="s">
        <v>2</v>
      </c>
      <c s="2" r="C1" t="s">
        <v>31</v>
      </c>
    </row>
    <row spans="1:3" r="2">
      <c s="3" r="A2" t="s">
        <v>935</v>
      </c>
    </row>
    <row spans="1:3" r="3">
      <c s="4" r="A3" t="s">
        <v>936</v>
      </c>
      <c s="4" r="B3" t="s">
        <v>652</v>
      </c>
      <c s="4" r="C3" t="s">
        <v>652</v>
      </c>
    </row>
    <row spans="1:3" r="4">
      <c s="4" r="A4" t="s">
        <v>937</v>
      </c>
    </row>
    <row spans="1:3" r="5">
      <c s="3" r="A5" t="s">
        <v>935</v>
      </c>
    </row>
    <row spans="1:3" r="6">
      <c s="4" r="A6" t="s">
        <v>936</v>
      </c>
      <c s="4" r="B6" t="s">
        <v>938</v>
      </c>
      <c s="4" r="C6" t="s">
        <v>939</v>
      </c>
    </row>
    <row spans="1:3" r="7">
      <c s="4" r="A7" t="s">
        <v>940</v>
      </c>
    </row>
    <row spans="1:3" r="8">
      <c s="3" r="A8" t="s">
        <v>935</v>
      </c>
    </row>
    <row spans="1:3" r="9">
      <c s="4" r="A9" t="s">
        <v>936</v>
      </c>
      <c s="4" r="B9" t="s">
        <v>941</v>
      </c>
      <c s="4" r="C9" t="s">
        <v>942</v>
      </c>
    </row>
    <row spans="1:3" r="10">
      <c s="4" r="A10" t="s">
        <v>943</v>
      </c>
    </row>
    <row spans="1:3" r="11">
      <c s="3" r="A11" t="s">
        <v>935</v>
      </c>
    </row>
    <row spans="1:3" r="12">
      <c s="4" r="A12" t="s">
        <v>936</v>
      </c>
      <c s="4" r="B12" t="s">
        <v>944</v>
      </c>
      <c s="4" r="C12" t="s">
        <v>945</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946</v>
      </c>
      <c s="2" r="B1" t="s">
        <v>2</v>
      </c>
      <c s="2" r="C1" t="s">
        <v>31</v>
      </c>
      <c s="2" r="D1" t="s">
        <v>32</v>
      </c>
    </row>
    <row spans="1:4" r="2">
      <c s="3" r="A2" t="s">
        <v>947</v>
      </c>
    </row>
    <row spans="1:4" r="3">
      <c s="4" r="A3" t="s">
        <v>948</v>
      </c>
      <c s="7" r="B3" t="n">
        <v>3919</v>
      </c>
      <c s="7" r="C3" t="n">
        <v>4949</v>
      </c>
      <c s="7" r="D3" t="n">
        <v>4839</v>
      </c>
    </row>
    <row spans="1:4" r="4">
      <c s="4" r="A4" t="s">
        <v>949</v>
      </c>
    </row>
    <row spans="1:4" r="5">
      <c s="3" r="A5" t="s">
        <v>947</v>
      </c>
    </row>
    <row spans="1:4" r="6">
      <c s="4" r="A6" t="s">
        <v>948</v>
      </c>
      <c s="6" r="B6" t="n">
        <v>1360</v>
      </c>
      <c s="6" r="C6" t="n">
        <v>1712</v>
      </c>
    </row>
    <row spans="1:4" r="7">
      <c s="4" r="A7" t="s">
        <v>937</v>
      </c>
    </row>
    <row spans="1:4" r="8">
      <c s="3" r="A8" t="s">
        <v>947</v>
      </c>
    </row>
    <row spans="1:4" r="9">
      <c s="4" r="A9" t="s">
        <v>948</v>
      </c>
      <c s="6" r="B9" t="n">
        <v>890</v>
      </c>
      <c s="6" r="C9" t="n">
        <v>1450</v>
      </c>
    </row>
    <row spans="1:4" r="10">
      <c s="4" r="A10" t="s">
        <v>950</v>
      </c>
    </row>
    <row spans="1:4" r="11">
      <c s="3" r="A11" t="s">
        <v>947</v>
      </c>
    </row>
    <row spans="1:4" r="12">
      <c s="4" r="A12" t="s">
        <v>948</v>
      </c>
      <c s="6" r="B12" t="n">
        <v>776</v>
      </c>
      <c s="6" r="C12" t="n">
        <v>876</v>
      </c>
    </row>
    <row spans="1:4" r="13">
      <c s="4" r="A13" t="s">
        <v>951</v>
      </c>
    </row>
    <row spans="1:4" r="14">
      <c s="3" r="A14" t="s">
        <v>947</v>
      </c>
    </row>
    <row spans="1:4" r="15">
      <c s="4" r="A15" t="s">
        <v>948</v>
      </c>
      <c s="6" r="B15" t="n">
        <v>745</v>
      </c>
      <c s="6" r="C15" t="n">
        <v>752</v>
      </c>
    </row>
    <row spans="1:4" r="16">
      <c s="4" r="A16" t="s">
        <v>415</v>
      </c>
    </row>
    <row spans="1:4" r="17">
      <c s="3" r="A17" t="s">
        <v>947</v>
      </c>
    </row>
    <row spans="1:4" r="18">
      <c s="4" r="A18" t="s">
        <v>948</v>
      </c>
      <c s="7" r="B18" t="n">
        <v>148</v>
      </c>
      <c s="7" r="C18" t="n">
        <v>159</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G61"/>
  <sheetViews>
    <sheetView workbookViewId="0">
      <selection activeCell="A1" sqref="A1"/>
    </sheetView>
  </sheetViews>
  <sheetFormatPr baseColWidth="10" defaultRowHeight="15"/>
  <cols>
    <col customWidth="1" max="1" min="1" width="80"/>
    <col customWidth="1" max="2" min="2" width="14"/>
    <col customWidth="1" max="3" min="3" width="17"/>
    <col customWidth="1" max="4" min="4" width="14"/>
    <col customWidth="1" max="5" min="5" width="14"/>
    <col customWidth="1" max="6" min="6" width="14"/>
    <col customWidth="1" max="7" min="7" width="13"/>
  </cols>
  <sheetData>
    <row spans="1:7" r="1">
      <c s="1" r="A1" t="s">
        <v>952</v>
      </c>
      <c s="2" r="B1" t="s">
        <v>953</v>
      </c>
      <c s="2" r="C1" t="s">
        <v>2</v>
      </c>
      <c s="2" r="D1" t="s">
        <v>31</v>
      </c>
      <c s="2" r="E1" t="s">
        <v>32</v>
      </c>
      <c s="2" r="F1" t="s">
        <v>33</v>
      </c>
      <c s="2" r="G1" t="s">
        <v>954</v>
      </c>
    </row>
    <row spans="1:7" r="2">
      <c s="3" r="A2" t="s">
        <v>955</v>
      </c>
    </row>
    <row spans="1:7" r="3">
      <c s="4" r="A3" t="s">
        <v>172</v>
      </c>
      <c s="7" r="C3" t="n">
        <v>33000</v>
      </c>
      <c s="7" r="D3" t="n">
        <v>941000</v>
      </c>
    </row>
    <row spans="1:7" r="4">
      <c s="4" r="A4" t="s">
        <v>956</v>
      </c>
    </row>
    <row spans="1:7" r="5">
      <c s="3" r="A5" t="s">
        <v>955</v>
      </c>
    </row>
    <row spans="1:7" r="6">
      <c s="4" r="A6" t="s">
        <v>957</v>
      </c>
      <c s="4" r="C6" t="s">
        <v>886</v>
      </c>
    </row>
    <row spans="1:7" r="7">
      <c s="4" r="A7" t="s">
        <v>958</v>
      </c>
    </row>
    <row spans="1:7" r="8">
      <c s="3" r="A8" t="s">
        <v>955</v>
      </c>
    </row>
    <row spans="1:7" r="9">
      <c s="4" r="A9" t="s">
        <v>957</v>
      </c>
      <c s="4" r="C9" t="s">
        <v>959</v>
      </c>
    </row>
    <row spans="1:7" r="10">
      <c s="4" r="A10" t="s">
        <v>368</v>
      </c>
    </row>
    <row spans="1:7" r="11">
      <c s="3" r="A11" t="s">
        <v>955</v>
      </c>
    </row>
    <row spans="1:7" r="12">
      <c s="4" r="A12" t="s">
        <v>960</v>
      </c>
      <c s="6" r="B12" t="n">
        <v>1085</v>
      </c>
    </row>
    <row spans="1:7" r="13">
      <c s="4" r="A13" t="s">
        <v>961</v>
      </c>
      <c s="4" r="B13" t="s">
        <v>605</v>
      </c>
    </row>
    <row spans="1:7" r="14">
      <c s="4" r="A14" t="s">
        <v>962</v>
      </c>
      <c s="4" r="B14" t="s">
        <v>673</v>
      </c>
    </row>
    <row spans="1:7" r="15">
      <c s="4" r="A15" t="s">
        <v>131</v>
      </c>
      <c s="6" r="C15" t="n">
        <v>3</v>
      </c>
      <c s="6" r="D15" t="n">
        <v>72</v>
      </c>
    </row>
    <row spans="1:7" r="16">
      <c s="4" r="A16" t="s">
        <v>172</v>
      </c>
      <c s="7" r="C16" t="n">
        <v>33000</v>
      </c>
      <c s="7" r="D16" t="n">
        <v>941000</v>
      </c>
    </row>
    <row spans="1:7" r="17">
      <c s="4" r="A17" t="s">
        <v>963</v>
      </c>
      <c s="6" r="C17" t="n">
        <v>580</v>
      </c>
    </row>
    <row spans="1:7" r="18">
      <c s="4" r="A18" t="s">
        <v>964</v>
      </c>
      <c s="7" r="C18" t="n">
        <v>13</v>
      </c>
    </row>
    <row spans="1:7" r="19">
      <c s="4" r="A19" t="s">
        <v>965</v>
      </c>
      <c s="4" r="C19" t="s">
        <v>966</v>
      </c>
    </row>
    <row spans="1:7" r="20">
      <c s="4" r="A20" t="s">
        <v>967</v>
      </c>
      <c s="7" r="C20" t="n">
        <v>0</v>
      </c>
    </row>
    <row spans="1:7" r="21">
      <c s="4" r="A21" t="s">
        <v>968</v>
      </c>
    </row>
    <row spans="1:7" r="22">
      <c s="3" r="A22" t="s">
        <v>955</v>
      </c>
    </row>
    <row spans="1:7" r="23">
      <c s="4" r="A23" t="s">
        <v>962</v>
      </c>
      <c s="4" r="B23" t="s">
        <v>673</v>
      </c>
    </row>
    <row spans="1:7" r="24">
      <c s="4" r="A24" t="s">
        <v>969</v>
      </c>
      <c s="4" r="B24" t="s">
        <v>932</v>
      </c>
    </row>
    <row spans="1:7" r="25">
      <c s="4" r="A25" t="s">
        <v>970</v>
      </c>
      <c s="6" r="C25" t="n">
        <v>204</v>
      </c>
      <c s="6" r="D25" t="n">
        <v>214</v>
      </c>
      <c s="6" r="E25" t="n">
        <v>197</v>
      </c>
    </row>
    <row spans="1:7" r="26">
      <c s="4" r="A26" t="s">
        <v>971</v>
      </c>
      <c s="7" r="C26" t="n">
        <v>3042000</v>
      </c>
      <c s="7" r="D26" t="n">
        <v>3553000</v>
      </c>
      <c s="7" r="E26" t="n">
        <v>2109000</v>
      </c>
    </row>
    <row spans="1:7" r="27">
      <c s="4" r="A27" t="s">
        <v>972</v>
      </c>
      <c s="6" r="C27" t="n">
        <v>1036000</v>
      </c>
      <c s="7" r="D27" t="n">
        <v>1405000</v>
      </c>
      <c s="7" r="E27" t="n">
        <v>1313000</v>
      </c>
    </row>
    <row spans="1:7" r="28">
      <c s="4" r="A28" t="s">
        <v>973</v>
      </c>
      <c s="6" r="C28" t="n">
        <v>457000</v>
      </c>
    </row>
    <row spans="1:7" r="29">
      <c s="4" r="A29" t="s">
        <v>974</v>
      </c>
      <c s="6" r="C29" t="n">
        <v>447000</v>
      </c>
    </row>
    <row spans="1:7" r="30">
      <c s="4" r="A30" t="s">
        <v>975</v>
      </c>
      <c s="7" r="C30" t="n">
        <v>10000</v>
      </c>
    </row>
    <row spans="1:7" r="31">
      <c s="4" r="A31" t="s">
        <v>976</v>
      </c>
      <c s="6" r="C31" t="n">
        <v>218</v>
      </c>
      <c s="6" r="D31" t="n">
        <v>422</v>
      </c>
      <c s="6" r="E31" t="n">
        <v>636</v>
      </c>
      <c s="6" r="F31" t="n">
        <v>921</v>
      </c>
    </row>
    <row spans="1:7" r="32">
      <c s="4" r="A32" t="s">
        <v>977</v>
      </c>
    </row>
    <row spans="1:7" r="33">
      <c s="3" r="A33" t="s">
        <v>955</v>
      </c>
    </row>
    <row spans="1:7" r="34">
      <c s="4" r="A34" t="s">
        <v>960</v>
      </c>
      <c s="6" r="C34" t="n">
        <v>126</v>
      </c>
      <c s="6" r="D34" t="n">
        <v>133</v>
      </c>
      <c s="6" r="E34" t="n">
        <v>209</v>
      </c>
    </row>
    <row spans="1:7" r="35">
      <c s="4" r="A35" t="s">
        <v>969</v>
      </c>
      <c s="4" r="C35" t="s">
        <v>932</v>
      </c>
      <c s="4" r="D35" t="s">
        <v>932</v>
      </c>
      <c s="4" r="E35" t="s">
        <v>932</v>
      </c>
    </row>
    <row spans="1:7" r="36">
      <c s="4" r="A36" t="s">
        <v>970</v>
      </c>
      <c s="6" r="C36" t="n">
        <v>23</v>
      </c>
      <c s="6" r="D36" t="n">
        <v>36</v>
      </c>
    </row>
    <row spans="1:7" r="37">
      <c s="4" r="A37" t="s">
        <v>972</v>
      </c>
      <c s="7" r="C37" t="n">
        <v>4384000</v>
      </c>
      <c s="7" r="D37" t="n">
        <v>3363000</v>
      </c>
      <c s="7" r="E37" t="n">
        <v>1897000</v>
      </c>
    </row>
    <row spans="1:7" r="38">
      <c s="4" r="A38" t="s">
        <v>973</v>
      </c>
      <c s="6" r="C38" t="n">
        <v>5714000</v>
      </c>
    </row>
    <row spans="1:7" r="39">
      <c s="4" r="A39" t="s">
        <v>974</v>
      </c>
      <c s="6" r="C39" t="n">
        <v>2913000</v>
      </c>
    </row>
    <row spans="1:7" r="40">
      <c s="4" r="A40" t="s">
        <v>975</v>
      </c>
      <c s="7" r="C40" t="n">
        <v>1791000</v>
      </c>
    </row>
    <row spans="1:7" r="41">
      <c s="4" r="A41" t="s">
        <v>976</v>
      </c>
      <c s="6" r="C41" t="n">
        <v>611</v>
      </c>
      <c s="6" r="D41" t="n">
        <v>579</v>
      </c>
      <c s="6" r="E41" t="n">
        <v>376</v>
      </c>
    </row>
    <row spans="1:7" r="42">
      <c s="4" r="A42" t="s">
        <v>978</v>
      </c>
      <c s="6" r="G42" t="n">
        <v>2700</v>
      </c>
    </row>
    <row spans="1:7" r="43">
      <c s="4" r="A43" t="s">
        <v>979</v>
      </c>
      <c s="8" r="C43" t="n">
        <v>15.74</v>
      </c>
      <c s="8" r="D43" t="n">
        <v>16.11</v>
      </c>
      <c s="8" r="E43" t="n">
        <v>10.54</v>
      </c>
    </row>
    <row spans="1:7" r="44">
      <c s="4" r="A44" t="s">
        <v>980</v>
      </c>
      <c s="6" r="C44" t="n">
        <v>232</v>
      </c>
      <c s="6" r="D44" t="n">
        <v>242</v>
      </c>
      <c s="6" r="E44" t="n">
        <v>383</v>
      </c>
    </row>
    <row spans="1:7" r="45">
      <c s="4" r="A45" t="s">
        <v>981</v>
      </c>
      <c s="4" r="C45" t="s">
        <v>982</v>
      </c>
      <c s="4" r="D45" t="s">
        <v>983</v>
      </c>
      <c s="4" r="E45" t="s">
        <v>984</v>
      </c>
    </row>
    <row spans="1:7" r="46">
      <c s="4" r="A46" t="s">
        <v>985</v>
      </c>
      <c s="7" r="C46" t="n">
        <v>0</v>
      </c>
      <c s="7" r="D46" t="n">
        <v>0</v>
      </c>
      <c s="7" r="E46" t="n">
        <v>0</v>
      </c>
    </row>
    <row spans="1:7" r="47">
      <c s="4" r="A47" t="s">
        <v>986</v>
      </c>
      <c s="6" r="C47" t="n">
        <v>678000</v>
      </c>
    </row>
    <row spans="1:7" r="48">
      <c s="4" r="A48" t="s">
        <v>987</v>
      </c>
      <c s="6" r="C48" t="n">
        <v>328000</v>
      </c>
    </row>
    <row spans="1:7" r="49">
      <c s="4" r="A49" t="s">
        <v>988</v>
      </c>
      <c s="7" r="C49" t="n">
        <v>4000</v>
      </c>
    </row>
    <row spans="1:7" r="50">
      <c s="4" r="A50" t="s">
        <v>989</v>
      </c>
    </row>
    <row spans="1:7" r="51">
      <c s="3" r="A51" t="s">
        <v>955</v>
      </c>
    </row>
    <row spans="1:7" r="52">
      <c s="4" r="A52" t="s">
        <v>962</v>
      </c>
      <c s="4" r="C52" t="s">
        <v>886</v>
      </c>
    </row>
    <row spans="1:7" r="53">
      <c s="4" r="A53" t="s">
        <v>965</v>
      </c>
      <c s="4" r="C53" t="s">
        <v>886</v>
      </c>
    </row>
    <row spans="1:7" r="54">
      <c s="4" r="A54" t="s">
        <v>990</v>
      </c>
    </row>
    <row spans="1:7" r="55">
      <c s="3" r="A55" t="s">
        <v>955</v>
      </c>
    </row>
    <row spans="1:7" r="56">
      <c s="4" r="A56" t="s">
        <v>962</v>
      </c>
      <c s="4" r="C56" t="s">
        <v>673</v>
      </c>
    </row>
    <row spans="1:7" r="57">
      <c s="4" r="A57" t="s">
        <v>965</v>
      </c>
      <c s="4" r="C57" t="s">
        <v>991</v>
      </c>
    </row>
    <row spans="1:7" r="58">
      <c s="4" r="A58" t="s">
        <v>992</v>
      </c>
    </row>
    <row spans="1:7" r="59">
      <c s="3" r="A59" t="s">
        <v>955</v>
      </c>
    </row>
    <row spans="1:7" r="60">
      <c s="4" r="A60" t="s">
        <v>979</v>
      </c>
      <c s="8" r="C60" t="n">
        <v>21.92</v>
      </c>
      <c s="8" r="D60" t="n">
        <v>31.15</v>
      </c>
      <c s="8" r="E60" t="n">
        <v>20.62</v>
      </c>
    </row>
    <row spans="1:7" r="61">
      <c s="4" r="A61" t="s">
        <v>980</v>
      </c>
      <c s="6" r="C61" t="n">
        <v>106</v>
      </c>
      <c s="6" r="D61" t="n">
        <v>109</v>
      </c>
      <c s="6" r="E61" t="n">
        <v>174</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93</v>
      </c>
      <c s="2" r="B1" t="s">
        <v>1</v>
      </c>
    </row>
    <row spans="1:4" r="2">
      <c s="2" r="B2" t="s">
        <v>2</v>
      </c>
      <c s="2" r="C2" t="s">
        <v>31</v>
      </c>
      <c s="2" r="D2" t="s">
        <v>32</v>
      </c>
    </row>
    <row spans="1:4" r="3">
      <c s="3" r="A3" t="s">
        <v>955</v>
      </c>
    </row>
    <row spans="1:4" r="4">
      <c s="4" r="A4" t="s">
        <v>994</v>
      </c>
      <c s="6" r="B4" t="n">
        <v>583</v>
      </c>
      <c s="6" r="C4" t="n">
        <v>655</v>
      </c>
      <c s="6" r="D4" t="n">
        <v>655</v>
      </c>
    </row>
    <row spans="1:4" r="5">
      <c s="4" r="A5" t="s">
        <v>995</v>
      </c>
      <c s="6" r="B5" t="n">
        <v>3</v>
      </c>
      <c s="6" r="C5" t="n">
        <v>72</v>
      </c>
      <c s="6" r="D5" t="n">
        <v>0</v>
      </c>
    </row>
    <row spans="1:4" r="6">
      <c s="4" r="A6" t="s">
        <v>996</v>
      </c>
      <c s="6" r="B6" t="n">
        <v>580</v>
      </c>
      <c s="6" r="C6" t="n">
        <v>583</v>
      </c>
      <c s="6" r="D6" t="n">
        <v>655</v>
      </c>
    </row>
    <row spans="1:4" r="7">
      <c s="4" r="A7" t="s">
        <v>997</v>
      </c>
      <c s="7" r="B7" t="n">
        <v>13</v>
      </c>
      <c s="7" r="C7" t="n">
        <v>13</v>
      </c>
      <c s="7" r="D7" t="n">
        <v>13</v>
      </c>
    </row>
    <row spans="1:4" r="8">
      <c s="4" r="A8" t="s">
        <v>998</v>
      </c>
      <c s="6" r="B8" t="n">
        <v>13</v>
      </c>
      <c s="6" r="C8" t="n">
        <v>13</v>
      </c>
      <c s="6" r="D8" t="n">
        <v>0</v>
      </c>
    </row>
    <row spans="1:4" r="9">
      <c s="4" r="A9" t="s">
        <v>999</v>
      </c>
      <c s="7" r="B9" t="n">
        <v>13</v>
      </c>
      <c s="7" r="C9" t="n">
        <v>13</v>
      </c>
      <c s="7" r="D9" t="n">
        <v>13</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00</v>
      </c>
      <c s="2" r="B1" t="s">
        <v>1</v>
      </c>
    </row>
    <row spans="1:4" r="2">
      <c s="2" r="B2" t="s">
        <v>2</v>
      </c>
      <c s="2" r="C2" t="s">
        <v>31</v>
      </c>
      <c s="2" r="D2" t="s">
        <v>32</v>
      </c>
    </row>
    <row spans="1:4" r="3">
      <c s="4" r="A3" t="s">
        <v>368</v>
      </c>
    </row>
    <row spans="1:4" r="4">
      <c s="3" r="A4" t="s">
        <v>955</v>
      </c>
    </row>
    <row spans="1:4" r="5">
      <c s="4" r="A5" t="s">
        <v>1001</v>
      </c>
      <c s="6" r="B5" t="n">
        <v>422</v>
      </c>
      <c s="6" r="C5" t="n">
        <v>636</v>
      </c>
      <c s="6" r="D5" t="n">
        <v>921</v>
      </c>
    </row>
    <row spans="1:4" r="6">
      <c s="4" r="A6" t="s">
        <v>1002</v>
      </c>
      <c s="6" r="B6" t="n">
        <v>204</v>
      </c>
      <c s="6" r="C6" t="n">
        <v>214</v>
      </c>
      <c s="6" r="D6" t="n">
        <v>197</v>
      </c>
    </row>
    <row spans="1:4" r="7">
      <c s="4" r="A7" t="s">
        <v>1003</v>
      </c>
      <c s="6" r="D7" t="n">
        <v>88</v>
      </c>
    </row>
    <row spans="1:4" r="8">
      <c s="4" r="A8" t="s">
        <v>1004</v>
      </c>
      <c s="6" r="B8" t="n">
        <v>218</v>
      </c>
      <c s="6" r="C8" t="n">
        <v>422</v>
      </c>
      <c s="6" r="D8" t="n">
        <v>636</v>
      </c>
    </row>
    <row spans="1:4" r="9">
      <c s="4" r="A9" t="s">
        <v>997</v>
      </c>
      <c s="8" r="B9" t="n">
        <v>10.99</v>
      </c>
      <c s="8" r="C9" t="n">
        <v>10.32</v>
      </c>
      <c s="8" r="D9" t="n">
        <v>9.81</v>
      </c>
    </row>
    <row spans="1:4" r="10">
      <c s="4" r="A10" t="s">
        <v>1005</v>
      </c>
      <c s="12" r="B10" t="n">
        <v>11.02</v>
      </c>
      <c s="12" r="C10" t="n">
        <v>8.99</v>
      </c>
      <c s="12" r="D10" t="n">
        <v>8.050000000000001</v>
      </c>
    </row>
    <row spans="1:4" r="11">
      <c s="4" r="A11" t="s">
        <v>1006</v>
      </c>
      <c s="12" r="D11" t="n">
        <v>10.03</v>
      </c>
    </row>
    <row spans="1:4" r="12">
      <c s="4" r="A12" t="s">
        <v>999</v>
      </c>
      <c s="8" r="B12" t="n">
        <v>10.96</v>
      </c>
      <c s="8" r="C12" t="n">
        <v>10.99</v>
      </c>
      <c s="8" r="D12" t="n">
        <v>10.32</v>
      </c>
    </row>
    <row spans="1:4" r="13">
      <c s="4" r="A13" t="s">
        <v>371</v>
      </c>
    </row>
    <row spans="1:4" r="14">
      <c s="3" r="A14" t="s">
        <v>955</v>
      </c>
    </row>
    <row spans="1:4" r="15">
      <c s="4" r="A15" t="s">
        <v>1001</v>
      </c>
      <c s="6" r="B15" t="n">
        <v>579</v>
      </c>
      <c s="6" r="C15" t="n">
        <v>376</v>
      </c>
    </row>
    <row spans="1:4" r="16">
      <c s="4" r="A16" t="s">
        <v>1007</v>
      </c>
      <c s="6" r="B16" t="n">
        <v>232</v>
      </c>
      <c s="6" r="C16" t="n">
        <v>242</v>
      </c>
      <c s="6" r="D16" t="n">
        <v>383</v>
      </c>
    </row>
    <row spans="1:4" r="17">
      <c s="4" r="A17" t="s">
        <v>1002</v>
      </c>
      <c s="6" r="B17" t="n">
        <v>23</v>
      </c>
      <c s="6" r="C17" t="n">
        <v>36</v>
      </c>
    </row>
    <row spans="1:4" r="18">
      <c s="4" r="A18" t="s">
        <v>1003</v>
      </c>
      <c s="6" r="B18" t="n">
        <v>177</v>
      </c>
      <c s="6" r="C18" t="n">
        <v>3</v>
      </c>
      <c s="6" r="D18" t="n">
        <v>7</v>
      </c>
    </row>
    <row spans="1:4" r="19">
      <c s="4" r="A19" t="s">
        <v>1004</v>
      </c>
      <c s="6" r="B19" t="n">
        <v>611</v>
      </c>
      <c s="6" r="C19" t="n">
        <v>579</v>
      </c>
      <c s="6" r="D19" t="n">
        <v>376</v>
      </c>
    </row>
    <row spans="1:4" r="20">
      <c s="4" r="A20" t="s">
        <v>997</v>
      </c>
      <c s="8" r="B20" t="n">
        <v>18.66</v>
      </c>
      <c s="8" r="C20" t="n">
        <v>15.1</v>
      </c>
    </row>
    <row spans="1:4" r="21">
      <c s="4" r="A21" t="s">
        <v>1008</v>
      </c>
      <c s="12" r="B21" t="n">
        <v>18.56</v>
      </c>
      <c s="12" r="C21" t="n">
        <v>23.04</v>
      </c>
      <c s="8" r="D21" t="n">
        <v>15.1</v>
      </c>
    </row>
    <row spans="1:4" r="22">
      <c s="4" r="A22" t="s">
        <v>1005</v>
      </c>
      <c s="12" r="B22" t="n">
        <v>15.83</v>
      </c>
      <c s="12" r="C22" t="n">
        <v>10.52</v>
      </c>
    </row>
    <row spans="1:4" r="23">
      <c s="4" r="A23" t="s">
        <v>1006</v>
      </c>
      <c s="12" r="B23" t="n">
        <v>20.59</v>
      </c>
      <c s="12" r="C23" t="n">
        <v>23.75</v>
      </c>
      <c s="12" r="D23" t="n">
        <v>15.57</v>
      </c>
    </row>
    <row spans="1:4" r="24">
      <c s="4" r="A24" t="s">
        <v>999</v>
      </c>
      <c s="8" r="B24" t="n">
        <v>18.15</v>
      </c>
      <c s="8" r="C24" t="n">
        <v>18.66</v>
      </c>
      <c s="8" r="D24" t="n">
        <v>15.1</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21"/>
    <col customWidth="1" max="3" min="3" width="44"/>
    <col customWidth="1" max="4" min="4" width="21"/>
    <col customWidth="1" max="5" min="5" width="21"/>
    <col customWidth="1" max="6" min="6" width="21"/>
  </cols>
  <sheetData>
    <row spans="1:6" r="1">
      <c s="1" r="A1" t="s">
        <v>1009</v>
      </c>
      <c s="2" r="B1" t="s">
        <v>487</v>
      </c>
      <c s="2" r="C1" t="s">
        <v>1</v>
      </c>
    </row>
    <row spans="1:6" r="2">
      <c s="2" r="B2" t="s">
        <v>1010</v>
      </c>
      <c s="2" r="C2" t="s">
        <v>1011</v>
      </c>
      <c s="2" r="D2" t="s">
        <v>490</v>
      </c>
      <c s="2" r="E2" t="s">
        <v>489</v>
      </c>
      <c s="2" r="F2" t="s">
        <v>1012</v>
      </c>
    </row>
    <row spans="1:6" r="3">
      <c s="3" r="A3" t="s">
        <v>1013</v>
      </c>
    </row>
    <row spans="1:6" r="4">
      <c s="4" r="A4" t="s">
        <v>1014</v>
      </c>
      <c s="4" r="C4" t="s">
        <v>886</v>
      </c>
    </row>
    <row spans="1:6" r="5">
      <c s="4" r="A5" t="s">
        <v>1015</v>
      </c>
      <c s="7" r="C5" t="n">
        <v>-5626</v>
      </c>
      <c s="7" r="D5" t="n">
        <v>-415</v>
      </c>
      <c s="7" r="E5" t="n">
        <v>998</v>
      </c>
    </row>
    <row spans="1:6" r="6">
      <c s="4" r="A6" t="s">
        <v>1016</v>
      </c>
      <c s="6" r="C6" t="n">
        <v>4</v>
      </c>
    </row>
    <row spans="1:6" r="7">
      <c s="4" r="A7" t="s">
        <v>1017</v>
      </c>
      <c s="7" r="F7" t="n">
        <v>366</v>
      </c>
    </row>
    <row spans="1:6" r="8">
      <c s="4" r="A8" t="s">
        <v>1018</v>
      </c>
      <c s="7" r="B8" t="n">
        <v>820</v>
      </c>
    </row>
    <row spans="1:6" r="9">
      <c s="4" r="A9" t="s">
        <v>1019</v>
      </c>
    </row>
    <row spans="1:6" r="10">
      <c s="3" r="A10" t="s">
        <v>1013</v>
      </c>
    </row>
    <row spans="1:6" r="11">
      <c s="4" r="A11" t="s">
        <v>1020</v>
      </c>
      <c s="6" r="E11" t="n">
        <v>1364</v>
      </c>
    </row>
    <row spans="1:6" r="12">
      <c s="4" r="A12" t="s">
        <v>1021</v>
      </c>
      <c s="6" r="E12" t="n">
        <v>1295</v>
      </c>
    </row>
    <row spans="1:6" r="13">
      <c s="4" r="A13" t="s">
        <v>1022</v>
      </c>
    </row>
    <row spans="1:6" r="14">
      <c s="3" r="A14" t="s">
        <v>1013</v>
      </c>
    </row>
    <row spans="1:6" r="15">
      <c s="4" r="A15" t="s">
        <v>1015</v>
      </c>
      <c s="7" r="C15" t="n">
        <v>19075</v>
      </c>
      <c s="7" r="D15" t="n">
        <v>741</v>
      </c>
      <c s="7" r="E15" t="n">
        <v>1094</v>
      </c>
    </row>
    <row spans="1:6" r="16">
      <c s="4" r="A16" t="s">
        <v>1023</v>
      </c>
      <c s="6" r="C16" t="n">
        <v>4500</v>
      </c>
    </row>
    <row spans="1:6" r="17">
      <c s="4" r="A17" t="s">
        <v>1024</v>
      </c>
      <c s="12" r="C17" t="n">
        <v>0.83</v>
      </c>
    </row>
    <row spans="1:6" r="18">
      <c s="4" r="A18" t="s">
        <v>1025</v>
      </c>
    </row>
    <row spans="1:6" r="19">
      <c s="3" r="A19" t="s">
        <v>1013</v>
      </c>
    </row>
    <row spans="1:6" r="20">
      <c s="4" r="A20" t="s">
        <v>1026</v>
      </c>
      <c s="6" r="C20" t="n">
        <v>15700</v>
      </c>
    </row>
    <row spans="1:6" r="21">
      <c s="4" r="A21" t="s">
        <v>1027</v>
      </c>
    </row>
    <row spans="1:6" r="22">
      <c s="3" r="A22" t="s">
        <v>1013</v>
      </c>
    </row>
    <row spans="1:6" r="23">
      <c s="4" r="A23" t="s">
        <v>1028</v>
      </c>
      <c s="12" r="C23" t="n">
        <v>0.71</v>
      </c>
    </row>
    <row spans="1:6" r="24">
      <c s="4" r="A24" t="s">
        <v>1029</v>
      </c>
    </row>
    <row spans="1:6" r="25">
      <c s="3" r="A25" t="s">
        <v>1013</v>
      </c>
    </row>
    <row spans="1:6" r="26">
      <c s="4" r="A26" t="s">
        <v>1028</v>
      </c>
      <c s="12" r="C26" t="n">
        <v>0.93</v>
      </c>
    </row>
  </sheetData>
  <mergeCells count="2">
    <mergeCell ref="A1:A2"/>
    <mergeCell ref="C1:E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30</v>
      </c>
      <c s="2" r="B1" t="s">
        <v>1</v>
      </c>
    </row>
    <row spans="1:4" r="2">
      <c s="2" r="B2" t="s">
        <v>2</v>
      </c>
      <c s="2" r="C2" t="s">
        <v>31</v>
      </c>
      <c s="2" r="D2" t="s">
        <v>32</v>
      </c>
    </row>
    <row spans="1:4" r="3">
      <c s="3" r="A3" t="s">
        <v>1031</v>
      </c>
    </row>
    <row spans="1:4" r="4">
      <c s="4" r="A4" t="s">
        <v>1032</v>
      </c>
      <c s="7" r="B4" t="n">
        <v>13063</v>
      </c>
      <c s="7" r="C4" t="n">
        <v>1380</v>
      </c>
      <c s="7" r="D4" t="n">
        <v>-2777</v>
      </c>
    </row>
    <row spans="1:4" r="5">
      <c s="4" r="A5" t="s">
        <v>1033</v>
      </c>
      <c s="6" r="B5" t="n">
        <v>14296</v>
      </c>
      <c s="6" r="C5" t="n">
        <v>1380</v>
      </c>
      <c s="6" r="D5" t="n">
        <v>-2777</v>
      </c>
    </row>
    <row spans="1:4" r="6">
      <c s="4" r="A6" t="s">
        <v>1034</v>
      </c>
    </row>
    <row spans="1:4" r="7">
      <c s="3" r="A7" t="s">
        <v>1031</v>
      </c>
    </row>
    <row spans="1:4" r="8">
      <c s="4" r="A8" t="s">
        <v>1032</v>
      </c>
      <c s="6" r="C8" t="n">
        <v>-3</v>
      </c>
      <c s="6" r="D8" t="n">
        <v>-3079</v>
      </c>
    </row>
    <row spans="1:4" r="9">
      <c s="4" r="A9" t="s">
        <v>1025</v>
      </c>
    </row>
    <row spans="1:4" r="10">
      <c s="3" r="A10" t="s">
        <v>1031</v>
      </c>
    </row>
    <row spans="1:4" r="11">
      <c s="4" r="A11" t="s">
        <v>1032</v>
      </c>
      <c s="6" r="B11" t="n">
        <v>14296</v>
      </c>
      <c s="7" r="C11" t="n">
        <v>1383</v>
      </c>
      <c s="7" r="D11" t="n">
        <v>302</v>
      </c>
    </row>
    <row spans="1:4" r="12">
      <c s="4" r="A12" t="s">
        <v>1035</v>
      </c>
      <c s="7" r="B12" t="n">
        <v>-1233</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36</v>
      </c>
      <c s="2" r="B1" t="s">
        <v>2</v>
      </c>
      <c s="2" r="C1" t="s">
        <v>31</v>
      </c>
    </row>
    <row spans="1:3" r="2">
      <c s="3" r="A2" t="s">
        <v>1013</v>
      </c>
    </row>
    <row spans="1:3" r="3">
      <c s="4" r="A3" t="s">
        <v>1037</v>
      </c>
      <c s="7" r="B3" t="n">
        <v>1275</v>
      </c>
      <c s="7" r="C3" t="n">
        <v>375</v>
      </c>
    </row>
    <row spans="1:3" r="4">
      <c s="4" r="A4" t="s">
        <v>1038</v>
      </c>
    </row>
    <row spans="1:3" r="5">
      <c s="3" r="A5" t="s">
        <v>1013</v>
      </c>
    </row>
    <row spans="1:3" r="6">
      <c s="4" r="A6" t="s">
        <v>1037</v>
      </c>
      <c s="7" r="B6" t="n">
        <v>1275</v>
      </c>
      <c s="7" r="C6" t="n">
        <v>375</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39</v>
      </c>
      <c s="2" r="B1" t="s">
        <v>1</v>
      </c>
    </row>
    <row spans="1:4" r="2">
      <c s="2" r="B2" t="s">
        <v>2</v>
      </c>
      <c s="2" r="C2" t="s">
        <v>31</v>
      </c>
      <c s="2" r="D2" t="s">
        <v>32</v>
      </c>
    </row>
    <row spans="1:4" r="3">
      <c s="3" r="A3" t="s">
        <v>1040</v>
      </c>
    </row>
    <row spans="1:4" r="4">
      <c s="4" r="A4" t="s">
        <v>101</v>
      </c>
      <c s="7" r="B4" t="n">
        <v>-665388</v>
      </c>
      <c s="7" r="C4" t="n">
        <v>-15456</v>
      </c>
      <c s="7" r="D4" t="n">
        <v>-13959</v>
      </c>
    </row>
    <row spans="1:4" r="5">
      <c s="4" r="A5" t="s">
        <v>1041</v>
      </c>
      <c s="6" r="B5" t="n">
        <v>56632</v>
      </c>
      <c s="6" r="C5" t="n">
        <v>50682</v>
      </c>
      <c s="6" r="D5" t="n">
        <v>45160</v>
      </c>
    </row>
    <row spans="1:4" r="6">
      <c s="4" r="A6" t="s">
        <v>1042</v>
      </c>
      <c s="8" r="B6" t="n">
        <v>-11.75</v>
      </c>
      <c s="8" r="C6" t="n">
        <v>-0.3</v>
      </c>
      <c s="8" r="D6" t="n">
        <v>-0.31</v>
      </c>
    </row>
    <row spans="1:4" r="7">
      <c s="3" r="A7" t="s">
        <v>1043</v>
      </c>
    </row>
    <row spans="1:4" r="8">
      <c s="4" r="A8" t="s">
        <v>101</v>
      </c>
      <c s="7" r="B8" t="n">
        <v>-665388</v>
      </c>
      <c s="7" r="C8" t="n">
        <v>-15456</v>
      </c>
      <c s="7" r="D8" t="n">
        <v>-13959</v>
      </c>
    </row>
    <row spans="1:4" r="9">
      <c s="4" r="A9" t="s">
        <v>1044</v>
      </c>
      <c s="6" r="B9" t="n">
        <v>56632</v>
      </c>
      <c s="6" r="C9" t="n">
        <v>50682</v>
      </c>
      <c s="6" r="D9" t="n">
        <v>45160</v>
      </c>
    </row>
    <row spans="1:4" r="10">
      <c s="4" r="A10" t="s">
        <v>1045</v>
      </c>
      <c s="8" r="B10" t="n">
        <v>-11.75</v>
      </c>
      <c s="8" r="C10" t="n">
        <v>-0.3</v>
      </c>
      <c s="8" r="D10" t="n">
        <v>-0.31</v>
      </c>
    </row>
    <row spans="1:4" r="11">
      <c s="3" r="A11" t="s">
        <v>1046</v>
      </c>
    </row>
    <row spans="1:4" r="12">
      <c s="4" r="A12" t="s">
        <v>1047</v>
      </c>
      <c s="6" r="B12" t="n">
        <v>56632</v>
      </c>
      <c s="6" r="C12" t="n">
        <v>50682</v>
      </c>
      <c s="6" r="D12" t="n">
        <v>4516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48</v>
      </c>
      <c s="2" r="B1" t="s">
        <v>1</v>
      </c>
    </row>
    <row spans="1:4" r="2">
      <c s="2" r="B2" t="s">
        <v>2</v>
      </c>
      <c s="2" r="C2" t="s">
        <v>31</v>
      </c>
      <c s="2" r="D2" t="s">
        <v>32</v>
      </c>
    </row>
    <row spans="1:4" r="3">
      <c s="3" r="A3" t="s">
        <v>1049</v>
      </c>
    </row>
    <row spans="1:4" r="4">
      <c s="4" r="A4" t="s">
        <v>112</v>
      </c>
      <c s="6" r="B4" t="n">
        <v>1549</v>
      </c>
      <c s="6" r="C4" t="n">
        <v>2336</v>
      </c>
      <c s="6" r="D4" t="n">
        <v>1762</v>
      </c>
    </row>
    <row spans="1:4" r="5">
      <c s="4" r="A5" t="s">
        <v>1034</v>
      </c>
    </row>
    <row spans="1:4" r="6">
      <c s="3" r="A6" t="s">
        <v>1049</v>
      </c>
    </row>
    <row spans="1:4" r="7">
      <c s="4" r="A7" t="s">
        <v>1050</v>
      </c>
      <c s="7" r="B7" t="n">
        <v>13</v>
      </c>
    </row>
    <row spans="1:4" r="8">
      <c s="4" r="A8" t="s">
        <v>112</v>
      </c>
      <c s="6" r="B8" t="n">
        <v>580</v>
      </c>
      <c s="6" r="C8" t="n">
        <v>598</v>
      </c>
      <c s="6" r="D8" t="n">
        <v>655</v>
      </c>
    </row>
    <row spans="1:4" r="9">
      <c s="4" r="A9" t="s">
        <v>1051</v>
      </c>
    </row>
    <row spans="1:4" r="10">
      <c s="3" r="A10" t="s">
        <v>1049</v>
      </c>
    </row>
    <row spans="1:4" r="11">
      <c s="4" r="A11" t="s">
        <v>1050</v>
      </c>
      <c s="7" r="B11" t="n">
        <v>15</v>
      </c>
    </row>
    <row spans="1:4" r="12">
      <c s="4" r="A12" t="s">
        <v>112</v>
      </c>
      <c s="6" r="C12" t="n">
        <v>713</v>
      </c>
    </row>
    <row spans="1:4" r="13">
      <c s="4" r="A13" t="s">
        <v>1052</v>
      </c>
    </row>
    <row spans="1:4" r="14">
      <c s="3" r="A14" t="s">
        <v>1049</v>
      </c>
    </row>
    <row spans="1:4" r="15">
      <c s="4" r="A15" t="s">
        <v>112</v>
      </c>
      <c s="6" r="B15" t="n">
        <v>969</v>
      </c>
      <c s="6" r="C15" t="n">
        <v>1025</v>
      </c>
      <c s="6" r="D15" t="n">
        <v>1107</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53</v>
      </c>
      <c s="2" r="B1" t="s">
        <v>2</v>
      </c>
      <c s="2" r="C1" t="s">
        <v>632</v>
      </c>
    </row>
    <row spans="1:3" r="2">
      <c s="3" r="A2" t="s">
        <v>613</v>
      </c>
    </row>
    <row spans="1:3" r="3">
      <c s="4" r="A3" t="s">
        <v>681</v>
      </c>
      <c s="7" r="C3" t="n">
        <v>100000000</v>
      </c>
    </row>
    <row spans="1:3" r="4">
      <c s="4" r="A4" t="s">
        <v>1054</v>
      </c>
      <c s="7" r="B4" t="n">
        <v>15</v>
      </c>
      <c s="7" r="C4" t="n">
        <v>15</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1055</v>
      </c>
      <c s="2" r="B1" t="s">
        <v>535</v>
      </c>
    </row>
    <row spans="1:2" r="2">
      <c s="3" r="A2" t="s">
        <v>1056</v>
      </c>
    </row>
    <row spans="1:2" r="3">
      <c s="6" r="A3" t="n">
        <v>2016</v>
      </c>
      <c s="7" r="B3" t="n">
        <v>5216</v>
      </c>
    </row>
    <row spans="1:2" r="4">
      <c s="6" r="A4" t="n">
        <v>2017</v>
      </c>
      <c s="6" r="B4" t="n">
        <v>3727</v>
      </c>
    </row>
    <row spans="1:2" r="5">
      <c s="6" r="A5" t="n">
        <v>2018</v>
      </c>
      <c s="6" r="B5" t="n">
        <v>2325</v>
      </c>
    </row>
    <row spans="1:2" r="6">
      <c s="6" r="A6" t="n">
        <v>2019</v>
      </c>
      <c s="6" r="B6" t="n">
        <v>1914</v>
      </c>
    </row>
    <row spans="1:2" r="7">
      <c s="6" r="A7" t="n">
        <v>2020</v>
      </c>
      <c s="6" r="B7" t="n">
        <v>1349</v>
      </c>
    </row>
    <row spans="1:2" r="8">
      <c s="4" r="A8" t="s">
        <v>1057</v>
      </c>
      <c s="6" r="B8" t="n">
        <v>1330</v>
      </c>
    </row>
    <row spans="1:2" r="9">
      <c s="4" r="A9" t="s">
        <v>112</v>
      </c>
      <c s="7" r="B9" t="n">
        <v>15861</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1"/>
    <col customWidth="1" max="2" min="2" width="22"/>
    <col customWidth="1" max="3" min="3" width="21"/>
    <col customWidth="1" max="4" min="4" width="21"/>
  </cols>
  <sheetData>
    <row spans="1:4" r="1">
      <c s="1" r="A1" t="s">
        <v>1058</v>
      </c>
      <c s="2" r="B1" t="s">
        <v>1</v>
      </c>
    </row>
    <row spans="1:4" r="2">
      <c s="2" r="B2" t="s">
        <v>1059</v>
      </c>
      <c s="2" r="C2" t="s">
        <v>490</v>
      </c>
      <c s="2" r="D2" t="s">
        <v>489</v>
      </c>
    </row>
    <row spans="1:4" r="3">
      <c s="3" r="A3" t="s">
        <v>235</v>
      </c>
    </row>
    <row spans="1:4" r="4">
      <c s="4" r="A4" t="s">
        <v>1060</v>
      </c>
      <c s="7" r="B4" t="n">
        <v>6540</v>
      </c>
      <c s="7" r="C4" t="n">
        <v>5480</v>
      </c>
      <c s="7" r="D4" t="n">
        <v>5219</v>
      </c>
    </row>
    <row spans="1:4" r="5">
      <c s="4" r="A5" t="s">
        <v>1061</v>
      </c>
      <c s="6" r="B5" t="n">
        <v>41000</v>
      </c>
    </row>
    <row spans="1:4" r="6">
      <c s="4" r="A6" t="s">
        <v>1062</v>
      </c>
      <c s="7" r="B6" t="n">
        <v>69403</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63</v>
      </c>
      <c s="2" r="B1" t="s">
        <v>2</v>
      </c>
      <c s="2" r="C1" t="s">
        <v>31</v>
      </c>
    </row>
    <row spans="1:3" r="2">
      <c s="3" r="A2" t="s">
        <v>186</v>
      </c>
    </row>
    <row spans="1:3" r="3">
      <c s="4" r="A3" t="s">
        <v>1064</v>
      </c>
      <c s="7" r="B3" t="n">
        <v>30</v>
      </c>
      <c s="7" r="C3" t="n">
        <v>30</v>
      </c>
    </row>
    <row spans="1:3" r="4">
      <c s="4" r="A4" t="s">
        <v>1065</v>
      </c>
      <c s="6" r="B4" t="n">
        <v>217</v>
      </c>
      <c s="6" r="C4" t="n">
        <v>504</v>
      </c>
    </row>
    <row spans="1:3" r="5">
      <c s="4" r="A5" t="s">
        <v>62</v>
      </c>
      <c s="7" r="B5" t="n">
        <v>247</v>
      </c>
      <c s="7" r="C5" t="n">
        <v>534</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66</v>
      </c>
      <c s="2" r="B1" t="s">
        <v>2</v>
      </c>
      <c s="2" r="C1" t="s">
        <v>31</v>
      </c>
    </row>
    <row spans="1:3" r="2">
      <c s="3" r="A2" t="s">
        <v>186</v>
      </c>
    </row>
    <row spans="1:3" r="3">
      <c s="4" r="A3" t="s">
        <v>1067</v>
      </c>
      <c s="7" r="B3" t="n">
        <v>72</v>
      </c>
      <c s="7" r="C3" t="n">
        <v>159</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068</v>
      </c>
      <c s="2" r="B1" t="s">
        <v>487</v>
      </c>
      <c s="2" r="J1" t="s">
        <v>1</v>
      </c>
    </row>
    <row spans="1:12" r="2">
      <c s="2" r="B2" t="s">
        <v>2</v>
      </c>
      <c s="2" r="C2" t="s">
        <v>670</v>
      </c>
      <c s="2" r="D2" t="s">
        <v>4</v>
      </c>
      <c s="2" r="E2" t="s">
        <v>1069</v>
      </c>
      <c s="2" r="F2" t="s">
        <v>31</v>
      </c>
      <c s="2" r="G2" t="s">
        <v>1070</v>
      </c>
      <c s="2" r="H2" t="s">
        <v>561</v>
      </c>
      <c s="2" r="I2" t="s">
        <v>671</v>
      </c>
      <c s="2" r="J2" t="s">
        <v>2</v>
      </c>
      <c s="2" r="K2" t="s">
        <v>31</v>
      </c>
      <c s="2" r="L2" t="s">
        <v>32</v>
      </c>
    </row>
    <row spans="1:12" r="3">
      <c s="3" r="A3" t="s">
        <v>1071</v>
      </c>
    </row>
    <row spans="1:12" r="4">
      <c s="4" r="A4" t="s">
        <v>1072</v>
      </c>
      <c s="7" r="J4" t="n">
        <v>414943</v>
      </c>
      <c s="7" r="K4" t="n">
        <v>453937</v>
      </c>
      <c s="7" r="L4" t="n">
        <v>441936</v>
      </c>
    </row>
    <row spans="1:12" r="5">
      <c s="4" r="A5" t="s">
        <v>88</v>
      </c>
      <c s="6" r="J5" t="n">
        <v>443660</v>
      </c>
      <c s="6" r="K5" t="n">
        <v>414159</v>
      </c>
      <c s="6" r="L5" t="n">
        <v>404759</v>
      </c>
    </row>
    <row spans="1:12" r="6">
      <c s="4" r="A6" t="s">
        <v>91</v>
      </c>
      <c s="6" r="J6" t="n">
        <v>54824</v>
      </c>
      <c s="6" r="K6" t="n">
        <v>35406</v>
      </c>
      <c s="6" r="L6" t="n">
        <v>29678</v>
      </c>
    </row>
    <row spans="1:12" r="7">
      <c s="4" r="A7" t="s">
        <v>1073</v>
      </c>
      <c s="7" r="J7" t="n">
        <v>-665388</v>
      </c>
      <c s="7" r="K7" t="n">
        <v>-15456</v>
      </c>
      <c s="7" r="L7" t="n">
        <v>-13959</v>
      </c>
    </row>
    <row spans="1:12" r="8">
      <c s="3" r="A8" t="s">
        <v>1074</v>
      </c>
    </row>
    <row spans="1:12" r="9">
      <c s="4" r="A9" t="s">
        <v>103</v>
      </c>
      <c s="8" r="J9" t="n">
        <v>-11.75</v>
      </c>
      <c s="8" r="K9" t="n">
        <v>-0.3</v>
      </c>
      <c s="8" r="L9" t="n">
        <v>-0.31</v>
      </c>
    </row>
    <row spans="1:12" r="10">
      <c s="4" r="A10" t="s">
        <v>104</v>
      </c>
      <c s="8" r="J10" t="n">
        <v>-11.75</v>
      </c>
      <c s="8" r="K10" t="n">
        <v>-0.3</v>
      </c>
      <c s="8" r="L10" t="n">
        <v>-0.31</v>
      </c>
    </row>
    <row spans="1:12" r="11">
      <c s="4" r="A11" t="s">
        <v>1075</v>
      </c>
    </row>
    <row spans="1:12" r="12">
      <c s="3" r="A12" t="s">
        <v>1071</v>
      </c>
    </row>
    <row spans="1:12" r="13">
      <c s="4" r="A13" t="s">
        <v>1072</v>
      </c>
      <c s="7" r="B13" t="n">
        <v>83007</v>
      </c>
      <c s="7" r="C13" t="n">
        <v>106994</v>
      </c>
      <c s="7" r="D13" t="n">
        <v>122798</v>
      </c>
      <c s="7" r="E13" t="n">
        <v>102144</v>
      </c>
      <c s="7" r="F13" t="n">
        <v>106630</v>
      </c>
      <c s="7" r="G13" t="n">
        <v>110978</v>
      </c>
      <c s="7" r="H13" t="n">
        <v>126265</v>
      </c>
      <c s="7" r="I13" t="n">
        <v>110064</v>
      </c>
    </row>
    <row spans="1:12" r="14">
      <c s="4" r="A14" t="s">
        <v>88</v>
      </c>
      <c s="6" r="B14" t="n">
        <v>97055</v>
      </c>
      <c s="6" r="C14" t="n">
        <v>120449</v>
      </c>
      <c s="6" r="D14" t="n">
        <v>120312</v>
      </c>
      <c s="6" r="E14" t="n">
        <v>105844</v>
      </c>
      <c s="6" r="F14" t="n">
        <v>94915</v>
      </c>
      <c s="6" r="G14" t="n">
        <v>103834</v>
      </c>
      <c s="6" r="H14" t="n">
        <v>115410</v>
      </c>
      <c s="6" r="I14" t="n">
        <v>100000</v>
      </c>
    </row>
    <row spans="1:12" r="15">
      <c s="4" r="A15" t="s">
        <v>91</v>
      </c>
      <c s="6" r="B15" t="n">
        <v>13646</v>
      </c>
      <c s="6" r="C15" t="n">
        <v>14188</v>
      </c>
      <c s="6" r="D15" t="n">
        <v>15149</v>
      </c>
      <c s="6" r="E15" t="n">
        <v>11841</v>
      </c>
      <c s="6" r="F15" t="n">
        <v>11910</v>
      </c>
      <c s="6" r="G15" t="n">
        <v>10528</v>
      </c>
      <c s="6" r="H15" t="n">
        <v>8115</v>
      </c>
      <c s="6" r="I15" t="n">
        <v>4853</v>
      </c>
    </row>
    <row spans="1:12" r="16">
      <c s="4" r="A16" t="s">
        <v>1073</v>
      </c>
      <c s="7" r="B16" t="n">
        <v>-615899</v>
      </c>
      <c s="7" r="C16" t="n">
        <v>-27376</v>
      </c>
      <c s="7" r="D16" t="n">
        <v>-3619</v>
      </c>
      <c s="7" r="E16" t="n">
        <v>-18494</v>
      </c>
      <c s="7" r="F16" t="n">
        <v>-4055</v>
      </c>
      <c s="7" r="G16" t="n">
        <v>-7010</v>
      </c>
      <c s="7" r="H16" t="n">
        <v>-5120</v>
      </c>
      <c s="7" r="I16" t="n">
        <v>729</v>
      </c>
    </row>
    <row spans="1:12" r="17">
      <c s="3" r="A17" t="s">
        <v>1074</v>
      </c>
    </row>
    <row spans="1:12" r="18">
      <c s="4" r="A18" t="s">
        <v>103</v>
      </c>
      <c s="8" r="B18" t="n">
        <v>-10.56</v>
      </c>
      <c s="8" r="C18" t="n">
        <v>-0.48</v>
      </c>
      <c s="8" r="D18" t="n">
        <v>-0.06</v>
      </c>
      <c s="8" r="E18" t="n">
        <v>-0.34</v>
      </c>
      <c s="8" r="F18" t="n">
        <v>-0.08</v>
      </c>
      <c s="8" r="G18" t="n">
        <v>-0.14</v>
      </c>
      <c s="8" r="H18" t="n">
        <v>-0.1</v>
      </c>
      <c s="8" r="I18" t="n">
        <v>0.01</v>
      </c>
    </row>
    <row spans="1:12" r="19">
      <c s="4" r="A19" t="s">
        <v>104</v>
      </c>
      <c s="8" r="B19" t="n">
        <v>-10.56</v>
      </c>
      <c s="8" r="C19" t="n">
        <v>-0.48</v>
      </c>
      <c s="8" r="D19" t="n">
        <v>-0.06</v>
      </c>
      <c s="8" r="E19" t="n">
        <v>-0.34</v>
      </c>
      <c s="8" r="F19" t="n">
        <v>-0.08</v>
      </c>
      <c s="8" r="G19" t="n">
        <v>-0.14</v>
      </c>
      <c s="8" r="H19" t="n">
        <v>-0.1</v>
      </c>
      <c s="8" r="I19" t="n">
        <v>0.01</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1076</v>
      </c>
      <c s="2" r="B1" t="s">
        <v>487</v>
      </c>
      <c s="2" r="C1" t="s">
        <v>1</v>
      </c>
    </row>
    <row spans="1:3" r="2">
      <c s="2" r="B2" t="s">
        <v>2</v>
      </c>
      <c s="2" r="C2" t="s">
        <v>2</v>
      </c>
    </row>
    <row spans="1:3" r="3">
      <c s="4" r="A3" t="s">
        <v>529</v>
      </c>
    </row>
    <row spans="1:3" r="4">
      <c s="3" r="A4" t="s">
        <v>1071</v>
      </c>
    </row>
    <row spans="1:3" r="5">
      <c s="4" r="A5" t="s">
        <v>537</v>
      </c>
      <c s="7" r="B5" t="n">
        <v>527621</v>
      </c>
      <c s="7" r="C5" t="n">
        <v>527621</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s="1" r="A1" t="s">
        <v>1077</v>
      </c>
      <c s="2" r="B1" t="s">
        <v>1</v>
      </c>
    </row>
    <row spans="1:2" r="2">
      <c s="2" r="B2" t="s">
        <v>1078</v>
      </c>
    </row>
    <row spans="1:2" r="3">
      <c s="3" r="A3" t="s">
        <v>248</v>
      </c>
    </row>
    <row spans="1:2" r="4">
      <c s="4" r="A4" t="s">
        <v>1079</v>
      </c>
      <c s="6" r="B4" t="n">
        <v>3</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80</v>
      </c>
      <c s="2" r="B1" t="s">
        <v>1</v>
      </c>
    </row>
    <row spans="1:4" r="2">
      <c s="2" r="B2" t="s">
        <v>2</v>
      </c>
      <c s="2" r="C2" t="s">
        <v>31</v>
      </c>
      <c s="2" r="D2" t="s">
        <v>32</v>
      </c>
    </row>
    <row spans="1:4" r="3">
      <c s="3" r="A3" t="s">
        <v>412</v>
      </c>
    </row>
    <row spans="1:4" r="4">
      <c s="4" r="A4" t="s">
        <v>83</v>
      </c>
      <c s="7" r="B4" t="n">
        <v>414943</v>
      </c>
      <c s="7" r="C4" t="n">
        <v>453937</v>
      </c>
      <c s="7" r="D4" t="n">
        <v>441936</v>
      </c>
    </row>
    <row spans="1:4" r="5">
      <c s="4" r="A5" t="s">
        <v>91</v>
      </c>
      <c s="6" r="B5" t="n">
        <v>54824</v>
      </c>
      <c s="6" r="C5" t="n">
        <v>35406</v>
      </c>
      <c s="6" r="D5" t="n">
        <v>29678</v>
      </c>
    </row>
    <row spans="1:4" r="6">
      <c s="4" r="A6" t="s">
        <v>88</v>
      </c>
      <c s="6" r="B6" t="n">
        <v>443660</v>
      </c>
      <c s="6" r="C6" t="n">
        <v>414159</v>
      </c>
      <c s="6" r="D6" t="n">
        <v>404759</v>
      </c>
    </row>
    <row spans="1:4" r="7">
      <c s="4" r="A7" t="s">
        <v>92</v>
      </c>
      <c s="6" r="B7" t="n">
        <v>26580</v>
      </c>
      <c s="6" r="C7" t="n">
        <v>24149</v>
      </c>
      <c s="6" r="D7" t="n">
        <v>22207</v>
      </c>
    </row>
    <row spans="1:4" r="8">
      <c s="4" r="A8" t="s">
        <v>96</v>
      </c>
      <c s="6" r="B8" t="n">
        <v>39280</v>
      </c>
      <c s="6" r="C8" t="n">
        <v>21680</v>
      </c>
      <c s="6" r="D8" t="n">
        <v>2728</v>
      </c>
    </row>
    <row spans="1:4" r="9">
      <c s="4" r="A9" t="s">
        <v>99</v>
      </c>
      <c s="6" r="B9" t="n">
        <v>-665047</v>
      </c>
      <c s="6" r="C9" t="n">
        <v>-28430</v>
      </c>
      <c s="6" r="D9" t="n">
        <v>-21414</v>
      </c>
    </row>
    <row spans="1:4" r="10">
      <c s="4" r="A10" t="s">
        <v>811</v>
      </c>
      <c s="6" r="B10" t="n">
        <v>254841</v>
      </c>
      <c s="6" r="C10" t="n">
        <v>799093</v>
      </c>
    </row>
    <row spans="1:4" r="11">
      <c s="4" r="A11" t="s">
        <v>1081</v>
      </c>
      <c s="6" r="B11" t="n">
        <v>33693</v>
      </c>
      <c s="6" r="C11" t="n">
        <v>110825</v>
      </c>
    </row>
    <row spans="1:4" r="12">
      <c s="4" r="A12" t="s">
        <v>47</v>
      </c>
      <c s="6" r="B12" t="n">
        <v>392052</v>
      </c>
      <c s="6" r="C12" t="n">
        <v>973517</v>
      </c>
    </row>
    <row spans="1:4" r="13">
      <c s="4" r="A13" t="s">
        <v>1082</v>
      </c>
    </row>
    <row spans="1:4" r="14">
      <c s="3" r="A14" t="s">
        <v>412</v>
      </c>
    </row>
    <row spans="1:4" r="15">
      <c s="4" r="A15" t="s">
        <v>83</v>
      </c>
      <c s="6" r="B15" t="n">
        <v>-5965</v>
      </c>
      <c s="6" r="C15" t="n">
        <v>-1447</v>
      </c>
      <c s="6" r="D15" t="n">
        <v>-1958</v>
      </c>
    </row>
    <row spans="1:4" r="16">
      <c s="4" r="A16" t="s">
        <v>88</v>
      </c>
      <c s="6" r="B16" t="n">
        <v>-5965</v>
      </c>
      <c s="6" r="C16" t="n">
        <v>-1447</v>
      </c>
      <c s="6" r="D16" t="n">
        <v>-1958</v>
      </c>
    </row>
    <row spans="1:4" r="17">
      <c s="4" r="A17" t="s">
        <v>92</v>
      </c>
      <c s="6" r="B17" t="n">
        <v>1343</v>
      </c>
      <c s="6" r="C17" t="n">
        <v>1540</v>
      </c>
      <c s="6" r="D17" t="n">
        <v>1433</v>
      </c>
    </row>
    <row spans="1:4" r="18">
      <c s="4" r="A18" t="s">
        <v>96</v>
      </c>
      <c s="6" r="B18" t="n">
        <v>31350</v>
      </c>
      <c s="6" r="C18" t="n">
        <v>17227</v>
      </c>
      <c s="6" r="D18" t="n">
        <v>-257</v>
      </c>
    </row>
    <row spans="1:4" r="19">
      <c s="4" r="A19" t="s">
        <v>99</v>
      </c>
      <c s="6" r="B19" t="n">
        <v>-32677</v>
      </c>
      <c s="6" r="C19" t="n">
        <v>-18701</v>
      </c>
      <c s="6" r="D19" t="n">
        <v>-956</v>
      </c>
    </row>
    <row spans="1:4" r="20">
      <c s="4" r="A20" t="s">
        <v>47</v>
      </c>
      <c s="6" r="B20" t="n">
        <v>-3289</v>
      </c>
      <c s="6" r="C20" t="n">
        <v>2551</v>
      </c>
    </row>
    <row spans="1:4" r="21">
      <c s="4" r="A21" t="s">
        <v>1083</v>
      </c>
    </row>
    <row spans="1:4" r="22">
      <c s="3" r="A22" t="s">
        <v>412</v>
      </c>
    </row>
    <row spans="1:4" r="23">
      <c s="4" r="A23" t="s">
        <v>83</v>
      </c>
      <c s="6" r="B23" t="n">
        <v>246474</v>
      </c>
      <c s="6" r="C23" t="n">
        <v>256609</v>
      </c>
      <c s="6" r="D23" t="n">
        <v>311914</v>
      </c>
    </row>
    <row spans="1:4" r="24">
      <c s="4" r="A24" t="s">
        <v>91</v>
      </c>
      <c s="6" r="B24" t="n">
        <v>49448</v>
      </c>
      <c s="6" r="C24" t="n">
        <v>30608</v>
      </c>
      <c s="6" r="D24" t="n">
        <v>25607</v>
      </c>
    </row>
    <row spans="1:4" r="25">
      <c s="4" r="A25" t="s">
        <v>88</v>
      </c>
      <c s="6" r="B25" t="n">
        <v>302866</v>
      </c>
      <c s="6" r="C25" t="n">
        <v>254563</v>
      </c>
      <c s="6" r="D25" t="n">
        <v>303980</v>
      </c>
    </row>
    <row spans="1:4" r="26">
      <c s="4" r="A26" t="s">
        <v>92</v>
      </c>
      <c s="6" r="B26" t="n">
        <v>20466</v>
      </c>
      <c s="6" r="C26" t="n">
        <v>17557</v>
      </c>
      <c s="6" r="D26" t="n">
        <v>15839</v>
      </c>
    </row>
    <row spans="1:4" r="27">
      <c s="4" r="A27" t="s">
        <v>96</v>
      </c>
      <c s="6" r="B27" t="n">
        <v>6639</v>
      </c>
      <c s="6" r="C27" t="n">
        <v>3308</v>
      </c>
      <c s="6" r="D27" t="n">
        <v>2429</v>
      </c>
    </row>
    <row spans="1:4" r="28">
      <c s="4" r="A28" t="s">
        <v>99</v>
      </c>
      <c s="6" r="B28" t="n">
        <v>-647832</v>
      </c>
      <c s="6" r="C28" t="n">
        <v>-37189</v>
      </c>
      <c s="6" r="D28" t="n">
        <v>-40934</v>
      </c>
    </row>
    <row spans="1:4" r="29">
      <c s="4" r="A29" t="s">
        <v>811</v>
      </c>
      <c s="6" r="B29" t="n">
        <v>198696</v>
      </c>
      <c s="6" r="C29" t="n">
        <v>741128</v>
      </c>
    </row>
    <row spans="1:4" r="30">
      <c s="4" r="A30" t="s">
        <v>1081</v>
      </c>
      <c s="6" r="B30" t="n">
        <v>29491</v>
      </c>
      <c s="6" r="C30" t="n">
        <v>101044</v>
      </c>
    </row>
    <row spans="1:4" r="31">
      <c s="4" r="A31" t="s">
        <v>47</v>
      </c>
      <c s="6" r="B31" t="n">
        <v>275681</v>
      </c>
      <c s="6" r="C31" t="n">
        <v>841954</v>
      </c>
    </row>
    <row spans="1:4" r="32">
      <c s="4" r="A32" t="s">
        <v>1084</v>
      </c>
    </row>
    <row spans="1:4" r="33">
      <c s="3" r="A33" t="s">
        <v>412</v>
      </c>
    </row>
    <row spans="1:4" r="34">
      <c s="4" r="A34" t="s">
        <v>83</v>
      </c>
      <c s="6" r="B34" t="n">
        <v>127055</v>
      </c>
      <c s="6" r="C34" t="n">
        <v>144685</v>
      </c>
      <c s="6" r="D34" t="n">
        <v>78342</v>
      </c>
    </row>
    <row spans="1:4" r="35">
      <c s="4" r="A35" t="s">
        <v>91</v>
      </c>
      <c s="6" r="B35" t="n">
        <v>2359</v>
      </c>
      <c s="6" r="C35" t="n">
        <v>1696</v>
      </c>
      <c s="6" r="D35" t="n">
        <v>937</v>
      </c>
    </row>
    <row spans="1:4" r="36">
      <c s="4" r="A36" t="s">
        <v>88</v>
      </c>
      <c s="6" r="B36" t="n">
        <v>116194</v>
      </c>
      <c s="6" r="C36" t="n">
        <v>126846</v>
      </c>
      <c s="6" r="D36" t="n">
        <v>67342</v>
      </c>
    </row>
    <row spans="1:4" r="37">
      <c s="4" r="A37" t="s">
        <v>92</v>
      </c>
      <c s="6" r="B37" t="n">
        <v>2149</v>
      </c>
      <c s="6" r="C37" t="n">
        <v>2398</v>
      </c>
      <c s="6" r="D37" t="n">
        <v>2244</v>
      </c>
    </row>
    <row spans="1:4" r="38">
      <c s="4" r="A38" t="s">
        <v>96</v>
      </c>
      <c s="6" r="B38" t="n">
        <v>549</v>
      </c>
      <c s="6" r="C38" t="n">
        <v>475</v>
      </c>
      <c s="6" r="D38" t="n">
        <v>228</v>
      </c>
    </row>
    <row spans="1:4" r="39">
      <c s="4" r="A39" t="s">
        <v>99</v>
      </c>
      <c s="6" r="B39" t="n">
        <v>5639</v>
      </c>
      <c s="6" r="C39" t="n">
        <v>13554</v>
      </c>
      <c s="6" r="D39" t="n">
        <v>7941</v>
      </c>
    </row>
    <row spans="1:4" r="40">
      <c s="4" r="A40" t="s">
        <v>811</v>
      </c>
      <c s="6" r="B40" t="n">
        <v>24746</v>
      </c>
      <c s="6" r="C40" t="n">
        <v>26281</v>
      </c>
    </row>
    <row spans="1:4" r="41">
      <c s="4" r="A41" t="s">
        <v>1081</v>
      </c>
      <c s="6" r="B41" t="n">
        <v>815</v>
      </c>
      <c s="6" r="C41" t="n">
        <v>8474</v>
      </c>
    </row>
    <row spans="1:4" r="42">
      <c s="4" r="A42" t="s">
        <v>47</v>
      </c>
      <c s="6" r="B42" t="n">
        <v>70005</v>
      </c>
      <c s="6" r="C42" t="n">
        <v>69706</v>
      </c>
    </row>
    <row spans="1:4" r="43">
      <c s="4" r="A43" t="s">
        <v>1085</v>
      </c>
    </row>
    <row spans="1:4" r="44">
      <c s="3" r="A44" t="s">
        <v>412</v>
      </c>
    </row>
    <row spans="1:4" r="45">
      <c s="4" r="A45" t="s">
        <v>83</v>
      </c>
      <c s="6" r="B45" t="n">
        <v>47379</v>
      </c>
      <c s="6" r="C45" t="n">
        <v>54090</v>
      </c>
      <c s="6" r="D45" t="n">
        <v>53638</v>
      </c>
    </row>
    <row spans="1:4" r="46">
      <c s="4" r="A46" t="s">
        <v>91</v>
      </c>
      <c s="6" r="B46" t="n">
        <v>3017</v>
      </c>
      <c s="6" r="C46" t="n">
        <v>3102</v>
      </c>
      <c s="6" r="D46" t="n">
        <v>3134</v>
      </c>
    </row>
    <row spans="1:4" r="47">
      <c s="4" r="A47" t="s">
        <v>88</v>
      </c>
      <c s="6" r="B47" t="n">
        <v>30565</v>
      </c>
      <c s="6" r="C47" t="n">
        <v>34197</v>
      </c>
      <c s="6" r="D47" t="n">
        <v>35395</v>
      </c>
    </row>
    <row spans="1:4" r="48">
      <c s="4" r="A48" t="s">
        <v>92</v>
      </c>
      <c s="6" r="B48" t="n">
        <v>2622</v>
      </c>
      <c s="6" r="C48" t="n">
        <v>2654</v>
      </c>
      <c s="6" r="D48" t="n">
        <v>2691</v>
      </c>
    </row>
    <row spans="1:4" r="49">
      <c s="4" r="A49" t="s">
        <v>96</v>
      </c>
      <c s="6" r="B49" t="n">
        <v>742</v>
      </c>
      <c s="6" r="C49" t="n">
        <v>670</v>
      </c>
      <c s="6" r="D49" t="n">
        <v>328</v>
      </c>
    </row>
    <row spans="1:4" r="50">
      <c s="4" r="A50" t="s">
        <v>99</v>
      </c>
      <c s="6" r="B50" t="n">
        <v>9823</v>
      </c>
      <c s="6" r="C50" t="n">
        <v>13906</v>
      </c>
      <c s="7" r="D50" t="n">
        <v>12535</v>
      </c>
    </row>
    <row spans="1:4" r="51">
      <c s="4" r="A51" t="s">
        <v>811</v>
      </c>
      <c s="6" r="B51" t="n">
        <v>31399</v>
      </c>
      <c s="6" r="C51" t="n">
        <v>31684</v>
      </c>
    </row>
    <row spans="1:4" r="52">
      <c s="4" r="A52" t="s">
        <v>1081</v>
      </c>
      <c s="6" r="B52" t="n">
        <v>3387</v>
      </c>
      <c s="6" r="C52" t="n">
        <v>1307</v>
      </c>
    </row>
    <row spans="1:4" r="53">
      <c s="4" r="A53" t="s">
        <v>47</v>
      </c>
      <c s="7" r="B53" t="n">
        <v>49655</v>
      </c>
      <c s="7" r="C53" t="n">
        <v>59306</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H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1086</v>
      </c>
      <c s="2" r="B1" t="s">
        <v>1087</v>
      </c>
      <c s="2" r="C1" t="s">
        <v>1088</v>
      </c>
      <c s="2" r="D1" t="s">
        <v>2</v>
      </c>
      <c s="2" r="E1" t="s">
        <v>1089</v>
      </c>
      <c s="2" r="F1" t="s">
        <v>1089</v>
      </c>
      <c s="2" r="G1" t="s">
        <v>2</v>
      </c>
      <c s="2" r="H1" t="s">
        <v>32</v>
      </c>
    </row>
    <row spans="1:8" r="2">
      <c s="3" r="A2" t="s">
        <v>1090</v>
      </c>
    </row>
    <row spans="1:8" r="3">
      <c s="4" r="A3" t="s">
        <v>1091</v>
      </c>
      <c s="7" r="B3" t="n">
        <v>500000</v>
      </c>
      <c s="7" r="C3" t="n">
        <v>500000</v>
      </c>
    </row>
    <row spans="1:8" r="4">
      <c s="4" r="A4" t="s">
        <v>1092</v>
      </c>
      <c s="7" r="F4" t="n">
        <v>4580000</v>
      </c>
      <c s="7" r="G4" t="n">
        <v>982000</v>
      </c>
    </row>
    <row spans="1:8" r="5">
      <c s="4" r="A5" t="s">
        <v>1093</v>
      </c>
      <c s="7" r="E5" t="n">
        <v>3950000</v>
      </c>
      <c s="6" r="G5" t="n">
        <v>2450000</v>
      </c>
    </row>
    <row spans="1:8" r="6">
      <c s="4" r="A6" t="s">
        <v>1094</v>
      </c>
      <c s="7" r="D6" t="n">
        <v>2000000</v>
      </c>
      <c s="7" r="G6" t="n">
        <v>2000000</v>
      </c>
      <c s="7" r="H6" t="n">
        <v>2450000</v>
      </c>
    </row>
  </sheetData>
  <pageMargins bottom="1" footer="0.5" header="0.5" left="0.75" right="0.75" top="1"/>
</worksheet>
</file>

<file path=xl/worksheets/sheet129.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s>
  <sheetData>
    <row spans="1:7" r="1">
      <c s="1" r="A1" t="s">
        <v>1095</v>
      </c>
      <c s="2" r="B1" t="s">
        <v>487</v>
      </c>
      <c s="2" r="E1" t="s">
        <v>1</v>
      </c>
    </row>
    <row spans="1:7" r="2">
      <c s="2" r="B2" t="s">
        <v>2</v>
      </c>
      <c s="2" r="C2" t="s">
        <v>561</v>
      </c>
      <c s="2" r="D2" t="s">
        <v>32</v>
      </c>
      <c s="2" r="E2" t="s">
        <v>2</v>
      </c>
      <c s="2" r="F2" t="s">
        <v>31</v>
      </c>
      <c s="2" r="G2" t="s">
        <v>32</v>
      </c>
    </row>
    <row spans="1:7" r="3">
      <c s="3" r="A3" t="s">
        <v>1096</v>
      </c>
    </row>
    <row spans="1:7" r="4">
      <c s="4" r="A4" t="s">
        <v>1097</v>
      </c>
      <c s="7" r="B4" t="n">
        <v>3054</v>
      </c>
      <c s="7" r="C4" t="n">
        <v>456</v>
      </c>
      <c s="7" r="D4" t="n">
        <v>2738</v>
      </c>
      <c s="7" r="E4" t="n">
        <v>4389</v>
      </c>
      <c s="7" r="F4" t="n">
        <v>3561</v>
      </c>
      <c s="7" r="G4" t="n">
        <v>3739</v>
      </c>
    </row>
    <row spans="1:7" r="5">
      <c s="4" r="A5" t="s">
        <v>396</v>
      </c>
    </row>
    <row spans="1:7" r="6">
      <c s="3" r="A6" t="s">
        <v>1096</v>
      </c>
    </row>
    <row spans="1:7" r="7">
      <c s="4" r="A7" t="s">
        <v>1098</v>
      </c>
      <c s="7" r="B7" t="n">
        <v>2000</v>
      </c>
      <c s="6" r="E7" t="n">
        <v>2000</v>
      </c>
      <c s="6" r="G7" t="n">
        <v>2450</v>
      </c>
    </row>
    <row spans="1:7" r="8">
      <c s="4" r="A8" t="s">
        <v>1099</v>
      </c>
      <c s="6" r="E8" t="n">
        <v>64</v>
      </c>
      <c s="6" r="G8" t="n">
        <v>129</v>
      </c>
    </row>
    <row spans="1:7" r="9">
      <c s="4" r="A9" t="s">
        <v>1097</v>
      </c>
      <c s="6" r="E9" t="n">
        <v>265</v>
      </c>
    </row>
    <row spans="1:7" r="10">
      <c s="4" r="A10" t="s">
        <v>1100</v>
      </c>
      <c s="6" r="E10" t="n">
        <v>653</v>
      </c>
    </row>
    <row spans="1:7" r="11">
      <c s="4" r="A11" t="s">
        <v>1101</v>
      </c>
      <c s="6" r="E11" t="n">
        <v>1018</v>
      </c>
      <c s="6" r="G11" t="n">
        <v>2321</v>
      </c>
    </row>
    <row spans="1:7" r="12">
      <c s="4" r="A12" t="s">
        <v>160</v>
      </c>
      <c s="6" r="E12" t="n">
        <v>254</v>
      </c>
      <c s="6" r="G12" t="n">
        <v>1791</v>
      </c>
    </row>
    <row spans="1:7" r="13">
      <c s="4" r="A13" t="s">
        <v>1102</v>
      </c>
      <c s="7" r="E13" t="n">
        <v>254</v>
      </c>
      <c s="7" r="G13" t="n">
        <v>1791</v>
      </c>
    </row>
  </sheetData>
  <mergeCells count="3">
    <mergeCell ref="A1:A2"/>
    <mergeCell ref="B1:D1"/>
    <mergeCell ref="E1:G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94</v>
      </c>
      <c s="2" r="B1" t="s">
        <v>1</v>
      </c>
    </row>
    <row spans="1:2" r="2">
      <c s="2" r="B2" t="s">
        <v>2</v>
      </c>
    </row>
    <row spans="1:2" r="3">
      <c s="3" r="A3" t="s">
        <v>192</v>
      </c>
    </row>
    <row spans="1:2" r="4">
      <c s="4" r="A4" t="s">
        <v>194</v>
      </c>
      <c s="4" r="B4" t="s">
        <v>19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E1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103</v>
      </c>
      <c s="2" r="B1" t="s">
        <v>2</v>
      </c>
      <c s="2" r="C1" t="s">
        <v>31</v>
      </c>
      <c s="2" r="D1" t="s">
        <v>32</v>
      </c>
      <c s="2" r="E1" t="s">
        <v>33</v>
      </c>
    </row>
    <row spans="1:5" r="2">
      <c s="3" r="A2" t="s">
        <v>34</v>
      </c>
    </row>
    <row spans="1:5" r="3">
      <c s="4" r="A3" t="s">
        <v>35</v>
      </c>
      <c s="7" r="B3" t="n">
        <v>25675</v>
      </c>
      <c s="7" r="C3" t="n">
        <v>30714</v>
      </c>
      <c s="7" r="D3" t="n">
        <v>136327</v>
      </c>
      <c s="7" r="E3" t="n">
        <v>244119</v>
      </c>
    </row>
    <row spans="1:5" r="4">
      <c s="4" r="A4" t="s">
        <v>1104</v>
      </c>
      <c s="6" r="B4" t="n">
        <v>42044</v>
      </c>
      <c s="6" r="C4" t="n">
        <v>60242</v>
      </c>
    </row>
    <row spans="1:5" r="5">
      <c s="4" r="A5" t="s">
        <v>1105</v>
      </c>
      <c s="6" r="B5" t="n">
        <v>40491</v>
      </c>
      <c s="6" r="C5" t="n">
        <v>55008</v>
      </c>
    </row>
    <row spans="1:5" r="6">
      <c s="4" r="A6" t="s">
        <v>38</v>
      </c>
      <c s="6" r="B6" t="n">
        <v>10115</v>
      </c>
      <c s="6" r="C6" t="n">
        <v>3755</v>
      </c>
    </row>
    <row spans="1:5" r="7">
      <c s="4" r="A7" t="s">
        <v>39</v>
      </c>
      <c s="6" r="C7" t="n">
        <v>5251</v>
      </c>
    </row>
    <row spans="1:5" r="8">
      <c s="4" r="A8" t="s">
        <v>40</v>
      </c>
      <c s="6" r="B8" t="n">
        <v>118325</v>
      </c>
      <c s="6" r="C8" t="n">
        <v>154970</v>
      </c>
    </row>
    <row spans="1:5" r="9">
      <c s="4" r="A9" t="s">
        <v>41</v>
      </c>
      <c s="6" r="B9" t="n">
        <v>254841</v>
      </c>
      <c s="6" r="C9" t="n">
        <v>799093</v>
      </c>
    </row>
    <row spans="1:5" r="10">
      <c s="3" r="A10" t="s">
        <v>42</v>
      </c>
    </row>
    <row spans="1:5" r="11">
      <c s="4" r="A11" t="s">
        <v>43</v>
      </c>
      <c s="6" r="B11" t="n">
        <v>9451</v>
      </c>
      <c s="6" r="C11" t="n">
        <v>10192</v>
      </c>
    </row>
    <row spans="1:5" r="12">
      <c s="4" r="A12" t="s">
        <v>44</v>
      </c>
      <c s="6" r="B12" t="n">
        <v>7939</v>
      </c>
    </row>
    <row spans="1:5" r="13">
      <c s="4" r="A13" t="s">
        <v>39</v>
      </c>
      <c s="6" r="B13" t="n">
        <v>0</v>
      </c>
    </row>
    <row spans="1:5" r="14">
      <c s="4" r="A14" t="s">
        <v>45</v>
      </c>
      <c s="6" r="B14" t="n">
        <v>1496</v>
      </c>
      <c s="6" r="C14" t="n">
        <v>9262</v>
      </c>
    </row>
    <row spans="1:5" r="15">
      <c s="4" r="A15" t="s">
        <v>46</v>
      </c>
      <c s="6" r="B15" t="n">
        <v>18886</v>
      </c>
      <c s="6" r="C15" t="n">
        <v>19454</v>
      </c>
    </row>
    <row spans="1:5" r="16">
      <c s="4" r="A16" t="s">
        <v>47</v>
      </c>
      <c s="6" r="B16" t="n">
        <v>392052</v>
      </c>
      <c s="6" r="C16" t="n">
        <v>973517</v>
      </c>
    </row>
    <row spans="1:5" r="17">
      <c s="3" r="A17" t="s">
        <v>48</v>
      </c>
    </row>
    <row spans="1:5" r="18">
      <c s="4" r="A18" t="s">
        <v>49</v>
      </c>
      <c s="6" r="B18" t="n">
        <v>433079</v>
      </c>
      <c s="6" r="C18" t="n">
        <v>3044</v>
      </c>
    </row>
    <row spans="1:5" r="19">
      <c s="4" r="A19" t="s">
        <v>50</v>
      </c>
      <c s="6" r="B19" t="n">
        <v>64098</v>
      </c>
      <c s="6" r="C19" t="n">
        <v>67734</v>
      </c>
    </row>
    <row spans="1:5" r="20">
      <c s="4" r="A20" t="s">
        <v>51</v>
      </c>
      <c s="6" r="B20" t="n">
        <v>24830</v>
      </c>
      <c s="6" r="C20" t="n">
        <v>35645</v>
      </c>
    </row>
    <row spans="1:5" r="21">
      <c s="4" r="A21" t="s">
        <v>52</v>
      </c>
      <c s="6" r="B21" t="n">
        <v>522007</v>
      </c>
      <c s="6" r="C21" t="n">
        <v>106423</v>
      </c>
    </row>
    <row spans="1:5" r="22">
      <c s="4" r="A22" t="s">
        <v>53</v>
      </c>
      <c s="6" r="C22" t="n">
        <v>406016</v>
      </c>
    </row>
    <row spans="1:5" r="23">
      <c s="4" r="A23" t="s">
        <v>54</v>
      </c>
      <c s="6" r="B23" t="n">
        <v>15505</v>
      </c>
      <c s="6" r="C23" t="n">
        <v>18291</v>
      </c>
    </row>
    <row spans="1:5" r="24">
      <c s="4" r="A24" t="s">
        <v>39</v>
      </c>
      <c s="6" r="B24" t="n">
        <v>3113</v>
      </c>
      <c s="6" r="C24" t="n">
        <v>8602</v>
      </c>
    </row>
    <row spans="1:5" r="25">
      <c s="4" r="A25" t="s">
        <v>55</v>
      </c>
      <c s="4" r="B25" t="s">
        <v>56</v>
      </c>
      <c s="4" r="C25" t="s">
        <v>56</v>
      </c>
    </row>
    <row spans="1:5" r="26">
      <c s="3" r="A26" t="s">
        <v>1106</v>
      </c>
    </row>
    <row spans="1:5" r="27">
      <c s="4" r="A27" t="s">
        <v>1107</v>
      </c>
      <c s="6" r="B27" t="n">
        <v>602</v>
      </c>
      <c s="6" r="C27" t="n">
        <v>507</v>
      </c>
    </row>
    <row spans="1:5" r="28">
      <c s="4" r="A28" t="s">
        <v>1108</v>
      </c>
      <c s="4" r="B28" t="s">
        <v>56</v>
      </c>
      <c s="4" r="C28" t="s">
        <v>56</v>
      </c>
    </row>
    <row spans="1:5" r="29">
      <c s="4" r="A29" t="s">
        <v>60</v>
      </c>
      <c s="6" r="B29" t="n">
        <v>396750</v>
      </c>
      <c s="6" r="C29" t="n">
        <v>313815</v>
      </c>
    </row>
    <row spans="1:5" r="30">
      <c s="4" r="A30" t="s">
        <v>1109</v>
      </c>
      <c s="6" r="B30" t="n">
        <v>-550011</v>
      </c>
      <c s="6" r="C30" t="n">
        <v>115377</v>
      </c>
    </row>
    <row spans="1:5" r="31">
      <c s="4" r="A31" t="s">
        <v>1110</v>
      </c>
      <c s="6" r="B31" t="n">
        <v>247</v>
      </c>
      <c s="6" r="C31" t="n">
        <v>534</v>
      </c>
    </row>
    <row spans="1:5" r="32">
      <c s="4" r="A32" t="s">
        <v>63</v>
      </c>
      <c s="6" r="B32" t="n">
        <v>-152412</v>
      </c>
      <c s="6" r="C32" t="n">
        <v>430233</v>
      </c>
    </row>
    <row spans="1:5" r="33">
      <c s="4" r="A33" t="s">
        <v>64</v>
      </c>
      <c s="6" r="B33" t="n">
        <v>3839</v>
      </c>
      <c s="6" r="C33" t="n">
        <v>3952</v>
      </c>
    </row>
    <row spans="1:5" r="34">
      <c s="4" r="A34" t="s">
        <v>65</v>
      </c>
      <c s="6" r="B34" t="n">
        <v>-148573</v>
      </c>
      <c s="6" r="C34" t="n">
        <v>434185</v>
      </c>
      <c s="6" r="D34" t="n">
        <v>444894</v>
      </c>
      <c s="6" r="E34" t="n">
        <v>383281</v>
      </c>
    </row>
    <row spans="1:5" r="35">
      <c s="4" r="A35" t="s">
        <v>66</v>
      </c>
      <c s="6" r="B35" t="n">
        <v>392052</v>
      </c>
      <c s="6" r="C35" t="n">
        <v>973517</v>
      </c>
    </row>
    <row spans="1:5" r="36">
      <c s="4" r="A36" t="s">
        <v>1082</v>
      </c>
    </row>
    <row spans="1:5" r="37">
      <c s="3" r="A37" t="s">
        <v>34</v>
      </c>
    </row>
    <row spans="1:5" r="38">
      <c s="4" r="A38" t="s">
        <v>1104</v>
      </c>
      <c s="6" r="B38" t="n">
        <v>-340</v>
      </c>
      <c s="6" r="C38" t="n">
        <v>-154</v>
      </c>
    </row>
    <row spans="1:5" r="39">
      <c s="4" r="A39" t="s">
        <v>38</v>
      </c>
      <c s="6" r="B39" t="n">
        <v>-6973</v>
      </c>
      <c s="6" r="C39" t="n">
        <v>-6973</v>
      </c>
    </row>
    <row spans="1:5" r="40">
      <c s="4" r="A40" t="s">
        <v>40</v>
      </c>
      <c s="6" r="B40" t="n">
        <v>-7313</v>
      </c>
      <c s="6" r="C40" t="n">
        <v>-7127</v>
      </c>
    </row>
    <row spans="1:5" r="41">
      <c s="3" r="A41" t="s">
        <v>42</v>
      </c>
    </row>
    <row spans="1:5" r="42">
      <c s="4" r="A42" t="s">
        <v>39</v>
      </c>
      <c s="6" r="B42" t="n">
        <v>0</v>
      </c>
    </row>
    <row spans="1:5" r="43">
      <c s="4" r="A43" t="s">
        <v>1111</v>
      </c>
      <c s="6" r="B43" t="n">
        <v>491509</v>
      </c>
      <c s="6" r="C43" t="n">
        <v>-133359</v>
      </c>
    </row>
    <row spans="1:5" r="44">
      <c s="4" r="A44" t="s">
        <v>45</v>
      </c>
      <c s="6" r="B44" t="n">
        <v>-14824</v>
      </c>
      <c s="6" r="C44" t="n">
        <v>-14946</v>
      </c>
    </row>
    <row spans="1:5" r="45">
      <c s="4" r="A45" t="s">
        <v>46</v>
      </c>
      <c s="6" r="B45" t="n">
        <v>476685</v>
      </c>
      <c s="6" r="C45" t="n">
        <v>-148305</v>
      </c>
    </row>
    <row spans="1:5" r="46">
      <c s="4" r="A46" t="s">
        <v>47</v>
      </c>
      <c s="6" r="B46" t="n">
        <v>469372</v>
      </c>
      <c s="6" r="C46" t="n">
        <v>-155432</v>
      </c>
    </row>
    <row spans="1:5" r="47">
      <c s="3" r="A47" t="s">
        <v>48</v>
      </c>
    </row>
    <row spans="1:5" r="48">
      <c s="4" r="A48" t="s">
        <v>49</v>
      </c>
      <c s="6" r="B48" t="n">
        <v>-14928</v>
      </c>
    </row>
    <row spans="1:5" r="49">
      <c s="4" r="A49" t="s">
        <v>50</v>
      </c>
      <c s="6" r="B49" t="n">
        <v>-265</v>
      </c>
      <c s="6" r="C49" t="n">
        <v>-154</v>
      </c>
    </row>
    <row spans="1:5" r="50">
      <c s="4" r="A50" t="s">
        <v>51</v>
      </c>
      <c s="6" r="B50" t="n">
        <v>-6943</v>
      </c>
      <c s="6" r="C50" t="n">
        <v>-6867</v>
      </c>
    </row>
    <row spans="1:5" r="51">
      <c s="4" r="A51" t="s">
        <v>52</v>
      </c>
      <c s="6" r="B51" t="n">
        <v>-22136</v>
      </c>
      <c s="6" r="C51" t="n">
        <v>-7021</v>
      </c>
    </row>
    <row spans="1:5" r="52">
      <c s="4" r="A52" t="s">
        <v>53</v>
      </c>
      <c s="6" r="B52" t="n">
        <v>-10000</v>
      </c>
      <c s="6" r="C52" t="n">
        <v>-14929</v>
      </c>
    </row>
    <row spans="1:5" r="53">
      <c s="4" r="A53" t="s">
        <v>55</v>
      </c>
      <c s="4" r="B53" t="s">
        <v>56</v>
      </c>
      <c s="4" r="C53" t="s">
        <v>56</v>
      </c>
    </row>
    <row spans="1:5" r="54">
      <c s="3" r="A54" t="s">
        <v>1106</v>
      </c>
    </row>
    <row spans="1:5" r="55">
      <c s="4" r="A55" t="s">
        <v>1108</v>
      </c>
      <c s="4" r="B55" t="s">
        <v>56</v>
      </c>
      <c s="4" r="C55" t="s">
        <v>56</v>
      </c>
    </row>
    <row spans="1:5" r="56">
      <c s="4" r="A56" t="s">
        <v>60</v>
      </c>
      <c s="6" r="B56" t="n">
        <v>-41653</v>
      </c>
      <c s="6" r="C56" t="n">
        <v>-41653</v>
      </c>
    </row>
    <row spans="1:5" r="57">
      <c s="4" r="A57" t="s">
        <v>1109</v>
      </c>
      <c s="6" r="B57" t="n">
        <v>543161</v>
      </c>
      <c s="6" r="C57" t="n">
        <v>-91829</v>
      </c>
    </row>
    <row spans="1:5" r="58">
      <c s="4" r="A58" t="s">
        <v>63</v>
      </c>
      <c s="6" r="B58" t="n">
        <v>501508</v>
      </c>
      <c s="6" r="C58" t="n">
        <v>-133482</v>
      </c>
    </row>
    <row spans="1:5" r="59">
      <c s="4" r="A59" t="s">
        <v>65</v>
      </c>
      <c s="6" r="B59" t="n">
        <v>501508</v>
      </c>
      <c s="6" r="C59" t="n">
        <v>-133482</v>
      </c>
    </row>
    <row spans="1:5" r="60">
      <c s="4" r="A60" t="s">
        <v>66</v>
      </c>
      <c s="6" r="B60" t="n">
        <v>469372</v>
      </c>
      <c s="6" r="C60" t="n">
        <v>-155432</v>
      </c>
    </row>
    <row spans="1:5" r="61">
      <c s="4" r="A61" t="s">
        <v>1112</v>
      </c>
    </row>
    <row spans="1:5" r="62">
      <c s="3" r="A62" t="s">
        <v>34</v>
      </c>
    </row>
    <row spans="1:5" r="63">
      <c s="4" r="A63" t="s">
        <v>35</v>
      </c>
      <c s="6" r="B63" t="n">
        <v>45</v>
      </c>
      <c s="6" r="C63" t="n">
        <v>3166</v>
      </c>
      <c s="6" r="D63" t="n">
        <v>101449</v>
      </c>
      <c s="6" r="E63" t="n">
        <v>223515</v>
      </c>
    </row>
    <row spans="1:5" r="64">
      <c s="4" r="A64" t="s">
        <v>1104</v>
      </c>
      <c s="6" r="B64" t="n">
        <v>75</v>
      </c>
    </row>
    <row spans="1:5" r="65">
      <c s="4" r="A65" t="s">
        <v>38</v>
      </c>
      <c s="6" r="B65" t="n">
        <v>3904</v>
      </c>
      <c s="6" r="C65" t="n">
        <v>1</v>
      </c>
    </row>
    <row spans="1:5" r="66">
      <c s="4" r="A66" t="s">
        <v>40</v>
      </c>
      <c s="6" r="B66" t="n">
        <v>4024</v>
      </c>
      <c s="6" r="C66" t="n">
        <v>3167</v>
      </c>
    </row>
    <row spans="1:5" r="67">
      <c s="3" r="A67" t="s">
        <v>42</v>
      </c>
    </row>
    <row spans="1:5" r="68">
      <c s="4" r="A68" t="s">
        <v>39</v>
      </c>
      <c s="6" r="B68" t="n">
        <v>0</v>
      </c>
    </row>
    <row spans="1:5" r="69">
      <c s="4" r="A69" t="s">
        <v>1111</v>
      </c>
      <c s="6" r="B69" t="n">
        <v>170807</v>
      </c>
      <c s="6" r="C69" t="n">
        <v>743463</v>
      </c>
    </row>
    <row spans="1:5" r="70">
      <c s="4" r="A70" t="s">
        <v>45</v>
      </c>
      <c s="6" r="B70" t="n">
        <v>14824</v>
      </c>
      <c s="6" r="C70" t="n">
        <v>21457</v>
      </c>
    </row>
    <row spans="1:5" r="71">
      <c s="4" r="A71" t="s">
        <v>46</v>
      </c>
      <c s="6" r="B71" t="n">
        <v>185631</v>
      </c>
      <c s="6" r="C71" t="n">
        <v>764920</v>
      </c>
    </row>
    <row spans="1:5" r="72">
      <c s="4" r="A72" t="s">
        <v>47</v>
      </c>
      <c s="6" r="B72" t="n">
        <v>189655</v>
      </c>
      <c s="6" r="C72" t="n">
        <v>768087</v>
      </c>
    </row>
    <row spans="1:5" r="73">
      <c s="3" r="A73" t="s">
        <v>48</v>
      </c>
    </row>
    <row spans="1:5" r="74">
      <c s="4" r="A74" t="s">
        <v>49</v>
      </c>
      <c s="6" r="B74" t="n">
        <v>338483</v>
      </c>
    </row>
    <row spans="1:5" r="75">
      <c s="4" r="A75" t="s">
        <v>50</v>
      </c>
      <c s="6" r="B75" t="n">
        <v>59</v>
      </c>
    </row>
    <row spans="1:5" r="76">
      <c s="4" r="A76" t="s">
        <v>51</v>
      </c>
      <c s="6" r="B76" t="n">
        <v>3994</v>
      </c>
      <c s="6" r="C76" t="n">
        <v>3994</v>
      </c>
    </row>
    <row spans="1:5" r="77">
      <c s="4" r="A77" t="s">
        <v>52</v>
      </c>
      <c s="6" r="B77" t="n">
        <v>342536</v>
      </c>
      <c s="6" r="C77" t="n">
        <v>3994</v>
      </c>
    </row>
    <row spans="1:5" r="78">
      <c s="4" r="A78" t="s">
        <v>53</v>
      </c>
      <c s="6" r="C78" t="n">
        <v>334617</v>
      </c>
    </row>
    <row spans="1:5" r="79">
      <c s="4" r="A79" t="s">
        <v>55</v>
      </c>
      <c s="4" r="B79" t="s">
        <v>56</v>
      </c>
      <c s="4" r="C79" t="s">
        <v>56</v>
      </c>
    </row>
    <row spans="1:5" r="80">
      <c s="3" r="A80" t="s">
        <v>1106</v>
      </c>
    </row>
    <row spans="1:5" r="81">
      <c s="4" r="A81" t="s">
        <v>1107</v>
      </c>
      <c s="6" r="B81" t="n">
        <v>602</v>
      </c>
      <c s="6" r="C81" t="n">
        <v>507</v>
      </c>
    </row>
    <row spans="1:5" r="82">
      <c s="4" r="A82" t="s">
        <v>1108</v>
      </c>
      <c s="4" r="B82" t="s">
        <v>56</v>
      </c>
      <c s="4" r="C82" t="s">
        <v>56</v>
      </c>
    </row>
    <row spans="1:5" r="83">
      <c s="4" r="A83" t="s">
        <v>60</v>
      </c>
      <c s="6" r="B83" t="n">
        <v>396750</v>
      </c>
      <c s="6" r="C83" t="n">
        <v>313815</v>
      </c>
    </row>
    <row spans="1:5" r="84">
      <c s="4" r="A84" t="s">
        <v>1109</v>
      </c>
      <c s="6" r="B84" t="n">
        <v>-550233</v>
      </c>
      <c s="6" r="C84" t="n">
        <v>115154</v>
      </c>
    </row>
    <row spans="1:5" r="85">
      <c s="4" r="A85" t="s">
        <v>63</v>
      </c>
      <c s="6" r="B85" t="n">
        <v>-152881</v>
      </c>
      <c s="6" r="C85" t="n">
        <v>429476</v>
      </c>
    </row>
    <row spans="1:5" r="86">
      <c s="4" r="A86" t="s">
        <v>65</v>
      </c>
      <c s="6" r="B86" t="n">
        <v>-152881</v>
      </c>
      <c s="6" r="C86" t="n">
        <v>429476</v>
      </c>
    </row>
    <row spans="1:5" r="87">
      <c s="4" r="A87" t="s">
        <v>66</v>
      </c>
      <c s="6" r="B87" t="n">
        <v>189655</v>
      </c>
      <c s="6" r="C87" t="n">
        <v>768087</v>
      </c>
    </row>
    <row spans="1:5" r="88">
      <c s="4" r="A88" t="s">
        <v>1113</v>
      </c>
    </row>
    <row spans="1:5" r="89">
      <c s="3" r="A89" t="s">
        <v>34</v>
      </c>
    </row>
    <row spans="1:5" r="90">
      <c s="4" r="A90" t="s">
        <v>35</v>
      </c>
      <c s="6" r="B90" t="n">
        <v>9215</v>
      </c>
      <c s="6" r="C90" t="n">
        <v>15354</v>
      </c>
      <c s="6" r="D90" t="n">
        <v>26782</v>
      </c>
      <c s="6" r="E90" t="n">
        <v>15977</v>
      </c>
    </row>
    <row spans="1:5" r="91">
      <c s="4" r="A91" t="s">
        <v>1104</v>
      </c>
      <c s="6" r="B91" t="n">
        <v>28088</v>
      </c>
      <c s="6" r="C91" t="n">
        <v>40656</v>
      </c>
    </row>
    <row spans="1:5" r="92">
      <c s="4" r="A92" t="s">
        <v>1105</v>
      </c>
      <c s="6" r="B92" t="n">
        <v>25072</v>
      </c>
      <c s="6" r="C92" t="n">
        <v>43085</v>
      </c>
    </row>
    <row spans="1:5" r="93">
      <c s="4" r="A93" t="s">
        <v>38</v>
      </c>
      <c s="6" r="B93" t="n">
        <v>13158</v>
      </c>
      <c s="6" r="C93" t="n">
        <v>10672</v>
      </c>
    </row>
    <row spans="1:5" r="94">
      <c s="4" r="A94" t="s">
        <v>39</v>
      </c>
      <c s="6" r="C94" t="n">
        <v>5227</v>
      </c>
    </row>
    <row spans="1:5" r="95">
      <c s="4" r="A95" t="s">
        <v>40</v>
      </c>
      <c s="6" r="B95" t="n">
        <v>75533</v>
      </c>
      <c s="6" r="C95" t="n">
        <v>114994</v>
      </c>
    </row>
    <row spans="1:5" r="96">
      <c s="4" r="A96" t="s">
        <v>41</v>
      </c>
      <c s="6" r="B96" t="n">
        <v>204356</v>
      </c>
      <c s="6" r="C96" t="n">
        <v>745612</v>
      </c>
    </row>
    <row spans="1:5" r="97">
      <c s="3" r="A97" t="s">
        <v>42</v>
      </c>
    </row>
    <row spans="1:5" r="98">
      <c s="4" r="A98" t="s">
        <v>43</v>
      </c>
      <c s="6" r="B98" t="n">
        <v>9366</v>
      </c>
      <c s="6" r="C98" t="n">
        <v>10098</v>
      </c>
    </row>
    <row spans="1:5" r="99">
      <c s="4" r="A99" t="s">
        <v>44</v>
      </c>
      <c s="6" r="B99" t="n">
        <v>7939</v>
      </c>
    </row>
    <row spans="1:5" r="100">
      <c s="4" r="A100" t="s">
        <v>39</v>
      </c>
      <c s="6" r="B100" t="n">
        <v>0</v>
      </c>
    </row>
    <row spans="1:5" r="101">
      <c s="4" r="A101" t="s">
        <v>1111</v>
      </c>
      <c s="6" r="B101" t="n">
        <v>-662599</v>
      </c>
      <c s="6" r="C101" t="n">
        <v>-609021</v>
      </c>
    </row>
    <row spans="1:5" r="102">
      <c s="4" r="A102" t="s">
        <v>45</v>
      </c>
      <c s="6" r="B102" t="n">
        <v>1308</v>
      </c>
      <c s="6" r="C102" t="n">
        <v>2140</v>
      </c>
    </row>
    <row spans="1:5" r="103">
      <c s="4" r="A103" t="s">
        <v>46</v>
      </c>
      <c s="6" r="B103" t="n">
        <v>-643986</v>
      </c>
      <c s="6" r="C103" t="n">
        <v>-596783</v>
      </c>
    </row>
    <row spans="1:5" r="104">
      <c s="4" r="A104" t="s">
        <v>47</v>
      </c>
      <c s="6" r="B104" t="n">
        <v>-364097</v>
      </c>
      <c s="6" r="C104" t="n">
        <v>263823</v>
      </c>
    </row>
    <row spans="1:5" r="105">
      <c s="3" r="A105" t="s">
        <v>48</v>
      </c>
    </row>
    <row spans="1:5" r="106">
      <c s="4" r="A106" t="s">
        <v>49</v>
      </c>
      <c s="6" r="B106" t="n">
        <v>76841</v>
      </c>
      <c s="6" r="C106" t="n">
        <v>3044</v>
      </c>
    </row>
    <row spans="1:5" r="107">
      <c s="4" r="A107" t="s">
        <v>50</v>
      </c>
      <c s="6" r="B107" t="n">
        <v>53157</v>
      </c>
      <c s="6" r="C107" t="n">
        <v>57913</v>
      </c>
    </row>
    <row spans="1:5" r="108">
      <c s="4" r="A108" t="s">
        <v>51</v>
      </c>
      <c s="6" r="B108" t="n">
        <v>27258</v>
      </c>
      <c s="6" r="C108" t="n">
        <v>35702</v>
      </c>
    </row>
    <row spans="1:5" r="109">
      <c s="4" r="A109" t="s">
        <v>52</v>
      </c>
      <c s="6" r="B109" t="n">
        <v>157256</v>
      </c>
      <c s="6" r="C109" t="n">
        <v>96659</v>
      </c>
    </row>
    <row spans="1:5" r="110">
      <c s="4" r="A110" t="s">
        <v>53</v>
      </c>
      <c s="6" r="B110" t="n">
        <v>10000</v>
      </c>
      <c s="6" r="C110" t="n">
        <v>51744</v>
      </c>
    </row>
    <row spans="1:5" r="111">
      <c s="4" r="A111" t="s">
        <v>54</v>
      </c>
      <c s="6" r="B111" t="n">
        <v>15467</v>
      </c>
      <c s="6" r="C111" t="n">
        <v>17883</v>
      </c>
    </row>
    <row spans="1:5" r="112">
      <c s="4" r="A112" t="s">
        <v>39</v>
      </c>
      <c s="6" r="C112" t="n">
        <v>6642</v>
      </c>
    </row>
    <row spans="1:5" r="113">
      <c s="4" r="A113" t="s">
        <v>55</v>
      </c>
      <c s="4" r="B113" t="s">
        <v>56</v>
      </c>
      <c s="4" r="C113" t="s">
        <v>56</v>
      </c>
    </row>
    <row spans="1:5" r="114">
      <c s="3" r="A114" t="s">
        <v>1106</v>
      </c>
    </row>
    <row spans="1:5" r="115">
      <c s="4" r="A115" t="s">
        <v>1108</v>
      </c>
      <c s="4" r="B115" t="s">
        <v>56</v>
      </c>
      <c s="4" r="C115" t="s">
        <v>56</v>
      </c>
    </row>
    <row spans="1:5" r="116">
      <c s="4" r="A116" t="s">
        <v>60</v>
      </c>
      <c s="6" r="B116" t="n">
        <v>41653</v>
      </c>
      <c s="6" r="C116" t="n">
        <v>41653</v>
      </c>
    </row>
    <row spans="1:5" r="117">
      <c s="4" r="A117" t="s">
        <v>1109</v>
      </c>
      <c s="6" r="B117" t="n">
        <v>-592312</v>
      </c>
      <c s="6" r="C117" t="n">
        <v>45290</v>
      </c>
    </row>
    <row spans="1:5" r="118">
      <c s="4" r="A118" t="s">
        <v>63</v>
      </c>
      <c s="6" r="B118" t="n">
        <v>-550659</v>
      </c>
      <c s="6" r="C118" t="n">
        <v>86943</v>
      </c>
    </row>
    <row spans="1:5" r="119">
      <c s="4" r="A119" t="s">
        <v>64</v>
      </c>
      <c s="6" r="B119" t="n">
        <v>3839</v>
      </c>
      <c s="6" r="C119" t="n">
        <v>3952</v>
      </c>
    </row>
    <row spans="1:5" r="120">
      <c s="4" r="A120" t="s">
        <v>65</v>
      </c>
      <c s="6" r="B120" t="n">
        <v>-546820</v>
      </c>
      <c s="6" r="C120" t="n">
        <v>90895</v>
      </c>
    </row>
    <row spans="1:5" r="121">
      <c s="4" r="A121" t="s">
        <v>66</v>
      </c>
      <c s="6" r="B121" t="n">
        <v>-364097</v>
      </c>
      <c s="6" r="C121" t="n">
        <v>263823</v>
      </c>
    </row>
    <row spans="1:5" r="122">
      <c s="4" r="A122" t="s">
        <v>1114</v>
      </c>
    </row>
    <row spans="1:5" r="123">
      <c s="3" r="A123" t="s">
        <v>34</v>
      </c>
    </row>
    <row spans="1:5" r="124">
      <c s="4" r="A124" t="s">
        <v>35</v>
      </c>
      <c s="6" r="B124" t="n">
        <v>16415</v>
      </c>
      <c s="6" r="C124" t="n">
        <v>12194</v>
      </c>
      <c s="7" r="D124" t="n">
        <v>8096</v>
      </c>
      <c s="7" r="E124" t="n">
        <v>4627</v>
      </c>
    </row>
    <row spans="1:5" r="125">
      <c s="4" r="A125" t="s">
        <v>1104</v>
      </c>
      <c s="6" r="B125" t="n">
        <v>14221</v>
      </c>
      <c s="6" r="C125" t="n">
        <v>19740</v>
      </c>
    </row>
    <row spans="1:5" r="126">
      <c s="4" r="A126" t="s">
        <v>1105</v>
      </c>
      <c s="6" r="B126" t="n">
        <v>15419</v>
      </c>
      <c s="6" r="C126" t="n">
        <v>11923</v>
      </c>
    </row>
    <row spans="1:5" r="127">
      <c s="4" r="A127" t="s">
        <v>38</v>
      </c>
      <c s="6" r="B127" t="n">
        <v>26</v>
      </c>
      <c s="6" r="C127" t="n">
        <v>55</v>
      </c>
    </row>
    <row spans="1:5" r="128">
      <c s="4" r="A128" t="s">
        <v>39</v>
      </c>
      <c s="6" r="C128" t="n">
        <v>24</v>
      </c>
    </row>
    <row spans="1:5" r="129">
      <c s="4" r="A129" t="s">
        <v>40</v>
      </c>
      <c s="6" r="B129" t="n">
        <v>46081</v>
      </c>
      <c s="6" r="C129" t="n">
        <v>43936</v>
      </c>
    </row>
    <row spans="1:5" r="130">
      <c s="4" r="A130" t="s">
        <v>41</v>
      </c>
      <c s="6" r="B130" t="n">
        <v>50485</v>
      </c>
      <c s="6" r="C130" t="n">
        <v>53481</v>
      </c>
    </row>
    <row spans="1:5" r="131">
      <c s="3" r="A131" t="s">
        <v>42</v>
      </c>
    </row>
    <row spans="1:5" r="132">
      <c s="4" r="A132" t="s">
        <v>43</v>
      </c>
      <c s="6" r="B132" t="n">
        <v>85</v>
      </c>
      <c s="6" r="C132" t="n">
        <v>94</v>
      </c>
    </row>
    <row spans="1:5" r="133">
      <c s="4" r="A133" t="s">
        <v>39</v>
      </c>
      <c s="6" r="B133" t="n">
        <v>0</v>
      </c>
    </row>
    <row spans="1:5" r="134">
      <c s="4" r="A134" t="s">
        <v>1111</v>
      </c>
      <c s="6" r="B134" t="n">
        <v>283</v>
      </c>
      <c s="6" r="C134" t="n">
        <v>-1083</v>
      </c>
    </row>
    <row spans="1:5" r="135">
      <c s="4" r="A135" t="s">
        <v>45</v>
      </c>
      <c s="6" r="B135" t="n">
        <v>188</v>
      </c>
      <c s="6" r="C135" t="n">
        <v>611</v>
      </c>
    </row>
    <row spans="1:5" r="136">
      <c s="4" r="A136" t="s">
        <v>46</v>
      </c>
      <c s="6" r="B136" t="n">
        <v>556</v>
      </c>
      <c s="6" r="C136" t="n">
        <v>-378</v>
      </c>
    </row>
    <row spans="1:5" r="137">
      <c s="4" r="A137" t="s">
        <v>47</v>
      </c>
      <c s="6" r="B137" t="n">
        <v>97122</v>
      </c>
      <c s="6" r="C137" t="n">
        <v>97039</v>
      </c>
    </row>
    <row spans="1:5" r="138">
      <c s="3" r="A138" t="s">
        <v>48</v>
      </c>
    </row>
    <row spans="1:5" r="139">
      <c s="4" r="A139" t="s">
        <v>49</v>
      </c>
      <c s="6" r="B139" t="n">
        <v>32683</v>
      </c>
    </row>
    <row spans="1:5" r="140">
      <c s="4" r="A140" t="s">
        <v>50</v>
      </c>
      <c s="6" r="B140" t="n">
        <v>11147</v>
      </c>
      <c s="6" r="C140" t="n">
        <v>9975</v>
      </c>
    </row>
    <row spans="1:5" r="141">
      <c s="4" r="A141" t="s">
        <v>51</v>
      </c>
      <c s="6" r="B141" t="n">
        <v>521</v>
      </c>
      <c s="6" r="C141" t="n">
        <v>2816</v>
      </c>
    </row>
    <row spans="1:5" r="142">
      <c s="4" r="A142" t="s">
        <v>52</v>
      </c>
      <c s="6" r="B142" t="n">
        <v>44351</v>
      </c>
      <c s="6" r="C142" t="n">
        <v>12791</v>
      </c>
    </row>
    <row spans="1:5" r="143">
      <c s="4" r="A143" t="s">
        <v>53</v>
      </c>
      <c s="6" r="C143" t="n">
        <v>34584</v>
      </c>
    </row>
    <row spans="1:5" r="144">
      <c s="4" r="A144" t="s">
        <v>54</v>
      </c>
      <c s="6" r="B144" t="n">
        <v>38</v>
      </c>
      <c s="6" r="C144" t="n">
        <v>408</v>
      </c>
    </row>
    <row spans="1:5" r="145">
      <c s="4" r="A145" t="s">
        <v>39</v>
      </c>
      <c s="6" r="B145" t="n">
        <v>3113</v>
      </c>
      <c s="6" r="C145" t="n">
        <v>1960</v>
      </c>
    </row>
    <row spans="1:5" r="146">
      <c s="4" r="A146" t="s">
        <v>55</v>
      </c>
      <c s="4" r="B146" t="s">
        <v>56</v>
      </c>
      <c s="4" r="C146" t="s">
        <v>56</v>
      </c>
    </row>
    <row spans="1:5" r="147">
      <c s="3" r="A147" t="s">
        <v>1106</v>
      </c>
    </row>
    <row spans="1:5" r="148">
      <c s="4" r="A148" t="s">
        <v>1108</v>
      </c>
      <c s="4" r="B148" t="s">
        <v>56</v>
      </c>
      <c s="4" r="C148" t="s">
        <v>56</v>
      </c>
    </row>
    <row spans="1:5" r="149">
      <c s="4" r="A149" t="s">
        <v>1109</v>
      </c>
      <c s="6" r="B149" t="n">
        <v>49373</v>
      </c>
      <c s="6" r="C149" t="n">
        <v>46762</v>
      </c>
    </row>
    <row spans="1:5" r="150">
      <c s="4" r="A150" t="s">
        <v>1110</v>
      </c>
      <c s="6" r="B150" t="n">
        <v>247</v>
      </c>
      <c s="6" r="C150" t="n">
        <v>534</v>
      </c>
    </row>
    <row spans="1:5" r="151">
      <c s="4" r="A151" t="s">
        <v>63</v>
      </c>
      <c s="6" r="B151" t="n">
        <v>49620</v>
      </c>
      <c s="6" r="C151" t="n">
        <v>47296</v>
      </c>
    </row>
    <row spans="1:5" r="152">
      <c s="4" r="A152" t="s">
        <v>65</v>
      </c>
      <c s="6" r="B152" t="n">
        <v>49620</v>
      </c>
      <c s="6" r="C152" t="n">
        <v>47296</v>
      </c>
    </row>
    <row spans="1:5" r="153">
      <c s="4" r="A153" t="s">
        <v>66</v>
      </c>
      <c s="7" r="B153" t="n">
        <v>97122</v>
      </c>
      <c s="7" r="C153" t="n">
        <v>97039</v>
      </c>
    </row>
  </sheetData>
  <pageMargins bottom="1" footer="0.5" header="0.5" left="0.75" right="0.75" top="1"/>
</worksheet>
</file>

<file path=xl/worksheets/sheet131.xml><?xml version="1.0" encoding="utf-8"?>
<worksheet xmlns="http://schemas.openxmlformats.org/spreadsheetml/2006/main">
  <sheetPr>
    <outlinePr summaryBelow="1" summaryRight="1"/>
  </sheetPr>
  <dimension ref="A1:D9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15</v>
      </c>
      <c s="2" r="B1" t="s">
        <v>1</v>
      </c>
    </row>
    <row spans="1:4" r="2">
      <c s="2" r="B2" t="s">
        <v>2</v>
      </c>
      <c s="2" r="C2" t="s">
        <v>31</v>
      </c>
      <c s="2" r="D2" t="s">
        <v>32</v>
      </c>
    </row>
    <row spans="1:4" r="3">
      <c s="3" r="A3" t="s">
        <v>1116</v>
      </c>
    </row>
    <row spans="1:4" r="4">
      <c s="4" r="A4" t="s">
        <v>80</v>
      </c>
      <c s="7" r="B4" t="n">
        <v>331127</v>
      </c>
      <c s="7" r="C4" t="n">
        <v>359487</v>
      </c>
      <c s="7" r="D4" t="n">
        <v>344798</v>
      </c>
    </row>
    <row spans="1:4" r="5">
      <c s="4" r="A5" t="s">
        <v>81</v>
      </c>
      <c s="6" r="B5" t="n">
        <v>47379</v>
      </c>
      <c s="6" r="C5" t="n">
        <v>54020</v>
      </c>
      <c s="6" r="D5" t="n">
        <v>53520</v>
      </c>
    </row>
    <row spans="1:4" r="6">
      <c s="4" r="A6" t="s">
        <v>82</v>
      </c>
      <c s="6" r="B6" t="n">
        <v>36437</v>
      </c>
      <c s="6" r="C6" t="n">
        <v>40430</v>
      </c>
      <c s="6" r="D6" t="n">
        <v>43618</v>
      </c>
    </row>
    <row spans="1:4" r="7">
      <c s="4" r="A7" t="s">
        <v>83</v>
      </c>
      <c s="6" r="B7" t="n">
        <v>414943</v>
      </c>
      <c s="6" r="C7" t="n">
        <v>453937</v>
      </c>
      <c s="6" r="D7" t="n">
        <v>441936</v>
      </c>
    </row>
    <row spans="1:4" r="8">
      <c s="4" r="A8" t="s">
        <v>84</v>
      </c>
      <c s="6" r="B8" t="n">
        <v>385086</v>
      </c>
      <c s="6" r="C8" t="n">
        <v>347391</v>
      </c>
      <c s="6" r="D8" t="n">
        <v>327800</v>
      </c>
    </row>
    <row spans="1:4" r="9">
      <c s="4" r="A9" t="s">
        <v>85</v>
      </c>
      <c s="6" r="B9" t="n">
        <v>29256</v>
      </c>
      <c s="6" r="C9" t="n">
        <v>32820</v>
      </c>
      <c s="6" r="D9" t="n">
        <v>34399</v>
      </c>
    </row>
    <row spans="1:4" r="10">
      <c s="4" r="A10" t="s">
        <v>86</v>
      </c>
      <c s="6" r="B10" t="n">
        <v>29318</v>
      </c>
      <c s="6" r="C10" t="n">
        <v>33660</v>
      </c>
      <c s="6" r="D10" t="n">
        <v>34869</v>
      </c>
    </row>
    <row spans="1:4" r="11">
      <c s="4" r="A11" t="s">
        <v>87</v>
      </c>
      <c s="6" r="C11" t="n">
        <v>288</v>
      </c>
      <c s="6" r="D11" t="n">
        <v>7691</v>
      </c>
    </row>
    <row spans="1:4" r="12">
      <c s="4" r="A12" t="s">
        <v>88</v>
      </c>
      <c s="6" r="B12" t="n">
        <v>443660</v>
      </c>
      <c s="6" r="C12" t="n">
        <v>414159</v>
      </c>
      <c s="6" r="D12" t="n">
        <v>404759</v>
      </c>
    </row>
    <row spans="1:4" r="13">
      <c s="4" r="A13" t="s">
        <v>89</v>
      </c>
      <c s="6" r="B13" t="n">
        <v>-11029</v>
      </c>
      <c s="6" r="C13" t="n">
        <v>915</v>
      </c>
      <c s="6" r="D13" t="n">
        <v>701</v>
      </c>
    </row>
    <row spans="1:4" r="14">
      <c s="4" r="A14" t="s">
        <v>90</v>
      </c>
      <c s="6" r="B14" t="n">
        <v>527621</v>
      </c>
      <c s="6" r="D14" t="n">
        <v>9349</v>
      </c>
    </row>
    <row spans="1:4" r="15">
      <c s="4" r="A15" t="s">
        <v>91</v>
      </c>
      <c s="6" r="B15" t="n">
        <v>54824</v>
      </c>
      <c s="6" r="C15" t="n">
        <v>35406</v>
      </c>
      <c s="6" r="D15" t="n">
        <v>29678</v>
      </c>
    </row>
    <row spans="1:4" r="16">
      <c s="4" r="A16" t="s">
        <v>92</v>
      </c>
      <c s="6" r="B16" t="n">
        <v>26580</v>
      </c>
      <c s="6" r="C16" t="n">
        <v>24149</v>
      </c>
      <c s="6" r="D16" t="n">
        <v>22207</v>
      </c>
    </row>
    <row spans="1:4" r="17">
      <c s="4" r="A17" t="s">
        <v>93</v>
      </c>
      <c s="6" r="B17" t="n">
        <v>1041656</v>
      </c>
      <c s="6" r="C17" t="n">
        <v>474629</v>
      </c>
      <c s="6" r="D17" t="n">
        <v>466694</v>
      </c>
    </row>
    <row spans="1:4" r="18">
      <c s="4" r="A18" t="s">
        <v>1117</v>
      </c>
      <c s="6" r="B18" t="n">
        <v>-626713</v>
      </c>
      <c s="6" r="C18" t="n">
        <v>-20692</v>
      </c>
      <c s="6" r="D18" t="n">
        <v>-24758</v>
      </c>
    </row>
    <row spans="1:4" r="19">
      <c s="3" r="A19" t="s">
        <v>95</v>
      </c>
    </row>
    <row spans="1:4" r="20">
      <c s="4" r="A20" t="s">
        <v>96</v>
      </c>
      <c s="6" r="B20" t="n">
        <v>-39280</v>
      </c>
      <c s="6" r="C20" t="n">
        <v>-21680</v>
      </c>
      <c s="6" r="D20" t="n">
        <v>-2728</v>
      </c>
    </row>
    <row spans="1:4" r="21">
      <c s="4" r="A21" t="s">
        <v>97</v>
      </c>
      <c s="6" r="B21" t="n">
        <v>946</v>
      </c>
      <c s="6" r="C21" t="n">
        <v>13942</v>
      </c>
      <c s="6" r="D21" t="n">
        <v>6072</v>
      </c>
    </row>
    <row spans="1:4" r="22">
      <c s="4" r="A22" t="s">
        <v>98</v>
      </c>
      <c s="6" r="B22" t="n">
        <v>-38334</v>
      </c>
      <c s="6" r="C22" t="n">
        <v>-7738</v>
      </c>
      <c s="6" r="D22" t="n">
        <v>3344</v>
      </c>
    </row>
    <row spans="1:4" r="23">
      <c s="4" r="A23" t="s">
        <v>99</v>
      </c>
      <c s="6" r="B23" t="n">
        <v>-665047</v>
      </c>
      <c s="6" r="C23" t="n">
        <v>-28430</v>
      </c>
      <c s="6" r="D23" t="n">
        <v>-21414</v>
      </c>
    </row>
    <row spans="1:4" r="24">
      <c s="4" r="A24" t="s">
        <v>1118</v>
      </c>
      <c s="6" r="B24" t="n">
        <v>341</v>
      </c>
      <c s="6" r="C24" t="n">
        <v>-12974</v>
      </c>
      <c s="6" r="D24" t="n">
        <v>-7455</v>
      </c>
    </row>
    <row spans="1:4" r="25">
      <c s="4" r="A25" t="s">
        <v>1119</v>
      </c>
      <c s="6" r="B25" t="n">
        <v>-665388</v>
      </c>
      <c s="6" r="C25" t="n">
        <v>-15456</v>
      </c>
      <c s="6" r="D25" t="n">
        <v>-13959</v>
      </c>
    </row>
    <row spans="1:4" r="26">
      <c s="4" r="A26" t="s">
        <v>1082</v>
      </c>
    </row>
    <row spans="1:4" r="27">
      <c s="3" r="A27" t="s">
        <v>1116</v>
      </c>
    </row>
    <row spans="1:4" r="28">
      <c s="4" r="A28" t="s">
        <v>80</v>
      </c>
      <c s="6" r="B28" t="n">
        <v>-4656</v>
      </c>
      <c s="6" r="D28" t="n">
        <v>-842</v>
      </c>
    </row>
    <row spans="1:4" r="29">
      <c s="4" r="A29" t="s">
        <v>81</v>
      </c>
      <c s="6" r="C29" t="n">
        <v>-70</v>
      </c>
    </row>
    <row spans="1:4" r="30">
      <c s="4" r="A30" t="s">
        <v>82</v>
      </c>
      <c s="6" r="B30" t="n">
        <v>-1309</v>
      </c>
      <c s="6" r="C30" t="n">
        <v>-1377</v>
      </c>
    </row>
    <row spans="1:4" r="31">
      <c s="4" r="A31" t="s">
        <v>83</v>
      </c>
      <c s="6" r="B31" t="n">
        <v>-5965</v>
      </c>
      <c s="6" r="C31" t="n">
        <v>-1447</v>
      </c>
      <c s="6" r="D31" t="n">
        <v>-842</v>
      </c>
    </row>
    <row spans="1:4" r="32">
      <c s="4" r="A32" t="s">
        <v>84</v>
      </c>
      <c s="6" r="B32" t="n">
        <v>-4656</v>
      </c>
      <c s="6" r="C32" t="n">
        <v>-70</v>
      </c>
      <c s="6" r="D32" t="n">
        <v>-842</v>
      </c>
    </row>
    <row spans="1:4" r="33">
      <c s="4" r="A33" t="s">
        <v>85</v>
      </c>
      <c s="6" r="B33" t="n">
        <v>-1309</v>
      </c>
      <c s="6" r="C33" t="n">
        <v>-1377</v>
      </c>
    </row>
    <row spans="1:4" r="34">
      <c s="4" r="A34" t="s">
        <v>88</v>
      </c>
      <c s="6" r="B34" t="n">
        <v>-5965</v>
      </c>
      <c s="6" r="C34" t="n">
        <v>-1447</v>
      </c>
      <c s="6" r="D34" t="n">
        <v>-842</v>
      </c>
    </row>
    <row spans="1:4" r="35">
      <c s="4" r="A35" t="s">
        <v>93</v>
      </c>
      <c s="6" r="B35" t="n">
        <v>-5965</v>
      </c>
      <c s="6" r="C35" t="n">
        <v>-1447</v>
      </c>
      <c s="6" r="D35" t="n">
        <v>-842</v>
      </c>
    </row>
    <row spans="1:4" r="36">
      <c s="4" r="A36" t="s">
        <v>1120</v>
      </c>
      <c s="6" r="B36" t="n">
        <v>632590</v>
      </c>
      <c s="6" r="C36" t="n">
        <v>-3331</v>
      </c>
      <c s="6" r="D36" t="n">
        <v>12917</v>
      </c>
    </row>
    <row spans="1:4" r="37">
      <c s="3" r="A37" t="s">
        <v>95</v>
      </c>
    </row>
    <row spans="1:4" r="38">
      <c s="4" r="A38" t="s">
        <v>96</v>
      </c>
      <c s="6" r="B38" t="n">
        <v>1206</v>
      </c>
      <c s="6" r="C38" t="n">
        <v>954</v>
      </c>
      <c s="6" r="D38" t="n">
        <v>957</v>
      </c>
    </row>
    <row spans="1:4" r="39">
      <c s="4" r="A39" t="s">
        <v>97</v>
      </c>
      <c s="6" r="B39" t="n">
        <v>-1085</v>
      </c>
      <c s="6" r="C39" t="n">
        <v>-868</v>
      </c>
      <c s="6" r="D39" t="n">
        <v>-871</v>
      </c>
    </row>
    <row spans="1:4" r="40">
      <c s="4" r="A40" t="s">
        <v>98</v>
      </c>
      <c s="6" r="B40" t="n">
        <v>121</v>
      </c>
      <c s="6" r="C40" t="n">
        <v>86</v>
      </c>
      <c s="6" r="D40" t="n">
        <v>86</v>
      </c>
    </row>
    <row spans="1:4" r="41">
      <c s="4" r="A41" t="s">
        <v>99</v>
      </c>
      <c s="6" r="B41" t="n">
        <v>632711</v>
      </c>
      <c s="6" r="C41" t="n">
        <v>-3245</v>
      </c>
      <c s="6" r="D41" t="n">
        <v>13003</v>
      </c>
    </row>
    <row spans="1:4" r="42">
      <c s="4" r="A42" t="s">
        <v>1119</v>
      </c>
      <c s="6" r="B42" t="n">
        <v>632711</v>
      </c>
      <c s="6" r="C42" t="n">
        <v>-3245</v>
      </c>
      <c s="6" r="D42" t="n">
        <v>13003</v>
      </c>
    </row>
    <row spans="1:4" r="43">
      <c s="4" r="A43" t="s">
        <v>1112</v>
      </c>
    </row>
    <row spans="1:4" r="44">
      <c s="3" r="A44" t="s">
        <v>1116</v>
      </c>
    </row>
    <row spans="1:4" r="45">
      <c s="4" r="A45" t="s">
        <v>92</v>
      </c>
      <c s="6" r="B45" t="n">
        <v>1343</v>
      </c>
      <c s="6" r="C45" t="n">
        <v>1540</v>
      </c>
      <c s="6" r="D45" t="n">
        <v>1433</v>
      </c>
    </row>
    <row spans="1:4" r="46">
      <c s="4" r="A46" t="s">
        <v>93</v>
      </c>
      <c s="6" r="B46" t="n">
        <v>1343</v>
      </c>
      <c s="6" r="C46" t="n">
        <v>1540</v>
      </c>
      <c s="6" r="D46" t="n">
        <v>1433</v>
      </c>
    </row>
    <row spans="1:4" r="47">
      <c s="4" r="A47" t="s">
        <v>1117</v>
      </c>
      <c s="6" r="B47" t="n">
        <v>-1343</v>
      </c>
      <c s="6" r="C47" t="n">
        <v>-1540</v>
      </c>
      <c s="6" r="D47" t="n">
        <v>-1433</v>
      </c>
    </row>
    <row spans="1:4" r="48">
      <c s="4" r="A48" t="s">
        <v>1120</v>
      </c>
      <c s="6" r="B48" t="n">
        <v>-632590</v>
      </c>
      <c s="6" r="C48" t="n">
        <v>3331</v>
      </c>
      <c s="6" r="D48" t="n">
        <v>-12917</v>
      </c>
    </row>
    <row spans="1:4" r="49">
      <c s="3" r="A49" t="s">
        <v>95</v>
      </c>
    </row>
    <row spans="1:4" r="50">
      <c s="4" r="A50" t="s">
        <v>96</v>
      </c>
      <c s="6" r="B50" t="n">
        <v>-32556</v>
      </c>
      <c s="6" r="C50" t="n">
        <v>-18181</v>
      </c>
      <c s="6" r="D50" t="n">
        <v>-700</v>
      </c>
    </row>
    <row spans="1:4" r="51">
      <c s="4" r="A51" t="s">
        <v>97</v>
      </c>
      <c s="6" r="B51" t="n">
        <v>1101</v>
      </c>
      <c s="6" r="C51" t="n">
        <v>934</v>
      </c>
      <c s="6" r="D51" t="n">
        <v>1091</v>
      </c>
    </row>
    <row spans="1:4" r="52">
      <c s="4" r="A52" t="s">
        <v>98</v>
      </c>
      <c s="6" r="B52" t="n">
        <v>-31455</v>
      </c>
      <c s="6" r="C52" t="n">
        <v>-17247</v>
      </c>
      <c s="6" r="D52" t="n">
        <v>391</v>
      </c>
    </row>
    <row spans="1:4" r="53">
      <c s="4" r="A53" t="s">
        <v>99</v>
      </c>
      <c s="6" r="B53" t="n">
        <v>-665388</v>
      </c>
      <c s="6" r="C53" t="n">
        <v>-15456</v>
      </c>
      <c s="6" r="D53" t="n">
        <v>-13959</v>
      </c>
    </row>
    <row spans="1:4" r="54">
      <c s="4" r="A54" t="s">
        <v>1119</v>
      </c>
      <c s="6" r="B54" t="n">
        <v>-665388</v>
      </c>
      <c s="6" r="C54" t="n">
        <v>-15456</v>
      </c>
      <c s="6" r="D54" t="n">
        <v>-13959</v>
      </c>
    </row>
    <row spans="1:4" r="55">
      <c s="4" r="A55" t="s">
        <v>1113</v>
      </c>
    </row>
    <row spans="1:4" r="56">
      <c s="3" r="A56" t="s">
        <v>1116</v>
      </c>
    </row>
    <row spans="1:4" r="57">
      <c s="4" r="A57" t="s">
        <v>80</v>
      </c>
      <c s="6" r="B57" t="n">
        <v>208728</v>
      </c>
      <c s="6" r="C57" t="n">
        <v>214802</v>
      </c>
      <c s="6" r="D57" t="n">
        <v>267298</v>
      </c>
    </row>
    <row spans="1:4" r="58">
      <c s="4" r="A58" t="s">
        <v>81</v>
      </c>
      <c s="6" r="B58" t="n">
        <v>47379</v>
      </c>
      <c s="6" r="C58" t="n">
        <v>54090</v>
      </c>
      <c s="6" r="D58" t="n">
        <v>53520</v>
      </c>
    </row>
    <row spans="1:4" r="59">
      <c s="4" r="A59" t="s">
        <v>82</v>
      </c>
      <c s="6" r="B59" t="n">
        <v>37746</v>
      </c>
      <c s="6" r="C59" t="n">
        <v>41807</v>
      </c>
      <c s="6" r="D59" t="n">
        <v>43618</v>
      </c>
    </row>
    <row spans="1:4" r="60">
      <c s="4" r="A60" t="s">
        <v>83</v>
      </c>
      <c s="6" r="B60" t="n">
        <v>293853</v>
      </c>
      <c s="6" r="C60" t="n">
        <v>310699</v>
      </c>
      <c s="6" r="D60" t="n">
        <v>364436</v>
      </c>
    </row>
    <row spans="1:4" r="61">
      <c s="4" r="A61" t="s">
        <v>84</v>
      </c>
      <c s="6" r="B61" t="n">
        <v>273548</v>
      </c>
      <c s="6" r="C61" t="n">
        <v>220615</v>
      </c>
      <c s="6" r="D61" t="n">
        <v>261300</v>
      </c>
    </row>
    <row spans="1:4" r="62">
      <c s="4" r="A62" t="s">
        <v>85</v>
      </c>
      <c s="6" r="B62" t="n">
        <v>30565</v>
      </c>
      <c s="6" r="C62" t="n">
        <v>34197</v>
      </c>
      <c s="6" r="D62" t="n">
        <v>34399</v>
      </c>
    </row>
    <row spans="1:4" r="63">
      <c s="4" r="A63" t="s">
        <v>86</v>
      </c>
      <c s="6" r="B63" t="n">
        <v>29318</v>
      </c>
      <c s="6" r="C63" t="n">
        <v>33660</v>
      </c>
      <c s="6" r="D63" t="n">
        <v>34869</v>
      </c>
    </row>
    <row spans="1:4" r="64">
      <c s="4" r="A64" t="s">
        <v>87</v>
      </c>
      <c s="6" r="C64" t="n">
        <v>288</v>
      </c>
      <c s="6" r="D64" t="n">
        <v>7691</v>
      </c>
    </row>
    <row spans="1:4" r="65">
      <c s="4" r="A65" t="s">
        <v>88</v>
      </c>
      <c s="6" r="B65" t="n">
        <v>333431</v>
      </c>
      <c s="6" r="C65" t="n">
        <v>288760</v>
      </c>
      <c s="6" r="D65" t="n">
        <v>338259</v>
      </c>
    </row>
    <row spans="1:4" r="66">
      <c s="4" r="A66" t="s">
        <v>89</v>
      </c>
      <c s="6" r="B66" t="n">
        <v>-11029</v>
      </c>
      <c s="6" r="C66" t="n">
        <v>915</v>
      </c>
      <c s="6" r="D66" t="n">
        <v>701</v>
      </c>
    </row>
    <row spans="1:4" r="67">
      <c s="4" r="A67" t="s">
        <v>90</v>
      </c>
      <c s="6" r="B67" t="n">
        <v>527621</v>
      </c>
      <c s="6" r="D67" t="n">
        <v>9349</v>
      </c>
    </row>
    <row spans="1:4" r="68">
      <c s="4" r="A68" t="s">
        <v>91</v>
      </c>
      <c s="6" r="B68" t="n">
        <v>51005</v>
      </c>
      <c s="6" r="C68" t="n">
        <v>32250</v>
      </c>
      <c s="6" r="D68" t="n">
        <v>27281</v>
      </c>
    </row>
    <row spans="1:4" r="69">
      <c s="4" r="A69" t="s">
        <v>92</v>
      </c>
      <c s="6" r="B69" t="n">
        <v>23078</v>
      </c>
      <c s="6" r="C69" t="n">
        <v>20211</v>
      </c>
      <c s="6" r="D69" t="n">
        <v>18520</v>
      </c>
    </row>
    <row spans="1:4" r="70">
      <c s="4" r="A70" t="s">
        <v>93</v>
      </c>
      <c s="6" r="B70" t="n">
        <v>924106</v>
      </c>
      <c s="6" r="C70" t="n">
        <v>342136</v>
      </c>
      <c s="6" r="D70" t="n">
        <v>394110</v>
      </c>
    </row>
    <row spans="1:4" r="71">
      <c s="4" r="A71" t="s">
        <v>1117</v>
      </c>
      <c s="6" r="B71" t="n">
        <v>-630253</v>
      </c>
      <c s="6" r="C71" t="n">
        <v>-31437</v>
      </c>
      <c s="6" r="D71" t="n">
        <v>-29674</v>
      </c>
    </row>
    <row spans="1:4" r="72">
      <c s="3" r="A72" t="s">
        <v>95</v>
      </c>
    </row>
    <row spans="1:4" r="73">
      <c s="4" r="A73" t="s">
        <v>96</v>
      </c>
      <c s="6" r="B73" t="n">
        <v>-6287</v>
      </c>
      <c s="6" r="C73" t="n">
        <v>-2919</v>
      </c>
      <c s="6" r="D73" t="n">
        <v>-1695</v>
      </c>
    </row>
    <row spans="1:4" r="74">
      <c s="4" r="A74" t="s">
        <v>97</v>
      </c>
      <c s="6" r="C74" t="n">
        <v>12497</v>
      </c>
      <c s="6" r="D74" t="n">
        <v>4407</v>
      </c>
    </row>
    <row spans="1:4" r="75">
      <c s="4" r="A75" t="s">
        <v>98</v>
      </c>
      <c s="6" r="B75" t="n">
        <v>-6287</v>
      </c>
      <c s="6" r="C75" t="n">
        <v>9578</v>
      </c>
      <c s="6" r="D75" t="n">
        <v>2712</v>
      </c>
    </row>
    <row spans="1:4" r="76">
      <c s="4" r="A76" t="s">
        <v>99</v>
      </c>
      <c s="6" r="B76" t="n">
        <v>-636540</v>
      </c>
      <c s="6" r="C76" t="n">
        <v>-21859</v>
      </c>
      <c s="6" r="D76" t="n">
        <v>-26962</v>
      </c>
    </row>
    <row spans="1:4" r="77">
      <c s="4" r="A77" t="s">
        <v>1118</v>
      </c>
      <c s="6" r="B77" t="n">
        <v>-1103</v>
      </c>
      <c s="6" r="C77" t="n">
        <v>-16135</v>
      </c>
      <c s="6" r="D77" t="n">
        <v>-9322</v>
      </c>
    </row>
    <row spans="1:4" r="78">
      <c s="4" r="A78" t="s">
        <v>1119</v>
      </c>
      <c s="6" r="B78" t="n">
        <v>-635437</v>
      </c>
      <c s="6" r="C78" t="n">
        <v>-5724</v>
      </c>
      <c s="6" r="D78" t="n">
        <v>-17640</v>
      </c>
    </row>
    <row spans="1:4" r="79">
      <c s="4" r="A79" t="s">
        <v>1114</v>
      </c>
    </row>
    <row spans="1:4" r="80">
      <c s="3" r="A80" t="s">
        <v>1116</v>
      </c>
    </row>
    <row spans="1:4" r="81">
      <c s="4" r="A81" t="s">
        <v>80</v>
      </c>
      <c s="6" r="B81" t="n">
        <v>127055</v>
      </c>
      <c s="6" r="C81" t="n">
        <v>144685</v>
      </c>
      <c s="6" r="D81" t="n">
        <v>78342</v>
      </c>
    </row>
    <row spans="1:4" r="82">
      <c s="4" r="A82" t="s">
        <v>83</v>
      </c>
      <c s="6" r="B82" t="n">
        <v>127055</v>
      </c>
      <c s="6" r="C82" t="n">
        <v>144685</v>
      </c>
      <c s="6" r="D82" t="n">
        <v>78342</v>
      </c>
    </row>
    <row spans="1:4" r="83">
      <c s="4" r="A83" t="s">
        <v>84</v>
      </c>
      <c s="6" r="B83" t="n">
        <v>116194</v>
      </c>
      <c s="6" r="C83" t="n">
        <v>126846</v>
      </c>
      <c s="6" r="D83" t="n">
        <v>67342</v>
      </c>
    </row>
    <row spans="1:4" r="84">
      <c s="4" r="A84" t="s">
        <v>88</v>
      </c>
      <c s="6" r="B84" t="n">
        <v>116194</v>
      </c>
      <c s="6" r="C84" t="n">
        <v>126846</v>
      </c>
      <c s="6" r="D84" t="n">
        <v>67342</v>
      </c>
    </row>
    <row spans="1:4" r="85">
      <c s="4" r="A85" t="s">
        <v>91</v>
      </c>
      <c s="6" r="B85" t="n">
        <v>3819</v>
      </c>
      <c s="6" r="C85" t="n">
        <v>3156</v>
      </c>
      <c s="6" r="D85" t="n">
        <v>2397</v>
      </c>
    </row>
    <row spans="1:4" r="86">
      <c s="4" r="A86" t="s">
        <v>92</v>
      </c>
      <c s="6" r="B86" t="n">
        <v>2159</v>
      </c>
      <c s="6" r="C86" t="n">
        <v>2398</v>
      </c>
      <c s="6" r="D86" t="n">
        <v>2254</v>
      </c>
    </row>
    <row spans="1:4" r="87">
      <c s="4" r="A87" t="s">
        <v>93</v>
      </c>
      <c s="6" r="B87" t="n">
        <v>122172</v>
      </c>
      <c s="6" r="C87" t="n">
        <v>132400</v>
      </c>
      <c s="6" r="D87" t="n">
        <v>71993</v>
      </c>
    </row>
    <row spans="1:4" r="88">
      <c s="4" r="A88" t="s">
        <v>1117</v>
      </c>
      <c s="6" r="B88" t="n">
        <v>4883</v>
      </c>
      <c s="6" r="C88" t="n">
        <v>12285</v>
      </c>
      <c s="6" r="D88" t="n">
        <v>6349</v>
      </c>
    </row>
    <row spans="1:4" r="89">
      <c s="3" r="A89" t="s">
        <v>95</v>
      </c>
    </row>
    <row spans="1:4" r="90">
      <c s="4" r="A90" t="s">
        <v>96</v>
      </c>
      <c s="6" r="B90" t="n">
        <v>-1643</v>
      </c>
      <c s="6" r="C90" t="n">
        <v>-1534</v>
      </c>
      <c s="6" r="D90" t="n">
        <v>-1290</v>
      </c>
    </row>
    <row spans="1:4" r="91">
      <c s="4" r="A91" t="s">
        <v>97</v>
      </c>
      <c s="6" r="B91" t="n">
        <v>930</v>
      </c>
      <c s="6" r="C91" t="n">
        <v>1379</v>
      </c>
      <c s="6" r="D91" t="n">
        <v>1445</v>
      </c>
    </row>
    <row spans="1:4" r="92">
      <c s="4" r="A92" t="s">
        <v>98</v>
      </c>
      <c s="6" r="B92" t="n">
        <v>-713</v>
      </c>
      <c s="6" r="C92" t="n">
        <v>-155</v>
      </c>
      <c s="6" r="D92" t="n">
        <v>155</v>
      </c>
    </row>
    <row spans="1:4" r="93">
      <c s="4" r="A93" t="s">
        <v>99</v>
      </c>
      <c s="6" r="B93" t="n">
        <v>4170</v>
      </c>
      <c s="6" r="C93" t="n">
        <v>12130</v>
      </c>
      <c s="6" r="D93" t="n">
        <v>6504</v>
      </c>
    </row>
    <row spans="1:4" r="94">
      <c s="4" r="A94" t="s">
        <v>1118</v>
      </c>
      <c s="6" r="B94" t="n">
        <v>1444</v>
      </c>
      <c s="6" r="C94" t="n">
        <v>3161</v>
      </c>
      <c s="6" r="D94" t="n">
        <v>1867</v>
      </c>
    </row>
    <row spans="1:4" r="95">
      <c s="4" r="A95" t="s">
        <v>1119</v>
      </c>
      <c s="7" r="B95" t="n">
        <v>2726</v>
      </c>
      <c s="7" r="C95" t="n">
        <v>8969</v>
      </c>
      <c s="7" r="D95" t="n">
        <v>4637</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21</v>
      </c>
      <c s="2" r="B1" t="s">
        <v>1</v>
      </c>
    </row>
    <row spans="1:4" r="2">
      <c s="2" r="B2" t="s">
        <v>2</v>
      </c>
      <c s="2" r="C2" t="s">
        <v>31</v>
      </c>
      <c s="2" r="D2" t="s">
        <v>32</v>
      </c>
    </row>
    <row spans="1:4" r="3">
      <c s="3" r="A3" t="s">
        <v>1116</v>
      </c>
    </row>
    <row spans="1:4" r="4">
      <c s="4" r="A4" t="s">
        <v>1073</v>
      </c>
      <c s="7" r="B4" t="n">
        <v>-665388</v>
      </c>
      <c s="7" r="C4" t="n">
        <v>-15456</v>
      </c>
      <c s="7" r="D4" t="n">
        <v>-13959</v>
      </c>
    </row>
    <row spans="1:4" r="5">
      <c s="3" r="A5" t="s">
        <v>1122</v>
      </c>
    </row>
    <row spans="1:4" r="6">
      <c s="4" r="A6" t="s">
        <v>1123</v>
      </c>
      <c s="6" r="D6" t="n">
        <v>0</v>
      </c>
    </row>
    <row spans="1:4" r="7">
      <c s="4" r="A7" t="s">
        <v>109</v>
      </c>
      <c s="6" r="B7" t="n">
        <v>-287</v>
      </c>
      <c s="6" r="C7" t="n">
        <v>-133</v>
      </c>
      <c s="6" r="D7" t="n">
        <v>911</v>
      </c>
    </row>
    <row spans="1:4" r="8">
      <c s="4" r="A8" t="s">
        <v>110</v>
      </c>
      <c s="6" r="B8" t="n">
        <v>-665675</v>
      </c>
      <c s="6" r="C8" t="n">
        <v>-15589</v>
      </c>
      <c s="6" r="D8" t="n">
        <v>-13048</v>
      </c>
    </row>
    <row spans="1:4" r="9">
      <c s="4" r="A9" t="s">
        <v>1082</v>
      </c>
    </row>
    <row spans="1:4" r="10">
      <c s="3" r="A10" t="s">
        <v>1116</v>
      </c>
    </row>
    <row spans="1:4" r="11">
      <c s="4" r="A11" t="s">
        <v>1073</v>
      </c>
      <c s="6" r="B11" t="n">
        <v>632711</v>
      </c>
      <c s="6" r="C11" t="n">
        <v>-3245</v>
      </c>
      <c s="6" r="D11" t="n">
        <v>13003</v>
      </c>
    </row>
    <row spans="1:4" r="12">
      <c s="3" r="A12" t="s">
        <v>1122</v>
      </c>
    </row>
    <row spans="1:4" r="13">
      <c s="4" r="A13" t="s">
        <v>1123</v>
      </c>
      <c s="6" r="D13" t="n">
        <v>0</v>
      </c>
    </row>
    <row spans="1:4" r="14">
      <c s="4" r="A14" t="s">
        <v>110</v>
      </c>
      <c s="6" r="B14" t="n">
        <v>632711</v>
      </c>
      <c s="6" r="C14" t="n">
        <v>-3245</v>
      </c>
      <c s="6" r="D14" t="n">
        <v>13003</v>
      </c>
    </row>
    <row spans="1:4" r="15">
      <c s="4" r="A15" t="s">
        <v>1112</v>
      </c>
    </row>
    <row spans="1:4" r="16">
      <c s="3" r="A16" t="s">
        <v>1116</v>
      </c>
    </row>
    <row spans="1:4" r="17">
      <c s="4" r="A17" t="s">
        <v>1073</v>
      </c>
      <c s="6" r="B17" t="n">
        <v>-665388</v>
      </c>
      <c s="6" r="C17" t="n">
        <v>-15456</v>
      </c>
      <c s="6" r="D17" t="n">
        <v>-13959</v>
      </c>
    </row>
    <row spans="1:4" r="18">
      <c s="3" r="A18" t="s">
        <v>1122</v>
      </c>
    </row>
    <row spans="1:4" r="19">
      <c s="4" r="A19" t="s">
        <v>1123</v>
      </c>
      <c s="6" r="D19" t="n">
        <v>0</v>
      </c>
    </row>
    <row spans="1:4" r="20">
      <c s="4" r="A20" t="s">
        <v>110</v>
      </c>
      <c s="6" r="B20" t="n">
        <v>-665388</v>
      </c>
      <c s="6" r="C20" t="n">
        <v>-15456</v>
      </c>
      <c s="6" r="D20" t="n">
        <v>-13959</v>
      </c>
    </row>
    <row spans="1:4" r="21">
      <c s="4" r="A21" t="s">
        <v>1113</v>
      </c>
    </row>
    <row spans="1:4" r="22">
      <c s="3" r="A22" t="s">
        <v>1116</v>
      </c>
    </row>
    <row spans="1:4" r="23">
      <c s="4" r="A23" t="s">
        <v>1073</v>
      </c>
      <c s="6" r="B23" t="n">
        <v>-635437</v>
      </c>
      <c s="6" r="C23" t="n">
        <v>-5724</v>
      </c>
      <c s="6" r="D23" t="n">
        <v>-17640</v>
      </c>
    </row>
    <row spans="1:4" r="24">
      <c s="3" r="A24" t="s">
        <v>1122</v>
      </c>
    </row>
    <row spans="1:4" r="25">
      <c s="4" r="A25" t="s">
        <v>1123</v>
      </c>
      <c s="6" r="D25" t="n">
        <v>0</v>
      </c>
    </row>
    <row spans="1:4" r="26">
      <c s="4" r="A26" t="s">
        <v>110</v>
      </c>
      <c s="6" r="B26" t="n">
        <v>-635437</v>
      </c>
      <c s="6" r="C26" t="n">
        <v>-5724</v>
      </c>
      <c s="6" r="D26" t="n">
        <v>-17640</v>
      </c>
    </row>
    <row spans="1:4" r="27">
      <c s="4" r="A27" t="s">
        <v>1114</v>
      </c>
    </row>
    <row spans="1:4" r="28">
      <c s="3" r="A28" t="s">
        <v>1116</v>
      </c>
    </row>
    <row spans="1:4" r="29">
      <c s="4" r="A29" t="s">
        <v>1073</v>
      </c>
      <c s="6" r="B29" t="n">
        <v>2726</v>
      </c>
      <c s="6" r="C29" t="n">
        <v>8969</v>
      </c>
      <c s="6" r="D29" t="n">
        <v>4637</v>
      </c>
    </row>
    <row spans="1:4" r="30">
      <c s="3" r="A30" t="s">
        <v>1122</v>
      </c>
    </row>
    <row spans="1:4" r="31">
      <c s="4" r="A31" t="s">
        <v>1123</v>
      </c>
      <c s="6" r="D31" t="n">
        <v>0</v>
      </c>
    </row>
    <row spans="1:4" r="32">
      <c s="4" r="A32" t="s">
        <v>109</v>
      </c>
      <c s="6" r="B32" t="n">
        <v>-287</v>
      </c>
      <c s="6" r="C32" t="n">
        <v>-133</v>
      </c>
      <c s="6" r="D32" t="n">
        <v>911</v>
      </c>
    </row>
    <row spans="1:4" r="33">
      <c s="4" r="A33" t="s">
        <v>110</v>
      </c>
      <c s="7" r="B33" t="n">
        <v>2439</v>
      </c>
      <c s="7" r="C33" t="n">
        <v>8836</v>
      </c>
      <c s="7" r="D33" t="n">
        <v>5548</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I1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1124</v>
      </c>
      <c s="2" r="B1" t="s">
        <v>467</v>
      </c>
      <c s="2" r="C1" t="s">
        <v>468</v>
      </c>
      <c s="2" r="D1" t="s">
        <v>2</v>
      </c>
      <c s="2" r="E1" t="s">
        <v>561</v>
      </c>
      <c s="2" r="F1" t="s">
        <v>32</v>
      </c>
      <c s="2" r="G1" t="s">
        <v>2</v>
      </c>
      <c s="2" r="H1" t="s">
        <v>31</v>
      </c>
      <c s="2" r="I1" t="s">
        <v>32</v>
      </c>
    </row>
    <row spans="1:9" r="2">
      <c s="3" r="A2" t="s">
        <v>138</v>
      </c>
    </row>
    <row spans="1:9" r="3">
      <c s="4" r="A3" t="s">
        <v>1073</v>
      </c>
      <c s="7" r="G3" t="n">
        <v>-665388</v>
      </c>
      <c s="7" r="H3" t="n">
        <v>-15456</v>
      </c>
      <c s="7" r="I3" t="n">
        <v>-13959</v>
      </c>
    </row>
    <row spans="1:9" r="4">
      <c s="3" r="A4" t="s">
        <v>139</v>
      </c>
    </row>
    <row spans="1:9" r="5">
      <c s="4" r="A5" t="s">
        <v>91</v>
      </c>
      <c s="6" r="G5" t="n">
        <v>54824</v>
      </c>
      <c s="6" r="H5" t="n">
        <v>35406</v>
      </c>
      <c s="6" r="I5" t="n">
        <v>29678</v>
      </c>
    </row>
    <row spans="1:9" r="6">
      <c s="4" r="A6" t="s">
        <v>140</v>
      </c>
      <c s="6" r="G6" t="n">
        <v>-254</v>
      </c>
      <c s="6" r="I6" t="n">
        <v>-1791</v>
      </c>
    </row>
    <row spans="1:9" r="7">
      <c s="4" r="A7" t="s">
        <v>141</v>
      </c>
      <c s="6" r="G7" t="n">
        <v>-238</v>
      </c>
      <c s="6" r="H7" t="n">
        <v>-16356</v>
      </c>
      <c s="6" r="I7" t="n">
        <v>-9862</v>
      </c>
    </row>
    <row spans="1:9" r="8">
      <c s="4" r="A8" t="s">
        <v>142</v>
      </c>
      <c s="6" r="G8" t="n">
        <v>3867</v>
      </c>
      <c s="6" r="H8" t="n">
        <v>3766</v>
      </c>
      <c s="6" r="I8" t="n">
        <v>3727</v>
      </c>
    </row>
    <row spans="1:9" r="9">
      <c s="4" r="A9" t="s">
        <v>143</v>
      </c>
      <c s="6" r="G9" t="n">
        <v>421</v>
      </c>
      <c s="6" r="H9" t="n">
        <v>431</v>
      </c>
      <c s="6" r="I9" t="n">
        <v>445</v>
      </c>
    </row>
    <row spans="1:9" r="10">
      <c s="4" r="A10" t="s">
        <v>144</v>
      </c>
      <c s="6" r="G10" t="n">
        <v>4976</v>
      </c>
      <c s="6" r="H10" t="n">
        <v>2759</v>
      </c>
      <c s="6" r="I10" t="n">
        <v>2394</v>
      </c>
    </row>
    <row spans="1:9" r="11">
      <c s="4" r="A11" t="s">
        <v>90</v>
      </c>
      <c s="6" r="G11" t="n">
        <v>527621</v>
      </c>
      <c s="6" r="I11" t="n">
        <v>9349</v>
      </c>
    </row>
    <row spans="1:9" r="12">
      <c s="4" r="A12" t="s">
        <v>89</v>
      </c>
      <c s="6" r="G12" t="n">
        <v>-11029</v>
      </c>
      <c s="6" r="H12" t="n">
        <v>915</v>
      </c>
      <c s="6" r="I12" t="n">
        <v>701</v>
      </c>
    </row>
    <row spans="1:9" r="13">
      <c s="4" r="A13" t="s">
        <v>145</v>
      </c>
      <c s="6" r="G13" t="n">
        <v>3054</v>
      </c>
      <c s="6" r="H13" t="n">
        <v>456</v>
      </c>
      <c s="6" r="I13" t="n">
        <v>2738</v>
      </c>
    </row>
    <row spans="1:9" r="14">
      <c s="4" r="A14" t="s">
        <v>1125</v>
      </c>
      <c s="6" r="G14" t="n">
        <v>901</v>
      </c>
      <c s="6" r="H14" t="n">
        <v>-1054</v>
      </c>
      <c s="6" r="I14" t="n">
        <v>5719</v>
      </c>
    </row>
    <row spans="1:9" r="15">
      <c s="4" r="A15" t="s">
        <v>147</v>
      </c>
      <c s="7" r="D15" t="n">
        <v>3054</v>
      </c>
      <c s="7" r="E15" t="n">
        <v>456</v>
      </c>
      <c s="7" r="F15" t="n">
        <v>2738</v>
      </c>
      <c s="6" r="G15" t="n">
        <v>4389</v>
      </c>
      <c s="6" r="H15" t="n">
        <v>3561</v>
      </c>
      <c s="6" r="I15" t="n">
        <v>3739</v>
      </c>
    </row>
    <row spans="1:9" r="16">
      <c s="4" r="A16" t="s">
        <v>122</v>
      </c>
      <c s="6" r="G16" t="n">
        <v>5420</v>
      </c>
      <c s="6" r="H16" t="n">
        <v>4768</v>
      </c>
      <c s="6" r="I16" t="n">
        <v>3209</v>
      </c>
    </row>
    <row spans="1:9" r="17">
      <c s="4" r="A17" t="s">
        <v>148</v>
      </c>
      <c s="6" r="G17" t="n">
        <v>-2989</v>
      </c>
      <c s="6" r="H17" t="n">
        <v>-14895</v>
      </c>
      <c s="6" r="I17" t="n">
        <v>-29438</v>
      </c>
    </row>
    <row spans="1:9" r="18">
      <c s="3" r="A18" t="s">
        <v>149</v>
      </c>
    </row>
    <row spans="1:9" r="19">
      <c s="4" r="A19" t="s">
        <v>150</v>
      </c>
      <c s="6" r="G19" t="n">
        <v>18198</v>
      </c>
      <c s="6" r="H19" t="n">
        <v>-1558</v>
      </c>
      <c s="6" r="I19" t="n">
        <v>1338</v>
      </c>
    </row>
    <row spans="1:9" r="20">
      <c s="4" r="A20" t="s">
        <v>151</v>
      </c>
      <c s="6" r="G20" t="n">
        <v>3989</v>
      </c>
      <c s="6" r="H20" t="n">
        <v>10551</v>
      </c>
      <c s="6" r="I20" t="n">
        <v>-14386</v>
      </c>
    </row>
    <row spans="1:9" r="21">
      <c s="4" r="A21" t="s">
        <v>152</v>
      </c>
      <c s="6" r="G21" t="n">
        <v>-1585</v>
      </c>
      <c s="6" r="H21" t="n">
        <v>1317</v>
      </c>
      <c s="6" r="I21" t="n">
        <v>3399</v>
      </c>
    </row>
    <row spans="1:9" r="22">
      <c s="4" r="A22" t="s">
        <v>1126</v>
      </c>
      <c s="6" r="G22" t="n">
        <v>-580</v>
      </c>
      <c s="6" r="H22" t="n">
        <v>-634</v>
      </c>
      <c s="6" r="I22" t="n">
        <v>-97</v>
      </c>
    </row>
    <row spans="1:9" r="23">
      <c s="4" r="A23" t="s">
        <v>1127</v>
      </c>
      <c s="6" r="G23" t="n">
        <v>-3636</v>
      </c>
      <c s="6" r="H23" t="n">
        <v>-46457</v>
      </c>
      <c s="6" r="I23" t="n">
        <v>30252</v>
      </c>
    </row>
    <row spans="1:9" r="24">
      <c s="4" r="A24" t="s">
        <v>155</v>
      </c>
      <c s="6" r="G24" t="n">
        <v>-7420</v>
      </c>
      <c s="6" r="H24" t="n">
        <v>-7902</v>
      </c>
      <c s="6" r="I24" t="n">
        <v>12667</v>
      </c>
    </row>
    <row spans="1:9" r="25">
      <c s="4" r="A25" t="s">
        <v>156</v>
      </c>
      <c s="6" r="G25" t="n">
        <v>-3207</v>
      </c>
      <c s="6" r="H25" t="n">
        <v>-277</v>
      </c>
      <c s="6" r="I25" t="n">
        <v>2173</v>
      </c>
    </row>
    <row spans="1:9" r="26">
      <c s="4" r="A26" t="s">
        <v>157</v>
      </c>
      <c s="6" r="G26" t="n">
        <v>-68666</v>
      </c>
      <c s="6" r="H26" t="n">
        <v>-40659</v>
      </c>
      <c s="6" r="I26" t="n">
        <v>41995</v>
      </c>
    </row>
    <row spans="1:9" r="27">
      <c s="3" r="A27" t="s">
        <v>158</v>
      </c>
    </row>
    <row spans="1:9" r="28">
      <c s="4" r="A28" t="s">
        <v>159</v>
      </c>
      <c s="6" r="G28" t="n">
        <v>-33693</v>
      </c>
      <c s="6" r="H28" t="n">
        <v>-110825</v>
      </c>
      <c s="6" r="I28" t="n">
        <v>-311798</v>
      </c>
    </row>
    <row spans="1:9" r="29">
      <c s="4" r="A29" t="s">
        <v>160</v>
      </c>
      <c s="6" r="G29" t="n">
        <v>254</v>
      </c>
      <c s="6" r="I29" t="n">
        <v>1791</v>
      </c>
    </row>
    <row spans="1:9" r="30">
      <c s="4" r="A30" t="s">
        <v>161</v>
      </c>
      <c s="6" r="G30" t="n">
        <v>-7939</v>
      </c>
    </row>
    <row spans="1:9" r="31">
      <c s="4" r="A31" t="s">
        <v>162</v>
      </c>
      <c s="6" r="G31" t="n">
        <v>9000</v>
      </c>
    </row>
    <row spans="1:9" r="32">
      <c s="4" r="A32" t="s">
        <v>163</v>
      </c>
      <c s="6" r="G32" t="n">
        <v>-32378</v>
      </c>
      <c s="6" r="H32" t="n">
        <v>-110825</v>
      </c>
      <c s="6" r="I32" t="n">
        <v>-310007</v>
      </c>
    </row>
    <row spans="1:9" r="33">
      <c s="3" r="A33" t="s">
        <v>164</v>
      </c>
    </row>
    <row spans="1:9" r="34">
      <c s="4" r="A34" t="s">
        <v>165</v>
      </c>
      <c s="6" r="H34" t="n">
        <v>51300</v>
      </c>
      <c s="6" r="I34" t="n">
        <v>21300</v>
      </c>
    </row>
    <row spans="1:9" r="35">
      <c s="4" r="A35" t="s">
        <v>166</v>
      </c>
      <c s="6" r="G35" t="n">
        <v>-113</v>
      </c>
      <c s="6" r="H35" t="n">
        <v>-113</v>
      </c>
      <c s="6" r="I35" t="n">
        <v>-114</v>
      </c>
    </row>
    <row spans="1:9" r="36">
      <c s="4" r="A36" t="s">
        <v>167</v>
      </c>
      <c s="6" r="G36" t="n">
        <v>79951</v>
      </c>
      <c s="6" r="H36" t="n">
        <v>33324</v>
      </c>
      <c s="6" r="I36" t="n">
        <v>74500</v>
      </c>
    </row>
    <row spans="1:9" r="37">
      <c s="4" r="A37" t="s">
        <v>168</v>
      </c>
      <c s="6" r="G37" t="n">
        <v>-57230</v>
      </c>
      <c s="6" r="H37" t="n">
        <v>-35594</v>
      </c>
      <c s="6" r="I37" t="n">
        <v>-18000</v>
      </c>
    </row>
    <row spans="1:9" r="38">
      <c s="4" r="A38" t="s">
        <v>169</v>
      </c>
      <c s="6" r="G38" t="n">
        <v>-1644</v>
      </c>
      <c s="6" r="H38" t="n">
        <v>-1897</v>
      </c>
      <c s="6" r="I38" t="n">
        <v>-524</v>
      </c>
    </row>
    <row spans="1:9" r="39">
      <c s="4" r="A39" t="s">
        <v>1128</v>
      </c>
      <c s="6" r="G39" t="n">
        <v>496</v>
      </c>
      <c s="6" r="H39" t="n">
        <v>1555</v>
      </c>
      <c s="6" r="I39" t="n">
        <v>13358</v>
      </c>
    </row>
    <row spans="1:9" r="40">
      <c s="4" r="A40" t="s">
        <v>171</v>
      </c>
      <c s="6" r="G40" t="n">
        <v>-3065</v>
      </c>
      <c s="6" r="H40" t="n">
        <v>-2929</v>
      </c>
      <c s="6" r="I40" t="n">
        <v>-1866</v>
      </c>
    </row>
    <row spans="1:9" r="41">
      <c s="4" r="A41" t="s">
        <v>172</v>
      </c>
      <c s="6" r="G41" t="n">
        <v>33</v>
      </c>
      <c s="6" r="H41" t="n">
        <v>941</v>
      </c>
    </row>
    <row spans="1:9" r="42">
      <c s="4" r="A42" t="s">
        <v>173</v>
      </c>
      <c s="6" r="G42" t="n">
        <v>-11</v>
      </c>
      <c s="6" r="H42" t="n">
        <v>-33</v>
      </c>
      <c s="6" r="I42" t="n">
        <v>-19</v>
      </c>
    </row>
    <row spans="1:9" r="43">
      <c s="4" r="A43" t="s">
        <v>125</v>
      </c>
      <c s="6" r="G43" t="n">
        <v>-441</v>
      </c>
      <c s="6" r="H43" t="n">
        <v>-683</v>
      </c>
      <c s="6" r="I43" t="n">
        <v>-411</v>
      </c>
    </row>
    <row spans="1:9" r="44">
      <c s="4" r="A44" t="s">
        <v>174</v>
      </c>
      <c s="7" r="B44" t="n">
        <v>69622</v>
      </c>
      <c s="7" r="C44" t="n">
        <v>71996</v>
      </c>
      <c s="6" r="G44" t="n">
        <v>78029</v>
      </c>
      <c s="6" r="I44" t="n">
        <v>71996</v>
      </c>
    </row>
    <row spans="1:9" r="45">
      <c s="4" r="A45" t="s">
        <v>1129</v>
      </c>
      <c s="6" r="G45" t="n">
        <v>96005</v>
      </c>
      <c s="6" r="H45" t="n">
        <v>45871</v>
      </c>
      <c s="6" r="I45" t="n">
        <v>160220</v>
      </c>
    </row>
    <row spans="1:9" r="46">
      <c s="4" r="A46" t="s">
        <v>1130</v>
      </c>
      <c s="6" r="G46" t="n">
        <v>-5039</v>
      </c>
      <c s="6" r="H46" t="n">
        <v>-105613</v>
      </c>
      <c s="6" r="I46" t="n">
        <v>-107792</v>
      </c>
    </row>
    <row spans="1:9" r="47">
      <c s="4" r="A47" t="s">
        <v>177</v>
      </c>
      <c s="6" r="G47" t="n">
        <v>30714</v>
      </c>
      <c s="6" r="H47" t="n">
        <v>136327</v>
      </c>
      <c s="6" r="I47" t="n">
        <v>244119</v>
      </c>
    </row>
    <row spans="1:9" r="48">
      <c s="4" r="A48" t="s">
        <v>178</v>
      </c>
      <c s="6" r="D48" t="n">
        <v>25675</v>
      </c>
      <c s="6" r="F48" t="n">
        <v>136327</v>
      </c>
      <c s="6" r="G48" t="n">
        <v>25675</v>
      </c>
      <c s="6" r="H48" t="n">
        <v>30714</v>
      </c>
      <c s="6" r="I48" t="n">
        <v>136327</v>
      </c>
    </row>
    <row spans="1:9" r="49">
      <c s="4" r="A49" t="s">
        <v>1082</v>
      </c>
    </row>
    <row spans="1:9" r="50">
      <c s="3" r="A50" t="s">
        <v>138</v>
      </c>
    </row>
    <row spans="1:9" r="51">
      <c s="4" r="A51" t="s">
        <v>1073</v>
      </c>
      <c s="6" r="G51" t="n">
        <v>632711</v>
      </c>
      <c s="6" r="H51" t="n">
        <v>-3245</v>
      </c>
      <c s="6" r="I51" t="n">
        <v>13003</v>
      </c>
    </row>
    <row spans="1:9" r="52">
      <c s="3" r="A52" t="s">
        <v>139</v>
      </c>
    </row>
    <row spans="1:9" r="53">
      <c s="4" r="A53" t="s">
        <v>144</v>
      </c>
      <c s="6" r="H53" t="n">
        <v>-84</v>
      </c>
      <c s="6" r="I53" t="n">
        <v>-86</v>
      </c>
    </row>
    <row spans="1:9" r="54">
      <c s="4" r="A54" t="s">
        <v>1131</v>
      </c>
      <c s="6" r="G54" t="n">
        <v>-632590</v>
      </c>
      <c s="6" r="H54" t="n">
        <v>3331</v>
      </c>
      <c s="6" r="I54" t="n">
        <v>-12917</v>
      </c>
    </row>
    <row spans="1:9" r="55">
      <c s="3" r="A55" t="s">
        <v>149</v>
      </c>
    </row>
    <row spans="1:9" r="56">
      <c s="4" r="A56" t="s">
        <v>150</v>
      </c>
      <c s="6" r="G56" t="n">
        <v>186</v>
      </c>
      <c s="6" r="H56" t="n">
        <v>-275</v>
      </c>
      <c s="6" r="I56" t="n">
        <v>349</v>
      </c>
    </row>
    <row spans="1:9" r="57">
      <c s="4" r="A57" t="s">
        <v>152</v>
      </c>
      <c s="6" r="I57" t="n">
        <v>-425</v>
      </c>
    </row>
    <row spans="1:9" r="58">
      <c s="4" r="A58" t="s">
        <v>1126</v>
      </c>
      <c s="6" r="G58" t="n">
        <v>-122</v>
      </c>
      <c s="6" r="H58" t="n">
        <v>2017</v>
      </c>
    </row>
    <row spans="1:9" r="59">
      <c s="4" r="A59" t="s">
        <v>1127</v>
      </c>
      <c s="6" r="G59" t="n">
        <v>-111</v>
      </c>
      <c s="6" r="H59" t="n">
        <v>275</v>
      </c>
      <c s="6" r="I59" t="n">
        <v>-349</v>
      </c>
    </row>
    <row spans="1:9" r="60">
      <c s="4" r="A60" t="s">
        <v>155</v>
      </c>
      <c s="6" r="G60" t="n">
        <v>-76</v>
      </c>
      <c s="6" r="H60" t="n">
        <v>-2019</v>
      </c>
      <c s="6" r="I60" t="n">
        <v>425</v>
      </c>
    </row>
    <row spans="1:9" r="61">
      <c s="4" r="A61" t="s">
        <v>157</v>
      </c>
      <c s="6" r="G61" t="n">
        <v>-2</v>
      </c>
    </row>
    <row spans="1:9" r="62">
      <c s="3" r="A62" t="s">
        <v>158</v>
      </c>
    </row>
    <row spans="1:9" r="63">
      <c s="4" r="A63" t="s">
        <v>1132</v>
      </c>
      <c s="6" r="G63" t="n">
        <v>2</v>
      </c>
    </row>
    <row spans="1:9" r="64">
      <c s="4" r="A64" t="s">
        <v>163</v>
      </c>
      <c s="6" r="G64" t="n">
        <v>2</v>
      </c>
    </row>
    <row spans="1:9" r="65">
      <c s="4" r="A65" t="s">
        <v>1112</v>
      </c>
    </row>
    <row spans="1:9" r="66">
      <c s="3" r="A66" t="s">
        <v>138</v>
      </c>
    </row>
    <row spans="1:9" r="67">
      <c s="4" r="A67" t="s">
        <v>1073</v>
      </c>
      <c s="6" r="G67" t="n">
        <v>-665388</v>
      </c>
      <c s="6" r="H67" t="n">
        <v>-15456</v>
      </c>
      <c s="6" r="I67" t="n">
        <v>-13959</v>
      </c>
    </row>
    <row spans="1:9" r="68">
      <c s="3" r="A68" t="s">
        <v>139</v>
      </c>
    </row>
    <row spans="1:9" r="69">
      <c s="4" r="A69" t="s">
        <v>142</v>
      </c>
      <c s="6" r="G69" t="n">
        <v>3867</v>
      </c>
      <c s="6" r="H69" t="n">
        <v>3766</v>
      </c>
      <c s="6" r="I69" t="n">
        <v>3727</v>
      </c>
    </row>
    <row spans="1:9" r="70">
      <c s="4" r="A70" t="s">
        <v>144</v>
      </c>
      <c s="6" r="G70" t="n">
        <v>2729</v>
      </c>
      <c s="6" r="H70" t="n">
        <v>2389</v>
      </c>
      <c s="6" r="I70" t="n">
        <v>2114</v>
      </c>
    </row>
    <row spans="1:9" r="71">
      <c s="4" r="A71" t="s">
        <v>122</v>
      </c>
      <c s="6" r="G71" t="n">
        <v>323</v>
      </c>
      <c s="6" r="H71" t="n">
        <v>372</v>
      </c>
      <c s="6" r="I71" t="n">
        <v>380</v>
      </c>
    </row>
    <row spans="1:9" r="72">
      <c s="4" r="A72" t="s">
        <v>148</v>
      </c>
      <c s="6" r="G72" t="n">
        <v>-2989</v>
      </c>
      <c s="6" r="H72" t="n">
        <v>-14248</v>
      </c>
      <c s="6" r="I72" t="n">
        <v>-28550</v>
      </c>
    </row>
    <row spans="1:9" r="73">
      <c s="4" r="A73" t="s">
        <v>1131</v>
      </c>
      <c s="6" r="G73" t="n">
        <v>632590</v>
      </c>
      <c s="6" r="H73" t="n">
        <v>-3331</v>
      </c>
      <c s="6" r="I73" t="n">
        <v>12917</v>
      </c>
    </row>
    <row spans="1:9" r="74">
      <c s="3" r="A74" t="s">
        <v>149</v>
      </c>
    </row>
    <row spans="1:9" r="75">
      <c s="4" r="A75" t="s">
        <v>150</v>
      </c>
      <c s="6" r="G75" t="n">
        <v>-74</v>
      </c>
    </row>
    <row spans="1:9" r="76">
      <c s="4" r="A76" t="s">
        <v>152</v>
      </c>
      <c s="6" r="H76" t="n">
        <v>7</v>
      </c>
      <c s="6" r="I76" t="n">
        <v>21</v>
      </c>
    </row>
    <row spans="1:9" r="77">
      <c s="4" r="A77" t="s">
        <v>1127</v>
      </c>
      <c s="6" r="G77" t="n">
        <v>59</v>
      </c>
      <c s="6" r="I77" t="n">
        <v>-93</v>
      </c>
    </row>
    <row spans="1:9" r="78">
      <c s="4" r="A78" t="s">
        <v>155</v>
      </c>
      <c s="6" r="H78" t="n">
        <v>388</v>
      </c>
      <c s="6" r="I78" t="n">
        <v>112</v>
      </c>
    </row>
    <row spans="1:9" r="79">
      <c s="4" r="A79" t="s">
        <v>157</v>
      </c>
      <c s="6" r="G79" t="n">
        <v>-28883</v>
      </c>
      <c s="6" r="H79" t="n">
        <v>-26113</v>
      </c>
      <c s="6" r="I79" t="n">
        <v>-23331</v>
      </c>
    </row>
    <row spans="1:9" r="80">
      <c s="3" r="A80" t="s">
        <v>158</v>
      </c>
    </row>
    <row spans="1:9" r="81">
      <c s="4" r="A81" t="s">
        <v>1132</v>
      </c>
      <c s="6" r="G81" t="n">
        <v>-51848</v>
      </c>
      <c s="6" r="H81" t="n">
        <v>-122043</v>
      </c>
      <c s="6" r="I81" t="n">
        <v>-191243</v>
      </c>
    </row>
    <row spans="1:9" r="82">
      <c s="4" r="A82" t="s">
        <v>163</v>
      </c>
      <c s="6" r="G82" t="n">
        <v>-51848</v>
      </c>
      <c s="6" r="H82" t="n">
        <v>-122043</v>
      </c>
      <c s="6" r="I82" t="n">
        <v>-191243</v>
      </c>
    </row>
    <row spans="1:9" r="83">
      <c s="3" r="A83" t="s">
        <v>164</v>
      </c>
    </row>
    <row spans="1:9" r="84">
      <c s="4" r="A84" t="s">
        <v>165</v>
      </c>
      <c s="6" r="H84" t="n">
        <v>51300</v>
      </c>
      <c s="6" r="I84" t="n">
        <v>21300</v>
      </c>
    </row>
    <row spans="1:9" r="85">
      <c s="4" r="A85" t="s">
        <v>169</v>
      </c>
      <c s="6" r="H85" t="n">
        <v>-1652</v>
      </c>
      <c s="6" r="I85" t="n">
        <v>-358</v>
      </c>
    </row>
    <row spans="1:9" r="86">
      <c s="4" r="A86" t="s">
        <v>172</v>
      </c>
      <c s="6" r="G86" t="n">
        <v>33</v>
      </c>
      <c s="6" r="H86" t="n">
        <v>941</v>
      </c>
    </row>
    <row spans="1:9" r="87">
      <c s="4" r="A87" t="s">
        <v>173</v>
      </c>
      <c s="6" r="G87" t="n">
        <v>-11</v>
      </c>
      <c s="6" r="H87" t="n">
        <v>-33</v>
      </c>
      <c s="6" r="I87" t="n">
        <v>-19</v>
      </c>
    </row>
    <row spans="1:9" r="88">
      <c s="4" r="A88" t="s">
        <v>125</v>
      </c>
      <c s="6" r="G88" t="n">
        <v>-441</v>
      </c>
      <c s="6" r="H88" t="n">
        <v>-683</v>
      </c>
      <c s="6" r="I88" t="n">
        <v>-411</v>
      </c>
    </row>
    <row spans="1:9" r="89">
      <c s="4" r="A89" t="s">
        <v>174</v>
      </c>
      <c s="6" r="G89" t="n">
        <v>78029</v>
      </c>
      <c s="6" r="I89" t="n">
        <v>71996</v>
      </c>
    </row>
    <row spans="1:9" r="90">
      <c s="4" r="A90" t="s">
        <v>1129</v>
      </c>
      <c s="6" r="G90" t="n">
        <v>77610</v>
      </c>
      <c s="6" r="H90" t="n">
        <v>49873</v>
      </c>
      <c s="6" r="I90" t="n">
        <v>92508</v>
      </c>
    </row>
    <row spans="1:9" r="91">
      <c s="4" r="A91" t="s">
        <v>1130</v>
      </c>
      <c s="6" r="G91" t="n">
        <v>-3121</v>
      </c>
      <c s="6" r="H91" t="n">
        <v>-98283</v>
      </c>
      <c s="6" r="I91" t="n">
        <v>-122066</v>
      </c>
    </row>
    <row spans="1:9" r="92">
      <c s="4" r="A92" t="s">
        <v>177</v>
      </c>
      <c s="6" r="G92" t="n">
        <v>3166</v>
      </c>
      <c s="6" r="H92" t="n">
        <v>101449</v>
      </c>
      <c s="6" r="I92" t="n">
        <v>223515</v>
      </c>
    </row>
    <row spans="1:9" r="93">
      <c s="4" r="A93" t="s">
        <v>178</v>
      </c>
      <c s="6" r="D93" t="n">
        <v>45</v>
      </c>
      <c s="6" r="F93" t="n">
        <v>101449</v>
      </c>
      <c s="6" r="G93" t="n">
        <v>45</v>
      </c>
      <c s="6" r="H93" t="n">
        <v>3166</v>
      </c>
      <c s="6" r="I93" t="n">
        <v>101449</v>
      </c>
    </row>
    <row spans="1:9" r="94">
      <c s="4" r="A94" t="s">
        <v>1113</v>
      </c>
    </row>
    <row spans="1:9" r="95">
      <c s="3" r="A95" t="s">
        <v>138</v>
      </c>
    </row>
    <row spans="1:9" r="96">
      <c s="4" r="A96" t="s">
        <v>1073</v>
      </c>
      <c s="6" r="G96" t="n">
        <v>-635437</v>
      </c>
      <c s="6" r="H96" t="n">
        <v>-5724</v>
      </c>
      <c s="6" r="I96" t="n">
        <v>-17640</v>
      </c>
    </row>
    <row spans="1:9" r="97">
      <c s="3" r="A97" t="s">
        <v>139</v>
      </c>
    </row>
    <row spans="1:9" r="98">
      <c s="4" r="A98" t="s">
        <v>91</v>
      </c>
      <c s="6" r="G98" t="n">
        <v>51005</v>
      </c>
      <c s="6" r="H98" t="n">
        <v>32250</v>
      </c>
      <c s="6" r="I98" t="n">
        <v>27281</v>
      </c>
    </row>
    <row spans="1:9" r="99">
      <c s="4" r="A99" t="s">
        <v>140</v>
      </c>
      <c s="6" r="G99" t="n">
        <v>-254</v>
      </c>
      <c s="6" r="I99" t="n">
        <v>-1791</v>
      </c>
    </row>
    <row spans="1:9" r="100">
      <c s="4" r="A100" t="s">
        <v>141</v>
      </c>
      <c s="6" r="G100" t="n">
        <v>-1415</v>
      </c>
      <c s="6" r="H100" t="n">
        <v>-17068</v>
      </c>
      <c s="6" r="I100" t="n">
        <v>-10435</v>
      </c>
    </row>
    <row spans="1:9" r="101">
      <c s="4" r="A101" t="s">
        <v>143</v>
      </c>
      <c s="6" r="G101" t="n">
        <v>421</v>
      </c>
      <c s="6" r="H101" t="n">
        <v>431</v>
      </c>
      <c s="6" r="I101" t="n">
        <v>445</v>
      </c>
    </row>
    <row spans="1:9" r="102">
      <c s="4" r="A102" t="s">
        <v>144</v>
      </c>
      <c s="6" r="G102" t="n">
        <v>2010</v>
      </c>
      <c s="6" r="H102" t="n">
        <v>314</v>
      </c>
      <c s="6" r="I102" t="n">
        <v>249</v>
      </c>
    </row>
    <row spans="1:9" r="103">
      <c s="4" r="A103" t="s">
        <v>90</v>
      </c>
      <c s="6" r="G103" t="n">
        <v>527621</v>
      </c>
      <c s="6" r="I103" t="n">
        <v>9349</v>
      </c>
    </row>
    <row spans="1:9" r="104">
      <c s="4" r="A104" t="s">
        <v>89</v>
      </c>
      <c s="6" r="G104" t="n">
        <v>-11029</v>
      </c>
      <c s="6" r="H104" t="n">
        <v>915</v>
      </c>
      <c s="6" r="I104" t="n">
        <v>701</v>
      </c>
    </row>
    <row spans="1:9" r="105">
      <c s="4" r="A105" t="s">
        <v>145</v>
      </c>
      <c s="6" r="G105" t="n">
        <v>3054</v>
      </c>
      <c s="6" r="H105" t="n">
        <v>456</v>
      </c>
      <c s="6" r="I105" t="n">
        <v>2738</v>
      </c>
    </row>
    <row spans="1:9" r="106">
      <c s="4" r="A106" t="s">
        <v>1125</v>
      </c>
      <c s="6" r="G106" t="n">
        <v>1118</v>
      </c>
      <c s="6" r="H106" t="n">
        <v>-1085</v>
      </c>
      <c s="6" r="I106" t="n">
        <v>5696</v>
      </c>
    </row>
    <row spans="1:9" r="107">
      <c s="4" r="A107" t="s">
        <v>147</v>
      </c>
      <c s="6" r="G107" t="n">
        <v>4389</v>
      </c>
      <c s="6" r="H107" t="n">
        <v>3561</v>
      </c>
      <c s="6" r="I107" t="n">
        <v>3739</v>
      </c>
    </row>
    <row spans="1:9" r="108">
      <c s="4" r="A108" t="s">
        <v>122</v>
      </c>
      <c s="6" r="G108" t="n">
        <v>5097</v>
      </c>
      <c s="6" r="H108" t="n">
        <v>4396</v>
      </c>
      <c s="6" r="I108" t="n">
        <v>2829</v>
      </c>
    </row>
    <row spans="1:9" r="109">
      <c s="4" r="A109" t="s">
        <v>148</v>
      </c>
      <c s="6" r="H109" t="n">
        <v>-647</v>
      </c>
      <c s="6" r="I109" t="n">
        <v>-888</v>
      </c>
    </row>
    <row spans="1:9" r="110">
      <c s="3" r="A110" t="s">
        <v>149</v>
      </c>
    </row>
    <row spans="1:9" r="111">
      <c s="4" r="A111" t="s">
        <v>150</v>
      </c>
      <c s="6" r="G111" t="n">
        <v>12567</v>
      </c>
      <c s="6" r="H111" t="n">
        <v>5542</v>
      </c>
      <c s="6" r="I111" t="n">
        <v>3923</v>
      </c>
    </row>
    <row spans="1:9" r="112">
      <c s="4" r="A112" t="s">
        <v>151</v>
      </c>
      <c s="6" r="G112" t="n">
        <v>7485</v>
      </c>
      <c s="6" r="H112" t="n">
        <v>7448</v>
      </c>
      <c s="6" r="I112" t="n">
        <v>-7521</v>
      </c>
    </row>
    <row spans="1:9" r="113">
      <c s="4" r="A113" t="s">
        <v>152</v>
      </c>
      <c s="6" r="G113" t="n">
        <v>-1614</v>
      </c>
      <c s="6" r="H113" t="n">
        <v>1358</v>
      </c>
      <c s="6" r="I113" t="n">
        <v>3800</v>
      </c>
    </row>
    <row spans="1:9" r="114">
      <c s="4" r="A114" t="s">
        <v>1126</v>
      </c>
      <c s="6" r="G114" t="n">
        <v>-357</v>
      </c>
      <c s="6" r="H114" t="n">
        <v>-2543</v>
      </c>
      <c s="6" r="I114" t="n">
        <v>-125</v>
      </c>
    </row>
    <row spans="1:9" r="115">
      <c s="4" r="A115" t="s">
        <v>1127</v>
      </c>
      <c s="6" r="G115" t="n">
        <v>-4756</v>
      </c>
      <c s="6" r="H115" t="n">
        <v>-46102</v>
      </c>
      <c s="6" r="I115" t="n">
        <v>26530</v>
      </c>
    </row>
    <row spans="1:9" r="116">
      <c s="4" r="A116" t="s">
        <v>155</v>
      </c>
      <c s="6" r="G116" t="n">
        <v>-4906</v>
      </c>
      <c s="6" r="H116" t="n">
        <v>-5439</v>
      </c>
      <c s="6" r="I116" t="n">
        <v>9434</v>
      </c>
    </row>
    <row spans="1:9" r="117">
      <c s="4" r="A117" t="s">
        <v>156</v>
      </c>
      <c s="6" r="G117" t="n">
        <v>-3197</v>
      </c>
      <c s="6" r="H117" t="n">
        <v>-325</v>
      </c>
      <c s="6" r="I117" t="n">
        <v>2173</v>
      </c>
    </row>
    <row spans="1:9" r="118">
      <c s="4" r="A118" t="s">
        <v>157</v>
      </c>
      <c s="6" r="G118" t="n">
        <v>-48198</v>
      </c>
      <c s="6" r="H118" t="n">
        <v>-22262</v>
      </c>
      <c s="6" r="I118" t="n">
        <v>60487</v>
      </c>
    </row>
    <row spans="1:9" r="119">
      <c s="3" r="A119" t="s">
        <v>158</v>
      </c>
    </row>
    <row spans="1:9" r="120">
      <c s="4" r="A120" t="s">
        <v>159</v>
      </c>
      <c s="6" r="G120" t="n">
        <v>-32878</v>
      </c>
      <c s="6" r="H120" t="n">
        <v>-102351</v>
      </c>
      <c s="6" r="I120" t="n">
        <v>-300739</v>
      </c>
    </row>
    <row spans="1:9" r="121">
      <c s="4" r="A121" t="s">
        <v>160</v>
      </c>
      <c s="6" r="G121" t="n">
        <v>254</v>
      </c>
      <c s="6" r="I121" t="n">
        <v>1791</v>
      </c>
    </row>
    <row spans="1:9" r="122">
      <c s="4" r="A122" t="s">
        <v>161</v>
      </c>
      <c s="6" r="G122" t="n">
        <v>-7939</v>
      </c>
    </row>
    <row spans="1:9" r="123">
      <c s="4" r="A123" t="s">
        <v>162</v>
      </c>
      <c s="6" r="G123" t="n">
        <v>9000</v>
      </c>
    </row>
    <row spans="1:9" r="124">
      <c s="4" r="A124" t="s">
        <v>1132</v>
      </c>
      <c s="6" r="G124" t="n">
        <v>53214</v>
      </c>
      <c s="6" r="H124" t="n">
        <v>126401</v>
      </c>
      <c s="6" r="I124" t="n">
        <v>191415</v>
      </c>
    </row>
    <row spans="1:9" r="125">
      <c s="4" r="A125" t="s">
        <v>163</v>
      </c>
      <c s="6" r="G125" t="n">
        <v>21651</v>
      </c>
      <c s="6" r="H125" t="n">
        <v>24050</v>
      </c>
      <c s="6" r="I125" t="n">
        <v>-107533</v>
      </c>
    </row>
    <row spans="1:9" r="126">
      <c s="3" r="A126" t="s">
        <v>164</v>
      </c>
    </row>
    <row spans="1:9" r="127">
      <c s="4" r="A127" t="s">
        <v>167</v>
      </c>
      <c s="6" r="G127" t="n">
        <v>58751</v>
      </c>
      <c s="6" r="H127" t="n">
        <v>23750</v>
      </c>
      <c s="6" r="I127" t="n">
        <v>51000</v>
      </c>
    </row>
    <row spans="1:9" r="128">
      <c s="4" r="A128" t="s">
        <v>168</v>
      </c>
      <c s="6" r="G128" t="n">
        <v>-34130</v>
      </c>
      <c s="6" r="H128" t="n">
        <v>-35420</v>
      </c>
      <c s="6" r="I128" t="n">
        <v>-4500</v>
      </c>
    </row>
    <row spans="1:9" r="129">
      <c s="4" r="A129" t="s">
        <v>169</v>
      </c>
      <c s="6" r="G129" t="n">
        <v>-1644</v>
      </c>
      <c s="6" r="H129" t="n">
        <v>-172</v>
      </c>
      <c s="6" r="I129" t="n">
        <v>-141</v>
      </c>
    </row>
    <row spans="1:9" r="130">
      <c s="4" r="A130" t="s">
        <v>1128</v>
      </c>
      <c s="6" r="G130" t="n">
        <v>496</v>
      </c>
      <c s="6" r="H130" t="n">
        <v>1555</v>
      </c>
      <c s="6" r="I130" t="n">
        <v>13358</v>
      </c>
    </row>
    <row spans="1:9" r="131">
      <c s="4" r="A131" t="s">
        <v>171</v>
      </c>
      <c s="6" r="G131" t="n">
        <v>-3065</v>
      </c>
      <c s="6" r="H131" t="n">
        <v>-2929</v>
      </c>
      <c s="6" r="I131" t="n">
        <v>-1866</v>
      </c>
    </row>
    <row spans="1:9" r="132">
      <c s="4" r="A132" t="s">
        <v>1129</v>
      </c>
      <c s="6" r="G132" t="n">
        <v>20408</v>
      </c>
      <c s="6" r="H132" t="n">
        <v>-13216</v>
      </c>
      <c s="6" r="I132" t="n">
        <v>57851</v>
      </c>
    </row>
    <row spans="1:9" r="133">
      <c s="4" r="A133" t="s">
        <v>1130</v>
      </c>
      <c s="6" r="G133" t="n">
        <v>-6139</v>
      </c>
      <c s="6" r="H133" t="n">
        <v>-11428</v>
      </c>
      <c s="6" r="I133" t="n">
        <v>10805</v>
      </c>
    </row>
    <row spans="1:9" r="134">
      <c s="4" r="A134" t="s">
        <v>177</v>
      </c>
      <c s="6" r="G134" t="n">
        <v>15354</v>
      </c>
      <c s="6" r="H134" t="n">
        <v>26782</v>
      </c>
      <c s="6" r="I134" t="n">
        <v>15977</v>
      </c>
    </row>
    <row spans="1:9" r="135">
      <c s="4" r="A135" t="s">
        <v>178</v>
      </c>
      <c s="6" r="D135" t="n">
        <v>9215</v>
      </c>
      <c s="6" r="F135" t="n">
        <v>26782</v>
      </c>
      <c s="6" r="G135" t="n">
        <v>9215</v>
      </c>
      <c s="6" r="H135" t="n">
        <v>15354</v>
      </c>
      <c s="6" r="I135" t="n">
        <v>26782</v>
      </c>
    </row>
    <row spans="1:9" r="136">
      <c s="4" r="A136" t="s">
        <v>1114</v>
      </c>
    </row>
    <row spans="1:9" r="137">
      <c s="3" r="A137" t="s">
        <v>138</v>
      </c>
    </row>
    <row spans="1:9" r="138">
      <c s="4" r="A138" t="s">
        <v>1073</v>
      </c>
      <c s="6" r="G138" t="n">
        <v>2726</v>
      </c>
      <c s="6" r="H138" t="n">
        <v>8969</v>
      </c>
      <c s="6" r="I138" t="n">
        <v>4637</v>
      </c>
    </row>
    <row spans="1:9" r="139">
      <c s="3" r="A139" t="s">
        <v>139</v>
      </c>
    </row>
    <row spans="1:9" r="140">
      <c s="4" r="A140" t="s">
        <v>91</v>
      </c>
      <c s="6" r="G140" t="n">
        <v>3819</v>
      </c>
      <c s="6" r="H140" t="n">
        <v>3156</v>
      </c>
      <c s="6" r="I140" t="n">
        <v>2397</v>
      </c>
    </row>
    <row spans="1:9" r="141">
      <c s="4" r="A141" t="s">
        <v>141</v>
      </c>
      <c s="6" r="G141" t="n">
        <v>1177</v>
      </c>
      <c s="6" r="H141" t="n">
        <v>712</v>
      </c>
      <c s="6" r="I141" t="n">
        <v>573</v>
      </c>
    </row>
    <row spans="1:9" r="142">
      <c s="4" r="A142" t="s">
        <v>144</v>
      </c>
      <c s="6" r="G142" t="n">
        <v>237</v>
      </c>
      <c s="6" r="H142" t="n">
        <v>140</v>
      </c>
      <c s="6" r="I142" t="n">
        <v>117</v>
      </c>
    </row>
    <row spans="1:9" r="143">
      <c s="4" r="A143" t="s">
        <v>1125</v>
      </c>
      <c s="6" r="G143" t="n">
        <v>-217</v>
      </c>
      <c s="6" r="H143" t="n">
        <v>31</v>
      </c>
      <c s="6" r="I143" t="n">
        <v>23</v>
      </c>
    </row>
    <row spans="1:9" r="144">
      <c s="3" r="A144" t="s">
        <v>149</v>
      </c>
    </row>
    <row spans="1:9" r="145">
      <c s="4" r="A145" t="s">
        <v>150</v>
      </c>
      <c s="6" r="G145" t="n">
        <v>5519</v>
      </c>
      <c s="6" r="H145" t="n">
        <v>-6825</v>
      </c>
      <c s="6" r="I145" t="n">
        <v>-2934</v>
      </c>
    </row>
    <row spans="1:9" r="146">
      <c s="4" r="A146" t="s">
        <v>151</v>
      </c>
      <c s="6" r="G146" t="n">
        <v>-3496</v>
      </c>
      <c s="6" r="H146" t="n">
        <v>3103</v>
      </c>
      <c s="6" r="I146" t="n">
        <v>-6865</v>
      </c>
    </row>
    <row spans="1:9" r="147">
      <c s="4" r="A147" t="s">
        <v>152</v>
      </c>
      <c s="6" r="G147" t="n">
        <v>29</v>
      </c>
      <c s="6" r="H147" t="n">
        <v>-48</v>
      </c>
      <c s="6" r="I147" t="n">
        <v>3</v>
      </c>
    </row>
    <row spans="1:9" r="148">
      <c s="4" r="A148" t="s">
        <v>1126</v>
      </c>
      <c s="6" r="G148" t="n">
        <v>-101</v>
      </c>
      <c s="6" r="H148" t="n">
        <v>-108</v>
      </c>
      <c s="6" r="I148" t="n">
        <v>28</v>
      </c>
    </row>
    <row spans="1:9" r="149">
      <c s="4" r="A149" t="s">
        <v>1127</v>
      </c>
      <c s="6" r="G149" t="n">
        <v>1172</v>
      </c>
      <c s="6" r="H149" t="n">
        <v>-630</v>
      </c>
      <c s="6" r="I149" t="n">
        <v>4164</v>
      </c>
    </row>
    <row spans="1:9" r="150">
      <c s="4" r="A150" t="s">
        <v>155</v>
      </c>
      <c s="6" r="G150" t="n">
        <v>-2438</v>
      </c>
      <c s="6" r="H150" t="n">
        <v>-832</v>
      </c>
      <c s="6" r="I150" t="n">
        <v>2696</v>
      </c>
    </row>
    <row spans="1:9" r="151">
      <c s="4" r="A151" t="s">
        <v>156</v>
      </c>
      <c s="6" r="G151" t="n">
        <v>-10</v>
      </c>
      <c s="6" r="H151" t="n">
        <v>48</v>
      </c>
    </row>
    <row spans="1:9" r="152">
      <c s="4" r="A152" t="s">
        <v>157</v>
      </c>
      <c s="6" r="G152" t="n">
        <v>8417</v>
      </c>
      <c s="6" r="H152" t="n">
        <v>7716</v>
      </c>
      <c s="6" r="I152" t="n">
        <v>4839</v>
      </c>
    </row>
    <row spans="1:9" r="153">
      <c s="3" r="A153" t="s">
        <v>158</v>
      </c>
    </row>
    <row spans="1:9" r="154">
      <c s="4" r="A154" t="s">
        <v>159</v>
      </c>
      <c s="6" r="G154" t="n">
        <v>-815</v>
      </c>
      <c s="6" r="H154" t="n">
        <v>-8474</v>
      </c>
      <c s="6" r="I154" t="n">
        <v>-11059</v>
      </c>
    </row>
    <row spans="1:9" r="155">
      <c s="4" r="A155" t="s">
        <v>1132</v>
      </c>
      <c s="6" r="G155" t="n">
        <v>-1368</v>
      </c>
      <c s="6" r="H155" t="n">
        <v>-4358</v>
      </c>
      <c s="6" r="I155" t="n">
        <v>-172</v>
      </c>
    </row>
    <row spans="1:9" r="156">
      <c s="4" r="A156" t="s">
        <v>163</v>
      </c>
      <c s="6" r="G156" t="n">
        <v>-2183</v>
      </c>
      <c s="6" r="H156" t="n">
        <v>-12832</v>
      </c>
      <c s="6" r="I156" t="n">
        <v>-11231</v>
      </c>
    </row>
    <row spans="1:9" r="157">
      <c s="3" r="A157" t="s">
        <v>164</v>
      </c>
    </row>
    <row spans="1:9" r="158">
      <c s="4" r="A158" t="s">
        <v>166</v>
      </c>
      <c s="6" r="G158" t="n">
        <v>-113</v>
      </c>
      <c s="6" r="H158" t="n">
        <v>-113</v>
      </c>
      <c s="6" r="I158" t="n">
        <v>-114</v>
      </c>
    </row>
    <row spans="1:9" r="159">
      <c s="4" r="A159" t="s">
        <v>167</v>
      </c>
      <c s="6" r="G159" t="n">
        <v>21200</v>
      </c>
      <c s="6" r="H159" t="n">
        <v>9574</v>
      </c>
      <c s="6" r="I159" t="n">
        <v>23500</v>
      </c>
    </row>
    <row spans="1:9" r="160">
      <c s="4" r="A160" t="s">
        <v>168</v>
      </c>
      <c s="6" r="G160" t="n">
        <v>-23100</v>
      </c>
      <c s="6" r="H160" t="n">
        <v>-174</v>
      </c>
      <c s="6" r="I160" t="n">
        <v>-13500</v>
      </c>
    </row>
    <row spans="1:9" r="161">
      <c s="4" r="A161" t="s">
        <v>169</v>
      </c>
      <c s="6" r="H161" t="n">
        <v>-73</v>
      </c>
      <c s="6" r="I161" t="n">
        <v>-25</v>
      </c>
    </row>
    <row spans="1:9" r="162">
      <c s="4" r="A162" t="s">
        <v>1129</v>
      </c>
      <c s="6" r="G162" t="n">
        <v>-2013</v>
      </c>
      <c s="6" r="H162" t="n">
        <v>9214</v>
      </c>
      <c s="6" r="I162" t="n">
        <v>9861</v>
      </c>
    </row>
    <row spans="1:9" r="163">
      <c s="4" r="A163" t="s">
        <v>1130</v>
      </c>
      <c s="6" r="G163" t="n">
        <v>4221</v>
      </c>
      <c s="6" r="H163" t="n">
        <v>4098</v>
      </c>
      <c s="6" r="I163" t="n">
        <v>3469</v>
      </c>
    </row>
    <row spans="1:9" r="164">
      <c s="4" r="A164" t="s">
        <v>177</v>
      </c>
      <c s="6" r="G164" t="n">
        <v>12194</v>
      </c>
      <c s="6" r="H164" t="n">
        <v>8096</v>
      </c>
      <c s="6" r="I164" t="n">
        <v>4627</v>
      </c>
    </row>
    <row spans="1:9" r="165">
      <c s="4" r="A165" t="s">
        <v>178</v>
      </c>
      <c s="7" r="D165" t="n">
        <v>16415</v>
      </c>
      <c s="7" r="F165" t="n">
        <v>8096</v>
      </c>
      <c s="7" r="G165" t="n">
        <v>16415</v>
      </c>
      <c s="7" r="H165" t="n">
        <v>12194</v>
      </c>
      <c s="7" r="I165" t="n">
        <v>8096</v>
      </c>
    </row>
  </sheetData>
  <pageMargins bottom="1" footer="0.5" header="0.5" left="0.75" right="0.75" top="1"/>
</worksheet>
</file>

<file path=xl/worksheets/sheet134.xml><?xml version="1.0" encoding="utf-8"?>
<worksheet xmlns="http://schemas.openxmlformats.org/spreadsheetml/2006/main">
  <sheetPr>
    <outlinePr summaryBelow="1" summaryRight="1"/>
  </sheetPr>
  <dimension ref="A1:R7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80"/>
    <col customWidth="1" max="7" min="7" width="21"/>
    <col customWidth="1" max="8" min="8" width="21"/>
    <col customWidth="1" max="9" min="9" width="27"/>
    <col customWidth="1" max="10" min="10" width="80"/>
    <col customWidth="1" max="11" min="11" width="21"/>
    <col customWidth="1" max="12" min="12" width="21"/>
    <col customWidth="1" max="13" min="13" width="21"/>
    <col customWidth="1" max="14" min="14" width="23"/>
    <col customWidth="1" max="15" min="15" width="21"/>
    <col customWidth="1" max="16" min="16" width="21"/>
    <col customWidth="1" max="17" min="17" width="17"/>
    <col customWidth="1" max="18" min="18" width="17"/>
  </cols>
  <sheetData>
    <row spans="1:18" r="1">
      <c s="1" r="A1" t="s">
        <v>1133</v>
      </c>
      <c s="2" r="B1" t="s">
        <v>1134</v>
      </c>
      <c s="2" r="C1" t="s">
        <v>1135</v>
      </c>
      <c s="2" r="D1" t="s">
        <v>1136</v>
      </c>
      <c s="2" r="E1" t="s">
        <v>1137</v>
      </c>
      <c s="2" r="F1" t="s">
        <v>1138</v>
      </c>
      <c s="2" r="G1" t="s">
        <v>1139</v>
      </c>
      <c s="2" r="H1" t="s">
        <v>1140</v>
      </c>
      <c s="2" r="I1" t="s">
        <v>1141</v>
      </c>
      <c s="2" r="J1" t="s">
        <v>1141</v>
      </c>
      <c s="2" r="K1" t="s">
        <v>490</v>
      </c>
      <c s="2" r="L1" t="s">
        <v>489</v>
      </c>
      <c s="2" r="M1" t="s">
        <v>1142</v>
      </c>
      <c s="2" r="N1" t="s">
        <v>1143</v>
      </c>
      <c s="2" r="O1" t="s">
        <v>1144</v>
      </c>
      <c s="2" r="P1" t="s">
        <v>711</v>
      </c>
      <c s="2" r="Q1" t="s">
        <v>712</v>
      </c>
      <c s="2" r="R1" t="s">
        <v>713</v>
      </c>
    </row>
    <row spans="1:18" r="2">
      <c s="3" r="A2" t="s">
        <v>1145</v>
      </c>
    </row>
    <row spans="1:18" r="3">
      <c s="4" r="A3" t="s">
        <v>1146</v>
      </c>
      <c s="4" r="J3" t="s">
        <v>1147</v>
      </c>
    </row>
    <row spans="1:18" r="4">
      <c s="4" r="A4" t="s">
        <v>1148</v>
      </c>
      <c s="4" r="J4" t="s">
        <v>1149</v>
      </c>
    </row>
    <row spans="1:18" r="5">
      <c s="4" r="A5" t="s">
        <v>1150</v>
      </c>
      <c s="4" r="J5" t="s">
        <v>1151</v>
      </c>
    </row>
    <row spans="1:18" r="6">
      <c s="4" r="A6" t="s">
        <v>1152</v>
      </c>
      <c s="4" r="J6" t="s">
        <v>1153</v>
      </c>
    </row>
    <row spans="1:18" r="7">
      <c s="4" r="A7" t="s">
        <v>1154</v>
      </c>
      <c s="4" r="J7" t="s">
        <v>1155</v>
      </c>
    </row>
    <row spans="1:18" r="8">
      <c s="4" r="A8" t="s">
        <v>1156</v>
      </c>
      <c s="4" r="J8" t="s">
        <v>1157</v>
      </c>
    </row>
    <row spans="1:18" r="9">
      <c s="4" r="A9" t="s">
        <v>1158</v>
      </c>
      <c s="6" r="I9" t="n">
        <v>100</v>
      </c>
      <c s="6" r="J9" t="n">
        <v>100</v>
      </c>
      <c s="6" r="N9" t="n">
        <v>100</v>
      </c>
    </row>
    <row spans="1:18" r="10">
      <c s="4" r="A10" t="s">
        <v>1159</v>
      </c>
      <c s="7" r="J10" t="n">
        <v>3065000</v>
      </c>
      <c s="7" r="K10" t="n">
        <v>2929000</v>
      </c>
      <c s="7" r="L10" t="n">
        <v>1866000</v>
      </c>
    </row>
    <row spans="1:18" r="11">
      <c s="4" r="A11" t="s">
        <v>1160</v>
      </c>
    </row>
    <row spans="1:18" r="12">
      <c s="3" r="A12" t="s">
        <v>1145</v>
      </c>
    </row>
    <row spans="1:18" r="13">
      <c s="4" r="A13" t="s">
        <v>1161</v>
      </c>
      <c s="7" r="B13" t="n">
        <v>100000</v>
      </c>
    </row>
    <row spans="1:18" r="14">
      <c s="4" r="A14" t="s">
        <v>1162</v>
      </c>
    </row>
    <row spans="1:18" r="15">
      <c s="3" r="A15" t="s">
        <v>1145</v>
      </c>
    </row>
    <row spans="1:18" r="16">
      <c s="4" r="A16" t="s">
        <v>1159</v>
      </c>
      <c s="6" r="B16" t="n">
        <v>121000</v>
      </c>
    </row>
    <row spans="1:18" r="17">
      <c s="4" r="A17" t="s">
        <v>1163</v>
      </c>
    </row>
    <row spans="1:18" r="18">
      <c s="3" r="A18" t="s">
        <v>1145</v>
      </c>
    </row>
    <row spans="1:18" r="19">
      <c s="4" r="A19" t="s">
        <v>1159</v>
      </c>
      <c s="7" r="B19" t="n">
        <v>757000</v>
      </c>
    </row>
    <row spans="1:18" r="20">
      <c s="4" r="A20" t="s">
        <v>1164</v>
      </c>
    </row>
    <row spans="1:18" r="21">
      <c s="3" r="A21" t="s">
        <v>1145</v>
      </c>
    </row>
    <row spans="1:18" r="22">
      <c s="4" r="A22" t="s">
        <v>1159</v>
      </c>
      <c s="7" r="G22" t="n">
        <v>5000000</v>
      </c>
    </row>
    <row spans="1:18" r="23">
      <c s="4" r="A23" t="s">
        <v>1165</v>
      </c>
      <c s="7" r="G23" t="n">
        <v>7200000</v>
      </c>
    </row>
    <row spans="1:18" r="24">
      <c s="4" r="A24" t="s">
        <v>1166</v>
      </c>
    </row>
    <row spans="1:18" r="25">
      <c s="3" r="A25" t="s">
        <v>1145</v>
      </c>
    </row>
    <row spans="1:18" r="26">
      <c s="4" r="A26" t="s">
        <v>1167</v>
      </c>
      <c s="4" r="J26" t="s">
        <v>1168</v>
      </c>
    </row>
    <row spans="1:18" r="27">
      <c s="4" r="A27" t="s">
        <v>1169</v>
      </c>
    </row>
    <row spans="1:18" r="28">
      <c s="3" r="A28" t="s">
        <v>1145</v>
      </c>
    </row>
    <row spans="1:18" r="29">
      <c s="4" r="A29" t="s">
        <v>1170</v>
      </c>
      <c s="7" r="C29" t="n">
        <v>90000000</v>
      </c>
    </row>
    <row spans="1:18" r="30">
      <c s="4" r="A30" t="s">
        <v>1171</v>
      </c>
      <c s="4" r="C30" t="s">
        <v>1172</v>
      </c>
    </row>
    <row spans="1:18" r="31">
      <c s="4" r="A31" t="s">
        <v>1173</v>
      </c>
      <c s="4" r="C31" t="s">
        <v>507</v>
      </c>
    </row>
    <row spans="1:18" r="32">
      <c s="4" r="A32" t="s">
        <v>1174</v>
      </c>
    </row>
    <row spans="1:18" r="33">
      <c s="3" r="A33" t="s">
        <v>1145</v>
      </c>
    </row>
    <row spans="1:18" r="34">
      <c s="4" r="A34" t="s">
        <v>1175</v>
      </c>
      <c s="7" r="I34" t="n">
        <v>160000000</v>
      </c>
      <c s="7" r="J34" t="n">
        <v>160000000</v>
      </c>
    </row>
    <row spans="1:18" r="35">
      <c s="4" r="A35" t="s">
        <v>1176</v>
      </c>
    </row>
    <row spans="1:18" r="36">
      <c s="3" r="A36" t="s">
        <v>1145</v>
      </c>
    </row>
    <row spans="1:18" r="37">
      <c s="4" r="A37" t="s">
        <v>1177</v>
      </c>
      <c s="6" r="J37" t="n">
        <v>7500000</v>
      </c>
    </row>
    <row spans="1:18" r="38">
      <c s="4" r="A38" t="s">
        <v>1178</v>
      </c>
    </row>
    <row spans="1:18" r="39">
      <c s="3" r="A39" t="s">
        <v>1145</v>
      </c>
    </row>
    <row spans="1:18" r="40">
      <c s="4" r="A40" t="s">
        <v>1179</v>
      </c>
      <c s="4" r="F40" t="s">
        <v>1180</v>
      </c>
    </row>
    <row spans="1:18" r="41">
      <c s="4" r="A41" t="s">
        <v>529</v>
      </c>
    </row>
    <row spans="1:18" r="42">
      <c s="3" r="A42" t="s">
        <v>1145</v>
      </c>
    </row>
    <row spans="1:18" r="43">
      <c s="4" r="A43" t="s">
        <v>90</v>
      </c>
      <c s="6" r="I43" t="n">
        <v>527621000</v>
      </c>
      <c s="6" r="J43" t="n">
        <v>527621000</v>
      </c>
    </row>
    <row spans="1:18" r="44">
      <c s="4" r="A44" t="s">
        <v>531</v>
      </c>
      <c s="6" r="I44" t="n">
        <v>87643000</v>
      </c>
      <c s="7" r="J44" t="n">
        <v>87643000</v>
      </c>
    </row>
    <row spans="1:18" r="45">
      <c s="4" r="A45" t="s">
        <v>1181</v>
      </c>
    </row>
    <row spans="1:18" r="46">
      <c s="3" r="A46" t="s">
        <v>1145</v>
      </c>
    </row>
    <row spans="1:18" r="47">
      <c s="4" r="A47" t="s">
        <v>1182</v>
      </c>
      <c s="7" r="D47" t="n">
        <v>117000000</v>
      </c>
    </row>
    <row spans="1:18" r="48">
      <c s="4" r="A48" t="s">
        <v>90</v>
      </c>
      <c s="7" r="H48" t="n">
        <v>54266000</v>
      </c>
    </row>
    <row spans="1:18" r="49">
      <c s="4" r="A49" t="s">
        <v>531</v>
      </c>
      <c s="7" r="H49" t="n">
        <v>31284000</v>
      </c>
    </row>
    <row spans="1:18" r="50">
      <c s="4" r="A50" t="s">
        <v>625</v>
      </c>
    </row>
    <row spans="1:18" r="51">
      <c s="3" r="A51" t="s">
        <v>1145</v>
      </c>
    </row>
    <row spans="1:18" r="52">
      <c s="4" r="A52" t="s">
        <v>1146</v>
      </c>
      <c s="4" r="J52" t="s">
        <v>1183</v>
      </c>
    </row>
    <row spans="1:18" r="53">
      <c s="4" r="A53" t="s">
        <v>1148</v>
      </c>
      <c s="4" r="J53" t="s">
        <v>1184</v>
      </c>
    </row>
    <row spans="1:18" r="54">
      <c s="4" r="A54" t="s">
        <v>705</v>
      </c>
      <c s="6" r="I54" t="n">
        <v>17500000</v>
      </c>
      <c s="7" r="J54" t="n">
        <v>17500000</v>
      </c>
      <c s="7" r="K54" t="n">
        <v>19400000</v>
      </c>
      <c s="9" r="N54" t="n">
        <v>17500000</v>
      </c>
    </row>
    <row spans="1:18" r="55">
      <c s="4" r="A55" t="s">
        <v>1170</v>
      </c>
      <c s="7" r="I55" t="n">
        <v>20000000</v>
      </c>
      <c s="7" r="J55" t="n">
        <v>20000000</v>
      </c>
      <c s="7" r="P55" t="n">
        <v>20000000</v>
      </c>
      <c s="9" r="Q55" t="n">
        <v>20000000</v>
      </c>
      <c s="9" r="R55" t="n">
        <v>15000000</v>
      </c>
    </row>
    <row spans="1:18" r="56">
      <c s="4" r="A56" t="s">
        <v>1173</v>
      </c>
      <c s="4" r="I56" t="s">
        <v>507</v>
      </c>
      <c s="4" r="J56" t="s">
        <v>507</v>
      </c>
      <c s="4" r="N56" t="s">
        <v>507</v>
      </c>
    </row>
    <row spans="1:18" r="57">
      <c s="4" r="A57" t="s">
        <v>1185</v>
      </c>
    </row>
    <row spans="1:18" r="58">
      <c s="3" r="A58" t="s">
        <v>1145</v>
      </c>
    </row>
    <row spans="1:18" r="59">
      <c s="4" r="A59" t="s">
        <v>1161</v>
      </c>
      <c s="7" r="E59" t="n">
        <v>1000000</v>
      </c>
    </row>
    <row spans="1:18" r="60">
      <c s="4" r="A60" t="s">
        <v>627</v>
      </c>
    </row>
    <row spans="1:18" r="61">
      <c s="3" r="A61" t="s">
        <v>1145</v>
      </c>
    </row>
    <row spans="1:18" r="62">
      <c s="4" r="A62" t="s">
        <v>705</v>
      </c>
      <c s="7" r="I62" t="n">
        <v>59451000</v>
      </c>
      <c s="7" r="J62" t="n">
        <v>59451000</v>
      </c>
    </row>
    <row spans="1:18" r="63">
      <c s="4" r="A63" t="s">
        <v>1170</v>
      </c>
      <c s="7" r="O63" t="n">
        <v>80000000</v>
      </c>
    </row>
    <row spans="1:18" r="64">
      <c s="4" r="A64" t="s">
        <v>1186</v>
      </c>
    </row>
    <row spans="1:18" r="65">
      <c s="3" r="A65" t="s">
        <v>1145</v>
      </c>
    </row>
    <row spans="1:18" r="66">
      <c s="4" r="A66" t="s">
        <v>705</v>
      </c>
      <c s="7" r="M66" t="n">
        <v>40000000</v>
      </c>
    </row>
    <row spans="1:18" r="67">
      <c s="4" r="A67" t="s">
        <v>1187</v>
      </c>
    </row>
    <row spans="1:18" r="68">
      <c s="3" r="A68" t="s">
        <v>1145</v>
      </c>
    </row>
    <row spans="1:18" r="69">
      <c s="4" r="A69" t="s">
        <v>1188</v>
      </c>
      <c s="6" r="E69" t="n">
        <v>1000000</v>
      </c>
    </row>
    <row spans="1:18" r="70">
      <c s="4" r="A70" t="s">
        <v>1189</v>
      </c>
    </row>
    <row spans="1:18" r="71">
      <c s="3" r="A71" t="s">
        <v>1145</v>
      </c>
    </row>
    <row spans="1:18" r="72">
      <c s="4" r="A72" t="s">
        <v>1188</v>
      </c>
      <c s="7" r="E72" t="n">
        <v>2500000</v>
      </c>
    </row>
  </sheetData>
  <pageMargins bottom="1" footer="0.5" header="0.5" left="0.75" right="0.75" top="1"/>
</worksheet>
</file>

<file path=xl/worksheets/sheet135.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190</v>
      </c>
      <c s="2" r="B1" t="s">
        <v>2</v>
      </c>
      <c s="2" r="C1" t="s">
        <v>31</v>
      </c>
      <c s="2" r="D1" t="s">
        <v>32</v>
      </c>
      <c s="2" r="E1" t="s">
        <v>33</v>
      </c>
    </row>
    <row spans="1:5" r="2">
      <c s="3" r="A2" t="s">
        <v>1191</v>
      </c>
    </row>
    <row spans="1:5" r="3">
      <c s="4" r="A3" t="s">
        <v>35</v>
      </c>
      <c s="7" r="B3" t="n">
        <v>25675</v>
      </c>
      <c s="7" r="C3" t="n">
        <v>30714</v>
      </c>
      <c s="7" r="D3" t="n">
        <v>136327</v>
      </c>
      <c s="7" r="E3" t="n">
        <v>244119</v>
      </c>
    </row>
    <row spans="1:5" r="4">
      <c s="4" r="A4" t="s">
        <v>38</v>
      </c>
      <c s="6" r="B4" t="n">
        <v>10115</v>
      </c>
      <c s="6" r="C4" t="n">
        <v>3755</v>
      </c>
    </row>
    <row spans="1:5" r="5">
      <c s="4" r="A5" t="s">
        <v>42</v>
      </c>
      <c s="6" r="B5" t="n">
        <v>18886</v>
      </c>
      <c s="6" r="C5" t="n">
        <v>19454</v>
      </c>
    </row>
    <row spans="1:5" r="6">
      <c s="4" r="A6" t="s">
        <v>47</v>
      </c>
      <c s="6" r="B6" t="n">
        <v>392052</v>
      </c>
      <c s="6" r="C6" t="n">
        <v>973517</v>
      </c>
    </row>
    <row spans="1:5" r="7">
      <c s="3" r="A7" t="s">
        <v>1192</v>
      </c>
    </row>
    <row spans="1:5" r="8">
      <c s="4" r="A8" t="s">
        <v>1193</v>
      </c>
      <c s="6" r="B8" t="n">
        <v>433079</v>
      </c>
      <c s="6" r="C8" t="n">
        <v>3044</v>
      </c>
    </row>
    <row spans="1:5" r="9">
      <c s="4" r="A9" t="s">
        <v>50</v>
      </c>
      <c s="6" r="B9" t="n">
        <v>64098</v>
      </c>
      <c s="6" r="C9" t="n">
        <v>67734</v>
      </c>
    </row>
    <row spans="1:5" r="10">
      <c s="4" r="A10" t="s">
        <v>51</v>
      </c>
      <c s="6" r="B10" t="n">
        <v>24830</v>
      </c>
      <c s="6" r="C10" t="n">
        <v>35645</v>
      </c>
    </row>
    <row spans="1:5" r="11">
      <c s="4" r="A11" t="s">
        <v>1194</v>
      </c>
      <c s="6" r="C11" t="n">
        <v>406016</v>
      </c>
    </row>
    <row spans="1:5" r="12">
      <c s="4" r="A12" t="s">
        <v>1107</v>
      </c>
      <c s="6" r="B12" t="n">
        <v>602</v>
      </c>
      <c s="6" r="C12" t="n">
        <v>507</v>
      </c>
    </row>
    <row spans="1:5" r="13">
      <c s="4" r="A13" t="s">
        <v>60</v>
      </c>
      <c s="6" r="B13" t="n">
        <v>396750</v>
      </c>
      <c s="6" r="C13" t="n">
        <v>313815</v>
      </c>
    </row>
    <row spans="1:5" r="14">
      <c s="4" r="A14" t="s">
        <v>1109</v>
      </c>
      <c s="6" r="B14" t="n">
        <v>-550011</v>
      </c>
      <c s="6" r="C14" t="n">
        <v>115377</v>
      </c>
    </row>
    <row spans="1:5" r="15">
      <c s="4" r="A15" t="s">
        <v>65</v>
      </c>
      <c s="6" r="B15" t="n">
        <v>-148573</v>
      </c>
      <c s="6" r="C15" t="n">
        <v>434185</v>
      </c>
      <c s="6" r="D15" t="n">
        <v>444894</v>
      </c>
      <c s="6" r="E15" t="n">
        <v>383281</v>
      </c>
    </row>
    <row spans="1:5" r="16">
      <c s="4" r="A16" t="s">
        <v>66</v>
      </c>
      <c s="6" r="B16" t="n">
        <v>392052</v>
      </c>
      <c s="6" r="C16" t="n">
        <v>973517</v>
      </c>
    </row>
    <row spans="1:5" r="17">
      <c s="4" r="A17" t="s">
        <v>1195</v>
      </c>
    </row>
    <row spans="1:5" r="18">
      <c s="3" r="A18" t="s">
        <v>1191</v>
      </c>
    </row>
    <row spans="1:5" r="19">
      <c s="4" r="A19" t="s">
        <v>35</v>
      </c>
      <c s="6" r="B19" t="n">
        <v>45</v>
      </c>
      <c s="6" r="C19" t="n">
        <v>3166</v>
      </c>
      <c s="7" r="D19" t="n">
        <v>101449</v>
      </c>
      <c s="7" r="E19" t="n">
        <v>223515</v>
      </c>
    </row>
    <row spans="1:5" r="20">
      <c s="4" r="A20" t="s">
        <v>38</v>
      </c>
      <c s="6" r="B20" t="n">
        <v>75</v>
      </c>
      <c s="6" r="C20" t="n">
        <v>1</v>
      </c>
    </row>
    <row spans="1:5" r="21">
      <c s="4" r="A21" t="s">
        <v>1196</v>
      </c>
      <c s="6" r="B21" t="n">
        <v>14824</v>
      </c>
      <c s="6" r="C21" t="n">
        <v>14823</v>
      </c>
    </row>
    <row spans="1:5" r="22">
      <c s="4" r="A22" t="s">
        <v>42</v>
      </c>
      <c s="6" r="B22" t="n">
        <v>3904</v>
      </c>
      <c s="6" r="C22" t="n">
        <v>6634</v>
      </c>
    </row>
    <row spans="1:5" r="23">
      <c s="4" r="A23" t="s">
        <v>1197</v>
      </c>
      <c s="6" r="B23" t="n">
        <v>170807</v>
      </c>
      <c s="6" r="C23" t="n">
        <v>743463</v>
      </c>
    </row>
    <row spans="1:5" r="24">
      <c s="4" r="A24" t="s">
        <v>47</v>
      </c>
      <c s="6" r="B24" t="n">
        <v>189655</v>
      </c>
      <c s="6" r="C24" t="n">
        <v>768087</v>
      </c>
    </row>
    <row spans="1:5" r="25">
      <c s="3" r="A25" t="s">
        <v>1192</v>
      </c>
    </row>
    <row spans="1:5" r="26">
      <c s="4" r="A26" t="s">
        <v>1193</v>
      </c>
      <c s="6" r="B26" t="n">
        <v>338483</v>
      </c>
    </row>
    <row spans="1:5" r="27">
      <c s="4" r="A27" t="s">
        <v>50</v>
      </c>
      <c s="6" r="B27" t="n">
        <v>59</v>
      </c>
    </row>
    <row spans="1:5" r="28">
      <c s="4" r="A28" t="s">
        <v>51</v>
      </c>
      <c s="6" r="B28" t="n">
        <v>3994</v>
      </c>
      <c s="6" r="C28" t="n">
        <v>3994</v>
      </c>
    </row>
    <row spans="1:5" r="29">
      <c s="4" r="A29" t="s">
        <v>1194</v>
      </c>
      <c s="6" r="C29" t="n">
        <v>334617</v>
      </c>
    </row>
    <row spans="1:5" r="30">
      <c s="4" r="A30" t="s">
        <v>1107</v>
      </c>
      <c s="6" r="B30" t="n">
        <v>602</v>
      </c>
      <c s="6" r="C30" t="n">
        <v>507</v>
      </c>
    </row>
    <row spans="1:5" r="31">
      <c s="4" r="A31" t="s">
        <v>60</v>
      </c>
      <c s="6" r="B31" t="n">
        <v>396750</v>
      </c>
      <c s="6" r="C31" t="n">
        <v>313815</v>
      </c>
    </row>
    <row spans="1:5" r="32">
      <c s="4" r="A32" t="s">
        <v>1109</v>
      </c>
      <c s="6" r="B32" t="n">
        <v>-550233</v>
      </c>
      <c s="6" r="C32" t="n">
        <v>115154</v>
      </c>
    </row>
    <row spans="1:5" r="33">
      <c s="4" r="A33" t="s">
        <v>65</v>
      </c>
      <c s="6" r="B33" t="n">
        <v>-152881</v>
      </c>
      <c s="6" r="C33" t="n">
        <v>429476</v>
      </c>
    </row>
    <row spans="1:5" r="34">
      <c s="4" r="A34" t="s">
        <v>66</v>
      </c>
      <c s="7" r="B34" t="n">
        <v>189655</v>
      </c>
      <c s="7" r="C34" t="n">
        <v>768087</v>
      </c>
    </row>
  </sheetData>
  <pageMargins bottom="1" footer="0.5" header="0.5" left="0.75" right="0.75" top="1"/>
</worksheet>
</file>

<file path=xl/worksheets/sheet13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98</v>
      </c>
      <c s="2" r="B1" t="s">
        <v>1</v>
      </c>
    </row>
    <row spans="1:4" r="2">
      <c s="2" r="B2" t="s">
        <v>2</v>
      </c>
      <c s="2" r="C2" t="s">
        <v>31</v>
      </c>
      <c s="2" r="D2" t="s">
        <v>32</v>
      </c>
    </row>
    <row spans="1:4" r="3">
      <c s="3" r="A3" t="s">
        <v>1116</v>
      </c>
    </row>
    <row spans="1:4" r="4">
      <c s="4" r="A4" t="s">
        <v>1199</v>
      </c>
      <c s="7" r="B4" t="n">
        <v>26580</v>
      </c>
      <c s="7" r="C4" t="n">
        <v>24149</v>
      </c>
      <c s="7" r="D4" t="n">
        <v>22207</v>
      </c>
    </row>
    <row spans="1:4" r="5">
      <c s="4" r="A5" t="s">
        <v>1200</v>
      </c>
      <c s="6" r="B5" t="n">
        <v>946</v>
      </c>
      <c s="6" r="C5" t="n">
        <v>13942</v>
      </c>
      <c s="6" r="D5" t="n">
        <v>6072</v>
      </c>
    </row>
    <row spans="1:4" r="6">
      <c s="4" r="A6" t="s">
        <v>96</v>
      </c>
      <c s="6" r="B6" t="n">
        <v>39280</v>
      </c>
      <c s="6" r="C6" t="n">
        <v>21680</v>
      </c>
      <c s="6" r="D6" t="n">
        <v>2728</v>
      </c>
    </row>
    <row spans="1:4" r="7">
      <c s="4" r="A7" t="s">
        <v>99</v>
      </c>
      <c s="6" r="B7" t="n">
        <v>-665047</v>
      </c>
      <c s="6" r="C7" t="n">
        <v>-28430</v>
      </c>
      <c s="6" r="D7" t="n">
        <v>-21414</v>
      </c>
    </row>
    <row spans="1:4" r="8">
      <c s="4" r="A8" t="s">
        <v>1201</v>
      </c>
      <c s="6" r="B8" t="n">
        <v>341</v>
      </c>
      <c s="6" r="C8" t="n">
        <v>-12974</v>
      </c>
      <c s="6" r="D8" t="n">
        <v>-7455</v>
      </c>
    </row>
    <row spans="1:4" r="9">
      <c s="4" r="A9" t="s">
        <v>101</v>
      </c>
      <c s="6" r="B9" t="n">
        <v>-665388</v>
      </c>
      <c s="6" r="C9" t="n">
        <v>-15456</v>
      </c>
      <c s="6" r="D9" t="n">
        <v>-13959</v>
      </c>
    </row>
    <row spans="1:4" r="10">
      <c s="4" r="A10" t="s">
        <v>1195</v>
      </c>
    </row>
    <row spans="1:4" r="11">
      <c s="3" r="A11" t="s">
        <v>1116</v>
      </c>
    </row>
    <row spans="1:4" r="12">
      <c s="4" r="A12" t="s">
        <v>1199</v>
      </c>
      <c s="6" r="B12" t="n">
        <v>1343</v>
      </c>
      <c s="6" r="C12" t="n">
        <v>1540</v>
      </c>
      <c s="6" r="D12" t="n">
        <v>1433</v>
      </c>
    </row>
    <row spans="1:4" r="13">
      <c s="4" r="A13" t="s">
        <v>1202</v>
      </c>
      <c s="6" r="B13" t="n">
        <v>-632590</v>
      </c>
      <c s="6" r="C13" t="n">
        <v>3331</v>
      </c>
      <c s="6" r="D13" t="n">
        <v>-12917</v>
      </c>
    </row>
    <row spans="1:4" r="14">
      <c s="4" r="A14" t="s">
        <v>1200</v>
      </c>
      <c s="6" r="B14" t="n">
        <v>1101</v>
      </c>
      <c s="6" r="C14" t="n">
        <v>934</v>
      </c>
      <c s="6" r="D14" t="n">
        <v>1091</v>
      </c>
    </row>
    <row spans="1:4" r="15">
      <c s="4" r="A15" t="s">
        <v>96</v>
      </c>
      <c s="6" r="B15" t="n">
        <v>32556</v>
      </c>
      <c s="6" r="C15" t="n">
        <v>18181</v>
      </c>
      <c s="6" r="D15" t="n">
        <v>700</v>
      </c>
    </row>
    <row spans="1:4" r="16">
      <c s="4" r="A16" t="s">
        <v>99</v>
      </c>
      <c s="6" r="B16" t="n">
        <v>-665388</v>
      </c>
      <c s="6" r="C16" t="n">
        <v>-15456</v>
      </c>
      <c s="6" r="D16" t="n">
        <v>-13959</v>
      </c>
    </row>
    <row spans="1:4" r="17">
      <c s="4" r="A17" t="s">
        <v>1201</v>
      </c>
      <c s="6" r="B17" t="n">
        <v>0</v>
      </c>
      <c s="6" r="C17" t="n">
        <v>0</v>
      </c>
      <c s="6" r="D17" t="n">
        <v>0</v>
      </c>
    </row>
    <row spans="1:4" r="18">
      <c s="4" r="A18" t="s">
        <v>101</v>
      </c>
      <c s="7" r="B18" t="n">
        <v>-665388</v>
      </c>
      <c s="7" r="C18" t="n">
        <v>-15456</v>
      </c>
      <c s="7" r="D18" t="n">
        <v>-13959</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03</v>
      </c>
      <c s="2" r="B1" t="s">
        <v>1</v>
      </c>
    </row>
    <row spans="1:4" r="2">
      <c s="2" r="B2" t="s">
        <v>2</v>
      </c>
      <c s="2" r="C2" t="s">
        <v>31</v>
      </c>
      <c s="2" r="D2" t="s">
        <v>32</v>
      </c>
    </row>
    <row spans="1:4" r="3">
      <c s="4" r="A3" t="s">
        <v>1195</v>
      </c>
    </row>
    <row spans="1:4" r="4">
      <c s="3" r="A4" t="s">
        <v>1116</v>
      </c>
    </row>
    <row spans="1:4" r="5">
      <c s="4" r="A5" t="s">
        <v>1204</v>
      </c>
      <c s="7" r="B5" t="n">
        <v>341</v>
      </c>
      <c s="7" r="C5" t="n">
        <v>12974</v>
      </c>
      <c s="7" r="D5" t="n">
        <v>7455</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1205</v>
      </c>
      <c s="2" r="B1" t="s">
        <v>467</v>
      </c>
      <c s="2" r="C1" t="s">
        <v>468</v>
      </c>
      <c s="2" r="D1" t="s">
        <v>2</v>
      </c>
      <c s="2" r="E1" t="s">
        <v>31</v>
      </c>
      <c s="2" r="F1" t="s">
        <v>32</v>
      </c>
    </row>
    <row spans="1:6" r="2">
      <c s="3" r="A2" t="s">
        <v>138</v>
      </c>
    </row>
    <row spans="1:6" r="3">
      <c s="4" r="A3" t="s">
        <v>101</v>
      </c>
      <c s="7" r="D3" t="n">
        <v>-665388</v>
      </c>
      <c s="7" r="E3" t="n">
        <v>-15456</v>
      </c>
      <c s="7" r="F3" t="n">
        <v>-13959</v>
      </c>
    </row>
    <row spans="1:6" r="4">
      <c s="3" r="A4" t="s">
        <v>139</v>
      </c>
    </row>
    <row spans="1:6" r="5">
      <c s="4" r="A5" t="s">
        <v>1206</v>
      </c>
      <c s="6" r="D5" t="n">
        <v>5420</v>
      </c>
      <c s="6" r="E5" t="n">
        <v>4768</v>
      </c>
      <c s="6" r="F5" t="n">
        <v>3209</v>
      </c>
    </row>
    <row spans="1:6" r="6">
      <c s="4" r="A6" t="s">
        <v>142</v>
      </c>
      <c s="6" r="D6" t="n">
        <v>3867</v>
      </c>
      <c s="6" r="E6" t="n">
        <v>3766</v>
      </c>
      <c s="6" r="F6" t="n">
        <v>3727</v>
      </c>
    </row>
    <row spans="1:6" r="7">
      <c s="4" r="A7" t="s">
        <v>644</v>
      </c>
      <c s="6" r="D7" t="n">
        <v>4976</v>
      </c>
      <c s="6" r="E7" t="n">
        <v>2759</v>
      </c>
      <c s="6" r="F7" t="n">
        <v>2394</v>
      </c>
    </row>
    <row spans="1:6" r="8">
      <c s="4" r="A8" t="s">
        <v>148</v>
      </c>
      <c s="6" r="D8" t="n">
        <v>-2989</v>
      </c>
      <c s="6" r="E8" t="n">
        <v>-14895</v>
      </c>
      <c s="6" r="F8" t="n">
        <v>-29438</v>
      </c>
    </row>
    <row spans="1:6" r="9">
      <c s="3" r="A9" t="s">
        <v>149</v>
      </c>
    </row>
    <row spans="1:6" r="10">
      <c s="4" r="A10" t="s">
        <v>1207</v>
      </c>
      <c s="6" r="D10" t="n">
        <v>18198</v>
      </c>
      <c s="6" r="E10" t="n">
        <v>-1558</v>
      </c>
      <c s="6" r="F10" t="n">
        <v>1338</v>
      </c>
    </row>
    <row spans="1:6" r="11">
      <c s="4" r="A11" t="s">
        <v>1208</v>
      </c>
      <c s="6" r="D11" t="n">
        <v>-1585</v>
      </c>
      <c s="6" r="E11" t="n">
        <v>1317</v>
      </c>
      <c s="6" r="F11" t="n">
        <v>3399</v>
      </c>
    </row>
    <row spans="1:6" r="12">
      <c s="4" r="A12" t="s">
        <v>1209</v>
      </c>
      <c s="6" r="D12" t="n">
        <v>-3636</v>
      </c>
      <c s="6" r="E12" t="n">
        <v>-46457</v>
      </c>
      <c s="6" r="F12" t="n">
        <v>30252</v>
      </c>
    </row>
    <row spans="1:6" r="13">
      <c s="4" r="A13" t="s">
        <v>155</v>
      </c>
      <c s="6" r="D13" t="n">
        <v>-7420</v>
      </c>
      <c s="6" r="E13" t="n">
        <v>-7902</v>
      </c>
      <c s="6" r="F13" t="n">
        <v>12667</v>
      </c>
    </row>
    <row spans="1:6" r="14">
      <c s="4" r="A14" t="s">
        <v>157</v>
      </c>
      <c s="6" r="D14" t="n">
        <v>-68666</v>
      </c>
      <c s="6" r="E14" t="n">
        <v>-40659</v>
      </c>
      <c s="6" r="F14" t="n">
        <v>41995</v>
      </c>
    </row>
    <row spans="1:6" r="15">
      <c s="3" r="A15" t="s">
        <v>158</v>
      </c>
    </row>
    <row spans="1:6" r="16">
      <c s="4" r="A16" t="s">
        <v>1210</v>
      </c>
      <c s="6" r="D16" t="n">
        <v>-32378</v>
      </c>
      <c s="6" r="E16" t="n">
        <v>-110825</v>
      </c>
      <c s="6" r="F16" t="n">
        <v>-310007</v>
      </c>
    </row>
    <row spans="1:6" r="17">
      <c s="3" r="A17" t="s">
        <v>164</v>
      </c>
    </row>
    <row spans="1:6" r="18">
      <c s="4" r="A18" t="s">
        <v>165</v>
      </c>
      <c s="6" r="E18" t="n">
        <v>51300</v>
      </c>
      <c s="6" r="F18" t="n">
        <v>21300</v>
      </c>
    </row>
    <row spans="1:6" r="19">
      <c s="4" r="A19" t="s">
        <v>169</v>
      </c>
      <c s="6" r="D19" t="n">
        <v>-1644</v>
      </c>
      <c s="6" r="E19" t="n">
        <v>-1897</v>
      </c>
      <c s="6" r="F19" t="n">
        <v>-524</v>
      </c>
    </row>
    <row spans="1:6" r="20">
      <c s="4" r="A20" t="s">
        <v>172</v>
      </c>
      <c s="6" r="D20" t="n">
        <v>33</v>
      </c>
      <c s="6" r="E20" t="n">
        <v>941</v>
      </c>
    </row>
    <row spans="1:6" r="21">
      <c s="4" r="A21" t="s">
        <v>173</v>
      </c>
      <c s="6" r="D21" t="n">
        <v>-11</v>
      </c>
      <c s="6" r="E21" t="n">
        <v>-33</v>
      </c>
      <c s="6" r="F21" t="n">
        <v>-19</v>
      </c>
    </row>
    <row spans="1:6" r="22">
      <c s="4" r="A22" t="s">
        <v>125</v>
      </c>
      <c s="6" r="D22" t="n">
        <v>-441</v>
      </c>
      <c s="6" r="E22" t="n">
        <v>-683</v>
      </c>
      <c s="6" r="F22" t="n">
        <v>-411</v>
      </c>
    </row>
    <row spans="1:6" r="23">
      <c s="4" r="A23" t="s">
        <v>174</v>
      </c>
      <c s="7" r="B23" t="n">
        <v>69622</v>
      </c>
      <c s="7" r="C23" t="n">
        <v>71996</v>
      </c>
      <c s="6" r="D23" t="n">
        <v>78029</v>
      </c>
      <c s="6" r="F23" t="n">
        <v>71996</v>
      </c>
    </row>
    <row spans="1:6" r="24">
      <c s="4" r="A24" t="s">
        <v>1129</v>
      </c>
      <c s="6" r="D24" t="n">
        <v>96005</v>
      </c>
      <c s="6" r="E24" t="n">
        <v>45871</v>
      </c>
      <c s="6" r="F24" t="n">
        <v>160220</v>
      </c>
    </row>
    <row spans="1:6" r="25">
      <c s="4" r="A25" t="s">
        <v>176</v>
      </c>
      <c s="6" r="D25" t="n">
        <v>-5039</v>
      </c>
      <c s="6" r="E25" t="n">
        <v>-105613</v>
      </c>
      <c s="6" r="F25" t="n">
        <v>-107792</v>
      </c>
    </row>
    <row spans="1:6" r="26">
      <c s="4" r="A26" t="s">
        <v>177</v>
      </c>
      <c s="6" r="D26" t="n">
        <v>30714</v>
      </c>
      <c s="6" r="E26" t="n">
        <v>136327</v>
      </c>
      <c s="6" r="F26" t="n">
        <v>244119</v>
      </c>
    </row>
    <row spans="1:6" r="27">
      <c s="4" r="A27" t="s">
        <v>178</v>
      </c>
      <c s="6" r="D27" t="n">
        <v>25675</v>
      </c>
      <c s="6" r="E27" t="n">
        <v>30714</v>
      </c>
      <c s="6" r="F27" t="n">
        <v>136327</v>
      </c>
    </row>
    <row spans="1:6" r="28">
      <c s="4" r="A28" t="s">
        <v>1195</v>
      </c>
    </row>
    <row spans="1:6" r="29">
      <c s="3" r="A29" t="s">
        <v>138</v>
      </c>
    </row>
    <row spans="1:6" r="30">
      <c s="4" r="A30" t="s">
        <v>101</v>
      </c>
      <c s="6" r="D30" t="n">
        <v>-665388</v>
      </c>
      <c s="6" r="E30" t="n">
        <v>-15456</v>
      </c>
      <c s="6" r="F30" t="n">
        <v>-13959</v>
      </c>
    </row>
    <row spans="1:6" r="31">
      <c s="3" r="A31" t="s">
        <v>139</v>
      </c>
    </row>
    <row spans="1:6" r="32">
      <c s="4" r="A32" t="s">
        <v>1120</v>
      </c>
      <c s="6" r="D32" t="n">
        <v>632590</v>
      </c>
      <c s="6" r="E32" t="n">
        <v>-3331</v>
      </c>
      <c s="6" r="F32" t="n">
        <v>12917</v>
      </c>
    </row>
    <row spans="1:6" r="33">
      <c s="4" r="A33" t="s">
        <v>1206</v>
      </c>
      <c s="6" r="D33" t="n">
        <v>323</v>
      </c>
      <c s="6" r="E33" t="n">
        <v>372</v>
      </c>
      <c s="6" r="F33" t="n">
        <v>380</v>
      </c>
    </row>
    <row spans="1:6" r="34">
      <c s="4" r="A34" t="s">
        <v>142</v>
      </c>
      <c s="6" r="D34" t="n">
        <v>3867</v>
      </c>
      <c s="6" r="E34" t="n">
        <v>3766</v>
      </c>
      <c s="6" r="F34" t="n">
        <v>3727</v>
      </c>
    </row>
    <row spans="1:6" r="35">
      <c s="4" r="A35" t="s">
        <v>644</v>
      </c>
      <c s="6" r="D35" t="n">
        <v>2729</v>
      </c>
      <c s="6" r="E35" t="n">
        <v>2389</v>
      </c>
      <c s="6" r="F35" t="n">
        <v>2114</v>
      </c>
    </row>
    <row spans="1:6" r="36">
      <c s="4" r="A36" t="s">
        <v>148</v>
      </c>
      <c s="6" r="D36" t="n">
        <v>-2989</v>
      </c>
      <c s="6" r="E36" t="n">
        <v>-14248</v>
      </c>
      <c s="6" r="F36" t="n">
        <v>-28550</v>
      </c>
    </row>
    <row spans="1:6" r="37">
      <c s="3" r="A37" t="s">
        <v>149</v>
      </c>
    </row>
    <row spans="1:6" r="38">
      <c s="4" r="A38" t="s">
        <v>1207</v>
      </c>
      <c s="6" r="D38" t="n">
        <v>-74</v>
      </c>
    </row>
    <row spans="1:6" r="39">
      <c s="4" r="A39" t="s">
        <v>1208</v>
      </c>
      <c s="6" r="E39" t="n">
        <v>7</v>
      </c>
      <c s="6" r="F39" t="n">
        <v>21</v>
      </c>
    </row>
    <row spans="1:6" r="40">
      <c s="4" r="A40" t="s">
        <v>1209</v>
      </c>
      <c s="6" r="D40" t="n">
        <v>59</v>
      </c>
      <c s="6" r="F40" t="n">
        <v>-93</v>
      </c>
    </row>
    <row spans="1:6" r="41">
      <c s="4" r="A41" t="s">
        <v>155</v>
      </c>
      <c s="6" r="E41" t="n">
        <v>388</v>
      </c>
      <c s="6" r="F41" t="n">
        <v>112</v>
      </c>
    </row>
    <row spans="1:6" r="42">
      <c s="4" r="A42" t="s">
        <v>157</v>
      </c>
      <c s="6" r="D42" t="n">
        <v>-28883</v>
      </c>
      <c s="6" r="E42" t="n">
        <v>-26113</v>
      </c>
      <c s="6" r="F42" t="n">
        <v>-23331</v>
      </c>
    </row>
    <row spans="1:6" r="43">
      <c s="3" r="A43" t="s">
        <v>158</v>
      </c>
    </row>
    <row spans="1:6" r="44">
      <c s="4" r="A44" t="s">
        <v>1211</v>
      </c>
      <c s="6" r="D44" t="n">
        <v>-51848</v>
      </c>
      <c s="6" r="E44" t="n">
        <v>-122043</v>
      </c>
      <c s="6" r="F44" t="n">
        <v>-191243</v>
      </c>
    </row>
    <row spans="1:6" r="45">
      <c s="4" r="A45" t="s">
        <v>1210</v>
      </c>
      <c s="6" r="D45" t="n">
        <v>-51848</v>
      </c>
      <c s="6" r="E45" t="n">
        <v>-122043</v>
      </c>
      <c s="6" r="F45" t="n">
        <v>-191243</v>
      </c>
    </row>
    <row spans="1:6" r="46">
      <c s="3" r="A46" t="s">
        <v>164</v>
      </c>
    </row>
    <row spans="1:6" r="47">
      <c s="4" r="A47" t="s">
        <v>165</v>
      </c>
      <c s="6" r="E47" t="n">
        <v>51300</v>
      </c>
      <c s="6" r="F47" t="n">
        <v>21300</v>
      </c>
    </row>
    <row spans="1:6" r="48">
      <c s="4" r="A48" t="s">
        <v>169</v>
      </c>
      <c s="6" r="E48" t="n">
        <v>-1652</v>
      </c>
      <c s="6" r="F48" t="n">
        <v>-358</v>
      </c>
    </row>
    <row spans="1:6" r="49">
      <c s="4" r="A49" t="s">
        <v>172</v>
      </c>
      <c s="6" r="D49" t="n">
        <v>33</v>
      </c>
      <c s="6" r="E49" t="n">
        <v>941</v>
      </c>
    </row>
    <row spans="1:6" r="50">
      <c s="4" r="A50" t="s">
        <v>173</v>
      </c>
      <c s="6" r="D50" t="n">
        <v>-11</v>
      </c>
      <c s="6" r="E50" t="n">
        <v>-33</v>
      </c>
      <c s="6" r="F50" t="n">
        <v>-19</v>
      </c>
    </row>
    <row spans="1:6" r="51">
      <c s="4" r="A51" t="s">
        <v>125</v>
      </c>
      <c s="6" r="D51" t="n">
        <v>-441</v>
      </c>
      <c s="6" r="E51" t="n">
        <v>-683</v>
      </c>
      <c s="6" r="F51" t="n">
        <v>-411</v>
      </c>
    </row>
    <row spans="1:6" r="52">
      <c s="4" r="A52" t="s">
        <v>174</v>
      </c>
      <c s="6" r="D52" t="n">
        <v>78029</v>
      </c>
      <c s="6" r="F52" t="n">
        <v>71996</v>
      </c>
    </row>
    <row spans="1:6" r="53">
      <c s="4" r="A53" t="s">
        <v>1129</v>
      </c>
      <c s="6" r="D53" t="n">
        <v>77610</v>
      </c>
      <c s="6" r="E53" t="n">
        <v>49873</v>
      </c>
      <c s="6" r="F53" t="n">
        <v>92508</v>
      </c>
    </row>
    <row spans="1:6" r="54">
      <c s="4" r="A54" t="s">
        <v>176</v>
      </c>
      <c s="6" r="D54" t="n">
        <v>-3121</v>
      </c>
      <c s="6" r="E54" t="n">
        <v>-98283</v>
      </c>
      <c s="6" r="F54" t="n">
        <v>-122066</v>
      </c>
    </row>
    <row spans="1:6" r="55">
      <c s="4" r="A55" t="s">
        <v>177</v>
      </c>
      <c s="6" r="D55" t="n">
        <v>3166</v>
      </c>
      <c s="6" r="E55" t="n">
        <v>101449</v>
      </c>
      <c s="6" r="F55" t="n">
        <v>223515</v>
      </c>
    </row>
    <row spans="1:6" r="56">
      <c s="4" r="A56" t="s">
        <v>178</v>
      </c>
      <c s="7" r="D56" t="n">
        <v>45</v>
      </c>
      <c s="7" r="E56" t="n">
        <v>3166</v>
      </c>
      <c s="7" r="F56" t="n">
        <v>101449</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96</v>
      </c>
      <c s="2" r="B1" t="s">
        <v>1</v>
      </c>
    </row>
    <row spans="1:2" r="2">
      <c s="2" r="B2" t="s">
        <v>2</v>
      </c>
    </row>
    <row spans="1:2" r="3">
      <c s="3" r="A3" t="s">
        <v>197</v>
      </c>
    </row>
    <row spans="1:2" r="4">
      <c s="4" r="A4" t="s">
        <v>196</v>
      </c>
      <c s="4" r="B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37</v>
      </c>
      <c s="2" r="B1" t="s">
        <v>1</v>
      </c>
    </row>
    <row spans="1:2" r="2">
      <c s="2" r="B2" t="s">
        <v>2</v>
      </c>
    </row>
    <row spans="1:2" r="3">
      <c s="3" r="A3" t="s">
        <v>199</v>
      </c>
    </row>
    <row spans="1:2" r="4">
      <c s="4" r="A4" t="s">
        <v>37</v>
      </c>
      <c s="4" r="B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01</v>
      </c>
      <c s="2" r="B1" t="s">
        <v>1</v>
      </c>
    </row>
    <row spans="1:2" r="2">
      <c s="2" r="B2" t="s">
        <v>2</v>
      </c>
    </row>
    <row spans="1:2" r="3">
      <c s="3" r="A3" t="s">
        <v>192</v>
      </c>
    </row>
    <row spans="1:2" r="4">
      <c s="4" r="A4" t="s">
        <v>201</v>
      </c>
      <c s="4" r="B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03</v>
      </c>
      <c s="2" r="B1" t="s">
        <v>1</v>
      </c>
    </row>
    <row spans="1:2" r="2">
      <c s="2" r="B2" t="s">
        <v>2</v>
      </c>
    </row>
    <row spans="1:2" r="3">
      <c s="3" r="A3" t="s">
        <v>204</v>
      </c>
    </row>
    <row spans="1:2" r="4">
      <c s="4" r="A4" t="s">
        <v>203</v>
      </c>
      <c s="4" r="B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06</v>
      </c>
      <c s="2" r="B1" t="s">
        <v>1</v>
      </c>
    </row>
    <row spans="1:2" r="2">
      <c s="2" r="B2" t="s">
        <v>2</v>
      </c>
    </row>
    <row spans="1:2" r="3">
      <c s="3" r="A3" t="s">
        <v>207</v>
      </c>
    </row>
    <row spans="1:2" r="4">
      <c s="4" r="A4" t="s">
        <v>206</v>
      </c>
      <c s="4" r="B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209</v>
      </c>
      <c s="2" r="B1" t="s">
        <v>1</v>
      </c>
    </row>
    <row spans="1:2" r="2">
      <c s="2" r="B2" t="s">
        <v>2</v>
      </c>
    </row>
    <row spans="1:2" r="3">
      <c s="3" r="A3" t="s">
        <v>192</v>
      </c>
    </row>
    <row spans="1:2" r="4">
      <c s="4" r="A4" t="s">
        <v>209</v>
      </c>
      <c s="4" r="B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30</v>
      </c>
      <c s="2" r="B1" t="s">
        <v>2</v>
      </c>
      <c s="2" r="C1" t="s">
        <v>31</v>
      </c>
      <c s="2" r="D1" t="s">
        <v>32</v>
      </c>
      <c s="2" r="E1" t="s">
        <v>33</v>
      </c>
    </row>
    <row spans="1:5" r="2">
      <c s="3" r="A2" t="s">
        <v>34</v>
      </c>
    </row>
    <row spans="1:5" r="3">
      <c s="4" r="A3" t="s">
        <v>35</v>
      </c>
      <c s="7" r="B3" t="n">
        <v>25675</v>
      </c>
      <c s="7" r="C3" t="n">
        <v>30714</v>
      </c>
      <c s="7" r="D3" t="n">
        <v>136327</v>
      </c>
      <c s="7" r="E3" t="n">
        <v>244119</v>
      </c>
    </row>
    <row spans="1:5" r="4">
      <c s="4" r="A4" t="s">
        <v>36</v>
      </c>
      <c s="6" r="B4" t="n">
        <v>42044</v>
      </c>
      <c s="6" r="C4" t="n">
        <v>60242</v>
      </c>
    </row>
    <row spans="1:5" r="5">
      <c s="4" r="A5" t="s">
        <v>37</v>
      </c>
      <c s="6" r="B5" t="n">
        <v>40491</v>
      </c>
      <c s="6" r="C5" t="n">
        <v>55008</v>
      </c>
    </row>
    <row spans="1:5" r="6">
      <c s="4" r="A6" t="s">
        <v>38</v>
      </c>
      <c s="6" r="B6" t="n">
        <v>10115</v>
      </c>
      <c s="6" r="C6" t="n">
        <v>3755</v>
      </c>
    </row>
    <row spans="1:5" r="7">
      <c s="4" r="A7" t="s">
        <v>39</v>
      </c>
      <c s="6" r="C7" t="n">
        <v>5251</v>
      </c>
    </row>
    <row spans="1:5" r="8">
      <c s="4" r="A8" t="s">
        <v>40</v>
      </c>
      <c s="6" r="B8" t="n">
        <v>118325</v>
      </c>
      <c s="6" r="C8" t="n">
        <v>154970</v>
      </c>
    </row>
    <row spans="1:5" r="9">
      <c s="4" r="A9" t="s">
        <v>41</v>
      </c>
      <c s="6" r="B9" t="n">
        <v>254841</v>
      </c>
      <c s="6" r="C9" t="n">
        <v>799093</v>
      </c>
    </row>
    <row spans="1:5" r="10">
      <c s="3" r="A10" t="s">
        <v>42</v>
      </c>
    </row>
    <row spans="1:5" r="11">
      <c s="4" r="A11" t="s">
        <v>43</v>
      </c>
      <c s="6" r="B11" t="n">
        <v>9451</v>
      </c>
      <c s="6" r="C11" t="n">
        <v>10192</v>
      </c>
    </row>
    <row spans="1:5" r="12">
      <c s="4" r="A12" t="s">
        <v>44</v>
      </c>
      <c s="6" r="B12" t="n">
        <v>7939</v>
      </c>
    </row>
    <row spans="1:5" r="13">
      <c s="4" r="A13" t="s">
        <v>45</v>
      </c>
      <c s="6" r="B13" t="n">
        <v>1496</v>
      </c>
      <c s="6" r="C13" t="n">
        <v>9262</v>
      </c>
    </row>
    <row spans="1:5" r="14">
      <c s="4" r="A14" t="s">
        <v>46</v>
      </c>
      <c s="6" r="B14" t="n">
        <v>18886</v>
      </c>
      <c s="6" r="C14" t="n">
        <v>19454</v>
      </c>
    </row>
    <row spans="1:5" r="15">
      <c s="4" r="A15" t="s">
        <v>47</v>
      </c>
      <c s="6" r="B15" t="n">
        <v>392052</v>
      </c>
      <c s="6" r="C15" t="n">
        <v>973517</v>
      </c>
    </row>
    <row spans="1:5" r="16">
      <c s="3" r="A16" t="s">
        <v>48</v>
      </c>
    </row>
    <row spans="1:5" r="17">
      <c s="4" r="A17" t="s">
        <v>49</v>
      </c>
      <c s="6" r="B17" t="n">
        <v>433079</v>
      </c>
      <c s="6" r="C17" t="n">
        <v>3044</v>
      </c>
    </row>
    <row spans="1:5" r="18">
      <c s="4" r="A18" t="s">
        <v>50</v>
      </c>
      <c s="6" r="B18" t="n">
        <v>64098</v>
      </c>
      <c s="6" r="C18" t="n">
        <v>67734</v>
      </c>
    </row>
    <row spans="1:5" r="19">
      <c s="4" r="A19" t="s">
        <v>51</v>
      </c>
      <c s="6" r="B19" t="n">
        <v>24830</v>
      </c>
      <c s="6" r="C19" t="n">
        <v>35645</v>
      </c>
    </row>
    <row spans="1:5" r="20">
      <c s="4" r="A20" t="s">
        <v>52</v>
      </c>
      <c s="6" r="B20" t="n">
        <v>522007</v>
      </c>
      <c s="6" r="C20" t="n">
        <v>106423</v>
      </c>
    </row>
    <row spans="1:5" r="21">
      <c s="4" r="A21" t="s">
        <v>53</v>
      </c>
      <c s="6" r="C21" t="n">
        <v>406016</v>
      </c>
    </row>
    <row spans="1:5" r="22">
      <c s="4" r="A22" t="s">
        <v>54</v>
      </c>
      <c s="6" r="B22" t="n">
        <v>15505</v>
      </c>
      <c s="6" r="C22" t="n">
        <v>18291</v>
      </c>
    </row>
    <row spans="1:5" r="23">
      <c s="4" r="A23" t="s">
        <v>39</v>
      </c>
      <c s="6" r="B23" t="n">
        <v>3113</v>
      </c>
      <c s="6" r="C23" t="n">
        <v>8602</v>
      </c>
    </row>
    <row spans="1:5" r="24">
      <c s="4" r="A24" t="s">
        <v>55</v>
      </c>
      <c s="4" r="B24" t="s">
        <v>56</v>
      </c>
      <c s="4" r="C24" t="s">
        <v>56</v>
      </c>
    </row>
    <row spans="1:5" r="25">
      <c s="3" r="A25" t="s">
        <v>57</v>
      </c>
    </row>
    <row spans="1:5" r="26">
      <c s="4" r="A26" t="s">
        <v>58</v>
      </c>
      <c s="6" r="B26" t="n">
        <v>602</v>
      </c>
      <c s="6" r="C26" t="n">
        <v>507</v>
      </c>
    </row>
    <row spans="1:5" r="27">
      <c s="4" r="A27" t="s">
        <v>59</v>
      </c>
      <c s="4" r="B27" t="s">
        <v>56</v>
      </c>
      <c s="4" r="C27" t="s">
        <v>56</v>
      </c>
    </row>
    <row spans="1:5" r="28">
      <c s="4" r="A28" t="s">
        <v>60</v>
      </c>
      <c s="6" r="B28" t="n">
        <v>396750</v>
      </c>
      <c s="6" r="C28" t="n">
        <v>313815</v>
      </c>
    </row>
    <row spans="1:5" r="29">
      <c s="4" r="A29" t="s">
        <v>61</v>
      </c>
      <c s="6" r="B29" t="n">
        <v>-550011</v>
      </c>
      <c s="6" r="C29" t="n">
        <v>115377</v>
      </c>
    </row>
    <row spans="1:5" r="30">
      <c s="4" r="A30" t="s">
        <v>62</v>
      </c>
      <c s="6" r="B30" t="n">
        <v>247</v>
      </c>
      <c s="6" r="C30" t="n">
        <v>534</v>
      </c>
    </row>
    <row spans="1:5" r="31">
      <c s="4" r="A31" t="s">
        <v>63</v>
      </c>
      <c s="6" r="B31" t="n">
        <v>-152412</v>
      </c>
      <c s="6" r="C31" t="n">
        <v>430233</v>
      </c>
    </row>
    <row spans="1:5" r="32">
      <c s="4" r="A32" t="s">
        <v>64</v>
      </c>
      <c s="6" r="B32" t="n">
        <v>3839</v>
      </c>
      <c s="6" r="C32" t="n">
        <v>3952</v>
      </c>
    </row>
    <row spans="1:5" r="33">
      <c s="4" r="A33" t="s">
        <v>65</v>
      </c>
      <c s="6" r="B33" t="n">
        <v>-148573</v>
      </c>
      <c s="6" r="C33" t="n">
        <v>434185</v>
      </c>
      <c s="7" r="D33" t="n">
        <v>444894</v>
      </c>
      <c s="7" r="E33" t="n">
        <v>383281</v>
      </c>
    </row>
    <row spans="1:5" r="34">
      <c s="4" r="A34" t="s">
        <v>66</v>
      </c>
      <c s="7" r="B34" t="n">
        <v>392052</v>
      </c>
      <c s="7" r="C34" t="n">
        <v>97351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1</v>
      </c>
      <c s="2" r="B1" t="s">
        <v>1</v>
      </c>
    </row>
    <row spans="1:2" r="2">
      <c s="2" r="B2" t="s">
        <v>2</v>
      </c>
    </row>
    <row spans="1:2" r="3">
      <c s="3" r="A3" t="s">
        <v>192</v>
      </c>
    </row>
    <row spans="1:2" r="4">
      <c s="4" r="A4" t="s">
        <v>211</v>
      </c>
      <c s="4" r="B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13</v>
      </c>
      <c s="2" r="B1" t="s">
        <v>1</v>
      </c>
    </row>
    <row spans="1:2" r="2">
      <c s="2" r="B2" t="s">
        <v>2</v>
      </c>
    </row>
    <row spans="1:2" r="3">
      <c s="3" r="A3" t="s">
        <v>214</v>
      </c>
    </row>
    <row spans="1:2" r="4">
      <c s="4" r="A4" t="s">
        <v>213</v>
      </c>
      <c s="4" r="B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6</v>
      </c>
      <c s="2" r="B1" t="s">
        <v>1</v>
      </c>
    </row>
    <row spans="1:2" r="2">
      <c s="2" r="B2" t="s">
        <v>2</v>
      </c>
    </row>
    <row spans="1:2" r="3">
      <c s="3" r="A3" t="s">
        <v>217</v>
      </c>
    </row>
    <row spans="1:2" r="4">
      <c s="4" r="A4" t="s">
        <v>216</v>
      </c>
      <c s="4" r="B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9</v>
      </c>
      <c s="2" r="B1" t="s">
        <v>1</v>
      </c>
    </row>
    <row spans="1:2" r="2">
      <c s="2" r="B2" t="s">
        <v>2</v>
      </c>
    </row>
    <row spans="1:2" r="3">
      <c s="3" r="A3" t="s">
        <v>220</v>
      </c>
    </row>
    <row spans="1:2" r="4">
      <c s="4" r="A4" t="s">
        <v>219</v>
      </c>
      <c s="4" r="B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22</v>
      </c>
      <c s="2" r="B1" t="s">
        <v>1</v>
      </c>
    </row>
    <row spans="1:2" r="2">
      <c s="2" r="B2" t="s">
        <v>2</v>
      </c>
    </row>
    <row spans="1:2" r="3">
      <c s="3" r="A3" t="s">
        <v>223</v>
      </c>
    </row>
    <row spans="1:2" r="4">
      <c s="4" r="A4" t="s">
        <v>222</v>
      </c>
      <c s="4" r="B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25</v>
      </c>
      <c s="2" r="B1" t="s">
        <v>1</v>
      </c>
    </row>
    <row spans="1:2" r="2">
      <c s="2" r="B2" t="s">
        <v>2</v>
      </c>
    </row>
    <row spans="1:2" r="3">
      <c s="3" r="A3" t="s">
        <v>226</v>
      </c>
    </row>
    <row spans="1:2" r="4">
      <c s="4" r="A4" t="s">
        <v>225</v>
      </c>
      <c s="4" r="B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28</v>
      </c>
      <c s="2" r="B1" t="s">
        <v>1</v>
      </c>
    </row>
    <row spans="1:2" r="2">
      <c s="2" r="B2" t="s">
        <v>2</v>
      </c>
    </row>
    <row spans="1:2" r="3">
      <c s="3" r="A3" t="s">
        <v>229</v>
      </c>
    </row>
    <row spans="1:2" r="4">
      <c s="4" r="A4" t="s">
        <v>228</v>
      </c>
      <c s="4" r="B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31</v>
      </c>
      <c s="2" r="B1" t="s">
        <v>1</v>
      </c>
    </row>
    <row spans="1:2" r="2">
      <c s="2" r="B2" t="s">
        <v>2</v>
      </c>
    </row>
    <row spans="1:2" r="3">
      <c s="3" r="A3" t="s">
        <v>232</v>
      </c>
    </row>
    <row spans="1:2" r="4">
      <c s="4" r="A4" t="s">
        <v>231</v>
      </c>
      <c s="4" r="B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34</v>
      </c>
      <c s="2" r="B1" t="s">
        <v>1</v>
      </c>
    </row>
    <row spans="1:2" r="2">
      <c s="2" r="B2" t="s">
        <v>2</v>
      </c>
    </row>
    <row spans="1:2" r="3">
      <c s="3" r="A3" t="s">
        <v>235</v>
      </c>
    </row>
    <row spans="1:2" r="4">
      <c s="4" r="A4" t="s">
        <v>234</v>
      </c>
      <c s="4" r="B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37</v>
      </c>
      <c s="2" r="B1" t="s">
        <v>1</v>
      </c>
    </row>
    <row spans="1:2" r="2">
      <c s="2" r="B2" t="s">
        <v>2</v>
      </c>
    </row>
    <row spans="1:2" r="3">
      <c s="3" r="A3" t="s">
        <v>238</v>
      </c>
    </row>
    <row spans="1:2" r="4">
      <c s="4" r="A4" t="s">
        <v>237</v>
      </c>
      <c s="4" r="B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67</v>
      </c>
      <c s="2" r="B1" t="s">
        <v>2</v>
      </c>
      <c s="2" r="C1" t="s">
        <v>31</v>
      </c>
    </row>
    <row spans="1:3" r="2">
      <c s="3" r="A2" t="s">
        <v>68</v>
      </c>
    </row>
    <row spans="1:3" r="3">
      <c s="4" r="A3" t="s">
        <v>69</v>
      </c>
      <c s="7" r="B3" t="n">
        <v>555</v>
      </c>
      <c s="7" r="C3" t="n">
        <v>371</v>
      </c>
    </row>
    <row spans="1:3" r="4">
      <c s="4" r="A4" t="s">
        <v>70</v>
      </c>
      <c s="8" r="B4" t="n">
        <v>0.01</v>
      </c>
      <c s="8" r="C4" t="n">
        <v>0.01</v>
      </c>
    </row>
    <row spans="1:3" r="5">
      <c s="4" r="A5" t="s">
        <v>71</v>
      </c>
      <c s="6" r="B5" t="n">
        <v>100000000</v>
      </c>
      <c s="6" r="C5" t="n">
        <v>100000000</v>
      </c>
    </row>
    <row spans="1:3" r="6">
      <c s="4" r="A6" t="s">
        <v>72</v>
      </c>
      <c s="6" r="B6" t="n">
        <v>60174000</v>
      </c>
      <c s="6" r="C6" t="n">
        <v>50719000</v>
      </c>
    </row>
    <row spans="1:3" r="7">
      <c s="4" r="A7" t="s">
        <v>73</v>
      </c>
      <c s="6" r="B7" t="n">
        <v>60174000</v>
      </c>
      <c s="6" r="C7" t="n">
        <v>50719000</v>
      </c>
    </row>
    <row spans="1:3" r="8">
      <c s="4" r="A8" t="s">
        <v>74</v>
      </c>
      <c s="8" r="B8" t="n">
        <v>0.01</v>
      </c>
      <c s="8" r="C8" t="n">
        <v>0.01</v>
      </c>
    </row>
    <row spans="1:3" r="9">
      <c s="4" r="A9" t="s">
        <v>75</v>
      </c>
      <c s="6" r="B9" t="n">
        <v>10000000</v>
      </c>
      <c s="6" r="C9" t="n">
        <v>10000000</v>
      </c>
    </row>
    <row spans="1:3" r="10">
      <c s="4" r="A10" t="s">
        <v>76</v>
      </c>
      <c s="6" r="B10" t="n">
        <v>0</v>
      </c>
      <c s="6" r="C10" t="n">
        <v>0</v>
      </c>
    </row>
    <row spans="1:3" r="11">
      <c s="4" r="A11" t="s">
        <v>77</v>
      </c>
      <c s="6" r="B11" t="n">
        <v>0</v>
      </c>
      <c s="6" r="C11"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40</v>
      </c>
      <c s="2" r="B1" t="s">
        <v>1</v>
      </c>
    </row>
    <row spans="1:2" r="2">
      <c s="2" r="B2" t="s">
        <v>2</v>
      </c>
    </row>
    <row spans="1:2" r="3">
      <c s="3" r="A3" t="s">
        <v>235</v>
      </c>
    </row>
    <row spans="1:2" r="4">
      <c s="4" r="A4" t="s">
        <v>240</v>
      </c>
      <c s="4" r="B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42</v>
      </c>
      <c s="2" r="B1" t="s">
        <v>1</v>
      </c>
    </row>
    <row spans="1:2" r="2">
      <c s="2" r="B2" t="s">
        <v>2</v>
      </c>
    </row>
    <row spans="1:2" r="3">
      <c s="3" r="A3" t="s">
        <v>186</v>
      </c>
    </row>
    <row spans="1:2" r="4">
      <c s="4" r="A4" t="s">
        <v>242</v>
      </c>
      <c s="4" r="B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44</v>
      </c>
      <c s="2" r="B1" t="s">
        <v>1</v>
      </c>
    </row>
    <row spans="1:2" r="2">
      <c s="2" r="B2" t="s">
        <v>2</v>
      </c>
    </row>
    <row spans="1:2" r="3">
      <c s="3" r="A3" t="s">
        <v>245</v>
      </c>
    </row>
    <row spans="1:2" r="4">
      <c s="4" r="A4" t="s">
        <v>244</v>
      </c>
      <c s="4" r="B4"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47</v>
      </c>
      <c s="2" r="B1" t="s">
        <v>1</v>
      </c>
    </row>
    <row spans="1:2" r="2">
      <c s="2" r="B2" t="s">
        <v>2</v>
      </c>
    </row>
    <row spans="1:2" r="3">
      <c s="3" r="A3" t="s">
        <v>248</v>
      </c>
    </row>
    <row spans="1:2" r="4">
      <c s="4" r="A4" t="s">
        <v>247</v>
      </c>
      <c s="4" r="B4" t="s">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250</v>
      </c>
      <c s="2" r="B1" t="s">
        <v>1</v>
      </c>
    </row>
    <row spans="1:2" r="2">
      <c s="2" r="B2" t="s">
        <v>2</v>
      </c>
    </row>
    <row spans="1:2" r="3">
      <c s="3" r="A3" t="s">
        <v>192</v>
      </c>
    </row>
    <row spans="1:2" r="4">
      <c s="4" r="A4" t="s">
        <v>250</v>
      </c>
      <c s="4" r="B4" t="s">
        <v>2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52</v>
      </c>
      <c s="2" r="B1" t="s">
        <v>1</v>
      </c>
    </row>
    <row spans="1:2" r="2">
      <c s="2" r="B2" t="s">
        <v>2</v>
      </c>
    </row>
    <row spans="1:2" r="3">
      <c s="3" r="A3" t="s">
        <v>180</v>
      </c>
    </row>
    <row spans="1:2" r="4">
      <c s="4" r="A4" t="s">
        <v>252</v>
      </c>
      <c s="4" r="B4" t="s">
        <v>2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54</v>
      </c>
      <c s="2" r="B1" t="s">
        <v>1</v>
      </c>
    </row>
    <row spans="1:2" r="2">
      <c s="2" r="B2" t="s">
        <v>2</v>
      </c>
    </row>
    <row spans="1:2" r="3">
      <c s="3" r="A3" t="s">
        <v>255</v>
      </c>
    </row>
    <row spans="1:2" r="4">
      <c s="4" r="A4" t="s">
        <v>254</v>
      </c>
      <c s="4" r="B4" t="s">
        <v>2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57</v>
      </c>
      <c s="2" r="B1" t="s">
        <v>1</v>
      </c>
    </row>
    <row spans="1:2" r="2">
      <c s="2" r="B2" t="s">
        <v>2</v>
      </c>
    </row>
    <row spans="1:2" r="3">
      <c s="3" r="A3" t="s">
        <v>258</v>
      </c>
    </row>
    <row spans="1:2" r="4">
      <c s="4" r="A4" t="s">
        <v>257</v>
      </c>
      <c s="4" r="B4" t="s">
        <v>2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4"/>
    <col customWidth="1" max="2" min="2" width="80"/>
  </cols>
  <sheetData>
    <row spans="1:2" r="1">
      <c s="1" r="A1" t="s">
        <v>260</v>
      </c>
      <c s="2" r="B1" t="s">
        <v>1</v>
      </c>
    </row>
    <row spans="1:2" r="2">
      <c s="2" r="B2" t="s">
        <v>2</v>
      </c>
    </row>
    <row spans="1:2" r="3">
      <c s="3" r="A3" t="s">
        <v>183</v>
      </c>
    </row>
    <row spans="1:2" r="4">
      <c s="4" r="A4" t="s">
        <v>261</v>
      </c>
      <c s="4" r="B4" t="s">
        <v>262</v>
      </c>
    </row>
    <row spans="1:2" r="5">
      <c s="4" r="A5" t="s">
        <v>263</v>
      </c>
      <c s="4" r="B5" t="s">
        <v>264</v>
      </c>
    </row>
    <row spans="1:2" r="6">
      <c s="4" r="A6" t="s">
        <v>265</v>
      </c>
      <c s="4" r="B6" t="s">
        <v>266</v>
      </c>
    </row>
    <row spans="1:2" r="7">
      <c s="4" r="A7" t="s">
        <v>196</v>
      </c>
      <c s="4" r="B7" t="s">
        <v>267</v>
      </c>
    </row>
    <row spans="1:2" r="8">
      <c s="4" r="A8" t="s">
        <v>268</v>
      </c>
      <c s="4" r="B8" t="s">
        <v>269</v>
      </c>
    </row>
    <row spans="1:2" r="9">
      <c s="4" r="A9" t="s">
        <v>37</v>
      </c>
      <c s="4" r="B9" t="s">
        <v>270</v>
      </c>
    </row>
    <row spans="1:2" r="10">
      <c s="4" r="A10" t="s">
        <v>203</v>
      </c>
      <c s="4" r="B10" t="s">
        <v>271</v>
      </c>
    </row>
    <row spans="1:2" r="11">
      <c s="4" r="A11" t="s">
        <v>272</v>
      </c>
      <c s="4" r="B11" t="s">
        <v>273</v>
      </c>
    </row>
    <row spans="1:2" r="12">
      <c s="4" r="A12" t="s">
        <v>274</v>
      </c>
      <c s="4" r="B12" t="s">
        <v>275</v>
      </c>
    </row>
    <row spans="1:2" r="13">
      <c s="4" r="A13" t="s">
        <v>276</v>
      </c>
      <c s="4" r="B13" t="s">
        <v>277</v>
      </c>
    </row>
    <row spans="1:2" r="14">
      <c s="4" r="A14" t="s">
        <v>234</v>
      </c>
      <c s="4" r="B14" t="s">
        <v>278</v>
      </c>
    </row>
    <row spans="1:2" r="15">
      <c s="4" r="A15" t="s">
        <v>219</v>
      </c>
      <c s="4" r="B15" t="s">
        <v>279</v>
      </c>
    </row>
    <row spans="1:2" r="16">
      <c s="4" r="A16" t="s">
        <v>280</v>
      </c>
      <c s="4" r="B16" t="s">
        <v>281</v>
      </c>
    </row>
    <row spans="1:2" r="17">
      <c s="4" r="A17" t="s">
        <v>228</v>
      </c>
      <c s="4" r="B17" t="s">
        <v>282</v>
      </c>
    </row>
    <row spans="1:2" r="18">
      <c s="4" r="A18" t="s">
        <v>283</v>
      </c>
      <c s="4" r="B18" t="s">
        <v>284</v>
      </c>
    </row>
    <row spans="1:2" r="19">
      <c s="4" r="A19" t="s">
        <v>285</v>
      </c>
      <c s="4" r="B19" t="s">
        <v>286</v>
      </c>
    </row>
    <row spans="1:2" r="20">
      <c s="4" r="A20" t="s">
        <v>287</v>
      </c>
      <c s="4" r="B20" t="s">
        <v>288</v>
      </c>
    </row>
    <row spans="1:2" r="21">
      <c s="4" r="A21" t="s">
        <v>289</v>
      </c>
      <c s="4" r="B21" t="s">
        <v>290</v>
      </c>
    </row>
    <row spans="1:2" r="22">
      <c s="4" r="A22" t="s">
        <v>291</v>
      </c>
      <c s="4" r="B22" t="s">
        <v>292</v>
      </c>
    </row>
    <row spans="1:2" r="23">
      <c s="4" r="A23" t="s">
        <v>293</v>
      </c>
      <c s="4" r="B23" t="s">
        <v>294</v>
      </c>
    </row>
    <row spans="1:2" r="24">
      <c s="4" r="A24" t="s">
        <v>295</v>
      </c>
      <c s="4" r="B24" t="s">
        <v>296</v>
      </c>
    </row>
    <row spans="1:2" r="25">
      <c s="4" r="A25" t="s">
        <v>297</v>
      </c>
      <c s="4" r="B25" t="s">
        <v>298</v>
      </c>
    </row>
    <row spans="1:2" r="26">
      <c s="4" r="A26" t="s">
        <v>299</v>
      </c>
      <c s="4" r="B26" t="s">
        <v>3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s="1" r="A1" t="s">
        <v>301</v>
      </c>
      <c s="2" r="B1" t="s">
        <v>1</v>
      </c>
    </row>
    <row spans="1:2" r="2">
      <c s="2" r="B2" t="s">
        <v>2</v>
      </c>
    </row>
    <row spans="1:2" r="3">
      <c s="3" r="A3" t="s">
        <v>183</v>
      </c>
    </row>
    <row spans="1:2" r="4">
      <c s="4" r="A4" t="s">
        <v>302</v>
      </c>
      <c s="4" r="B4" t="s">
        <v>303</v>
      </c>
    </row>
    <row spans="1:2" r="5">
      <c s="4" r="A5" t="s">
        <v>304</v>
      </c>
      <c s="4" r="B5" t="s">
        <v>3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8</v>
      </c>
      <c s="2" r="B1" t="s">
        <v>1</v>
      </c>
    </row>
    <row spans="1:4" r="2">
      <c s="2" r="B2" t="s">
        <v>2</v>
      </c>
      <c s="2" r="C2" t="s">
        <v>31</v>
      </c>
      <c s="2" r="D2" t="s">
        <v>32</v>
      </c>
    </row>
    <row spans="1:4" r="3">
      <c s="3" r="A3" t="s">
        <v>79</v>
      </c>
    </row>
    <row spans="1:4" r="4">
      <c s="4" r="A4" t="s">
        <v>80</v>
      </c>
      <c s="7" r="B4" t="n">
        <v>331127</v>
      </c>
      <c s="7" r="C4" t="n">
        <v>359487</v>
      </c>
      <c s="7" r="D4" t="n">
        <v>344798</v>
      </c>
    </row>
    <row spans="1:4" r="5">
      <c s="4" r="A5" t="s">
        <v>81</v>
      </c>
      <c s="6" r="B5" t="n">
        <v>47379</v>
      </c>
      <c s="6" r="C5" t="n">
        <v>54020</v>
      </c>
      <c s="6" r="D5" t="n">
        <v>53520</v>
      </c>
    </row>
    <row spans="1:4" r="6">
      <c s="4" r="A6" t="s">
        <v>82</v>
      </c>
      <c s="6" r="B6" t="n">
        <v>36437</v>
      </c>
      <c s="6" r="C6" t="n">
        <v>40430</v>
      </c>
      <c s="6" r="D6" t="n">
        <v>43618</v>
      </c>
    </row>
    <row spans="1:4" r="7">
      <c s="4" r="A7" t="s">
        <v>83</v>
      </c>
      <c s="6" r="B7" t="n">
        <v>414943</v>
      </c>
      <c s="6" r="C7" t="n">
        <v>453937</v>
      </c>
      <c s="6" r="D7" t="n">
        <v>441936</v>
      </c>
    </row>
    <row spans="1:4" r="8">
      <c s="4" r="A8" t="s">
        <v>84</v>
      </c>
      <c s="6" r="B8" t="n">
        <v>385086</v>
      </c>
      <c s="6" r="C8" t="n">
        <v>347391</v>
      </c>
      <c s="6" r="D8" t="n">
        <v>327800</v>
      </c>
    </row>
    <row spans="1:4" r="9">
      <c s="4" r="A9" t="s">
        <v>85</v>
      </c>
      <c s="6" r="B9" t="n">
        <v>29256</v>
      </c>
      <c s="6" r="C9" t="n">
        <v>32820</v>
      </c>
      <c s="6" r="D9" t="n">
        <v>34399</v>
      </c>
    </row>
    <row spans="1:4" r="10">
      <c s="4" r="A10" t="s">
        <v>86</v>
      </c>
      <c s="6" r="B10" t="n">
        <v>29318</v>
      </c>
      <c s="6" r="C10" t="n">
        <v>33660</v>
      </c>
      <c s="6" r="D10" t="n">
        <v>34869</v>
      </c>
    </row>
    <row spans="1:4" r="11">
      <c s="4" r="A11" t="s">
        <v>87</v>
      </c>
      <c s="6" r="C11" t="n">
        <v>288</v>
      </c>
      <c s="6" r="D11" t="n">
        <v>7691</v>
      </c>
    </row>
    <row spans="1:4" r="12">
      <c s="4" r="A12" t="s">
        <v>88</v>
      </c>
      <c s="6" r="B12" t="n">
        <v>443660</v>
      </c>
      <c s="6" r="C12" t="n">
        <v>414159</v>
      </c>
      <c s="6" r="D12" t="n">
        <v>404759</v>
      </c>
    </row>
    <row spans="1:4" r="13">
      <c s="4" r="A13" t="s">
        <v>89</v>
      </c>
      <c s="6" r="B13" t="n">
        <v>-11029</v>
      </c>
      <c s="6" r="C13" t="n">
        <v>915</v>
      </c>
      <c s="6" r="D13" t="n">
        <v>701</v>
      </c>
    </row>
    <row spans="1:4" r="14">
      <c s="4" r="A14" t="s">
        <v>90</v>
      </c>
      <c s="6" r="B14" t="n">
        <v>527621</v>
      </c>
      <c s="6" r="D14" t="n">
        <v>9349</v>
      </c>
    </row>
    <row spans="1:4" r="15">
      <c s="4" r="A15" t="s">
        <v>91</v>
      </c>
      <c s="6" r="B15" t="n">
        <v>54824</v>
      </c>
      <c s="6" r="C15" t="n">
        <v>35406</v>
      </c>
      <c s="6" r="D15" t="n">
        <v>29678</v>
      </c>
    </row>
    <row spans="1:4" r="16">
      <c s="4" r="A16" t="s">
        <v>92</v>
      </c>
      <c s="6" r="B16" t="n">
        <v>26580</v>
      </c>
      <c s="6" r="C16" t="n">
        <v>24149</v>
      </c>
      <c s="6" r="D16" t="n">
        <v>22207</v>
      </c>
    </row>
    <row spans="1:4" r="17">
      <c s="4" r="A17" t="s">
        <v>93</v>
      </c>
      <c s="6" r="B17" t="n">
        <v>1041656</v>
      </c>
      <c s="6" r="C17" t="n">
        <v>474629</v>
      </c>
      <c s="6" r="D17" t="n">
        <v>466694</v>
      </c>
    </row>
    <row spans="1:4" r="18">
      <c s="4" r="A18" t="s">
        <v>94</v>
      </c>
      <c s="6" r="B18" t="n">
        <v>-626713</v>
      </c>
      <c s="6" r="C18" t="n">
        <v>-20692</v>
      </c>
      <c s="6" r="D18" t="n">
        <v>-24758</v>
      </c>
    </row>
    <row spans="1:4" r="19">
      <c s="3" r="A19" t="s">
        <v>95</v>
      </c>
    </row>
    <row spans="1:4" r="20">
      <c s="4" r="A20" t="s">
        <v>96</v>
      </c>
      <c s="6" r="B20" t="n">
        <v>-39280</v>
      </c>
      <c s="6" r="C20" t="n">
        <v>-21680</v>
      </c>
      <c s="6" r="D20" t="n">
        <v>-2728</v>
      </c>
    </row>
    <row spans="1:4" r="21">
      <c s="4" r="A21" t="s">
        <v>97</v>
      </c>
      <c s="6" r="B21" t="n">
        <v>946</v>
      </c>
      <c s="6" r="C21" t="n">
        <v>13942</v>
      </c>
      <c s="6" r="D21" t="n">
        <v>6072</v>
      </c>
    </row>
    <row spans="1:4" r="22">
      <c s="4" r="A22" t="s">
        <v>98</v>
      </c>
      <c s="6" r="B22" t="n">
        <v>-38334</v>
      </c>
      <c s="6" r="C22" t="n">
        <v>-7738</v>
      </c>
      <c s="6" r="D22" t="n">
        <v>3344</v>
      </c>
    </row>
    <row spans="1:4" r="23">
      <c s="4" r="A23" t="s">
        <v>99</v>
      </c>
      <c s="6" r="B23" t="n">
        <v>-665047</v>
      </c>
      <c s="6" r="C23" t="n">
        <v>-28430</v>
      </c>
      <c s="6" r="D23" t="n">
        <v>-21414</v>
      </c>
    </row>
    <row spans="1:4" r="24">
      <c s="4" r="A24" t="s">
        <v>100</v>
      </c>
      <c s="6" r="B24" t="n">
        <v>341</v>
      </c>
      <c s="6" r="C24" t="n">
        <v>-12974</v>
      </c>
      <c s="6" r="D24" t="n">
        <v>-7455</v>
      </c>
    </row>
    <row spans="1:4" r="25">
      <c s="4" r="A25" t="s">
        <v>101</v>
      </c>
      <c s="7" r="B25" t="n">
        <v>-665388</v>
      </c>
      <c s="7" r="C25" t="n">
        <v>-15456</v>
      </c>
      <c s="7" r="D25" t="n">
        <v>-13959</v>
      </c>
    </row>
    <row spans="1:4" r="26">
      <c s="3" r="A26" t="s">
        <v>102</v>
      </c>
    </row>
    <row spans="1:4" r="27">
      <c s="4" r="A27" t="s">
        <v>103</v>
      </c>
      <c s="8" r="B27" t="n">
        <v>-11.75</v>
      </c>
      <c s="8" r="C27" t="n">
        <v>-0.3</v>
      </c>
      <c s="8" r="D27" t="n">
        <v>-0.31</v>
      </c>
    </row>
    <row spans="1:4" r="28">
      <c s="4" r="A28" t="s">
        <v>104</v>
      </c>
      <c s="8" r="B28" t="n">
        <v>-11.75</v>
      </c>
      <c s="8" r="C28" t="n">
        <v>-0.3</v>
      </c>
      <c s="8" r="D28" t="n">
        <v>-0.31</v>
      </c>
    </row>
    <row spans="1:4" r="29">
      <c s="3" r="A29" t="s">
        <v>105</v>
      </c>
    </row>
    <row spans="1:4" r="30">
      <c s="4" r="A30" t="s">
        <v>103</v>
      </c>
      <c s="6" r="B30" t="n">
        <v>56632</v>
      </c>
      <c s="6" r="C30" t="n">
        <v>50682</v>
      </c>
      <c s="6" r="D30" t="n">
        <v>45160</v>
      </c>
    </row>
    <row spans="1:4" r="31">
      <c s="4" r="A31" t="s">
        <v>104</v>
      </c>
      <c s="6" r="B31" t="n">
        <v>56632</v>
      </c>
      <c s="6" r="C31" t="n">
        <v>50682</v>
      </c>
      <c s="6" r="D31" t="n">
        <v>4516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306</v>
      </c>
      <c s="2" r="B1" t="s">
        <v>1</v>
      </c>
    </row>
    <row spans="1:2" r="2">
      <c s="2" r="B2" t="s">
        <v>2</v>
      </c>
    </row>
    <row spans="1:2" r="3">
      <c s="3" r="A3" t="s">
        <v>189</v>
      </c>
    </row>
    <row spans="1:2" r="4">
      <c s="4" r="A4" t="s">
        <v>307</v>
      </c>
      <c s="4" r="B4" t="s">
        <v>3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309</v>
      </c>
      <c s="2" r="B1" t="s">
        <v>1</v>
      </c>
    </row>
    <row spans="1:2" r="2">
      <c s="2" r="B2" t="s">
        <v>2</v>
      </c>
    </row>
    <row spans="1:2" r="3">
      <c s="3" r="A3" t="s">
        <v>192</v>
      </c>
    </row>
    <row spans="1:2" r="4">
      <c s="4" r="A4" t="s">
        <v>310</v>
      </c>
      <c s="4" r="B4" t="s">
        <v>3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312</v>
      </c>
      <c s="2" r="B1" t="s">
        <v>1</v>
      </c>
    </row>
    <row spans="1:2" r="2">
      <c s="2" r="B2" t="s">
        <v>2</v>
      </c>
    </row>
    <row spans="1:2" r="3">
      <c s="3" r="A3" t="s">
        <v>197</v>
      </c>
    </row>
    <row spans="1:2" r="4">
      <c s="4" r="A4" t="s">
        <v>313</v>
      </c>
      <c s="4" r="B4" t="s">
        <v>3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315</v>
      </c>
      <c s="2" r="B1" t="s">
        <v>1</v>
      </c>
    </row>
    <row spans="1:2" r="2">
      <c s="2" r="B2" t="s">
        <v>2</v>
      </c>
    </row>
    <row spans="1:2" r="3">
      <c s="3" r="A3" t="s">
        <v>199</v>
      </c>
    </row>
    <row spans="1:2" r="4">
      <c s="4" r="A4" t="s">
        <v>316</v>
      </c>
      <c s="4" r="B4" t="s">
        <v>3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18</v>
      </c>
      <c s="2" r="B1" t="s">
        <v>1</v>
      </c>
    </row>
    <row spans="1:2" r="2">
      <c s="2" r="B2" t="s">
        <v>2</v>
      </c>
    </row>
    <row spans="1:2" r="3">
      <c s="3" r="A3" t="s">
        <v>192</v>
      </c>
    </row>
    <row spans="1:2" r="4">
      <c s="4" r="A4" t="s">
        <v>319</v>
      </c>
      <c s="4" r="B4" t="s">
        <v>32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321</v>
      </c>
      <c s="2" r="B1" t="s">
        <v>1</v>
      </c>
    </row>
    <row spans="1:2" r="2">
      <c s="2" r="B2" t="s">
        <v>2</v>
      </c>
    </row>
    <row spans="1:2" r="3">
      <c s="3" r="A3" t="s">
        <v>204</v>
      </c>
    </row>
    <row spans="1:2" r="4">
      <c s="4" r="A4" t="s">
        <v>322</v>
      </c>
      <c s="4" r="B4" t="s">
        <v>32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324</v>
      </c>
      <c s="2" r="B1" t="s">
        <v>1</v>
      </c>
    </row>
    <row spans="1:2" r="2">
      <c s="2" r="B2" t="s">
        <v>2</v>
      </c>
    </row>
    <row spans="1:2" r="3">
      <c s="3" r="A3" t="s">
        <v>207</v>
      </c>
    </row>
    <row spans="1:2" r="4">
      <c s="4" r="A4" t="s">
        <v>325</v>
      </c>
      <c s="4" r="B4" t="s">
        <v>32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327</v>
      </c>
      <c s="2" r="B1" t="s">
        <v>1</v>
      </c>
    </row>
    <row spans="1:2" r="2">
      <c s="2" r="B2" t="s">
        <v>2</v>
      </c>
    </row>
    <row spans="1:2" r="3">
      <c s="3" r="A3" t="s">
        <v>192</v>
      </c>
    </row>
    <row spans="1:2" r="4">
      <c s="4" r="A4" t="s">
        <v>328</v>
      </c>
      <c s="4" r="B4" t="s">
        <v>32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330</v>
      </c>
      <c s="2" r="B1" t="s">
        <v>1</v>
      </c>
    </row>
    <row spans="1:2" r="2">
      <c s="2" r="B2" t="s">
        <v>2</v>
      </c>
    </row>
    <row spans="1:2" r="3">
      <c s="3" r="A3" t="s">
        <v>214</v>
      </c>
    </row>
    <row spans="1:2" r="4">
      <c s="4" r="A4" t="s">
        <v>331</v>
      </c>
      <c s="4" r="B4" t="s">
        <v>33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333</v>
      </c>
      <c s="2" r="B1" t="s">
        <v>1</v>
      </c>
    </row>
    <row spans="1:2" r="2">
      <c s="2" r="B2" t="s">
        <v>2</v>
      </c>
    </row>
    <row spans="1:2" r="3">
      <c s="3" r="A3" t="s">
        <v>217</v>
      </c>
    </row>
    <row spans="1:2" r="4">
      <c s="4" r="A4" t="s">
        <v>334</v>
      </c>
      <c s="4" r="B4" t="s">
        <v>33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s="1" r="A1" t="s">
        <v>106</v>
      </c>
      <c s="2" r="B1" t="s">
        <v>1</v>
      </c>
    </row>
    <row spans="1:4" r="2">
      <c s="2" r="B2" t="s">
        <v>2</v>
      </c>
      <c s="2" r="C2" t="s">
        <v>31</v>
      </c>
      <c s="2" r="D2" t="s">
        <v>32</v>
      </c>
    </row>
    <row spans="1:4" r="3">
      <c s="3" r="A3" t="s">
        <v>107</v>
      </c>
    </row>
    <row spans="1:4" r="4">
      <c s="4" r="A4" t="s">
        <v>101</v>
      </c>
      <c s="7" r="B4" t="n">
        <v>-665388</v>
      </c>
      <c s="7" r="C4" t="n">
        <v>-15456</v>
      </c>
      <c s="7" r="D4" t="n">
        <v>-13959</v>
      </c>
    </row>
    <row spans="1:4" r="5">
      <c s="3" r="A5" t="s">
        <v>108</v>
      </c>
    </row>
    <row spans="1:4" r="6">
      <c s="4" r="A6" t="s">
        <v>109</v>
      </c>
      <c s="6" r="B6" t="n">
        <v>-287</v>
      </c>
      <c s="6" r="C6" t="n">
        <v>-133</v>
      </c>
      <c s="6" r="D6" t="n">
        <v>911</v>
      </c>
    </row>
    <row spans="1:4" r="7">
      <c s="4" r="A7" t="s">
        <v>110</v>
      </c>
      <c s="7" r="B7" t="n">
        <v>-665675</v>
      </c>
      <c s="7" r="C7" t="n">
        <v>-15589</v>
      </c>
      <c s="7" r="D7" t="n">
        <v>-1304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9"/>
    <col customWidth="1" max="2" min="2" width="80"/>
  </cols>
  <sheetData>
    <row spans="1:2" r="1">
      <c s="1" r="A1" t="s">
        <v>336</v>
      </c>
      <c s="2" r="B1" t="s">
        <v>1</v>
      </c>
    </row>
    <row spans="1:2" r="2">
      <c s="2" r="B2" t="s">
        <v>2</v>
      </c>
    </row>
    <row spans="1:2" r="3">
      <c s="3" r="A3" t="s">
        <v>220</v>
      </c>
    </row>
    <row spans="1:2" r="4">
      <c s="4" r="A4" t="s">
        <v>337</v>
      </c>
      <c s="4" r="B4" t="s">
        <v>338</v>
      </c>
    </row>
    <row spans="1:2" r="5">
      <c s="4" r="A5" t="s">
        <v>339</v>
      </c>
      <c s="4" r="B5" t="s">
        <v>340</v>
      </c>
    </row>
    <row spans="1:2" r="6">
      <c s="4" r="A6" t="s">
        <v>341</v>
      </c>
      <c s="4" r="B6" t="s">
        <v>342</v>
      </c>
    </row>
    <row spans="1:2" r="7">
      <c s="4" r="A7" t="s">
        <v>343</v>
      </c>
      <c s="4" r="B7" t="s">
        <v>344</v>
      </c>
    </row>
    <row spans="1:2" r="8">
      <c s="4" r="A8" t="s">
        <v>345</v>
      </c>
      <c s="4" r="B8" t="s">
        <v>346</v>
      </c>
    </row>
    <row spans="1:2" r="9">
      <c s="4" r="A9" t="s">
        <v>347</v>
      </c>
      <c s="4" r="B9" t="s">
        <v>34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349</v>
      </c>
      <c s="2" r="B1" t="s">
        <v>1</v>
      </c>
    </row>
    <row spans="1:2" r="2">
      <c s="2" r="B2" t="s">
        <v>2</v>
      </c>
    </row>
    <row spans="1:2" r="3">
      <c s="3" r="A3" t="s">
        <v>223</v>
      </c>
    </row>
    <row spans="1:2" r="4">
      <c s="4" r="A4" t="s">
        <v>350</v>
      </c>
      <c s="4" r="B4" t="s">
        <v>35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2"/>
    <col customWidth="1" max="2" min="2" width="80"/>
  </cols>
  <sheetData>
    <row spans="1:2" r="1">
      <c s="1" r="A1" t="s">
        <v>352</v>
      </c>
      <c s="2" r="B1" t="s">
        <v>1</v>
      </c>
    </row>
    <row spans="1:2" r="2">
      <c s="2" r="B2" t="s">
        <v>2</v>
      </c>
    </row>
    <row spans="1:2" r="3">
      <c s="3" r="A3" t="s">
        <v>226</v>
      </c>
    </row>
    <row spans="1:2" r="4">
      <c s="4" r="A4" t="s">
        <v>353</v>
      </c>
      <c s="4" r="B4" t="s">
        <v>354</v>
      </c>
    </row>
    <row spans="1:2" r="5">
      <c s="4" r="A5" t="s">
        <v>355</v>
      </c>
      <c s="4" r="B5" t="s">
        <v>356</v>
      </c>
    </row>
    <row spans="1:2" r="6">
      <c s="4" r="A6" t="s">
        <v>357</v>
      </c>
      <c s="4" r="B6" t="s">
        <v>358</v>
      </c>
    </row>
    <row spans="1:2" r="7">
      <c s="4" r="A7" t="s">
        <v>359</v>
      </c>
      <c s="4" r="B7" t="s">
        <v>360</v>
      </c>
    </row>
    <row spans="1:2" r="8">
      <c s="4" r="A8" t="s">
        <v>361</v>
      </c>
      <c s="4" r="B8" t="s">
        <v>362</v>
      </c>
    </row>
    <row spans="1:2" r="9">
      <c s="4" r="A9" t="s">
        <v>363</v>
      </c>
      <c s="4" r="B9" t="s">
        <v>36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4"/>
    <col customWidth="1" max="2" min="2" width="80"/>
  </cols>
  <sheetData>
    <row spans="1:2" r="1">
      <c s="1" r="A1" t="s">
        <v>365</v>
      </c>
      <c s="2" r="B1" t="s">
        <v>1</v>
      </c>
    </row>
    <row spans="1:2" r="2">
      <c s="2" r="B2" t="s">
        <v>2</v>
      </c>
    </row>
    <row spans="1:2" r="3">
      <c s="4" r="A3" t="s">
        <v>366</v>
      </c>
      <c s="4" r="B3" t="s">
        <v>367</v>
      </c>
    </row>
    <row spans="1:2" r="4">
      <c s="4" r="A4" t="s">
        <v>368</v>
      </c>
    </row>
    <row spans="1:2" r="5">
      <c s="4" r="A5" t="s">
        <v>369</v>
      </c>
      <c s="4" r="B5" t="s">
        <v>370</v>
      </c>
    </row>
    <row spans="1:2" r="6">
      <c s="4" r="A6" t="s">
        <v>371</v>
      </c>
    </row>
    <row spans="1:2" r="7">
      <c s="4" r="A7" t="s">
        <v>369</v>
      </c>
      <c s="4" r="B7" t="s">
        <v>37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s="1" r="A1" t="s">
        <v>373</v>
      </c>
      <c s="2" r="B1" t="s">
        <v>1</v>
      </c>
    </row>
    <row spans="1:2" r="2">
      <c s="2" r="B2" t="s">
        <v>2</v>
      </c>
    </row>
    <row spans="1:2" r="3">
      <c s="3" r="A3" t="s">
        <v>232</v>
      </c>
    </row>
    <row spans="1:2" r="4">
      <c s="4" r="A4" t="s">
        <v>374</v>
      </c>
      <c s="4" r="B4" t="s">
        <v>375</v>
      </c>
    </row>
    <row spans="1:2" r="5">
      <c s="4" r="A5" t="s">
        <v>376</v>
      </c>
      <c s="4" r="B5" t="s">
        <v>37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s="1" r="A1" t="s">
        <v>378</v>
      </c>
      <c s="2" r="B1" t="s">
        <v>1</v>
      </c>
    </row>
    <row spans="1:2" r="2">
      <c s="2" r="B2" t="s">
        <v>2</v>
      </c>
    </row>
    <row spans="1:2" r="3">
      <c s="3" r="A3" t="s">
        <v>238</v>
      </c>
    </row>
    <row spans="1:2" r="4">
      <c s="4" r="A4" t="s">
        <v>379</v>
      </c>
      <c s="4" r="B4" t="s">
        <v>380</v>
      </c>
    </row>
    <row spans="1:2" r="5">
      <c s="4" r="A5" t="s">
        <v>381</v>
      </c>
      <c s="4" r="B5" t="s">
        <v>38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383</v>
      </c>
      <c s="2" r="B1" t="s">
        <v>1</v>
      </c>
    </row>
    <row spans="1:2" r="2">
      <c s="2" r="B2" t="s">
        <v>2</v>
      </c>
    </row>
    <row spans="1:2" r="3">
      <c s="3" r="A3" t="s">
        <v>235</v>
      </c>
    </row>
    <row spans="1:2" r="4">
      <c s="4" r="A4" t="s">
        <v>384</v>
      </c>
      <c s="4" r="B4" t="s">
        <v>38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386</v>
      </c>
      <c s="2" r="B1" t="s">
        <v>1</v>
      </c>
    </row>
    <row spans="1:2" r="2">
      <c s="2" r="B2" t="s">
        <v>2</v>
      </c>
    </row>
    <row spans="1:2" r="3">
      <c s="3" r="A3" t="s">
        <v>186</v>
      </c>
    </row>
    <row spans="1:2" r="4">
      <c s="4" r="A4" t="s">
        <v>387</v>
      </c>
      <c s="4" r="B4" t="s">
        <v>38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389</v>
      </c>
      <c s="2" r="B1" t="s">
        <v>1</v>
      </c>
    </row>
    <row spans="1:2" r="2">
      <c s="2" r="B2" t="s">
        <v>2</v>
      </c>
    </row>
    <row spans="1:2" r="3">
      <c s="3" r="A3" t="s">
        <v>245</v>
      </c>
    </row>
    <row spans="1:2" r="4">
      <c s="4" r="A4" t="s">
        <v>390</v>
      </c>
      <c s="4" r="B4" t="s">
        <v>39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392</v>
      </c>
      <c s="2" r="B1" t="s">
        <v>1</v>
      </c>
    </row>
    <row spans="1:2" r="2">
      <c s="2" r="B2" t="s">
        <v>2</v>
      </c>
    </row>
    <row spans="1:2" r="3">
      <c s="3" r="A3" t="s">
        <v>248</v>
      </c>
    </row>
    <row spans="1:2" r="4">
      <c s="4" r="A4" t="s">
        <v>393</v>
      </c>
      <c s="4" r="B4" t="s">
        <v>39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6"/>
    <col customWidth="1" max="6" min="6" width="55"/>
    <col customWidth="1" max="7" min="7" width="33"/>
  </cols>
  <sheetData>
    <row spans="1:7" r="1">
      <c s="1" r="A1" t="s">
        <v>111</v>
      </c>
      <c s="2" r="B1" t="s">
        <v>112</v>
      </c>
      <c s="2" r="C1" t="s">
        <v>113</v>
      </c>
      <c s="2" r="D1" t="s">
        <v>114</v>
      </c>
      <c s="2" r="E1" t="s">
        <v>115</v>
      </c>
      <c s="2" r="F1" t="s">
        <v>116</v>
      </c>
      <c s="2" r="G1" t="s">
        <v>117</v>
      </c>
    </row>
    <row spans="1:7" r="2">
      <c s="4" r="A2" t="s">
        <v>118</v>
      </c>
      <c s="7" r="B2" t="n">
        <v>383281</v>
      </c>
      <c s="7" r="C2" t="n">
        <v>439</v>
      </c>
      <c s="7" r="D2" t="n">
        <v>234115</v>
      </c>
      <c s="7" r="E2" t="n">
        <v>144792</v>
      </c>
      <c s="7" r="F2" t="n">
        <v>-244</v>
      </c>
      <c s="7" r="G2" t="n">
        <v>4179</v>
      </c>
    </row>
    <row spans="1:7" r="3">
      <c s="4" r="A3" t="s">
        <v>119</v>
      </c>
      <c s="6" r="C3" t="n">
        <v>43954000</v>
      </c>
    </row>
    <row spans="1:7" r="4">
      <c s="4" r="A4" t="s">
        <v>120</v>
      </c>
      <c s="7" r="C4" t="n">
        <v>2</v>
      </c>
      <c s="6" r="D4" t="n">
        <v>-2</v>
      </c>
    </row>
    <row spans="1:7" r="5">
      <c s="4" r="A5" t="s">
        <v>121</v>
      </c>
      <c s="6" r="C5" t="n">
        <v>158000</v>
      </c>
    </row>
    <row spans="1:7" r="6">
      <c s="4" r="A6" t="s">
        <v>122</v>
      </c>
      <c s="6" r="B6" t="n">
        <v>3209</v>
      </c>
      <c s="6" r="D6" t="n">
        <v>3209</v>
      </c>
    </row>
    <row spans="1:7" r="7">
      <c s="4" r="A7" t="s">
        <v>123</v>
      </c>
      <c s="6" r="B7" t="n">
        <v>-114</v>
      </c>
      <c s="6" r="G7" t="n">
        <v>-114</v>
      </c>
    </row>
    <row spans="1:7" r="8">
      <c s="4" r="A8" t="s">
        <v>124</v>
      </c>
      <c s="6" r="B8" t="n">
        <v>-19</v>
      </c>
      <c s="6" r="D8" t="n">
        <v>-19</v>
      </c>
    </row>
    <row spans="1:7" r="9">
      <c s="4" r="A9" t="s">
        <v>125</v>
      </c>
      <c s="6" r="B9" t="n">
        <v>-411</v>
      </c>
      <c s="6" r="D9" t="n">
        <v>-411</v>
      </c>
    </row>
    <row spans="1:7" r="10">
      <c s="4" r="A10" t="s">
        <v>126</v>
      </c>
      <c s="6" r="B10" t="n">
        <v>71996</v>
      </c>
      <c s="7" r="C10" t="n">
        <v>63</v>
      </c>
      <c s="6" r="D10" t="n">
        <v>71933</v>
      </c>
    </row>
    <row spans="1:7" r="11">
      <c s="4" r="A11" t="s">
        <v>127</v>
      </c>
      <c s="6" r="C11" t="n">
        <v>6325000</v>
      </c>
    </row>
    <row spans="1:7" r="12">
      <c s="4" r="A12" t="s">
        <v>128</v>
      </c>
      <c s="6" r="B12" t="n">
        <v>-13048</v>
      </c>
      <c s="6" r="E12" t="n">
        <v>-13959</v>
      </c>
      <c s="6" r="F12" t="n">
        <v>911</v>
      </c>
    </row>
    <row spans="1:7" r="13">
      <c s="4" r="A13" t="s">
        <v>129</v>
      </c>
      <c s="6" r="B13" t="n">
        <v>444894</v>
      </c>
      <c s="7" r="C13" t="n">
        <v>504</v>
      </c>
      <c s="6" r="D13" t="n">
        <v>308825</v>
      </c>
      <c s="6" r="E13" t="n">
        <v>130833</v>
      </c>
      <c s="6" r="F13" t="n">
        <v>667</v>
      </c>
      <c s="6" r="G13" t="n">
        <v>4065</v>
      </c>
    </row>
    <row spans="1:7" r="14">
      <c s="4" r="A14" t="s">
        <v>130</v>
      </c>
      <c s="6" r="C14" t="n">
        <v>50437000</v>
      </c>
    </row>
    <row spans="1:7" r="15">
      <c s="4" r="A15" t="s">
        <v>120</v>
      </c>
      <c s="7" r="C15" t="n">
        <v>2</v>
      </c>
      <c s="6" r="D15" t="n">
        <v>-2</v>
      </c>
    </row>
    <row spans="1:7" r="16">
      <c s="4" r="A16" t="s">
        <v>121</v>
      </c>
      <c s="6" r="C16" t="n">
        <v>209000</v>
      </c>
    </row>
    <row spans="1:7" r="17">
      <c s="4" r="A17" t="s">
        <v>122</v>
      </c>
      <c s="6" r="B17" t="n">
        <v>4768</v>
      </c>
      <c s="6" r="D17" t="n">
        <v>4768</v>
      </c>
    </row>
    <row spans="1:7" r="18">
      <c s="4" r="A18" t="s">
        <v>123</v>
      </c>
      <c s="6" r="B18" t="n">
        <v>-113</v>
      </c>
      <c s="6" r="G18" t="n">
        <v>-113</v>
      </c>
    </row>
    <row spans="1:7" r="19">
      <c s="4" r="A19" t="s">
        <v>124</v>
      </c>
      <c s="6" r="B19" t="n">
        <v>-33</v>
      </c>
      <c s="6" r="D19" t="n">
        <v>-33</v>
      </c>
    </row>
    <row spans="1:7" r="20">
      <c s="4" r="A20" t="s">
        <v>125</v>
      </c>
      <c s="6" r="B20" t="n">
        <v>-683</v>
      </c>
      <c s="6" r="D20" t="n">
        <v>-683</v>
      </c>
    </row>
    <row spans="1:7" r="21">
      <c s="4" r="A21" t="s">
        <v>131</v>
      </c>
      <c s="6" r="B21" t="n">
        <v>941</v>
      </c>
      <c s="7" r="C21" t="n">
        <v>1</v>
      </c>
      <c s="6" r="D21" t="n">
        <v>940</v>
      </c>
    </row>
    <row spans="1:7" r="22">
      <c s="4" r="A22" t="s">
        <v>132</v>
      </c>
      <c s="6" r="C22" t="n">
        <v>73000</v>
      </c>
    </row>
    <row spans="1:7" r="23">
      <c s="4" r="A23" t="s">
        <v>128</v>
      </c>
      <c s="6" r="B23" t="n">
        <v>-15589</v>
      </c>
      <c s="6" r="E23" t="n">
        <v>-15456</v>
      </c>
      <c s="6" r="F23" t="n">
        <v>-133</v>
      </c>
    </row>
    <row spans="1:7" r="24">
      <c s="4" r="A24" t="s">
        <v>133</v>
      </c>
      <c s="7" r="B24" t="n">
        <v>434185</v>
      </c>
      <c s="7" r="C24" t="n">
        <v>507</v>
      </c>
      <c s="6" r="D24" t="n">
        <v>313815</v>
      </c>
      <c s="6" r="E24" t="n">
        <v>115377</v>
      </c>
      <c s="6" r="F24" t="n">
        <v>534</v>
      </c>
      <c s="6" r="G24" t="n">
        <v>3952</v>
      </c>
    </row>
    <row spans="1:7" r="25">
      <c s="4" r="A25" t="s">
        <v>134</v>
      </c>
      <c s="6" r="B25" t="n">
        <v>50719000</v>
      </c>
      <c s="6" r="C25" t="n">
        <v>50719000</v>
      </c>
    </row>
    <row spans="1:7" r="26">
      <c s="4" r="A26" t="s">
        <v>120</v>
      </c>
      <c s="7" r="C26" t="n">
        <v>2</v>
      </c>
      <c s="6" r="D26" t="n">
        <v>-2</v>
      </c>
    </row>
    <row spans="1:7" r="27">
      <c s="4" r="A27" t="s">
        <v>121</v>
      </c>
      <c s="6" r="C27" t="n">
        <v>195000</v>
      </c>
    </row>
    <row spans="1:7" r="28">
      <c s="4" r="A28" t="s">
        <v>122</v>
      </c>
      <c s="7" r="B28" t="n">
        <v>5420</v>
      </c>
      <c s="6" r="D28" t="n">
        <v>5420</v>
      </c>
    </row>
    <row spans="1:7" r="29">
      <c s="4" r="A29" t="s">
        <v>123</v>
      </c>
      <c s="6" r="B29" t="n">
        <v>-113</v>
      </c>
      <c s="6" r="G29" t="n">
        <v>-113</v>
      </c>
    </row>
    <row spans="1:7" r="30">
      <c s="4" r="A30" t="s">
        <v>124</v>
      </c>
      <c s="6" r="B30" t="n">
        <v>-11</v>
      </c>
      <c s="6" r="D30" t="n">
        <v>-11</v>
      </c>
    </row>
    <row spans="1:7" r="31">
      <c s="4" r="A31" t="s">
        <v>125</v>
      </c>
      <c s="6" r="B31" t="n">
        <v>-441</v>
      </c>
      <c s="6" r="D31" t="n">
        <v>-441</v>
      </c>
    </row>
    <row spans="1:7" r="32">
      <c s="4" r="A32" t="s">
        <v>131</v>
      </c>
      <c s="6" r="B32" t="n">
        <v>33</v>
      </c>
      <c s="6" r="D32" t="n">
        <v>33</v>
      </c>
    </row>
    <row spans="1:7" r="33">
      <c s="4" r="A33" t="s">
        <v>132</v>
      </c>
      <c s="6" r="C33" t="n">
        <v>3000</v>
      </c>
    </row>
    <row spans="1:7" r="34">
      <c s="4" r="A34" t="s">
        <v>126</v>
      </c>
      <c s="6" r="B34" t="n">
        <v>78029</v>
      </c>
      <c s="7" r="C34" t="n">
        <v>93</v>
      </c>
      <c s="6" r="D34" t="n">
        <v>77936</v>
      </c>
    </row>
    <row spans="1:7" r="35">
      <c s="4" r="A35" t="s">
        <v>127</v>
      </c>
      <c s="6" r="C35" t="n">
        <v>9257000</v>
      </c>
    </row>
    <row spans="1:7" r="36">
      <c s="4" r="A36" t="s">
        <v>128</v>
      </c>
      <c s="6" r="B36" t="n">
        <v>-665675</v>
      </c>
      <c s="6" r="E36" t="n">
        <v>-665388</v>
      </c>
      <c s="6" r="F36" t="n">
        <v>-287</v>
      </c>
    </row>
    <row spans="1:7" r="37">
      <c s="4" r="A37" t="s">
        <v>135</v>
      </c>
      <c s="7" r="B37" t="n">
        <v>-148573</v>
      </c>
      <c s="7" r="C37" t="n">
        <v>602</v>
      </c>
      <c s="7" r="D37" t="n">
        <v>396750</v>
      </c>
      <c s="7" r="E37" t="n">
        <v>-550011</v>
      </c>
      <c s="7" r="F37" t="n">
        <v>247</v>
      </c>
      <c s="7" r="G37" t="n">
        <v>3839</v>
      </c>
    </row>
    <row spans="1:7" r="38">
      <c s="4" r="A38" t="s">
        <v>136</v>
      </c>
      <c s="6" r="B38" t="n">
        <v>60174000</v>
      </c>
      <c s="6" r="C38" t="n">
        <v>60174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395</v>
      </c>
      <c s="2" r="B1" t="s">
        <v>1</v>
      </c>
    </row>
    <row spans="1:2" r="2">
      <c s="2" r="B2" t="s">
        <v>2</v>
      </c>
    </row>
    <row spans="1:2" r="3">
      <c s="4" r="A3" t="s">
        <v>396</v>
      </c>
    </row>
    <row spans="1:2" r="4">
      <c s="4" r="A4" t="s">
        <v>397</v>
      </c>
      <c s="4" r="B4" t="s">
        <v>39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99</v>
      </c>
      <c s="2" r="B1" t="s">
        <v>1</v>
      </c>
    </row>
    <row spans="1:2" r="2">
      <c s="2" r="B2" t="s">
        <v>2</v>
      </c>
    </row>
    <row spans="1:2" r="3">
      <c s="3" r="A3" t="s">
        <v>180</v>
      </c>
    </row>
    <row spans="1:2" r="4">
      <c s="4" r="A4" t="s">
        <v>400</v>
      </c>
      <c s="4" r="B4" t="s">
        <v>401</v>
      </c>
    </row>
    <row spans="1:2" r="5">
      <c s="4" r="A5" t="s">
        <v>402</v>
      </c>
      <c s="4" r="B5" t="s">
        <v>403</v>
      </c>
    </row>
    <row spans="1:2" r="6">
      <c s="4" r="A6" t="s">
        <v>404</v>
      </c>
      <c s="4" r="B6" t="s">
        <v>405</v>
      </c>
    </row>
    <row spans="1:2" r="7">
      <c s="4" r="A7" t="s">
        <v>406</v>
      </c>
      <c s="4" r="B7" t="s">
        <v>40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08</v>
      </c>
      <c s="2" r="B1" t="s">
        <v>1</v>
      </c>
    </row>
    <row spans="1:4" r="2">
      <c s="2" r="B2" t="s">
        <v>2</v>
      </c>
      <c s="2" r="C2" t="s">
        <v>31</v>
      </c>
      <c s="2" r="D2" t="s">
        <v>32</v>
      </c>
    </row>
    <row spans="1:4" r="3">
      <c s="3" r="A3" t="s">
        <v>180</v>
      </c>
    </row>
    <row spans="1:4" r="4">
      <c s="4" r="A4" t="s">
        <v>409</v>
      </c>
      <c s="7" r="B4" t="n">
        <v>-11029</v>
      </c>
      <c s="7" r="C4" t="n">
        <v>915</v>
      </c>
      <c s="7" r="D4" t="n">
        <v>701</v>
      </c>
    </row>
    <row spans="1:4" r="5">
      <c s="4" r="A5" t="s">
        <v>410</v>
      </c>
      <c s="7" r="B5" t="n">
        <v>527621</v>
      </c>
      <c s="7" r="D5" t="n">
        <v>934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11</v>
      </c>
      <c s="2" r="B1" t="s">
        <v>1</v>
      </c>
    </row>
    <row spans="1:4" r="2">
      <c s="2" r="B2" t="s">
        <v>2</v>
      </c>
      <c s="2" r="C2" t="s">
        <v>31</v>
      </c>
      <c s="2" r="D2" t="s">
        <v>32</v>
      </c>
    </row>
    <row spans="1:4" r="3">
      <c s="3" r="A3" t="s">
        <v>412</v>
      </c>
    </row>
    <row spans="1:4" r="4">
      <c s="4" r="A4" t="s">
        <v>83</v>
      </c>
      <c s="7" r="B4" t="n">
        <v>414943</v>
      </c>
      <c s="7" r="C4" t="n">
        <v>453937</v>
      </c>
      <c s="7" r="D4" t="n">
        <v>441936</v>
      </c>
    </row>
    <row spans="1:4" r="5">
      <c s="4" r="A5" t="s">
        <v>413</v>
      </c>
    </row>
    <row spans="1:4" r="6">
      <c s="3" r="A6" t="s">
        <v>412</v>
      </c>
    </row>
    <row spans="1:4" r="7">
      <c s="4" r="A7" t="s">
        <v>83</v>
      </c>
      <c s="6" r="B7" t="n">
        <v>336484</v>
      </c>
      <c s="6" r="C7" t="n">
        <v>372661</v>
      </c>
      <c s="6" r="D7" t="n">
        <v>363075</v>
      </c>
    </row>
    <row spans="1:4" r="8">
      <c s="4" r="A8" t="s">
        <v>414</v>
      </c>
    </row>
    <row spans="1:4" r="9">
      <c s="3" r="A9" t="s">
        <v>412</v>
      </c>
    </row>
    <row spans="1:4" r="10">
      <c s="4" r="A10" t="s">
        <v>83</v>
      </c>
      <c s="6" r="B10" t="n">
        <v>67029</v>
      </c>
      <c s="6" r="C10" t="n">
        <v>73494</v>
      </c>
      <c s="6" r="D10" t="n">
        <v>73423</v>
      </c>
    </row>
    <row spans="1:4" r="11">
      <c s="4" r="A11" t="s">
        <v>415</v>
      </c>
    </row>
    <row spans="1:4" r="12">
      <c s="3" r="A12" t="s">
        <v>412</v>
      </c>
    </row>
    <row spans="1:4" r="13">
      <c s="4" r="A13" t="s">
        <v>83</v>
      </c>
      <c s="7" r="B13" t="n">
        <v>11430</v>
      </c>
      <c s="7" r="C13" t="n">
        <v>7782</v>
      </c>
      <c s="7" r="D13" t="n">
        <v>543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43"/>
    <col customWidth="1" max="3" min="3" width="29"/>
    <col customWidth="1" max="4" min="4" width="29"/>
  </cols>
  <sheetData>
    <row spans="1:4" r="1">
      <c s="1" r="A1" t="s">
        <v>416</v>
      </c>
      <c s="2" r="B1" t="s">
        <v>1</v>
      </c>
    </row>
    <row spans="1:4" r="2">
      <c s="2" r="B2" t="s">
        <v>417</v>
      </c>
      <c s="2" r="C2" t="s">
        <v>418</v>
      </c>
      <c s="2" r="D2" t="s">
        <v>419</v>
      </c>
    </row>
    <row spans="1:4" r="3">
      <c s="3" r="A3" t="s">
        <v>420</v>
      </c>
    </row>
    <row spans="1:4" r="4">
      <c s="4" r="A4" t="s">
        <v>421</v>
      </c>
      <c s="4" r="B4" t="s">
        <v>422</v>
      </c>
    </row>
    <row spans="1:4" r="5">
      <c s="4" r="A5" t="s">
        <v>423</v>
      </c>
      <c s="7" r="B5" t="n">
        <v>184000</v>
      </c>
      <c s="7" r="C5" t="n">
        <v>-122000</v>
      </c>
      <c s="7" r="D5" t="n">
        <v>-19000</v>
      </c>
    </row>
    <row spans="1:4" r="6">
      <c s="4" r="A6" t="s">
        <v>424</v>
      </c>
      <c s="6" r="B6" t="n">
        <v>3</v>
      </c>
    </row>
    <row spans="1:4" r="7">
      <c s="4" r="A7" t="s">
        <v>425</v>
      </c>
      <c s="4" r="B7" t="s">
        <v>426</v>
      </c>
    </row>
    <row spans="1:4" r="8">
      <c s="4" r="A8" t="s">
        <v>427</v>
      </c>
      <c s="6" r="B8" t="n">
        <v>4</v>
      </c>
    </row>
    <row spans="1:4" r="9">
      <c s="4" r="A9" t="s">
        <v>428</v>
      </c>
      <c s="7" r="B9" t="n">
        <v>0</v>
      </c>
    </row>
    <row spans="1:4" r="10">
      <c s="4" r="A10" t="s">
        <v>429</v>
      </c>
      <c s="6" r="B10" t="n">
        <v>0</v>
      </c>
    </row>
    <row spans="1:4" r="11">
      <c s="4" r="A11" t="s">
        <v>430</v>
      </c>
      <c s="6" r="B11" t="n">
        <v>32420000</v>
      </c>
      <c s="6" r="C11" t="n">
        <v>28743000</v>
      </c>
      <c s="6" r="D11" t="n">
        <v>24721000</v>
      </c>
    </row>
    <row spans="1:4" r="12">
      <c s="4" r="A12" t="s">
        <v>431</v>
      </c>
      <c s="6" r="B12" t="n">
        <v>2989000</v>
      </c>
      <c s="6" r="C12" t="n">
        <v>13942000</v>
      </c>
      <c s="6" r="D12" t="n">
        <v>23809000</v>
      </c>
    </row>
    <row spans="1:4" r="13">
      <c s="4" r="A13" t="s">
        <v>432</v>
      </c>
      <c s="6" r="B13" t="n">
        <v>2760000</v>
      </c>
      <c s="7" r="C13" t="n">
        <v>1041000</v>
      </c>
      <c s="7" r="D13" t="n">
        <v>2584000</v>
      </c>
    </row>
    <row spans="1:4" r="14">
      <c s="4" r="A14" t="s">
        <v>433</v>
      </c>
      <c s="6" r="B14" t="n">
        <v>3085000</v>
      </c>
    </row>
    <row spans="1:4" r="15">
      <c s="4" r="A15" t="s">
        <v>434</v>
      </c>
      <c s="6" r="B15" t="n">
        <v>2000000</v>
      </c>
    </row>
    <row spans="1:4" r="16">
      <c s="4" r="A16" t="s">
        <v>435</v>
      </c>
      <c s="7" r="B16" t="n">
        <v>340000</v>
      </c>
    </row>
    <row spans="1:4" r="17">
      <c s="4" r="A17" t="s">
        <v>436</v>
      </c>
    </row>
    <row spans="1:4" r="18">
      <c s="3" r="A18" t="s">
        <v>420</v>
      </c>
    </row>
    <row spans="1:4" r="19">
      <c s="4" r="A19" t="s">
        <v>437</v>
      </c>
      <c s="6" r="D19" t="n">
        <v>0</v>
      </c>
    </row>
    <row spans="1:4" r="20">
      <c s="4" r="A20" t="s">
        <v>438</v>
      </c>
    </row>
    <row spans="1:4" r="21">
      <c s="3" r="A21" t="s">
        <v>420</v>
      </c>
    </row>
    <row spans="1:4" r="22">
      <c s="4" r="A22" t="s">
        <v>437</v>
      </c>
      <c s="6" r="B22" t="n">
        <v>0</v>
      </c>
    </row>
    <row spans="1:4" r="23">
      <c s="4" r="A23" t="s">
        <v>439</v>
      </c>
    </row>
    <row spans="1:4" r="24">
      <c s="3" r="A24" t="s">
        <v>420</v>
      </c>
    </row>
    <row spans="1:4" r="25">
      <c s="4" r="A25" t="s">
        <v>437</v>
      </c>
      <c s="6" r="B25" t="n">
        <v>1</v>
      </c>
      <c s="6" r="C25" t="n">
        <v>1</v>
      </c>
    </row>
    <row spans="1:4" r="26">
      <c s="4" r="A26" t="s">
        <v>440</v>
      </c>
      <c s="4" r="B26" t="s">
        <v>441</v>
      </c>
      <c s="4" r="C26" t="s">
        <v>442</v>
      </c>
    </row>
    <row spans="1:4" r="27">
      <c s="4" r="A27" t="s">
        <v>443</v>
      </c>
    </row>
    <row spans="1:4" r="28">
      <c s="3" r="A28" t="s">
        <v>420</v>
      </c>
    </row>
    <row spans="1:4" r="29">
      <c s="4" r="A29" t="s">
        <v>437</v>
      </c>
      <c s="6" r="C29" t="n">
        <v>1</v>
      </c>
    </row>
    <row spans="1:4" r="30">
      <c s="4" r="A30" t="s">
        <v>440</v>
      </c>
      <c s="4" r="C30" t="s">
        <v>444</v>
      </c>
    </row>
    <row spans="1:4" r="31">
      <c s="4" r="A31" t="s">
        <v>445</v>
      </c>
    </row>
    <row spans="1:4" r="32">
      <c s="3" r="A32" t="s">
        <v>420</v>
      </c>
    </row>
    <row spans="1:4" r="33">
      <c s="4" r="A33" t="s">
        <v>437</v>
      </c>
      <c s="6" r="B33" t="n">
        <v>10</v>
      </c>
    </row>
    <row spans="1:4" r="34">
      <c s="4" r="A34" t="s">
        <v>440</v>
      </c>
      <c s="4" r="B34" t="s">
        <v>446</v>
      </c>
      <c s="4" r="C34" t="s">
        <v>447</v>
      </c>
      <c s="4" r="D34" t="s">
        <v>448</v>
      </c>
    </row>
    <row spans="1:4" r="35">
      <c s="4" r="A35" t="s">
        <v>449</v>
      </c>
    </row>
    <row spans="1:4" r="36">
      <c s="3" r="A36" t="s">
        <v>420</v>
      </c>
    </row>
    <row spans="1:4" r="37">
      <c s="4" r="A37" t="s">
        <v>437</v>
      </c>
      <c s="6" r="B37" t="n">
        <v>10</v>
      </c>
      <c s="6" r="C37" t="n">
        <v>10</v>
      </c>
    </row>
    <row spans="1:4" r="38">
      <c s="4" r="A38" t="s">
        <v>440</v>
      </c>
      <c s="4" r="B38" t="s">
        <v>450</v>
      </c>
      <c s="4" r="C38" t="s">
        <v>450</v>
      </c>
    </row>
    <row spans="1:4" r="39">
      <c s="4" r="A39" t="s">
        <v>451</v>
      </c>
    </row>
    <row spans="1:4" r="40">
      <c s="3" r="A40" t="s">
        <v>420</v>
      </c>
    </row>
    <row spans="1:4" r="41">
      <c s="4" r="A41" t="s">
        <v>452</v>
      </c>
      <c s="4" r="B41" t="s">
        <v>453</v>
      </c>
    </row>
    <row spans="1:4" r="42">
      <c s="4" r="A42" t="s">
        <v>454</v>
      </c>
    </row>
    <row spans="1:4" r="43">
      <c s="3" r="A43" t="s">
        <v>420</v>
      </c>
    </row>
    <row spans="1:4" r="44">
      <c s="4" r="A44" t="s">
        <v>440</v>
      </c>
      <c s="4" r="D44" t="s">
        <v>441</v>
      </c>
    </row>
    <row spans="1:4" r="45">
      <c s="4" r="A45" t="s">
        <v>455</v>
      </c>
    </row>
    <row spans="1:4" r="46">
      <c s="3" r="A46" t="s">
        <v>420</v>
      </c>
    </row>
    <row spans="1:4" r="47">
      <c s="4" r="A47" t="s">
        <v>440</v>
      </c>
      <c s="4" r="B47" t="s">
        <v>44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spans="1:2" r="1">
      <c s="1" r="A1" t="s">
        <v>456</v>
      </c>
      <c s="2" r="B1" t="s">
        <v>1</v>
      </c>
    </row>
    <row spans="1:2" r="2">
      <c s="2" r="B2" t="s">
        <v>2</v>
      </c>
    </row>
    <row spans="1:2" r="3">
      <c s="4" r="A3" t="s">
        <v>457</v>
      </c>
    </row>
    <row spans="1:2" r="4">
      <c s="3" r="A4" t="s">
        <v>458</v>
      </c>
    </row>
    <row spans="1:2" r="5">
      <c s="4" r="A5" t="s">
        <v>459</v>
      </c>
      <c s="4" r="B5" t="s">
        <v>460</v>
      </c>
    </row>
    <row spans="1:2" r="6">
      <c s="4" r="A6" t="s">
        <v>461</v>
      </c>
    </row>
    <row spans="1:2" r="7">
      <c s="3" r="A7" t="s">
        <v>458</v>
      </c>
    </row>
    <row spans="1:2" r="8">
      <c s="4" r="A8" t="s">
        <v>459</v>
      </c>
      <c s="4" r="B8" t="s">
        <v>460</v>
      </c>
    </row>
    <row spans="1:2" r="9">
      <c s="4" r="A9" t="s">
        <v>462</v>
      </c>
    </row>
    <row spans="1:2" r="10">
      <c s="3" r="A10" t="s">
        <v>458</v>
      </c>
    </row>
    <row spans="1:2" r="11">
      <c s="4" r="A11" t="s">
        <v>459</v>
      </c>
      <c s="4" r="B11" t="s">
        <v>463</v>
      </c>
    </row>
    <row spans="1:2" r="12">
      <c s="4" r="A12" t="s">
        <v>464</v>
      </c>
    </row>
    <row spans="1:2" r="13">
      <c s="3" r="A13" t="s">
        <v>458</v>
      </c>
    </row>
    <row spans="1:2" r="14">
      <c s="4" r="A14" t="s">
        <v>459</v>
      </c>
      <c s="4" r="B14" t="s">
        <v>46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4"/>
    <col customWidth="1" max="6" min="6" width="14"/>
    <col customWidth="1" max="7" min="7" width="14"/>
  </cols>
  <sheetData>
    <row spans="1:7" r="1">
      <c s="1" r="A1" t="s">
        <v>466</v>
      </c>
      <c s="2" r="B1" t="s">
        <v>467</v>
      </c>
      <c s="2" r="C1" t="s">
        <v>468</v>
      </c>
      <c s="2" r="D1" t="s">
        <v>469</v>
      </c>
      <c s="2" r="E1" t="s">
        <v>2</v>
      </c>
      <c s="2" r="F1" t="s">
        <v>32</v>
      </c>
      <c s="2" r="G1" t="s">
        <v>470</v>
      </c>
    </row>
    <row spans="1:7" r="2">
      <c s="3" r="A2" t="s">
        <v>471</v>
      </c>
    </row>
    <row spans="1:7" r="3">
      <c s="4" r="A3" t="s">
        <v>472</v>
      </c>
      <c s="6" r="B3" t="n">
        <v>5750</v>
      </c>
      <c s="6" r="C3" t="n">
        <v>6325</v>
      </c>
    </row>
    <row spans="1:7" r="4">
      <c s="4" r="A4" t="s">
        <v>473</v>
      </c>
      <c s="6" r="B4" t="n">
        <v>750</v>
      </c>
      <c s="6" r="C4" t="n">
        <v>825</v>
      </c>
    </row>
    <row spans="1:7" r="5">
      <c s="4" r="A5" t="s">
        <v>474</v>
      </c>
      <c s="8" r="B5" t="n">
        <v>12.75</v>
      </c>
      <c s="7" r="C5" t="n">
        <v>12</v>
      </c>
    </row>
    <row spans="1:7" r="6">
      <c s="4" r="A6" t="s">
        <v>126</v>
      </c>
      <c s="7" r="B6" t="n">
        <v>73313000</v>
      </c>
      <c s="7" r="C6" t="n">
        <v>75900000</v>
      </c>
      <c s="7" r="E6" t="n">
        <v>78029000</v>
      </c>
      <c s="7" r="F6" t="n">
        <v>71996000</v>
      </c>
    </row>
    <row spans="1:7" r="7">
      <c s="4" r="A7" t="s">
        <v>475</v>
      </c>
      <c s="6" r="B7" t="n">
        <v>3299000</v>
      </c>
      <c s="6" r="C7" t="n">
        <v>3416000</v>
      </c>
    </row>
    <row spans="1:7" r="8">
      <c s="4" r="A8" t="s">
        <v>476</v>
      </c>
      <c s="6" r="B8" t="n">
        <v>392000</v>
      </c>
      <c s="6" r="C8" t="n">
        <v>488000</v>
      </c>
    </row>
    <row spans="1:7" r="9">
      <c s="4" r="A9" t="s">
        <v>174</v>
      </c>
      <c s="7" r="B9" t="n">
        <v>69622000</v>
      </c>
      <c s="7" r="C9" t="n">
        <v>71996000</v>
      </c>
      <c s="7" r="E9" t="n">
        <v>78029000</v>
      </c>
      <c s="7" r="F9" t="n">
        <v>71996000</v>
      </c>
    </row>
    <row spans="1:7" r="10">
      <c s="4" r="A10" t="s">
        <v>477</v>
      </c>
    </row>
    <row spans="1:7" r="11">
      <c s="3" r="A11" t="s">
        <v>471</v>
      </c>
    </row>
    <row spans="1:7" r="12">
      <c s="4" r="A12" t="s">
        <v>472</v>
      </c>
      <c s="6" r="D12" t="n">
        <v>3507</v>
      </c>
    </row>
    <row spans="1:7" r="13">
      <c s="4" r="A13" t="s">
        <v>174</v>
      </c>
      <c s="7" r="D13" t="n">
        <v>8407000</v>
      </c>
    </row>
    <row spans="1:7" r="14">
      <c s="4" r="A14" t="s">
        <v>478</v>
      </c>
      <c s="7" r="G14" t="n">
        <v>50000000</v>
      </c>
    </row>
    <row spans="1:7" r="15">
      <c s="4" r="A15" t="s">
        <v>479</v>
      </c>
      <c s="8" r="D15" t="n">
        <v>2.6</v>
      </c>
    </row>
    <row spans="1:7" r="16">
      <c s="4" r="A16" t="s">
        <v>480</v>
      </c>
      <c s="7" r="D16" t="n">
        <v>9109000</v>
      </c>
    </row>
    <row spans="1:7" r="17">
      <c s="4" r="A17" t="s">
        <v>481</v>
      </c>
      <c s="6" r="D17" t="n">
        <v>300000</v>
      </c>
    </row>
    <row spans="1:7" r="18">
      <c s="4" r="A18" t="s">
        <v>482</v>
      </c>
      <c s="7" r="D18" t="n">
        <v>402000</v>
      </c>
    </row>
    <row spans="1:7" r="19">
      <c s="4" r="A19" t="s">
        <v>483</v>
      </c>
      <c s="4" r="D19" t="s">
        <v>48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2"/>
    <col customWidth="1" max="2" min="2" width="22"/>
    <col customWidth="1" max="3" min="3" width="21"/>
    <col customWidth="1" max="4" min="4" width="21"/>
    <col customWidth="1" max="5" min="5" width="21"/>
  </cols>
  <sheetData>
    <row spans="1:5" r="1">
      <c s="1" r="A1" t="s">
        <v>485</v>
      </c>
      <c s="2" r="B1" t="s">
        <v>486</v>
      </c>
      <c s="2" r="C1" t="s">
        <v>487</v>
      </c>
      <c s="2" r="D1" t="s">
        <v>1</v>
      </c>
    </row>
    <row spans="1:5" r="2">
      <c s="2" r="B2" t="s">
        <v>488</v>
      </c>
      <c s="2" r="C2" t="s">
        <v>489</v>
      </c>
      <c s="2" r="D2" t="s">
        <v>490</v>
      </c>
      <c s="2" r="E2" t="s">
        <v>489</v>
      </c>
    </row>
    <row spans="1:5" r="3">
      <c s="3" r="A3" t="s">
        <v>491</v>
      </c>
    </row>
    <row spans="1:5" r="4">
      <c s="4" r="A4" t="s">
        <v>87</v>
      </c>
      <c s="7" r="D4" t="n">
        <v>288</v>
      </c>
      <c s="7" r="E4" t="n">
        <v>7691</v>
      </c>
    </row>
    <row spans="1:5" r="5">
      <c s="4" r="A5" t="s">
        <v>492</v>
      </c>
    </row>
    <row spans="1:5" r="6">
      <c s="3" r="A6" t="s">
        <v>491</v>
      </c>
    </row>
    <row spans="1:5" r="7">
      <c s="4" r="A7" t="s">
        <v>493</v>
      </c>
      <c s="6" r="B7" t="n">
        <v>510</v>
      </c>
    </row>
    <row spans="1:5" r="8">
      <c s="4" r="A8" t="s">
        <v>87</v>
      </c>
      <c s="7" r="C8" t="n">
        <v>7691</v>
      </c>
      <c s="7" r="D8" t="n">
        <v>288</v>
      </c>
    </row>
  </sheetData>
  <mergeCells count="2">
    <mergeCell ref="A1:A2"/>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494</v>
      </c>
      <c s="2" r="B1" t="s">
        <v>495</v>
      </c>
      <c s="2" r="C1" t="s">
        <v>1</v>
      </c>
    </row>
    <row spans="1:4" r="2">
      <c s="2" r="B2" t="s">
        <v>32</v>
      </c>
      <c s="2" r="C2" t="s">
        <v>2</v>
      </c>
      <c s="2" r="D2" t="s">
        <v>31</v>
      </c>
    </row>
    <row spans="1:4" r="3">
      <c s="3" r="A3" t="s">
        <v>491</v>
      </c>
    </row>
    <row spans="1:4" r="4">
      <c s="4" r="A4" t="s">
        <v>496</v>
      </c>
      <c s="7" r="B4" t="n">
        <v>7517</v>
      </c>
      <c s="7" r="C4" t="n">
        <v>461</v>
      </c>
      <c s="7" r="D4" t="n">
        <v>7682</v>
      </c>
    </row>
    <row spans="1:4" r="5">
      <c s="4" r="A5" t="s">
        <v>497</v>
      </c>
      <c s="6" r="B5" t="n">
        <v>174</v>
      </c>
      <c s="6" r="D5" t="n">
        <v>288</v>
      </c>
    </row>
    <row spans="1:4" r="6">
      <c s="4" r="A6" t="s">
        <v>498</v>
      </c>
      <c s="6" r="B6" t="n">
        <v>-9</v>
      </c>
      <c s="7" r="C6" t="n">
        <v>-461</v>
      </c>
      <c s="6" r="D6" t="n">
        <v>-7509</v>
      </c>
    </row>
    <row spans="1:4" r="7">
      <c s="4" r="A7" t="s">
        <v>499</v>
      </c>
      <c s="7" r="B7" t="n">
        <v>7682</v>
      </c>
      <c s="7" r="D7" t="n">
        <v>461</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20"/>
    <col customWidth="1" max="3" min="3" width="39"/>
    <col customWidth="1" max="4" min="4" width="21"/>
    <col customWidth="1" max="5" min="5" width="21"/>
    <col customWidth="1" max="6" min="6" width="21"/>
  </cols>
  <sheetData>
    <row spans="1:6" r="1">
      <c s="1" r="A1" t="s">
        <v>500</v>
      </c>
      <c s="2" r="B1" t="s">
        <v>501</v>
      </c>
      <c s="2" r="C1" t="s">
        <v>502</v>
      </c>
      <c s="2" r="D1" t="s">
        <v>503</v>
      </c>
      <c s="2" r="E1" t="s">
        <v>490</v>
      </c>
      <c s="2" r="F1" t="s">
        <v>504</v>
      </c>
    </row>
    <row spans="1:6" r="2">
      <c s="3" r="A2" t="s">
        <v>505</v>
      </c>
    </row>
    <row spans="1:6" r="3">
      <c s="4" r="A3" t="s">
        <v>506</v>
      </c>
      <c s="4" r="C3" t="s">
        <v>507</v>
      </c>
    </row>
    <row spans="1:6" r="4">
      <c s="4" r="A4" t="s">
        <v>508</v>
      </c>
      <c s="4" r="C4" t="s">
        <v>509</v>
      </c>
    </row>
    <row spans="1:6" r="5">
      <c s="4" r="A5" t="s">
        <v>510</v>
      </c>
      <c s="7" r="C5" t="n">
        <v>360</v>
      </c>
      <c s="7" r="E5" t="n">
        <v>360</v>
      </c>
    </row>
    <row spans="1:6" r="6">
      <c s="4" r="A6" t="s">
        <v>511</v>
      </c>
      <c s="7" r="D6" t="n">
        <v>838</v>
      </c>
    </row>
    <row spans="1:6" r="7">
      <c s="4" r="A7" t="s">
        <v>512</v>
      </c>
      <c s="7" r="D7" t="n">
        <v>4472</v>
      </c>
    </row>
    <row spans="1:6" r="8">
      <c s="4" r="A8" t="s">
        <v>513</v>
      </c>
      <c s="6" r="C8" t="n">
        <v>6</v>
      </c>
    </row>
    <row spans="1:6" r="9">
      <c s="4" r="A9" t="s">
        <v>64</v>
      </c>
      <c s="7" r="C9" t="n">
        <v>3839</v>
      </c>
      <c s="6" r="E9" t="n">
        <v>3952</v>
      </c>
    </row>
    <row spans="1:6" r="10">
      <c s="4" r="A10" t="s">
        <v>53</v>
      </c>
      <c s="7" r="E10" t="n">
        <v>406016</v>
      </c>
    </row>
    <row spans="1:6" r="11">
      <c s="4" r="A11" t="s">
        <v>514</v>
      </c>
    </row>
    <row spans="1:6" r="12">
      <c s="3" r="A12" t="s">
        <v>505</v>
      </c>
    </row>
    <row spans="1:6" r="13">
      <c s="4" r="A13" t="s">
        <v>515</v>
      </c>
      <c s="7" r="B13" t="n">
        <v>140</v>
      </c>
    </row>
    <row spans="1:6" r="14">
      <c s="4" r="A14" t="s">
        <v>516</v>
      </c>
    </row>
    <row spans="1:6" r="15">
      <c s="3" r="A15" t="s">
        <v>505</v>
      </c>
    </row>
    <row spans="1:6" r="16">
      <c s="4" r="A16" t="s">
        <v>517</v>
      </c>
      <c s="7" r="F16" t="n">
        <v>5925</v>
      </c>
    </row>
    <row spans="1:6" r="17">
      <c s="4" r="A17" t="s">
        <v>518</v>
      </c>
      <c s="4" r="C17" t="s">
        <v>509</v>
      </c>
    </row>
    <row spans="1:6" r="18">
      <c s="4" r="A18" t="s">
        <v>53</v>
      </c>
      <c s="7" r="C18" t="n">
        <v>255</v>
      </c>
    </row>
    <row spans="1:6" r="19">
      <c s="4" r="A19" t="s">
        <v>519</v>
      </c>
    </row>
    <row spans="1:6" r="20">
      <c s="3" r="A20" t="s">
        <v>505</v>
      </c>
    </row>
    <row spans="1:6" r="21">
      <c s="4" r="A21" t="s">
        <v>520</v>
      </c>
      <c s="7" r="C21" t="n">
        <v>567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7</v>
      </c>
      <c s="2" r="B1" t="s">
        <v>1</v>
      </c>
    </row>
    <row spans="1:4" r="2">
      <c s="2" r="B2" t="s">
        <v>2</v>
      </c>
      <c s="2" r="C2" t="s">
        <v>31</v>
      </c>
      <c s="2" r="D2" t="s">
        <v>32</v>
      </c>
    </row>
    <row spans="1:4" r="3">
      <c s="3" r="A3" t="s">
        <v>138</v>
      </c>
    </row>
    <row spans="1:4" r="4">
      <c s="4" r="A4" t="s">
        <v>101</v>
      </c>
      <c s="7" r="B4" t="n">
        <v>-665388</v>
      </c>
      <c s="7" r="C4" t="n">
        <v>-15456</v>
      </c>
      <c s="7" r="D4" t="n">
        <v>-13959</v>
      </c>
    </row>
    <row spans="1:4" r="5">
      <c s="3" r="A5" t="s">
        <v>139</v>
      </c>
    </row>
    <row spans="1:4" r="6">
      <c s="4" r="A6" t="s">
        <v>91</v>
      </c>
      <c s="6" r="B6" t="n">
        <v>54824</v>
      </c>
      <c s="6" r="C6" t="n">
        <v>35406</v>
      </c>
      <c s="6" r="D6" t="n">
        <v>29678</v>
      </c>
    </row>
    <row spans="1:4" r="7">
      <c s="4" r="A7" t="s">
        <v>140</v>
      </c>
      <c s="6" r="B7" t="n">
        <v>-254</v>
      </c>
      <c s="6" r="D7" t="n">
        <v>-1791</v>
      </c>
    </row>
    <row spans="1:4" r="8">
      <c s="4" r="A8" t="s">
        <v>141</v>
      </c>
      <c s="6" r="B8" t="n">
        <v>-238</v>
      </c>
      <c s="6" r="C8" t="n">
        <v>-16356</v>
      </c>
      <c s="6" r="D8" t="n">
        <v>-9862</v>
      </c>
    </row>
    <row spans="1:4" r="9">
      <c s="4" r="A9" t="s">
        <v>142</v>
      </c>
      <c s="6" r="B9" t="n">
        <v>3867</v>
      </c>
      <c s="6" r="C9" t="n">
        <v>3766</v>
      </c>
      <c s="6" r="D9" t="n">
        <v>3727</v>
      </c>
    </row>
    <row spans="1:4" r="10">
      <c s="4" r="A10" t="s">
        <v>143</v>
      </c>
      <c s="6" r="B10" t="n">
        <v>421</v>
      </c>
      <c s="6" r="C10" t="n">
        <v>431</v>
      </c>
      <c s="6" r="D10" t="n">
        <v>445</v>
      </c>
    </row>
    <row spans="1:4" r="11">
      <c s="4" r="A11" t="s">
        <v>144</v>
      </c>
      <c s="6" r="B11" t="n">
        <v>4976</v>
      </c>
      <c s="6" r="C11" t="n">
        <v>2759</v>
      </c>
      <c s="6" r="D11" t="n">
        <v>2394</v>
      </c>
    </row>
    <row spans="1:4" r="12">
      <c s="4" r="A12" t="s">
        <v>90</v>
      </c>
      <c s="6" r="B12" t="n">
        <v>527621</v>
      </c>
      <c s="6" r="D12" t="n">
        <v>9349</v>
      </c>
    </row>
    <row spans="1:4" r="13">
      <c s="4" r="A13" t="s">
        <v>89</v>
      </c>
      <c s="6" r="B13" t="n">
        <v>-11029</v>
      </c>
      <c s="6" r="C13" t="n">
        <v>915</v>
      </c>
      <c s="6" r="D13" t="n">
        <v>701</v>
      </c>
    </row>
    <row spans="1:4" r="14">
      <c s="4" r="A14" t="s">
        <v>145</v>
      </c>
      <c s="6" r="B14" t="n">
        <v>3054</v>
      </c>
      <c s="6" r="C14" t="n">
        <v>456</v>
      </c>
      <c s="6" r="D14" t="n">
        <v>2738</v>
      </c>
    </row>
    <row spans="1:4" r="15">
      <c s="4" r="A15" t="s">
        <v>146</v>
      </c>
      <c s="6" r="B15" t="n">
        <v>901</v>
      </c>
      <c s="6" r="C15" t="n">
        <v>-1054</v>
      </c>
      <c s="6" r="D15" t="n">
        <v>5719</v>
      </c>
    </row>
    <row spans="1:4" r="16">
      <c s="4" r="A16" t="s">
        <v>147</v>
      </c>
      <c s="6" r="B16" t="n">
        <v>4389</v>
      </c>
      <c s="6" r="C16" t="n">
        <v>3561</v>
      </c>
      <c s="6" r="D16" t="n">
        <v>3739</v>
      </c>
    </row>
    <row spans="1:4" r="17">
      <c s="4" r="A17" t="s">
        <v>122</v>
      </c>
      <c s="6" r="B17" t="n">
        <v>5420</v>
      </c>
      <c s="6" r="C17" t="n">
        <v>4768</v>
      </c>
      <c s="6" r="D17" t="n">
        <v>3209</v>
      </c>
    </row>
    <row spans="1:4" r="18">
      <c s="4" r="A18" t="s">
        <v>148</v>
      </c>
      <c s="6" r="B18" t="n">
        <v>-2989</v>
      </c>
      <c s="6" r="C18" t="n">
        <v>-14895</v>
      </c>
      <c s="6" r="D18" t="n">
        <v>-29438</v>
      </c>
    </row>
    <row spans="1:4" r="19">
      <c s="3" r="A19" t="s">
        <v>149</v>
      </c>
    </row>
    <row spans="1:4" r="20">
      <c s="4" r="A20" t="s">
        <v>150</v>
      </c>
      <c s="6" r="B20" t="n">
        <v>18198</v>
      </c>
      <c s="6" r="C20" t="n">
        <v>-1558</v>
      </c>
      <c s="6" r="D20" t="n">
        <v>1338</v>
      </c>
    </row>
    <row spans="1:4" r="21">
      <c s="4" r="A21" t="s">
        <v>151</v>
      </c>
      <c s="6" r="B21" t="n">
        <v>3989</v>
      </c>
      <c s="6" r="C21" t="n">
        <v>10551</v>
      </c>
      <c s="6" r="D21" t="n">
        <v>-14386</v>
      </c>
    </row>
    <row spans="1:4" r="22">
      <c s="4" r="A22" t="s">
        <v>152</v>
      </c>
      <c s="6" r="B22" t="n">
        <v>-1585</v>
      </c>
      <c s="6" r="C22" t="n">
        <v>1317</v>
      </c>
      <c s="6" r="D22" t="n">
        <v>3399</v>
      </c>
    </row>
    <row spans="1:4" r="23">
      <c s="4" r="A23" t="s">
        <v>153</v>
      </c>
      <c s="6" r="B23" t="n">
        <v>-580</v>
      </c>
      <c s="6" r="C23" t="n">
        <v>-634</v>
      </c>
      <c s="6" r="D23" t="n">
        <v>-97</v>
      </c>
    </row>
    <row spans="1:4" r="24">
      <c s="4" r="A24" t="s">
        <v>154</v>
      </c>
      <c s="6" r="B24" t="n">
        <v>-3636</v>
      </c>
      <c s="6" r="C24" t="n">
        <v>-46457</v>
      </c>
      <c s="6" r="D24" t="n">
        <v>30252</v>
      </c>
    </row>
    <row spans="1:4" r="25">
      <c s="4" r="A25" t="s">
        <v>155</v>
      </c>
      <c s="6" r="B25" t="n">
        <v>-7420</v>
      </c>
      <c s="6" r="C25" t="n">
        <v>-7902</v>
      </c>
      <c s="6" r="D25" t="n">
        <v>12667</v>
      </c>
    </row>
    <row spans="1:4" r="26">
      <c s="4" r="A26" t="s">
        <v>156</v>
      </c>
      <c s="6" r="B26" t="n">
        <v>-3207</v>
      </c>
      <c s="6" r="C26" t="n">
        <v>-277</v>
      </c>
      <c s="6" r="D26" t="n">
        <v>2173</v>
      </c>
    </row>
    <row spans="1:4" r="27">
      <c s="4" r="A27" t="s">
        <v>157</v>
      </c>
      <c s="6" r="B27" t="n">
        <v>-68666</v>
      </c>
      <c s="6" r="C27" t="n">
        <v>-40659</v>
      </c>
      <c s="6" r="D27" t="n">
        <v>41995</v>
      </c>
    </row>
    <row spans="1:4" r="28">
      <c s="3" r="A28" t="s">
        <v>158</v>
      </c>
    </row>
    <row spans="1:4" r="29">
      <c s="4" r="A29" t="s">
        <v>159</v>
      </c>
      <c s="6" r="B29" t="n">
        <v>-33693</v>
      </c>
      <c s="6" r="C29" t="n">
        <v>-110825</v>
      </c>
      <c s="6" r="D29" t="n">
        <v>-311798</v>
      </c>
    </row>
    <row spans="1:4" r="30">
      <c s="4" r="A30" t="s">
        <v>160</v>
      </c>
      <c s="6" r="B30" t="n">
        <v>254</v>
      </c>
      <c s="6" r="D30" t="n">
        <v>1791</v>
      </c>
    </row>
    <row spans="1:4" r="31">
      <c s="4" r="A31" t="s">
        <v>161</v>
      </c>
      <c s="6" r="B31" t="n">
        <v>-7939</v>
      </c>
    </row>
    <row spans="1:4" r="32">
      <c s="4" r="A32" t="s">
        <v>162</v>
      </c>
      <c s="6" r="B32" t="n">
        <v>9000</v>
      </c>
    </row>
    <row spans="1:4" r="33">
      <c s="4" r="A33" t="s">
        <v>163</v>
      </c>
      <c s="6" r="B33" t="n">
        <v>-32378</v>
      </c>
      <c s="6" r="C33" t="n">
        <v>-110825</v>
      </c>
      <c s="6" r="D33" t="n">
        <v>-310007</v>
      </c>
    </row>
    <row spans="1:4" r="34">
      <c s="3" r="A34" t="s">
        <v>164</v>
      </c>
    </row>
    <row spans="1:4" r="35">
      <c s="4" r="A35" t="s">
        <v>165</v>
      </c>
      <c s="6" r="C35" t="n">
        <v>51300</v>
      </c>
      <c s="6" r="D35" t="n">
        <v>21300</v>
      </c>
    </row>
    <row spans="1:4" r="36">
      <c s="4" r="A36" t="s">
        <v>166</v>
      </c>
      <c s="6" r="B36" t="n">
        <v>-113</v>
      </c>
      <c s="6" r="C36" t="n">
        <v>-113</v>
      </c>
      <c s="6" r="D36" t="n">
        <v>-114</v>
      </c>
    </row>
    <row spans="1:4" r="37">
      <c s="4" r="A37" t="s">
        <v>167</v>
      </c>
      <c s="6" r="B37" t="n">
        <v>79951</v>
      </c>
      <c s="6" r="C37" t="n">
        <v>33324</v>
      </c>
      <c s="6" r="D37" t="n">
        <v>74500</v>
      </c>
    </row>
    <row spans="1:4" r="38">
      <c s="4" r="A38" t="s">
        <v>168</v>
      </c>
      <c s="6" r="B38" t="n">
        <v>-57230</v>
      </c>
      <c s="6" r="C38" t="n">
        <v>-35594</v>
      </c>
      <c s="6" r="D38" t="n">
        <v>-18000</v>
      </c>
    </row>
    <row spans="1:4" r="39">
      <c s="4" r="A39" t="s">
        <v>169</v>
      </c>
      <c s="6" r="B39" t="n">
        <v>-1644</v>
      </c>
      <c s="6" r="C39" t="n">
        <v>-1897</v>
      </c>
      <c s="6" r="D39" t="n">
        <v>-524</v>
      </c>
    </row>
    <row spans="1:4" r="40">
      <c s="4" r="A40" t="s">
        <v>170</v>
      </c>
      <c s="6" r="B40" t="n">
        <v>496</v>
      </c>
      <c s="6" r="C40" t="n">
        <v>1555</v>
      </c>
      <c s="6" r="D40" t="n">
        <v>13358</v>
      </c>
    </row>
    <row spans="1:4" r="41">
      <c s="4" r="A41" t="s">
        <v>171</v>
      </c>
      <c s="6" r="B41" t="n">
        <v>-3065</v>
      </c>
      <c s="6" r="C41" t="n">
        <v>-2929</v>
      </c>
      <c s="6" r="D41" t="n">
        <v>-1866</v>
      </c>
    </row>
    <row spans="1:4" r="42">
      <c s="4" r="A42" t="s">
        <v>172</v>
      </c>
      <c s="6" r="B42" t="n">
        <v>33</v>
      </c>
      <c s="6" r="C42" t="n">
        <v>941</v>
      </c>
    </row>
    <row spans="1:4" r="43">
      <c s="4" r="A43" t="s">
        <v>173</v>
      </c>
      <c s="6" r="B43" t="n">
        <v>-11</v>
      </c>
      <c s="6" r="C43" t="n">
        <v>-33</v>
      </c>
      <c s="6" r="D43" t="n">
        <v>-19</v>
      </c>
    </row>
    <row spans="1:4" r="44">
      <c s="4" r="A44" t="s">
        <v>125</v>
      </c>
      <c s="6" r="B44" t="n">
        <v>-441</v>
      </c>
      <c s="6" r="C44" t="n">
        <v>-683</v>
      </c>
      <c s="6" r="D44" t="n">
        <v>-411</v>
      </c>
    </row>
    <row spans="1:4" r="45">
      <c s="4" r="A45" t="s">
        <v>174</v>
      </c>
      <c s="6" r="B45" t="n">
        <v>78029</v>
      </c>
      <c s="6" r="D45" t="n">
        <v>71996</v>
      </c>
    </row>
    <row spans="1:4" r="46">
      <c s="4" r="A46" t="s">
        <v>175</v>
      </c>
      <c s="6" r="B46" t="n">
        <v>96005</v>
      </c>
      <c s="6" r="C46" t="n">
        <v>45871</v>
      </c>
      <c s="6" r="D46" t="n">
        <v>160220</v>
      </c>
    </row>
    <row spans="1:4" r="47">
      <c s="4" r="A47" t="s">
        <v>176</v>
      </c>
      <c s="6" r="B47" t="n">
        <v>-5039</v>
      </c>
      <c s="6" r="C47" t="n">
        <v>-105613</v>
      </c>
      <c s="6" r="D47" t="n">
        <v>-107792</v>
      </c>
    </row>
    <row spans="1:4" r="48">
      <c s="4" r="A48" t="s">
        <v>177</v>
      </c>
      <c s="6" r="B48" t="n">
        <v>30714</v>
      </c>
      <c s="6" r="C48" t="n">
        <v>136327</v>
      </c>
      <c s="6" r="D48" t="n">
        <v>244119</v>
      </c>
    </row>
    <row spans="1:4" r="49">
      <c s="4" r="A49" t="s">
        <v>178</v>
      </c>
      <c s="7" r="B49" t="n">
        <v>25675</v>
      </c>
      <c s="7" r="C49" t="n">
        <v>30714</v>
      </c>
      <c s="7" r="D49" t="n">
        <v>13632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 customWidth="1" max="7" min="7" width="14"/>
    <col customWidth="1" max="8" min="8" width="14"/>
  </cols>
  <sheetData>
    <row spans="1:8" r="1">
      <c s="1" r="A1" t="s">
        <v>521</v>
      </c>
      <c s="2" r="B1" t="s">
        <v>486</v>
      </c>
      <c s="2" r="C1" t="s">
        <v>487</v>
      </c>
      <c s="2" r="E1" t="s">
        <v>1</v>
      </c>
    </row>
    <row spans="1:8" r="2">
      <c s="2" r="B2" t="s">
        <v>4</v>
      </c>
      <c s="2" r="C2" t="s">
        <v>2</v>
      </c>
      <c s="2" r="D2" t="s">
        <v>32</v>
      </c>
      <c s="2" r="E2" t="s">
        <v>2</v>
      </c>
      <c s="2" r="F2" t="s">
        <v>31</v>
      </c>
      <c s="2" r="G2" t="s">
        <v>32</v>
      </c>
      <c s="2" r="H2" t="s">
        <v>522</v>
      </c>
    </row>
    <row spans="1:8" r="3">
      <c s="3" r="A3" t="s">
        <v>523</v>
      </c>
    </row>
    <row spans="1:8" r="4">
      <c s="4" r="A4" t="s">
        <v>524</v>
      </c>
      <c s="7" r="D4" t="n">
        <v>41644</v>
      </c>
    </row>
    <row spans="1:8" r="5">
      <c s="4" r="A5" t="s">
        <v>525</v>
      </c>
      <c s="6" r="D5" t="n">
        <v>32295</v>
      </c>
    </row>
    <row spans="1:8" r="6">
      <c s="4" r="A6" t="s">
        <v>526</v>
      </c>
      <c s="7" r="E6" t="n">
        <v>-1122</v>
      </c>
      <c s="7" r="F6" t="n">
        <v>-915</v>
      </c>
      <c s="7" r="G6" t="n">
        <v>-701</v>
      </c>
    </row>
    <row spans="1:8" r="7">
      <c s="4" r="A7" t="s">
        <v>527</v>
      </c>
      <c s="6" r="E7" t="n">
        <v>3115</v>
      </c>
      <c s="6" r="F7" t="n">
        <v>1751</v>
      </c>
      <c s="6" r="G7" t="n">
        <v>3550</v>
      </c>
    </row>
    <row spans="1:8" r="8">
      <c s="4" r="A8" t="s">
        <v>528</v>
      </c>
      <c s="6" r="E8" t="n">
        <v>1993</v>
      </c>
      <c s="7" r="F8" t="n">
        <v>836</v>
      </c>
      <c s="6" r="G8" t="n">
        <v>2849</v>
      </c>
    </row>
    <row spans="1:8" r="9">
      <c s="4" r="A9" t="s">
        <v>529</v>
      </c>
    </row>
    <row spans="1:8" r="10">
      <c s="3" r="A10" t="s">
        <v>523</v>
      </c>
    </row>
    <row spans="1:8" r="11">
      <c s="4" r="A11" t="s">
        <v>530</v>
      </c>
      <c s="7" r="C11" t="n">
        <v>527621</v>
      </c>
      <c s="6" r="E11" t="n">
        <v>527621</v>
      </c>
    </row>
    <row spans="1:8" r="12">
      <c s="4" r="A12" t="s">
        <v>524</v>
      </c>
      <c s="6" r="E12" t="n">
        <v>574060</v>
      </c>
    </row>
    <row spans="1:8" r="13">
      <c s="4" r="A13" t="s">
        <v>525</v>
      </c>
      <c s="6" r="E13" t="n">
        <v>46439</v>
      </c>
    </row>
    <row spans="1:8" r="14">
      <c s="4" r="A14" t="s">
        <v>531</v>
      </c>
      <c s="6" r="C14" t="n">
        <v>87643</v>
      </c>
      <c s="6" r="E14" t="n">
        <v>87643</v>
      </c>
    </row>
    <row spans="1:8" r="15">
      <c s="4" r="A15" t="s">
        <v>532</v>
      </c>
    </row>
    <row spans="1:8" r="16">
      <c s="3" r="A16" t="s">
        <v>523</v>
      </c>
    </row>
    <row spans="1:8" r="17">
      <c s="4" r="A17" t="s">
        <v>530</v>
      </c>
      <c s="6" r="D17" t="n">
        <v>9349</v>
      </c>
    </row>
    <row spans="1:8" r="18">
      <c s="4" r="A18" t="s">
        <v>531</v>
      </c>
      <c s="7" r="D18" t="n">
        <v>5000</v>
      </c>
      <c s="7" r="G18" t="n">
        <v>5000</v>
      </c>
      <c s="7" r="H18" t="n">
        <v>1210</v>
      </c>
    </row>
    <row spans="1:8" r="19">
      <c s="4" r="A19" t="s">
        <v>526</v>
      </c>
      <c s="7" r="B19" t="n">
        <v>12152</v>
      </c>
    </row>
    <row spans="1:8" r="20">
      <c s="4" r="A20" t="s">
        <v>533</v>
      </c>
      <c s="7" r="C20" t="n">
        <v>4500</v>
      </c>
      <c s="7" r="E20" t="n">
        <v>4500</v>
      </c>
    </row>
  </sheetData>
  <mergeCells count="3">
    <mergeCell ref="A1:A2"/>
    <mergeCell ref="C1:D1"/>
    <mergeCell ref="E1:G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r="A1" t="s">
        <v>534</v>
      </c>
      <c s="2" r="B1" t="s">
        <v>487</v>
      </c>
      <c s="2" r="C1" t="s">
        <v>1</v>
      </c>
    </row>
    <row spans="1:3" r="2">
      <c s="2" r="B2" t="s">
        <v>535</v>
      </c>
      <c s="2" r="C2" t="s">
        <v>535</v>
      </c>
    </row>
    <row spans="1:3" r="3">
      <c s="3" r="A3" t="s">
        <v>523</v>
      </c>
    </row>
    <row spans="1:3" r="4">
      <c s="4" r="A4" t="s">
        <v>536</v>
      </c>
      <c s="7" r="B4" t="n">
        <v>614117</v>
      </c>
      <c s="7" r="C4" t="n">
        <v>614117</v>
      </c>
    </row>
    <row spans="1:3" r="5">
      <c s="4" r="A5" t="s">
        <v>537</v>
      </c>
      <c s="6" r="B5" t="n">
        <v>-527621</v>
      </c>
      <c s="6" r="C5" t="n">
        <v>-527621</v>
      </c>
    </row>
    <row spans="1:3" r="6">
      <c s="4" r="A6" t="s">
        <v>538</v>
      </c>
      <c s="6" r="B6" t="n">
        <v>1147</v>
      </c>
      <c s="6" r="C6" t="n">
        <v>1147</v>
      </c>
    </row>
    <row spans="1:3" r="7">
      <c s="4" r="A7" t="s">
        <v>531</v>
      </c>
      <c s="7" r="B7" t="n">
        <v>87643</v>
      </c>
      <c s="7" r="C7" t="n">
        <v>8764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539</v>
      </c>
      <c s="2" r="B1" t="s">
        <v>2</v>
      </c>
      <c s="2" r="C1" t="s">
        <v>31</v>
      </c>
      <c s="2" r="D1" t="s">
        <v>32</v>
      </c>
      <c s="2" r="E1" t="s">
        <v>33</v>
      </c>
    </row>
    <row spans="1:5" r="2">
      <c s="3" r="A2" t="s">
        <v>540</v>
      </c>
    </row>
    <row spans="1:5" r="3">
      <c s="4" r="A3" t="s">
        <v>541</v>
      </c>
      <c s="7" r="B3" t="n">
        <v>25675</v>
      </c>
      <c s="7" r="C3" t="n">
        <v>30497</v>
      </c>
    </row>
    <row spans="1:5" r="4">
      <c s="4" r="A4" t="s">
        <v>542</v>
      </c>
      <c s="6" r="C4" t="n">
        <v>217</v>
      </c>
    </row>
    <row spans="1:5" r="5">
      <c s="4" r="A5" t="s">
        <v>543</v>
      </c>
      <c s="7" r="B5" t="n">
        <v>25675</v>
      </c>
      <c s="7" r="C5" t="n">
        <v>30714</v>
      </c>
      <c s="7" r="D5" t="n">
        <v>136327</v>
      </c>
      <c s="7" r="E5" t="n">
        <v>244119</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25"/>
    <col customWidth="1" max="3" min="3" width="18"/>
  </cols>
  <sheetData>
    <row spans="1:3" r="1">
      <c s="1" r="A1" t="s">
        <v>544</v>
      </c>
      <c s="2" r="B1" t="s">
        <v>545</v>
      </c>
      <c s="2" r="C1" t="s">
        <v>546</v>
      </c>
    </row>
    <row spans="1:3" r="2">
      <c s="3" r="A2" t="s">
        <v>197</v>
      </c>
    </row>
    <row spans="1:3" r="3">
      <c s="4" r="A3" t="s">
        <v>547</v>
      </c>
      <c s="6" r="B3" t="n">
        <v>2</v>
      </c>
      <c s="6" r="C3" t="n">
        <v>3</v>
      </c>
    </row>
    <row spans="1:3" r="4">
      <c s="4" r="A4" t="s">
        <v>548</v>
      </c>
      <c s="6" r="B4" t="n">
        <v>1</v>
      </c>
      <c s="6" r="C4" t="n">
        <v>1</v>
      </c>
    </row>
    <row spans="1:3" r="5">
      <c s="4" r="A5" t="s">
        <v>549</v>
      </c>
      <c s="7" r="B5" t="n">
        <v>856</v>
      </c>
    </row>
    <row spans="1:3" r="6">
      <c s="4" r="A6" t="s">
        <v>550</v>
      </c>
      <c s="4" r="C6" t="s">
        <v>55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s="1" r="A1" t="s">
        <v>552</v>
      </c>
      <c s="2" r="B1" t="s">
        <v>1</v>
      </c>
    </row>
    <row spans="1:3" r="2">
      <c s="2" r="B2" t="s">
        <v>2</v>
      </c>
      <c s="2" r="C2" t="s">
        <v>31</v>
      </c>
    </row>
    <row spans="1:3" r="3">
      <c s="3" r="A3" t="s">
        <v>199</v>
      </c>
    </row>
    <row spans="1:3" r="4">
      <c s="4" r="A4" t="s">
        <v>553</v>
      </c>
      <c s="7" r="B4" t="n">
        <v>12230</v>
      </c>
      <c s="7" r="C4" t="n">
        <v>17493</v>
      </c>
    </row>
    <row spans="1:3" r="5">
      <c s="4" r="A5" t="s">
        <v>554</v>
      </c>
      <c s="6" r="B5" t="n">
        <v>2776</v>
      </c>
      <c s="6" r="C5" t="n">
        <v>2847</v>
      </c>
    </row>
    <row spans="1:3" r="6">
      <c s="4" r="A6" t="s">
        <v>555</v>
      </c>
      <c s="6" r="B6" t="n">
        <v>19545</v>
      </c>
      <c s="6" r="C6" t="n">
        <v>21885</v>
      </c>
    </row>
    <row spans="1:3" r="7">
      <c s="4" r="A7" t="s">
        <v>556</v>
      </c>
      <c s="6" r="B7" t="n">
        <v>10458</v>
      </c>
      <c s="6" r="C7" t="n">
        <v>18345</v>
      </c>
    </row>
    <row spans="1:3" r="8">
      <c s="4" r="A8" t="s">
        <v>557</v>
      </c>
      <c s="6" r="B8" t="n">
        <v>45009</v>
      </c>
      <c s="6" r="C8" t="n">
        <v>60570</v>
      </c>
    </row>
    <row spans="1:3" r="9">
      <c s="4" r="A9" t="s">
        <v>558</v>
      </c>
      <c s="6" r="B9" t="n">
        <v>-4518</v>
      </c>
      <c s="6" r="C9" t="n">
        <v>-5562</v>
      </c>
    </row>
    <row spans="1:3" r="10">
      <c s="4" r="A10" t="s">
        <v>559</v>
      </c>
      <c s="7" r="B10" t="n">
        <v>40491</v>
      </c>
      <c s="7" r="C10" t="n">
        <v>5500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16"/>
    <col customWidth="1" max="6" min="6" width="14"/>
    <col customWidth="1" max="7" min="7" width="14"/>
  </cols>
  <sheetData>
    <row spans="1:7" r="1">
      <c s="1" r="A1" t="s">
        <v>560</v>
      </c>
      <c s="2" r="B1" t="s">
        <v>487</v>
      </c>
      <c s="2" r="E1" t="s">
        <v>1</v>
      </c>
    </row>
    <row spans="1:7" r="2">
      <c s="2" r="B2" t="s">
        <v>2</v>
      </c>
      <c s="2" r="C2" t="s">
        <v>561</v>
      </c>
      <c s="2" r="D2" t="s">
        <v>32</v>
      </c>
      <c s="2" r="E2" t="s">
        <v>2</v>
      </c>
      <c s="2" r="F2" t="s">
        <v>31</v>
      </c>
      <c s="2" r="G2" t="s">
        <v>32</v>
      </c>
    </row>
    <row spans="1:7" r="3">
      <c s="3" r="A3" t="s">
        <v>199</v>
      </c>
    </row>
    <row spans="1:7" r="4">
      <c s="4" r="A4" t="s">
        <v>562</v>
      </c>
      <c s="7" r="E4" t="n">
        <v>4070</v>
      </c>
      <c s="7" r="F4" t="n">
        <v>-34</v>
      </c>
      <c s="7" r="G4" t="n">
        <v>3807</v>
      </c>
    </row>
    <row spans="1:7" r="5">
      <c s="4" r="A5" t="s">
        <v>147</v>
      </c>
      <c s="7" r="B5" t="n">
        <v>3054</v>
      </c>
      <c s="7" r="C5" t="n">
        <v>456</v>
      </c>
      <c s="7" r="D5" t="n">
        <v>2738</v>
      </c>
      <c s="7" r="E5" t="n">
        <v>4389</v>
      </c>
      <c s="7" r="F5" t="n">
        <v>3561</v>
      </c>
      <c s="7" r="G5" t="n">
        <v>3739</v>
      </c>
    </row>
  </sheetData>
  <mergeCells count="3">
    <mergeCell ref="A1:A2"/>
    <mergeCell ref="B1:D1"/>
    <mergeCell ref="E1:G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63</v>
      </c>
      <c s="2" r="B1" t="s">
        <v>2</v>
      </c>
      <c s="2" r="C1" t="s">
        <v>31</v>
      </c>
    </row>
    <row spans="1:3" r="2">
      <c s="3" r="A2" t="s">
        <v>564</v>
      </c>
    </row>
    <row spans="1:3" r="3">
      <c s="4" r="A3" t="s">
        <v>565</v>
      </c>
      <c s="7" r="B3" t="n">
        <v>4705</v>
      </c>
    </row>
    <row spans="1:3" r="4">
      <c s="4" r="A4" t="s">
        <v>566</v>
      </c>
      <c s="6" r="B4" t="n">
        <v>5410</v>
      </c>
      <c s="7" r="C4" t="n">
        <v>3755</v>
      </c>
    </row>
    <row spans="1:3" r="5">
      <c s="4" r="A5" t="s">
        <v>38</v>
      </c>
      <c s="7" r="B5" t="n">
        <v>10115</v>
      </c>
      <c s="7" r="C5" t="n">
        <v>3755</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67</v>
      </c>
      <c s="2" r="B1" t="s">
        <v>2</v>
      </c>
      <c s="2" r="C1" t="s">
        <v>31</v>
      </c>
    </row>
    <row spans="1:3" r="2">
      <c s="3" r="A2" t="s">
        <v>204</v>
      </c>
    </row>
    <row spans="1:3" r="3">
      <c s="4" r="A3" t="s">
        <v>568</v>
      </c>
      <c s="7" r="B3" t="n">
        <v>24437</v>
      </c>
      <c s="7" r="C3" t="n">
        <v>50117</v>
      </c>
    </row>
    <row spans="1:3" r="4">
      <c s="4" r="A4" t="s">
        <v>569</v>
      </c>
      <c s="6" r="B4" t="n">
        <v>41083</v>
      </c>
      <c s="6" r="C4" t="n">
        <v>96904</v>
      </c>
    </row>
    <row spans="1:3" r="5">
      <c s="4" r="A5" t="s">
        <v>570</v>
      </c>
      <c s="6" r="B5" t="n">
        <v>299009</v>
      </c>
      <c s="6" r="C5" t="n">
        <v>736815</v>
      </c>
    </row>
    <row spans="1:3" r="6">
      <c s="4" r="A6" t="s">
        <v>571</v>
      </c>
      <c s="6" r="B6" t="n">
        <v>8847</v>
      </c>
      <c s="6" r="C6" t="n">
        <v>33556</v>
      </c>
    </row>
    <row spans="1:3" r="7">
      <c s="4" r="A7" t="s">
        <v>572</v>
      </c>
      <c s="6" r="B7" t="n">
        <v>373376</v>
      </c>
      <c s="6" r="C7" t="n">
        <v>917392</v>
      </c>
    </row>
    <row spans="1:3" r="8">
      <c s="4" r="A8" t="s">
        <v>573</v>
      </c>
      <c s="6" r="B8" t="n">
        <v>-118535</v>
      </c>
      <c s="6" r="C8" t="n">
        <v>-118299</v>
      </c>
    </row>
    <row spans="1:3" r="9">
      <c s="4" r="A9" t="s">
        <v>41</v>
      </c>
      <c s="7" r="B9" t="n">
        <v>254841</v>
      </c>
      <c s="7" r="C9" t="n">
        <v>799093</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574</v>
      </c>
      <c s="2" r="B1" t="s">
        <v>487</v>
      </c>
      <c s="2" r="C1" t="s">
        <v>1</v>
      </c>
    </row>
    <row spans="1:5" r="2">
      <c s="2" r="B2" t="s">
        <v>2</v>
      </c>
      <c s="2" r="C2" t="s">
        <v>2</v>
      </c>
      <c s="2" r="D2" t="s">
        <v>31</v>
      </c>
      <c s="2" r="E2" t="s">
        <v>32</v>
      </c>
    </row>
    <row spans="1:5" r="3">
      <c s="3" r="A3" t="s">
        <v>575</v>
      </c>
    </row>
    <row spans="1:5" r="4">
      <c s="4" r="A4" t="s">
        <v>576</v>
      </c>
      <c s="7" r="C4" t="n">
        <v>54082</v>
      </c>
      <c s="7" r="D4" t="n">
        <v>34326</v>
      </c>
      <c s="7" r="E4" t="n">
        <v>28176</v>
      </c>
    </row>
    <row spans="1:5" r="5">
      <c s="4" r="A5" t="s">
        <v>529</v>
      </c>
    </row>
    <row spans="1:5" r="6">
      <c s="3" r="A6" t="s">
        <v>575</v>
      </c>
    </row>
    <row spans="1:5" r="7">
      <c s="4" r="A7" t="s">
        <v>577</v>
      </c>
      <c s="6" r="C7" t="n">
        <v>2989</v>
      </c>
      <c s="7" r="D7" t="n">
        <v>14895</v>
      </c>
      <c s="7" r="E7" t="n">
        <v>29438</v>
      </c>
    </row>
    <row spans="1:5" r="8">
      <c s="4" r="A8" t="s">
        <v>578</v>
      </c>
      <c s="6" r="C8" t="n">
        <v>58383</v>
      </c>
    </row>
    <row spans="1:5" r="9">
      <c s="4" r="A9" t="s">
        <v>530</v>
      </c>
      <c s="7" r="B9" t="n">
        <v>527621</v>
      </c>
      <c s="7" r="C9" t="n">
        <v>527621</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79</v>
      </c>
      <c s="2" r="B1" t="s">
        <v>2</v>
      </c>
      <c s="2" r="C1" t="s">
        <v>31</v>
      </c>
    </row>
    <row spans="1:3" r="2">
      <c s="3" r="A2" t="s">
        <v>580</v>
      </c>
    </row>
    <row spans="1:3" r="3">
      <c s="4" r="A3" t="s">
        <v>581</v>
      </c>
      <c s="7" r="B3" t="n">
        <v>14434</v>
      </c>
      <c s="7" r="C3" t="n">
        <v>15514</v>
      </c>
    </row>
    <row spans="1:3" r="4">
      <c s="4" r="A4" t="s">
        <v>582</v>
      </c>
      <c s="6" r="B4" t="n">
        <v>-4983</v>
      </c>
      <c s="6" r="C4" t="n">
        <v>-5322</v>
      </c>
    </row>
    <row spans="1:3" r="5">
      <c s="4" r="A5" t="s">
        <v>43</v>
      </c>
      <c s="6" r="B5" t="n">
        <v>9451</v>
      </c>
      <c s="6" r="C5" t="n">
        <v>10192</v>
      </c>
    </row>
    <row spans="1:3" r="6">
      <c s="4" r="A6" t="s">
        <v>583</v>
      </c>
    </row>
    <row spans="1:3" r="7">
      <c s="3" r="A7" t="s">
        <v>580</v>
      </c>
    </row>
    <row spans="1:3" r="8">
      <c s="4" r="A8" t="s">
        <v>581</v>
      </c>
      <c s="6" r="B8" t="n">
        <v>10915</v>
      </c>
      <c s="6" r="C8" t="n">
        <v>10915</v>
      </c>
    </row>
    <row spans="1:3" r="9">
      <c s="4" r="A9" t="s">
        <v>584</v>
      </c>
    </row>
    <row spans="1:3" r="10">
      <c s="3" r="A10" t="s">
        <v>580</v>
      </c>
    </row>
    <row spans="1:3" r="11">
      <c s="4" r="A11" t="s">
        <v>581</v>
      </c>
      <c s="6" r="B11" t="n">
        <v>1518</v>
      </c>
      <c s="6" r="C11" t="n">
        <v>2068</v>
      </c>
    </row>
    <row spans="1:3" r="12">
      <c s="4" r="A12" t="s">
        <v>585</v>
      </c>
    </row>
    <row spans="1:3" r="13">
      <c s="3" r="A13" t="s">
        <v>580</v>
      </c>
    </row>
    <row spans="1:3" r="14">
      <c s="4" r="A14" t="s">
        <v>581</v>
      </c>
      <c s="6" r="B14" t="n">
        <v>789</v>
      </c>
      <c s="6" r="C14" t="n">
        <v>789</v>
      </c>
    </row>
    <row spans="1:3" r="15">
      <c s="4" r="A15" t="s">
        <v>586</v>
      </c>
    </row>
    <row spans="1:3" r="16">
      <c s="3" r="A16" t="s">
        <v>580</v>
      </c>
    </row>
    <row spans="1:3" r="17">
      <c s="4" r="A17" t="s">
        <v>581</v>
      </c>
      <c s="6" r="B17" t="n">
        <v>812</v>
      </c>
      <c s="6" r="C17" t="n">
        <v>812</v>
      </c>
    </row>
    <row spans="1:3" r="18">
      <c s="4" r="A18" t="s">
        <v>587</v>
      </c>
    </row>
    <row spans="1:3" r="19">
      <c s="3" r="A19" t="s">
        <v>580</v>
      </c>
    </row>
    <row spans="1:3" r="20">
      <c s="4" r="A20" t="s">
        <v>581</v>
      </c>
      <c s="7" r="B20" t="n">
        <v>400</v>
      </c>
      <c s="7" r="C20" t="n">
        <v>93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s="1" r="A1" t="s">
        <v>588</v>
      </c>
      <c s="2" r="B1" t="s">
        <v>1</v>
      </c>
    </row>
    <row spans="1:4" r="2">
      <c s="2" r="B2" t="s">
        <v>2</v>
      </c>
      <c s="2" r="C2" t="s">
        <v>31</v>
      </c>
      <c s="2" r="D2" t="s">
        <v>32</v>
      </c>
    </row>
    <row spans="1:4" r="3">
      <c s="3" r="A3" t="s">
        <v>580</v>
      </c>
    </row>
    <row spans="1:4" r="4">
      <c s="4" r="A4" t="s">
        <v>589</v>
      </c>
      <c s="7" r="B4" t="n">
        <v>742</v>
      </c>
      <c s="7" r="C4" t="n">
        <v>1080</v>
      </c>
      <c s="7" r="D4" t="n">
        <v>1502</v>
      </c>
    </row>
    <row spans="1:4" r="5">
      <c s="4" r="A5" t="s">
        <v>590</v>
      </c>
      <c s="6" r="B5" t="n">
        <v>740</v>
      </c>
    </row>
    <row spans="1:4" r="6">
      <c s="4" r="A6" t="s">
        <v>591</v>
      </c>
      <c s="6" r="B6" t="n">
        <v>740</v>
      </c>
    </row>
    <row spans="1:4" r="7">
      <c s="4" r="A7" t="s">
        <v>592</v>
      </c>
      <c s="6" r="B7" t="n">
        <v>740</v>
      </c>
    </row>
    <row spans="1:4" r="8">
      <c s="4" r="A8" t="s">
        <v>593</v>
      </c>
      <c s="6" r="B8" t="n">
        <v>740</v>
      </c>
    </row>
    <row spans="1:4" r="9">
      <c s="4" r="A9" t="s">
        <v>594</v>
      </c>
      <c s="7" r="B9" t="n">
        <v>740</v>
      </c>
    </row>
    <row spans="1:4" r="10">
      <c s="4" r="A10" t="s">
        <v>595</v>
      </c>
    </row>
    <row spans="1:4" r="11">
      <c s="3" r="A11" t="s">
        <v>580</v>
      </c>
    </row>
    <row spans="1:4" r="12">
      <c s="4" r="A12" t="s">
        <v>596</v>
      </c>
      <c s="4" r="B12" t="s">
        <v>597</v>
      </c>
    </row>
    <row spans="1:4" r="13">
      <c s="4" r="A13" t="s">
        <v>598</v>
      </c>
    </row>
    <row spans="1:4" r="14">
      <c s="3" r="A14" t="s">
        <v>580</v>
      </c>
    </row>
    <row spans="1:4" r="15">
      <c s="4" r="A15" t="s">
        <v>596</v>
      </c>
      <c s="4" r="B15" t="s">
        <v>599</v>
      </c>
    </row>
    <row spans="1:4" r="16">
      <c s="4" r="A16" t="s">
        <v>600</v>
      </c>
    </row>
    <row spans="1:4" r="17">
      <c s="3" r="A17" t="s">
        <v>580</v>
      </c>
    </row>
    <row spans="1:4" r="18">
      <c s="4" r="A18" t="s">
        <v>596</v>
      </c>
      <c s="4" r="B18" t="s">
        <v>597</v>
      </c>
    </row>
    <row spans="1:4" r="19">
      <c s="4" r="A19" t="s">
        <v>601</v>
      </c>
    </row>
    <row spans="1:4" r="20">
      <c s="3" r="A20" t="s">
        <v>580</v>
      </c>
    </row>
    <row spans="1:4" r="21">
      <c s="4" r="A21" t="s">
        <v>596</v>
      </c>
      <c s="4" r="B21" t="s">
        <v>599</v>
      </c>
    </row>
    <row spans="1:4" r="22">
      <c s="4" r="A22" t="s">
        <v>602</v>
      </c>
    </row>
    <row spans="1:4" r="23">
      <c s="3" r="A23" t="s">
        <v>580</v>
      </c>
    </row>
    <row spans="1:4" r="24">
      <c s="4" r="A24" t="s">
        <v>596</v>
      </c>
      <c s="4" r="B24" t="s">
        <v>597</v>
      </c>
    </row>
    <row spans="1:4" r="25">
      <c s="4" r="A25" t="s">
        <v>603</v>
      </c>
    </row>
    <row spans="1:4" r="26">
      <c s="3" r="A26" t="s">
        <v>580</v>
      </c>
    </row>
    <row spans="1:4" r="27">
      <c s="4" r="A27" t="s">
        <v>596</v>
      </c>
      <c s="4" r="B27" t="s">
        <v>460</v>
      </c>
    </row>
    <row spans="1:4" r="28">
      <c s="4" r="A28" t="s">
        <v>585</v>
      </c>
    </row>
    <row spans="1:4" r="29">
      <c s="3" r="A29" t="s">
        <v>580</v>
      </c>
    </row>
    <row spans="1:4" r="30">
      <c s="4" r="A30" t="s">
        <v>596</v>
      </c>
      <c s="4" r="B30" t="s">
        <v>604</v>
      </c>
    </row>
    <row spans="1:4" r="31">
      <c s="4" r="A31" t="s">
        <v>587</v>
      </c>
    </row>
    <row spans="1:4" r="32">
      <c s="3" r="A32" t="s">
        <v>580</v>
      </c>
    </row>
    <row spans="1:4" r="33">
      <c s="4" r="A33" t="s">
        <v>596</v>
      </c>
      <c s="4" r="B33" t="s">
        <v>60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5"/>
    <col customWidth="1" max="2" min="2" width="21"/>
  </cols>
  <sheetData>
    <row spans="1:2" r="1">
      <c s="1" r="A1" t="s">
        <v>606</v>
      </c>
      <c s="2" r="B1" t="s">
        <v>535</v>
      </c>
    </row>
    <row spans="1:2" r="2">
      <c s="3" r="A2" t="s">
        <v>197</v>
      </c>
    </row>
    <row spans="1:2" r="3">
      <c s="4" r="A3" t="s">
        <v>44</v>
      </c>
      <c s="7" r="B3" t="n">
        <v>7939</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07</v>
      </c>
      <c s="2" r="B1" t="s">
        <v>2</v>
      </c>
      <c s="2" r="C1" t="s">
        <v>31</v>
      </c>
    </row>
    <row spans="1:3" r="2">
      <c s="3" r="A2" t="s">
        <v>564</v>
      </c>
    </row>
    <row spans="1:3" r="3">
      <c s="4" r="A3" t="s">
        <v>565</v>
      </c>
      <c s="7" r="C3" t="n">
        <v>8042</v>
      </c>
    </row>
    <row spans="1:3" r="4">
      <c s="4" r="A4" t="s">
        <v>566</v>
      </c>
      <c s="7" r="B4" t="n">
        <v>1496</v>
      </c>
      <c s="6" r="C4" t="n">
        <v>1220</v>
      </c>
    </row>
    <row spans="1:3" r="5">
      <c s="4" r="A5" t="s">
        <v>45</v>
      </c>
      <c s="7" r="B5" t="n">
        <v>1496</v>
      </c>
      <c s="7" r="C5" t="n">
        <v>9262</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70"/>
    <col customWidth="1" max="2" min="2" width="21"/>
    <col customWidth="1" max="3" min="3" width="17"/>
    <col customWidth="1" max="4" min="4" width="21"/>
    <col customWidth="1" max="5" min="5" width="21"/>
    <col customWidth="1" max="6" min="6" width="21"/>
    <col customWidth="1" max="7" min="7" width="21"/>
  </cols>
  <sheetData>
    <row spans="1:7" r="1">
      <c s="1" r="A1" t="s">
        <v>608</v>
      </c>
      <c s="2" r="B1" t="s">
        <v>535</v>
      </c>
      <c s="2" r="C1" t="s">
        <v>609</v>
      </c>
      <c s="2" r="D1" t="s">
        <v>490</v>
      </c>
      <c s="2" r="E1" t="s">
        <v>610</v>
      </c>
      <c s="2" r="F1" t="s">
        <v>611</v>
      </c>
      <c s="2" r="G1" t="s">
        <v>612</v>
      </c>
    </row>
    <row spans="1:7" r="2">
      <c s="3" r="A2" t="s">
        <v>613</v>
      </c>
    </row>
    <row spans="1:7" r="3">
      <c s="4" r="A3" t="s">
        <v>614</v>
      </c>
      <c s="7" r="B3" t="n">
        <v>255000</v>
      </c>
      <c s="7" r="D3" t="n">
        <v>255000</v>
      </c>
    </row>
    <row spans="1:7" r="4">
      <c s="4" r="A4" t="s">
        <v>615</v>
      </c>
      <c s="6" r="B4" t="n">
        <v>433079000</v>
      </c>
      <c s="6" r="D4" t="n">
        <v>409060000</v>
      </c>
    </row>
    <row spans="1:7" r="5">
      <c s="4" r="A5" t="s">
        <v>615</v>
      </c>
      <c s="6" r="B5" t="n">
        <v>433079000</v>
      </c>
      <c s="6" r="D5" t="n">
        <v>409060000</v>
      </c>
    </row>
    <row spans="1:7" r="6">
      <c s="4" r="A6" t="s">
        <v>616</v>
      </c>
      <c s="6" r="B6" t="n">
        <v>433079000</v>
      </c>
      <c s="6" r="D6" t="n">
        <v>3044000</v>
      </c>
    </row>
    <row spans="1:7" r="7">
      <c s="4" r="A7" t="s">
        <v>53</v>
      </c>
      <c s="6" r="D7" t="n">
        <v>406016000</v>
      </c>
    </row>
    <row spans="1:7" r="8">
      <c s="4" r="A8" t="s">
        <v>617</v>
      </c>
    </row>
    <row spans="1:7" r="9">
      <c s="3" r="A9" t="s">
        <v>613</v>
      </c>
    </row>
    <row spans="1:7" r="10">
      <c s="4" r="A10" t="s">
        <v>618</v>
      </c>
      <c s="6" r="B10" t="n">
        <v>93403000</v>
      </c>
      <c s="6" r="D10" t="n">
        <v>89448000</v>
      </c>
    </row>
    <row spans="1:7" r="11">
      <c s="4" r="A11" t="s">
        <v>619</v>
      </c>
      <c s="7" r="G11" t="n">
        <v>100000000</v>
      </c>
    </row>
    <row spans="1:7" r="12">
      <c s="4" r="A12" t="s">
        <v>620</v>
      </c>
    </row>
    <row spans="1:7" r="13">
      <c s="3" r="A13" t="s">
        <v>613</v>
      </c>
    </row>
    <row spans="1:7" r="14">
      <c s="4" r="A14" t="s">
        <v>621</v>
      </c>
      <c s="6" r="B14" t="n">
        <v>205081000</v>
      </c>
      <c s="6" r="D14" t="n">
        <v>205169000</v>
      </c>
    </row>
    <row spans="1:7" r="15">
      <c s="4" r="A15" t="s">
        <v>619</v>
      </c>
      <c s="7" r="F15" t="n">
        <v>175000000</v>
      </c>
    </row>
    <row spans="1:7" r="16">
      <c s="4" r="A16" t="s">
        <v>615</v>
      </c>
      <c s="6" r="B16" t="n">
        <v>205000000</v>
      </c>
    </row>
    <row spans="1:7" r="17">
      <c s="4" r="A17" t="s">
        <v>615</v>
      </c>
      <c s="6" r="B17" t="n">
        <v>205000000</v>
      </c>
    </row>
    <row spans="1:7" r="18">
      <c s="4" r="A18" t="s">
        <v>622</v>
      </c>
    </row>
    <row spans="1:7" r="19">
      <c s="3" r="A19" t="s">
        <v>613</v>
      </c>
    </row>
    <row spans="1:7" r="20">
      <c s="4" r="A20" t="s">
        <v>619</v>
      </c>
      <c s="6" r="B20" t="n">
        <v>40000000</v>
      </c>
      <c s="6" r="D20" t="n">
        <v>40000000</v>
      </c>
      <c s="7" r="E20" t="n">
        <v>40000000</v>
      </c>
    </row>
    <row spans="1:7" r="21">
      <c s="4" r="A21" t="s">
        <v>623</v>
      </c>
    </row>
    <row spans="1:7" r="22">
      <c s="3" r="A22" t="s">
        <v>613</v>
      </c>
    </row>
    <row spans="1:7" r="23">
      <c s="4" r="A23" t="s">
        <v>624</v>
      </c>
      <c s="6" r="D23" t="n">
        <v>14830000</v>
      </c>
    </row>
    <row spans="1:7" r="24">
      <c s="4" r="A24" t="s">
        <v>625</v>
      </c>
    </row>
    <row spans="1:7" r="25">
      <c s="3" r="A25" t="s">
        <v>613</v>
      </c>
    </row>
    <row spans="1:7" r="26">
      <c s="4" r="A26" t="s">
        <v>624</v>
      </c>
      <c s="6" r="B26" t="n">
        <v>17500000</v>
      </c>
      <c s="9" r="C26" t="n">
        <v>17500</v>
      </c>
      <c s="6" r="D26" t="n">
        <v>19400000</v>
      </c>
    </row>
    <row spans="1:7" r="27">
      <c s="4" r="A27" t="s">
        <v>626</v>
      </c>
    </row>
    <row spans="1:7" r="28">
      <c s="3" r="A28" t="s">
        <v>613</v>
      </c>
    </row>
    <row spans="1:7" r="29">
      <c s="4" r="A29" t="s">
        <v>624</v>
      </c>
      <c s="6" r="D29" t="n">
        <v>20000000</v>
      </c>
    </row>
    <row spans="1:7" r="30">
      <c s="4" r="A30" t="s">
        <v>627</v>
      </c>
    </row>
    <row spans="1:7" r="31">
      <c s="3" r="A31" t="s">
        <v>613</v>
      </c>
    </row>
    <row spans="1:7" r="32">
      <c s="4" r="A32" t="s">
        <v>624</v>
      </c>
      <c s="6" r="B32" t="n">
        <v>59451000</v>
      </c>
    </row>
    <row spans="1:7" r="33">
      <c s="4" r="A33" t="s">
        <v>628</v>
      </c>
    </row>
    <row spans="1:7" r="34">
      <c s="3" r="A34" t="s">
        <v>613</v>
      </c>
    </row>
    <row spans="1:7" r="35">
      <c s="4" r="A35" t="s">
        <v>624</v>
      </c>
      <c s="7" r="B35" t="n">
        <v>17389000</v>
      </c>
      <c s="7" r="D35" t="n">
        <v>1995800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 customWidth="1" max="5" min="5" width="14"/>
    <col customWidth="1" max="6" min="6" width="14"/>
  </cols>
  <sheetData>
    <row spans="1:6" r="1">
      <c s="1" r="A1" t="s">
        <v>629</v>
      </c>
      <c s="2" r="B1" t="s">
        <v>1</v>
      </c>
    </row>
    <row spans="1:6" r="2">
      <c s="2" r="B2" t="s">
        <v>2</v>
      </c>
      <c s="2" r="C2" t="s">
        <v>31</v>
      </c>
      <c s="2" r="D2" t="s">
        <v>630</v>
      </c>
      <c s="2" r="E2" t="s">
        <v>631</v>
      </c>
      <c s="2" r="F2" t="s">
        <v>632</v>
      </c>
    </row>
    <row spans="1:6" r="3">
      <c s="4" r="A3" t="s">
        <v>617</v>
      </c>
    </row>
    <row spans="1:6" r="4">
      <c s="3" r="A4" t="s">
        <v>613</v>
      </c>
    </row>
    <row spans="1:6" r="5">
      <c s="4" r="A5" t="s">
        <v>633</v>
      </c>
      <c s="4" r="B5" t="s">
        <v>634</v>
      </c>
    </row>
    <row spans="1:6" r="6">
      <c s="4" r="A6" t="s">
        <v>635</v>
      </c>
      <c s="4" r="B6" t="s">
        <v>636</v>
      </c>
      <c s="4" r="C6" t="s">
        <v>636</v>
      </c>
      <c s="4" r="F6" t="s">
        <v>636</v>
      </c>
    </row>
    <row spans="1:6" r="7">
      <c s="4" r="A7" t="s">
        <v>620</v>
      </c>
    </row>
    <row spans="1:6" r="8">
      <c s="3" r="A8" t="s">
        <v>613</v>
      </c>
    </row>
    <row spans="1:6" r="9">
      <c s="4" r="A9" t="s">
        <v>637</v>
      </c>
      <c s="4" r="B9" t="s">
        <v>638</v>
      </c>
    </row>
    <row spans="1:6" r="10">
      <c s="4" r="A10" t="s">
        <v>635</v>
      </c>
      <c s="4" r="B10" t="s">
        <v>639</v>
      </c>
      <c s="4" r="C10" t="s">
        <v>639</v>
      </c>
      <c s="4" r="E10" t="s">
        <v>639</v>
      </c>
    </row>
    <row spans="1:6" r="11">
      <c s="4" r="A11" t="s">
        <v>622</v>
      </c>
    </row>
    <row spans="1:6" r="12">
      <c s="3" r="A12" t="s">
        <v>613</v>
      </c>
    </row>
    <row spans="1:6" r="13">
      <c s="4" r="A13" t="s">
        <v>637</v>
      </c>
      <c s="4" r="B13" t="s">
        <v>634</v>
      </c>
    </row>
    <row spans="1:6" r="14">
      <c s="4" r="A14" t="s">
        <v>635</v>
      </c>
      <c s="4" r="B14" t="s">
        <v>640</v>
      </c>
      <c s="4" r="C14" t="s">
        <v>640</v>
      </c>
      <c s="4" r="D14" t="s">
        <v>64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6"/>
    <col customWidth="1" max="2" min="2" width="31"/>
    <col customWidth="1" max="3" min="3" width="37"/>
    <col customWidth="1" max="4" min="4" width="21"/>
    <col customWidth="1" max="5" min="5" width="21"/>
  </cols>
  <sheetData>
    <row spans="1:5" r="1">
      <c s="1" r="A1" t="s">
        <v>641</v>
      </c>
      <c s="2" r="B1" t="s">
        <v>642</v>
      </c>
      <c s="2" r="C1" t="s">
        <v>643</v>
      </c>
      <c s="2" r="D1" t="s">
        <v>490</v>
      </c>
      <c s="2" r="E1" t="s">
        <v>489</v>
      </c>
    </row>
    <row spans="1:5" r="2">
      <c s="3" r="A2" t="s">
        <v>613</v>
      </c>
    </row>
    <row spans="1:5" r="3">
      <c s="4" r="A3" t="s">
        <v>644</v>
      </c>
      <c s="7" r="C3" t="n">
        <v>4976000</v>
      </c>
      <c s="7" r="D3" t="n">
        <v>2759000</v>
      </c>
      <c s="7" r="E3" t="n">
        <v>2394000</v>
      </c>
    </row>
    <row spans="1:5" r="4">
      <c s="4" r="A4" t="s">
        <v>617</v>
      </c>
    </row>
    <row spans="1:5" r="5">
      <c s="3" r="A5" t="s">
        <v>613</v>
      </c>
    </row>
    <row spans="1:5" r="6">
      <c s="4" r="A6" t="s">
        <v>645</v>
      </c>
      <c s="7" r="B6" t="n">
        <v>100000000</v>
      </c>
    </row>
    <row spans="1:5" r="7">
      <c s="4" r="A7" t="s">
        <v>635</v>
      </c>
      <c s="4" r="B7" t="s">
        <v>636</v>
      </c>
      <c s="4" r="C7" t="s">
        <v>636</v>
      </c>
      <c s="4" r="D7" t="s">
        <v>636</v>
      </c>
    </row>
    <row spans="1:5" r="8">
      <c s="4" r="A8" t="s">
        <v>646</v>
      </c>
      <c s="7" r="B8" t="n">
        <v>100000000</v>
      </c>
    </row>
    <row spans="1:5" r="9">
      <c s="4" r="A9" t="s">
        <v>647</v>
      </c>
      <c s="7" r="B9" t="n">
        <v>3481000</v>
      </c>
    </row>
    <row spans="1:5" r="10">
      <c s="4" r="A10" t="s">
        <v>648</v>
      </c>
      <c s="10" r="C10" t="n">
        <v>0.0666667</v>
      </c>
    </row>
    <row spans="1:5" r="11">
      <c s="4" r="A11" t="s">
        <v>649</v>
      </c>
      <c s="6" r="C11" t="n">
        <v>6666670</v>
      </c>
    </row>
    <row spans="1:5" r="12">
      <c s="4" r="A12" t="s">
        <v>650</v>
      </c>
      <c s="7" r="B12" t="n">
        <v>15</v>
      </c>
      <c s="7" r="C12" t="n">
        <v>15</v>
      </c>
    </row>
    <row spans="1:5" r="13">
      <c s="4" r="A13" t="s">
        <v>651</v>
      </c>
      <c s="4" r="B13" t="s">
        <v>652</v>
      </c>
    </row>
    <row spans="1:5" r="14">
      <c s="4" r="A14" t="s">
        <v>653</v>
      </c>
      <c s="7" r="B14" t="n">
        <v>78174000</v>
      </c>
    </row>
    <row spans="1:5" r="15">
      <c s="4" r="A15" t="s">
        <v>654</v>
      </c>
      <c s="4" r="B15" t="s">
        <v>655</v>
      </c>
    </row>
    <row spans="1:5" r="16">
      <c s="4" r="A16" t="s">
        <v>656</v>
      </c>
      <c s="7" r="B16" t="n">
        <v>21826000</v>
      </c>
    </row>
    <row spans="1:5" r="17">
      <c s="4" r="A17" t="s">
        <v>657</v>
      </c>
      <c s="6" r="B17" t="n">
        <v>8805000</v>
      </c>
    </row>
    <row spans="1:5" r="18">
      <c s="4" r="A18" t="s">
        <v>565</v>
      </c>
      <c s="6" r="B18" t="n">
        <v>2721000</v>
      </c>
    </row>
    <row spans="1:5" r="19">
      <c s="4" r="A19" t="s">
        <v>658</v>
      </c>
      <c s="7" r="B19" t="n">
        <v>760000</v>
      </c>
    </row>
    <row spans="1:5" r="20">
      <c s="4" r="A20" t="s">
        <v>644</v>
      </c>
      <c s="7" r="C20" t="n">
        <v>460000</v>
      </c>
      <c s="7" r="D20" t="n">
        <v>460000</v>
      </c>
      <c s="6" r="E20" t="n">
        <v>460000</v>
      </c>
    </row>
    <row spans="1:5" r="21">
      <c s="4" r="A21" t="s">
        <v>659</v>
      </c>
      <c s="6" r="C21" t="n">
        <v>7755000</v>
      </c>
      <c s="6" r="D21" t="n">
        <v>7433000</v>
      </c>
      <c s="7" r="E21" t="n">
        <v>7139000</v>
      </c>
    </row>
    <row spans="1:5" r="22">
      <c s="4" r="A22" t="s">
        <v>660</v>
      </c>
      <c s="4" r="B22" t="s">
        <v>655</v>
      </c>
    </row>
    <row spans="1:5" r="23">
      <c s="4" r="A23" t="s">
        <v>659</v>
      </c>
      <c s="4" r="B23" t="s">
        <v>636</v>
      </c>
    </row>
    <row spans="1:5" r="24">
      <c s="4" r="A24" t="s">
        <v>661</v>
      </c>
      <c s="6" r="C24" t="n">
        <v>93403000</v>
      </c>
      <c s="6" r="D24" t="n">
        <v>89448000</v>
      </c>
    </row>
    <row spans="1:5" r="25">
      <c s="4" r="A25" t="s">
        <v>662</v>
      </c>
      <c s="6" r="C25" t="n">
        <v>6597000</v>
      </c>
      <c s="6" r="D25" t="n">
        <v>10552000</v>
      </c>
    </row>
    <row spans="1:5" r="26">
      <c s="4" r="A26" t="s">
        <v>663</v>
      </c>
      <c s="6" r="C26" t="n">
        <v>3564000</v>
      </c>
      <c s="6" r="D26" t="n">
        <v>6052000</v>
      </c>
    </row>
    <row spans="1:5" r="27">
      <c s="4" r="A27" t="s">
        <v>664</v>
      </c>
      <c s="6" r="C27" t="n">
        <v>9457000</v>
      </c>
      <c s="6" r="D27" t="n">
        <v>6969000</v>
      </c>
    </row>
    <row spans="1:5" r="28">
      <c s="4" r="A28" t="s">
        <v>665</v>
      </c>
      <c s="7" r="C28" t="n">
        <v>26000000</v>
      </c>
      <c s="7" r="D28" t="n">
        <v>1220000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666</v>
      </c>
      <c s="2" r="B1" t="s">
        <v>667</v>
      </c>
      <c s="2" r="C1" t="s">
        <v>668</v>
      </c>
      <c s="2" r="D1" t="s">
        <v>669</v>
      </c>
      <c s="2" r="E1" t="s">
        <v>670</v>
      </c>
      <c s="2" r="F1" t="s">
        <v>2</v>
      </c>
      <c s="2" r="G1" t="s">
        <v>31</v>
      </c>
      <c s="2" r="H1" t="s">
        <v>32</v>
      </c>
      <c s="2" r="I1" t="s">
        <v>671</v>
      </c>
    </row>
    <row spans="1:9" r="2">
      <c s="3" r="A2" t="s">
        <v>613</v>
      </c>
    </row>
    <row spans="1:9" r="3">
      <c s="4" r="A3" t="s">
        <v>644</v>
      </c>
      <c s="7" r="F3" t="n">
        <v>4976000</v>
      </c>
      <c s="7" r="G3" t="n">
        <v>2759000</v>
      </c>
      <c s="7" r="H3" t="n">
        <v>2394000</v>
      </c>
    </row>
    <row spans="1:9" r="4">
      <c s="4" r="A4" t="s">
        <v>623</v>
      </c>
    </row>
    <row spans="1:9" r="5">
      <c s="3" r="A5" t="s">
        <v>613</v>
      </c>
    </row>
    <row spans="1:9" r="6">
      <c s="4" r="A6" t="s">
        <v>672</v>
      </c>
      <c s="4" r="F6" t="s">
        <v>673</v>
      </c>
    </row>
    <row spans="1:9" r="7">
      <c s="4" r="A7" t="s">
        <v>674</v>
      </c>
      <c s="7" r="F7" t="n">
        <v>60000000</v>
      </c>
    </row>
    <row spans="1:9" r="8">
      <c s="4" r="A8" t="s">
        <v>675</v>
      </c>
      <c s="6" r="F8" t="n">
        <v>30000000</v>
      </c>
    </row>
    <row spans="1:9" r="9">
      <c s="4" r="A9" t="s">
        <v>647</v>
      </c>
      <c s="7" r="D9" t="n">
        <v>600000</v>
      </c>
    </row>
    <row spans="1:9" r="10">
      <c s="4" r="A10" t="s">
        <v>676</v>
      </c>
      <c s="7" r="E10" t="n">
        <v>201000</v>
      </c>
    </row>
    <row spans="1:9" r="11">
      <c s="4" r="A11" t="s">
        <v>644</v>
      </c>
      <c s="7" r="E11" t="n">
        <v>201000</v>
      </c>
      <c s="6" r="F11" t="n">
        <v>281000</v>
      </c>
      <c s="6" r="G11" t="n">
        <v>122000</v>
      </c>
      <c s="6" r="H11" t="n">
        <v>90000</v>
      </c>
    </row>
    <row spans="1:9" r="12">
      <c s="4" r="A12" t="s">
        <v>627</v>
      </c>
    </row>
    <row spans="1:9" r="13">
      <c s="3" r="A13" t="s">
        <v>613</v>
      </c>
    </row>
    <row spans="1:9" r="14">
      <c s="4" r="A14" t="s">
        <v>674</v>
      </c>
      <c s="7" r="B14" t="n">
        <v>80000000</v>
      </c>
    </row>
    <row spans="1:9" r="15">
      <c s="4" r="A15" t="s">
        <v>647</v>
      </c>
      <c s="7" r="B15" t="n">
        <v>1635000</v>
      </c>
    </row>
    <row spans="1:9" r="16">
      <c s="4" r="A16" t="s">
        <v>626</v>
      </c>
    </row>
    <row spans="1:9" r="17">
      <c s="3" r="A17" t="s">
        <v>613</v>
      </c>
    </row>
    <row spans="1:9" r="18">
      <c s="4" r="A18" t="s">
        <v>674</v>
      </c>
      <c s="7" r="C18" t="n">
        <v>15000000</v>
      </c>
      <c s="6" r="F18" t="n">
        <v>20000000</v>
      </c>
      <c s="7" r="I18" t="n">
        <v>20000000</v>
      </c>
    </row>
    <row spans="1:9" r="19">
      <c s="4" r="A19" t="s">
        <v>647</v>
      </c>
      <c s="7" r="C19" t="n">
        <v>151000</v>
      </c>
    </row>
    <row spans="1:9" r="20">
      <c s="4" r="A20" t="s">
        <v>644</v>
      </c>
      <c s="7" r="F20" t="n">
        <v>79000</v>
      </c>
      <c s="7" r="G20" t="n">
        <v>51000</v>
      </c>
      <c s="7" r="H20" t="n">
        <v>2100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677</v>
      </c>
      <c s="2" r="B1" t="s">
        <v>630</v>
      </c>
      <c s="2" r="C1" t="s">
        <v>631</v>
      </c>
      <c s="2" r="D1" t="s">
        <v>2</v>
      </c>
      <c s="2" r="E1" t="s">
        <v>31</v>
      </c>
      <c s="2" r="F1" t="s">
        <v>678</v>
      </c>
      <c s="2" r="G1" t="s">
        <v>32</v>
      </c>
      <c s="2" r="H1" t="s">
        <v>679</v>
      </c>
    </row>
    <row spans="1:8" r="2">
      <c s="3" r="A2" t="s">
        <v>613</v>
      </c>
    </row>
    <row spans="1:8" r="3">
      <c s="4" r="A3" t="s">
        <v>615</v>
      </c>
      <c s="7" r="D3" t="n">
        <v>433079000</v>
      </c>
      <c s="7" r="E3" t="n">
        <v>409060000</v>
      </c>
    </row>
    <row spans="1:8" r="4">
      <c s="4" r="A4" t="s">
        <v>644</v>
      </c>
      <c s="7" r="D4" t="n">
        <v>4976000</v>
      </c>
      <c s="7" r="E4" t="n">
        <v>2759000</v>
      </c>
      <c s="7" r="G4" t="n">
        <v>2394000</v>
      </c>
    </row>
    <row spans="1:8" r="5">
      <c s="4" r="A5" t="s">
        <v>680</v>
      </c>
    </row>
    <row spans="1:8" r="6">
      <c s="3" r="A6" t="s">
        <v>613</v>
      </c>
    </row>
    <row spans="1:8" r="7">
      <c s="4" r="A7" t="s">
        <v>681</v>
      </c>
      <c s="7" r="H7" t="n">
        <v>20000000</v>
      </c>
    </row>
    <row spans="1:8" r="8">
      <c s="4" r="A8" t="s">
        <v>682</v>
      </c>
      <c s="4" r="H8" t="s">
        <v>683</v>
      </c>
    </row>
    <row spans="1:8" r="9">
      <c s="4" r="A9" t="s">
        <v>684</v>
      </c>
      <c s="7" r="F9" t="n">
        <v>21300000</v>
      </c>
    </row>
    <row spans="1:8" r="10">
      <c s="4" r="A10" t="s">
        <v>647</v>
      </c>
      <c s="6" r="F10" t="n">
        <v>345000</v>
      </c>
    </row>
    <row spans="1:8" r="11">
      <c s="4" r="A11" t="s">
        <v>165</v>
      </c>
      <c s="7" r="F11" t="n">
        <v>20955000</v>
      </c>
    </row>
    <row spans="1:8" r="12">
      <c s="4" r="A12" t="s">
        <v>660</v>
      </c>
      <c s="4" r="D12" t="s">
        <v>685</v>
      </c>
    </row>
    <row spans="1:8" r="13">
      <c s="4" r="A13" t="s">
        <v>686</v>
      </c>
      <c s="7" r="H13" t="n">
        <v>1300000</v>
      </c>
    </row>
    <row spans="1:8" r="14">
      <c s="4" r="A14" t="s">
        <v>659</v>
      </c>
      <c s="4" r="F14" t="s">
        <v>639</v>
      </c>
    </row>
    <row spans="1:8" r="15">
      <c s="4" r="A15" t="s">
        <v>687</v>
      </c>
    </row>
    <row spans="1:8" r="16">
      <c s="3" r="A16" t="s">
        <v>613</v>
      </c>
    </row>
    <row spans="1:8" r="17">
      <c s="4" r="A17" t="s">
        <v>681</v>
      </c>
      <c s="7" r="B17" t="n">
        <v>10000000</v>
      </c>
    </row>
    <row spans="1:8" r="18">
      <c s="4" r="A18" t="s">
        <v>635</v>
      </c>
      <c s="4" r="B18" t="s">
        <v>639</v>
      </c>
    </row>
    <row spans="1:8" r="19">
      <c s="4" r="A19" t="s">
        <v>682</v>
      </c>
      <c s="4" r="B19" t="s">
        <v>688</v>
      </c>
    </row>
    <row spans="1:8" r="20">
      <c s="4" r="A20" t="s">
        <v>684</v>
      </c>
      <c s="7" r="B20" t="n">
        <v>11300000</v>
      </c>
    </row>
    <row spans="1:8" r="21">
      <c s="4" r="A21" t="s">
        <v>647</v>
      </c>
      <c s="6" r="B21" t="n">
        <v>338000</v>
      </c>
    </row>
    <row spans="1:8" r="22">
      <c s="4" r="A22" t="s">
        <v>165</v>
      </c>
      <c s="6" r="B22" t="n">
        <v>10962000</v>
      </c>
    </row>
    <row spans="1:8" r="23">
      <c s="4" r="A23" t="s">
        <v>660</v>
      </c>
      <c s="4" r="D23" t="s">
        <v>689</v>
      </c>
    </row>
    <row spans="1:8" r="24">
      <c s="4" r="A24" t="s">
        <v>686</v>
      </c>
      <c s="7" r="B24" t="n">
        <v>1300000</v>
      </c>
    </row>
    <row spans="1:8" r="25">
      <c s="4" r="A25" t="s">
        <v>659</v>
      </c>
      <c s="4" r="B25" t="s">
        <v>639</v>
      </c>
    </row>
    <row spans="1:8" r="26">
      <c s="4" r="A26" t="s">
        <v>620</v>
      </c>
    </row>
    <row spans="1:8" r="27">
      <c s="3" r="A27" t="s">
        <v>613</v>
      </c>
    </row>
    <row spans="1:8" r="28">
      <c s="4" r="A28" t="s">
        <v>681</v>
      </c>
      <c s="7" r="C28" t="n">
        <v>175000000</v>
      </c>
    </row>
    <row spans="1:8" r="29">
      <c s="4" r="A29" t="s">
        <v>635</v>
      </c>
      <c s="4" r="C29" t="s">
        <v>639</v>
      </c>
      <c s="4" r="D29" t="s">
        <v>639</v>
      </c>
      <c s="4" r="E29" t="s">
        <v>639</v>
      </c>
    </row>
    <row spans="1:8" r="30">
      <c s="4" r="A30" t="s">
        <v>682</v>
      </c>
      <c s="4" r="C30" t="s">
        <v>690</v>
      </c>
    </row>
    <row spans="1:8" r="31">
      <c s="4" r="A31" t="s">
        <v>684</v>
      </c>
      <c s="7" r="C31" t="n">
        <v>171829000</v>
      </c>
    </row>
    <row spans="1:8" r="32">
      <c s="4" r="A32" t="s">
        <v>647</v>
      </c>
      <c s="6" r="C32" t="n">
        <v>7732000</v>
      </c>
      <c s="7" r="D32" t="n">
        <v>8415000</v>
      </c>
    </row>
    <row spans="1:8" r="33">
      <c s="4" r="A33" t="s">
        <v>165</v>
      </c>
      <c s="6" r="C33" t="n">
        <v>164097000</v>
      </c>
    </row>
    <row spans="1:8" r="34">
      <c s="4" r="A34" t="s">
        <v>691</v>
      </c>
      <c s="7" r="C34" t="n">
        <v>3171000</v>
      </c>
    </row>
    <row spans="1:8" r="35">
      <c s="4" r="A35" t="s">
        <v>660</v>
      </c>
      <c s="4" r="D35" t="s">
        <v>442</v>
      </c>
    </row>
    <row spans="1:8" r="36">
      <c s="4" r="A36" t="s">
        <v>96</v>
      </c>
      <c s="7" r="D36" t="n">
        <v>21283000</v>
      </c>
      <c s="7" r="E36" t="n">
        <v>21053000</v>
      </c>
      <c s="6" r="G36" t="n">
        <v>19986000</v>
      </c>
    </row>
    <row spans="1:8" r="37">
      <c s="4" r="A37" t="s">
        <v>692</v>
      </c>
      <c s="4" r="C37" t="s">
        <v>693</v>
      </c>
    </row>
    <row spans="1:8" r="38">
      <c s="4" r="A38" t="s">
        <v>615</v>
      </c>
      <c s="6" r="D38" t="n">
        <v>205000000</v>
      </c>
    </row>
    <row spans="1:8" r="39">
      <c s="4" r="A39" t="s">
        <v>694</v>
      </c>
      <c s="6" r="D39" t="n">
        <v>205081000</v>
      </c>
      <c s="6" r="E39" t="n">
        <v>205169000</v>
      </c>
    </row>
    <row spans="1:8" r="40">
      <c s="4" r="A40" t="s">
        <v>662</v>
      </c>
      <c s="6" r="D40" t="n">
        <v>-81000</v>
      </c>
      <c s="6" r="E40" t="n">
        <v>-169000</v>
      </c>
    </row>
    <row spans="1:8" r="41">
      <c s="4" r="A41" t="s">
        <v>695</v>
      </c>
      <c s="6" r="D41" t="n">
        <v>138000000</v>
      </c>
      <c s="6" r="E41" t="n">
        <v>224000000</v>
      </c>
    </row>
    <row spans="1:8" r="42">
      <c s="4" r="A42" t="s">
        <v>644</v>
      </c>
      <c s="7" r="D42" t="n">
        <v>1805000</v>
      </c>
      <c s="7" r="E42" t="n">
        <v>1736000</v>
      </c>
      <c s="7" r="G42" t="n">
        <v>165200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s="1" r="A1" t="s">
        <v>696</v>
      </c>
      <c s="2" r="B1" t="s">
        <v>697</v>
      </c>
      <c s="2" r="C1" t="s">
        <v>535</v>
      </c>
      <c s="2" r="D1" t="s">
        <v>490</v>
      </c>
      <c s="2" r="E1" t="s">
        <v>489</v>
      </c>
      <c s="2" r="F1" t="s">
        <v>698</v>
      </c>
      <c s="2" r="G1" t="s">
        <v>697</v>
      </c>
    </row>
    <row spans="1:7" r="2">
      <c s="3" r="A2" t="s">
        <v>613</v>
      </c>
    </row>
    <row spans="1:7" r="3">
      <c s="4" r="A3" t="s">
        <v>644</v>
      </c>
      <c s="7" r="C3" t="n">
        <v>4976</v>
      </c>
      <c s="7" r="D3" t="n">
        <v>2759</v>
      </c>
      <c s="7" r="E3" t="n">
        <v>2394</v>
      </c>
    </row>
    <row spans="1:7" r="4">
      <c s="4" r="A4" t="s">
        <v>628</v>
      </c>
    </row>
    <row spans="1:7" r="5">
      <c s="3" r="A5" t="s">
        <v>613</v>
      </c>
    </row>
    <row spans="1:7" r="6">
      <c s="4" r="A6" t="s">
        <v>699</v>
      </c>
      <c s="11" r="F6" t="n">
        <v>18583</v>
      </c>
      <c s="7" r="G6" t="n">
        <v>25805</v>
      </c>
    </row>
    <row spans="1:7" r="7">
      <c s="4" r="A7" t="s">
        <v>700</v>
      </c>
      <c s="7" r="B7" t="n">
        <v>968</v>
      </c>
    </row>
    <row spans="1:7" r="8">
      <c s="4" r="A8" t="s">
        <v>701</v>
      </c>
      <c s="4" r="C8" t="s">
        <v>702</v>
      </c>
    </row>
    <row spans="1:7" r="9">
      <c s="4" r="A9" t="s">
        <v>703</v>
      </c>
      <c s="4" r="C9" t="s">
        <v>704</v>
      </c>
    </row>
    <row spans="1:7" r="10">
      <c s="4" r="A10" t="s">
        <v>705</v>
      </c>
      <c s="7" r="C10" t="n">
        <v>17389</v>
      </c>
      <c s="6" r="D10" t="n">
        <v>19958</v>
      </c>
    </row>
    <row spans="1:7" r="11">
      <c s="4" r="A11" t="s">
        <v>706</v>
      </c>
      <c s="4" r="C11" t="s">
        <v>707</v>
      </c>
    </row>
    <row spans="1:7" r="12">
      <c s="4" r="A12" t="s">
        <v>708</v>
      </c>
      <c s="4" r="C12" t="s">
        <v>709</v>
      </c>
    </row>
    <row spans="1:7" r="13">
      <c s="4" r="A13" t="s">
        <v>647</v>
      </c>
      <c s="7" r="B13" t="n">
        <v>1248</v>
      </c>
    </row>
    <row spans="1:7" r="14">
      <c s="4" r="A14" t="s">
        <v>644</v>
      </c>
      <c s="7" r="C14" t="n">
        <v>141</v>
      </c>
      <c s="7" r="D14" t="n">
        <v>141</v>
      </c>
      <c s="7" r="E14" t="n">
        <v>141</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7"/>
    <col customWidth="1" max="7" min="7" width="17"/>
    <col customWidth="1" max="8" min="8" width="17"/>
  </cols>
  <sheetData>
    <row spans="1:8" r="1">
      <c s="1" r="A1" t="s">
        <v>710</v>
      </c>
      <c s="2" r="B1" t="s">
        <v>711</v>
      </c>
      <c s="2" r="C1" t="s">
        <v>535</v>
      </c>
      <c s="2" r="D1" t="s">
        <v>490</v>
      </c>
      <c s="2" r="E1" t="s">
        <v>489</v>
      </c>
      <c s="2" r="F1" t="s">
        <v>609</v>
      </c>
      <c s="2" r="G1" t="s">
        <v>712</v>
      </c>
      <c s="2" r="H1" t="s">
        <v>713</v>
      </c>
    </row>
    <row spans="1:8" r="2">
      <c s="3" r="A2" t="s">
        <v>613</v>
      </c>
    </row>
    <row spans="1:8" r="3">
      <c s="4" r="A3" t="s">
        <v>644</v>
      </c>
      <c s="7" r="C3" t="n">
        <v>4976000</v>
      </c>
      <c s="7" r="D3" t="n">
        <v>2759000</v>
      </c>
      <c s="7" r="E3" t="n">
        <v>2394000</v>
      </c>
    </row>
    <row spans="1:8" r="4">
      <c s="4" r="A4" t="s">
        <v>625</v>
      </c>
    </row>
    <row spans="1:8" r="5">
      <c s="3" r="A5" t="s">
        <v>613</v>
      </c>
    </row>
    <row spans="1:8" r="6">
      <c s="4" r="A6" t="s">
        <v>674</v>
      </c>
      <c s="7" r="B6" t="n">
        <v>20000000</v>
      </c>
      <c s="6" r="C6" t="n">
        <v>20000000</v>
      </c>
      <c s="9" r="G6" t="n">
        <v>20000000</v>
      </c>
      <c s="9" r="H6" t="n">
        <v>15000000</v>
      </c>
    </row>
    <row spans="1:8" r="7">
      <c s="4" r="A7" t="s">
        <v>714</v>
      </c>
      <c s="4" r="B7" t="s">
        <v>715</v>
      </c>
    </row>
    <row spans="1:8" r="8">
      <c s="4" r="A8" t="s">
        <v>716</v>
      </c>
      <c s="9" r="F8" t="n">
        <v>5000000</v>
      </c>
    </row>
    <row spans="1:8" r="9">
      <c s="4" r="A9" t="s">
        <v>705</v>
      </c>
      <c s="6" r="C9" t="n">
        <v>17500000</v>
      </c>
      <c s="6" r="D9" t="n">
        <v>19400000</v>
      </c>
      <c s="9" r="F9" t="n">
        <v>17500000</v>
      </c>
    </row>
    <row spans="1:8" r="10">
      <c s="4" r="A10" t="s">
        <v>717</v>
      </c>
      <c s="7" r="C10" t="n">
        <v>0</v>
      </c>
    </row>
    <row spans="1:8" r="11">
      <c s="4" r="A11" t="s">
        <v>718</v>
      </c>
      <c s="4" r="B11" t="s">
        <v>719</v>
      </c>
    </row>
    <row spans="1:8" r="12">
      <c s="4" r="A12" t="s">
        <v>720</v>
      </c>
      <c s="4" r="B12" t="s">
        <v>721</v>
      </c>
      <c s="4" r="G12" t="s">
        <v>721</v>
      </c>
    </row>
    <row spans="1:8" r="13">
      <c s="4" r="A13" t="s">
        <v>722</v>
      </c>
      <c s="4" r="B13" t="s">
        <v>721</v>
      </c>
      <c s="4" r="G13" t="s">
        <v>721</v>
      </c>
    </row>
    <row spans="1:8" r="14">
      <c s="4" r="A14" t="s">
        <v>723</v>
      </c>
      <c s="4" r="B14" t="s">
        <v>724</v>
      </c>
    </row>
    <row spans="1:8" r="15">
      <c s="4" r="A15" t="s">
        <v>725</v>
      </c>
      <c s="4" r="B15" t="s">
        <v>726</v>
      </c>
    </row>
    <row spans="1:8" r="16">
      <c s="4" r="A16" t="s">
        <v>727</v>
      </c>
      <c s="4" r="C16" t="s">
        <v>728</v>
      </c>
      <c s="4" r="F16" t="s">
        <v>728</v>
      </c>
    </row>
    <row spans="1:8" r="17">
      <c s="4" r="A17" t="s">
        <v>729</v>
      </c>
      <c s="4" r="C17" t="s">
        <v>507</v>
      </c>
      <c s="4" r="F17" t="s">
        <v>507</v>
      </c>
    </row>
    <row spans="1:8" r="18">
      <c s="4" r="A18" t="s">
        <v>730</v>
      </c>
      <c s="4" r="C18" t="s">
        <v>507</v>
      </c>
    </row>
    <row spans="1:8" r="19">
      <c s="4" r="A19" t="s">
        <v>731</v>
      </c>
      <c s="4" r="C19" t="s">
        <v>732</v>
      </c>
      <c s="4" r="F19" t="s">
        <v>732</v>
      </c>
    </row>
    <row spans="1:8" r="20">
      <c s="4" r="A20" t="s">
        <v>647</v>
      </c>
      <c s="7" r="B20" t="n">
        <v>201000</v>
      </c>
    </row>
    <row spans="1:8" r="21">
      <c s="4" r="A21" t="s">
        <v>644</v>
      </c>
      <c s="7" r="C21" t="n">
        <v>116000</v>
      </c>
      <c s="7" r="D21" t="n">
        <v>55000</v>
      </c>
      <c s="7" r="E21" t="n">
        <v>30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733</v>
      </c>
      <c s="2" r="B1" t="s">
        <v>667</v>
      </c>
      <c s="2" r="C1" t="s">
        <v>668</v>
      </c>
      <c s="2" r="D1" t="s">
        <v>669</v>
      </c>
      <c s="2" r="E1" t="s">
        <v>670</v>
      </c>
      <c s="2" r="F1" t="s">
        <v>2</v>
      </c>
      <c s="2" r="G1" t="s">
        <v>31</v>
      </c>
      <c s="2" r="H1" t="s">
        <v>32</v>
      </c>
      <c s="2" r="I1" t="s">
        <v>671</v>
      </c>
    </row>
    <row spans="1:9" r="2">
      <c s="3" r="A2" t="s">
        <v>613</v>
      </c>
    </row>
    <row spans="1:9" r="3">
      <c s="4" r="A3" t="s">
        <v>644</v>
      </c>
      <c s="7" r="F3" t="n">
        <v>4976000</v>
      </c>
      <c s="7" r="G3" t="n">
        <v>2759000</v>
      </c>
      <c s="7" r="H3" t="n">
        <v>2394000</v>
      </c>
    </row>
    <row spans="1:9" r="4">
      <c s="4" r="A4" t="s">
        <v>626</v>
      </c>
    </row>
    <row spans="1:9" r="5">
      <c s="3" r="A5" t="s">
        <v>613</v>
      </c>
    </row>
    <row spans="1:9" r="6">
      <c s="4" r="A6" t="s">
        <v>674</v>
      </c>
      <c s="7" r="C6" t="n">
        <v>15000000</v>
      </c>
      <c s="6" r="F6" t="n">
        <v>20000000</v>
      </c>
      <c s="7" r="I6" t="n">
        <v>20000000</v>
      </c>
    </row>
    <row spans="1:9" r="7">
      <c s="4" r="A7" t="s">
        <v>647</v>
      </c>
      <c s="7" r="C7" t="n">
        <v>151000</v>
      </c>
    </row>
    <row spans="1:9" r="8">
      <c s="4" r="A8" t="s">
        <v>644</v>
      </c>
      <c s="6" r="F8" t="n">
        <v>79000</v>
      </c>
      <c s="6" r="G8" t="n">
        <v>51000</v>
      </c>
      <c s="6" r="H8" t="n">
        <v>21000</v>
      </c>
    </row>
    <row spans="1:9" r="9">
      <c s="4" r="A9" t="s">
        <v>627</v>
      </c>
    </row>
    <row spans="1:9" r="10">
      <c s="3" r="A10" t="s">
        <v>613</v>
      </c>
    </row>
    <row spans="1:9" r="11">
      <c s="4" r="A11" t="s">
        <v>674</v>
      </c>
      <c s="7" r="B11" t="n">
        <v>80000000</v>
      </c>
    </row>
    <row spans="1:9" r="12">
      <c s="4" r="A12" t="s">
        <v>647</v>
      </c>
      <c s="7" r="B12" t="n">
        <v>1635000</v>
      </c>
    </row>
    <row spans="1:9" r="13">
      <c s="4" r="A13" t="s">
        <v>623</v>
      </c>
    </row>
    <row spans="1:9" r="14">
      <c s="3" r="A14" t="s">
        <v>613</v>
      </c>
    </row>
    <row spans="1:9" r="15">
      <c s="4" r="A15" t="s">
        <v>674</v>
      </c>
      <c s="6" r="F15" t="n">
        <v>60000000</v>
      </c>
    </row>
    <row spans="1:9" r="16">
      <c s="4" r="A16" t="s">
        <v>647</v>
      </c>
      <c s="7" r="D16" t="n">
        <v>600000</v>
      </c>
    </row>
    <row spans="1:9" r="17">
      <c s="4" r="A17" t="s">
        <v>644</v>
      </c>
      <c s="7" r="E17" t="n">
        <v>201000</v>
      </c>
      <c s="7" r="F17" t="n">
        <v>281000</v>
      </c>
      <c s="7" r="G17" t="n">
        <v>122000</v>
      </c>
      <c s="7" r="H17" t="n">
        <v>9000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734</v>
      </c>
      <c s="2" r="B1" t="s">
        <v>630</v>
      </c>
      <c s="2" r="C1" t="s">
        <v>2</v>
      </c>
      <c s="2" r="D1" t="s">
        <v>31</v>
      </c>
      <c s="2" r="E1" t="s">
        <v>32</v>
      </c>
    </row>
    <row spans="1:5" r="2">
      <c s="3" r="A2" t="s">
        <v>613</v>
      </c>
    </row>
    <row spans="1:5" r="3">
      <c s="4" r="A3" t="s">
        <v>644</v>
      </c>
      <c s="7" r="C3" t="n">
        <v>4976000</v>
      </c>
      <c s="7" r="D3" t="n">
        <v>2759000</v>
      </c>
      <c s="7" r="E3" t="n">
        <v>2394000</v>
      </c>
    </row>
    <row spans="1:5" r="4">
      <c s="4" r="A4" t="s">
        <v>622</v>
      </c>
    </row>
    <row spans="1:5" r="5">
      <c s="3" r="A5" t="s">
        <v>613</v>
      </c>
    </row>
    <row spans="1:5" r="6">
      <c s="4" r="A6" t="s">
        <v>681</v>
      </c>
      <c s="7" r="B6" t="n">
        <v>40000000</v>
      </c>
      <c s="7" r="C6" t="n">
        <v>40000000</v>
      </c>
      <c s="7" r="D6" t="n">
        <v>40000000</v>
      </c>
    </row>
    <row spans="1:5" r="7">
      <c s="4" r="A7" t="s">
        <v>635</v>
      </c>
      <c s="4" r="B7" t="s">
        <v>640</v>
      </c>
      <c s="4" r="C7" t="s">
        <v>640</v>
      </c>
      <c s="4" r="D7" t="s">
        <v>640</v>
      </c>
    </row>
    <row spans="1:5" r="8">
      <c s="4" r="A8" t="s">
        <v>735</v>
      </c>
      <c s="4" r="B8" t="s">
        <v>652</v>
      </c>
    </row>
    <row spans="1:5" r="9">
      <c s="4" r="A9" t="s">
        <v>165</v>
      </c>
      <c s="7" r="B9" t="n">
        <v>38686000</v>
      </c>
    </row>
    <row spans="1:5" r="10">
      <c s="4" r="A10" t="s">
        <v>647</v>
      </c>
      <c s="7" r="B10" t="n">
        <v>1314000</v>
      </c>
    </row>
    <row spans="1:5" r="11">
      <c s="4" r="A11" t="s">
        <v>96</v>
      </c>
      <c s="7" r="C11" t="n">
        <v>3600000</v>
      </c>
      <c s="7" r="D11" t="n">
        <v>1520000</v>
      </c>
    </row>
    <row spans="1:5" r="12">
      <c s="4" r="A12" t="s">
        <v>736</v>
      </c>
      <c s="4" r="C12" t="s">
        <v>737</v>
      </c>
    </row>
    <row spans="1:5" r="13">
      <c s="4" r="A13" t="s">
        <v>644</v>
      </c>
      <c s="7" r="C13" t="n">
        <v>464000</v>
      </c>
      <c s="6" r="D13" t="n">
        <v>193000</v>
      </c>
    </row>
    <row spans="1:5" r="14">
      <c s="4" r="A14" t="s">
        <v>695</v>
      </c>
      <c s="7" r="C14" t="n">
        <v>23700000</v>
      </c>
      <c s="7" r="D14" t="n">
        <v>4000000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38</v>
      </c>
      <c s="2" r="B1" t="s">
        <v>667</v>
      </c>
      <c s="2" r="C1" t="s">
        <v>2</v>
      </c>
    </row>
    <row spans="1:3" r="2">
      <c s="3" r="A2" t="s">
        <v>613</v>
      </c>
    </row>
    <row spans="1:3" r="3">
      <c s="4" r="A3" t="s">
        <v>674</v>
      </c>
      <c s="7" r="B3" t="n">
        <v>80000000</v>
      </c>
    </row>
    <row spans="1:3" r="4">
      <c s="4" r="A4" t="s">
        <v>705</v>
      </c>
      <c s="7" r="C4" t="n">
        <v>59451000</v>
      </c>
    </row>
    <row spans="1:3" r="5">
      <c s="4" r="A5" t="s">
        <v>701</v>
      </c>
      <c s="4" r="B5" t="s">
        <v>739</v>
      </c>
    </row>
    <row spans="1:3" r="6">
      <c s="4" r="A6" t="s">
        <v>725</v>
      </c>
      <c s="4" r="B6" t="s">
        <v>740</v>
      </c>
    </row>
    <row spans="1:3" r="7">
      <c s="4" r="A7" t="s">
        <v>647</v>
      </c>
      <c s="7" r="B7" t="n">
        <v>163500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2"/>
    <col customWidth="1" max="2" min="2" width="40"/>
    <col customWidth="1" max="3" min="3" width="40"/>
  </cols>
  <sheetData>
    <row spans="1:3" r="1">
      <c s="1" r="A1" t="s">
        <v>741</v>
      </c>
      <c s="2" r="B1" t="s">
        <v>742</v>
      </c>
      <c s="2" r="C1" t="s">
        <v>743</v>
      </c>
    </row>
    <row spans="1:3" r="2">
      <c s="3" r="A2" t="s">
        <v>613</v>
      </c>
    </row>
    <row spans="1:3" r="3">
      <c s="4" r="A3" t="s">
        <v>744</v>
      </c>
      <c s="7" r="B3" t="n">
        <v>7939</v>
      </c>
    </row>
    <row spans="1:3" r="4">
      <c s="4" r="A4" t="s">
        <v>745</v>
      </c>
      <c s="6" r="B4" t="n">
        <v>3</v>
      </c>
      <c s="6" r="C4" t="n">
        <v>3</v>
      </c>
    </row>
    <row spans="1:3" r="5">
      <c s="4" r="A5" t="s">
        <v>746</v>
      </c>
      <c s="7" r="B5" t="n">
        <v>11213</v>
      </c>
      <c s="7" r="C5" t="n">
        <v>11213</v>
      </c>
    </row>
    <row spans="1:3" r="6">
      <c s="4" r="A6" t="s">
        <v>747</v>
      </c>
    </row>
    <row spans="1:3" r="7">
      <c s="3" r="A7" t="s">
        <v>613</v>
      </c>
    </row>
    <row spans="1:3" r="8">
      <c s="4" r="A8" t="s">
        <v>748</v>
      </c>
      <c s="6" r="B8" t="n">
        <v>3</v>
      </c>
      <c s="6" r="C8" t="n">
        <v>3</v>
      </c>
    </row>
    <row spans="1:3" r="9">
      <c s="4" r="A9" t="s">
        <v>625</v>
      </c>
    </row>
    <row spans="1:3" r="10">
      <c s="3" r="A10" t="s">
        <v>613</v>
      </c>
    </row>
    <row spans="1:3" r="11">
      <c s="4" r="A11" t="s">
        <v>744</v>
      </c>
      <c s="7" r="B11" t="n">
        <v>364</v>
      </c>
    </row>
    <row spans="1:3" r="12">
      <c s="4" r="A12" t="s">
        <v>749</v>
      </c>
    </row>
    <row spans="1:3" r="13">
      <c s="3" r="A13" t="s">
        <v>613</v>
      </c>
    </row>
    <row spans="1:3" r="14">
      <c s="4" r="A14" t="s">
        <v>744</v>
      </c>
      <c s="7" r="C14" t="n">
        <v>7926</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50</v>
      </c>
      <c s="2" r="B1" t="s">
        <v>2</v>
      </c>
      <c s="2" r="C1" t="s">
        <v>31</v>
      </c>
    </row>
    <row spans="1:3" r="2">
      <c s="3" r="A2" t="s">
        <v>217</v>
      </c>
    </row>
    <row spans="1:3" r="3">
      <c s="4" r="A3" t="s">
        <v>751</v>
      </c>
      <c s="7" r="B3" t="n">
        <v>5868</v>
      </c>
      <c s="7" r="C3" t="n">
        <v>5717</v>
      </c>
    </row>
    <row spans="1:3" r="4">
      <c s="4" r="A4" t="s">
        <v>752</v>
      </c>
      <c s="6" r="B4" t="n">
        <v>3336</v>
      </c>
      <c s="6" r="C4" t="n">
        <v>3684</v>
      </c>
    </row>
    <row spans="1:3" r="5">
      <c s="4" r="A5" t="s">
        <v>753</v>
      </c>
      <c s="6" r="B5" t="n">
        <v>1500</v>
      </c>
      <c s="6" r="C5" t="n">
        <v>1500</v>
      </c>
    </row>
    <row spans="1:3" r="6">
      <c s="4" r="A6" t="s">
        <v>754</v>
      </c>
      <c s="6" r="B6" t="n">
        <v>1305</v>
      </c>
      <c s="6" r="C6" t="n">
        <v>2434</v>
      </c>
    </row>
    <row spans="1:3" r="7">
      <c s="4" r="A7" t="s">
        <v>755</v>
      </c>
      <c s="6" r="B7" t="n">
        <v>2291</v>
      </c>
      <c s="6" r="C7" t="n">
        <v>950</v>
      </c>
    </row>
    <row spans="1:3" r="8">
      <c s="4" r="A8" t="s">
        <v>756</v>
      </c>
      <c s="6" r="B8" t="n">
        <v>4534</v>
      </c>
      <c s="6" r="C8" t="n">
        <v>4473</v>
      </c>
    </row>
    <row spans="1:3" r="9">
      <c s="4" r="A9" t="s">
        <v>757</v>
      </c>
      <c s="6" r="B9" t="n">
        <v>1275</v>
      </c>
      <c s="6" r="C9" t="n">
        <v>375</v>
      </c>
    </row>
    <row spans="1:3" r="10">
      <c s="4" r="A10" t="s">
        <v>758</v>
      </c>
      <c s="6" r="B10" t="n">
        <v>1749</v>
      </c>
      <c s="6" r="C10" t="n">
        <v>1767</v>
      </c>
    </row>
    <row spans="1:3" r="11">
      <c s="4" r="A11" t="s">
        <v>759</v>
      </c>
      <c s="6" r="C11" t="n">
        <v>3976</v>
      </c>
    </row>
    <row spans="1:3" r="12">
      <c s="4" r="A12" t="s">
        <v>566</v>
      </c>
      <c s="6" r="B12" t="n">
        <v>2972</v>
      </c>
      <c s="6" r="C12" t="n">
        <v>10769</v>
      </c>
    </row>
    <row spans="1:3" r="13">
      <c s="4" r="A13" t="s">
        <v>760</v>
      </c>
      <c s="7" r="B13" t="n">
        <v>24830</v>
      </c>
      <c s="7" r="C13" t="n">
        <v>35645</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61</v>
      </c>
      <c s="2" r="B1" t="s">
        <v>1</v>
      </c>
    </row>
    <row spans="1:4" r="2">
      <c s="2" r="B2" t="s">
        <v>2</v>
      </c>
      <c s="2" r="C2" t="s">
        <v>31</v>
      </c>
      <c s="2" r="D2" t="s">
        <v>32</v>
      </c>
    </row>
    <row spans="1:4" r="3">
      <c s="3" r="A3" t="s">
        <v>762</v>
      </c>
    </row>
    <row spans="1:4" r="4">
      <c s="4" r="A4" t="s">
        <v>763</v>
      </c>
      <c s="7" r="B4" t="n">
        <v>-670686</v>
      </c>
      <c s="7" r="C4" t="n">
        <v>-41984</v>
      </c>
      <c s="7" r="D4" t="n">
        <v>-29355</v>
      </c>
    </row>
    <row spans="1:4" r="5">
      <c s="4" r="A5" t="s">
        <v>764</v>
      </c>
      <c s="6" r="B5" t="n">
        <v>5639</v>
      </c>
      <c s="6" r="C5" t="n">
        <v>13554</v>
      </c>
      <c s="6" r="D5" t="n">
        <v>7941</v>
      </c>
    </row>
    <row spans="1:4" r="6">
      <c s="4" r="A6" t="s">
        <v>99</v>
      </c>
      <c s="7" r="B6" t="n">
        <v>-665047</v>
      </c>
      <c s="7" r="C6" t="n">
        <v>-28430</v>
      </c>
      <c s="7" r="D6" t="n">
        <v>-2141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65</v>
      </c>
      <c s="2" r="B1" t="s">
        <v>1</v>
      </c>
    </row>
    <row spans="1:4" r="2">
      <c s="2" r="B2" t="s">
        <v>2</v>
      </c>
      <c s="2" r="C2" t="s">
        <v>31</v>
      </c>
      <c s="2" r="D2" t="s">
        <v>32</v>
      </c>
    </row>
    <row spans="1:4" r="3">
      <c s="3" r="A3" t="s">
        <v>766</v>
      </c>
    </row>
    <row spans="1:4" r="4">
      <c s="4" r="A4" t="s">
        <v>767</v>
      </c>
      <c s="7" r="B4" t="n">
        <v>325</v>
      </c>
    </row>
    <row spans="1:4" r="5">
      <c s="4" r="A5" t="s">
        <v>768</v>
      </c>
      <c s="6" r="B5" t="n">
        <v>-45</v>
      </c>
      <c s="7" r="C5" t="n">
        <v>1072</v>
      </c>
      <c s="7" r="D5" t="n">
        <v>1154</v>
      </c>
    </row>
    <row spans="1:4" r="6">
      <c s="4" r="A6" t="s">
        <v>769</v>
      </c>
      <c s="6" r="B6" t="n">
        <v>227</v>
      </c>
      <c s="6" r="C6" t="n">
        <v>2294</v>
      </c>
      <c s="6" r="D6" t="n">
        <v>1271</v>
      </c>
    </row>
    <row spans="1:4" r="7">
      <c s="4" r="A7" t="s">
        <v>766</v>
      </c>
      <c s="6" r="B7" t="n">
        <v>507</v>
      </c>
      <c s="6" r="C7" t="n">
        <v>3366</v>
      </c>
      <c s="6" r="D7" t="n">
        <v>2425</v>
      </c>
    </row>
    <row spans="1:4" r="8">
      <c s="3" r="A8" t="s">
        <v>770</v>
      </c>
    </row>
    <row spans="1:4" r="9">
      <c s="4" r="A9" t="s">
        <v>767</v>
      </c>
      <c s="6" r="B9" t="n">
        <v>-5955</v>
      </c>
      <c s="6" r="C9" t="n">
        <v>-12681</v>
      </c>
      <c s="6" r="D9" t="n">
        <v>-10888</v>
      </c>
    </row>
    <row spans="1:4" r="10">
      <c s="4" r="A10" t="s">
        <v>768</v>
      </c>
      <c s="6" r="B10" t="n">
        <v>4575</v>
      </c>
      <c s="6" r="C10" t="n">
        <v>-4385</v>
      </c>
      <c s="6" r="D10" t="n">
        <v>457</v>
      </c>
    </row>
    <row spans="1:4" r="11">
      <c s="4" r="A11" t="s">
        <v>769</v>
      </c>
      <c s="6" r="B11" t="n">
        <v>1214</v>
      </c>
      <c s="6" r="C11" t="n">
        <v>726</v>
      </c>
      <c s="6" r="D11" t="n">
        <v>551</v>
      </c>
    </row>
    <row spans="1:4" r="12">
      <c s="4" r="A12" t="s">
        <v>771</v>
      </c>
      <c s="6" r="B12" t="n">
        <v>-166</v>
      </c>
      <c s="6" r="C12" t="n">
        <v>-16340</v>
      </c>
      <c s="6" r="D12" t="n">
        <v>-9880</v>
      </c>
    </row>
    <row spans="1:4" r="13">
      <c s="4" r="A13" t="s">
        <v>100</v>
      </c>
      <c s="7" r="B13" t="n">
        <v>341</v>
      </c>
      <c s="7" r="C13" t="n">
        <v>-12974</v>
      </c>
      <c s="7" r="D13" t="n">
        <v>-745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772</v>
      </c>
      <c s="2" r="B1" t="s">
        <v>1</v>
      </c>
    </row>
    <row spans="1:5" r="2">
      <c s="2" r="B2" t="s">
        <v>2</v>
      </c>
      <c s="2" r="C2" t="s">
        <v>31</v>
      </c>
      <c s="2" r="D2" t="s">
        <v>32</v>
      </c>
      <c s="2" r="E2" t="s">
        <v>773</v>
      </c>
    </row>
    <row spans="1:5" r="3">
      <c s="3" r="A3" t="s">
        <v>774</v>
      </c>
    </row>
    <row spans="1:5" r="4">
      <c s="4" r="A4" t="s">
        <v>775</v>
      </c>
      <c s="4" r="B4" t="s">
        <v>776</v>
      </c>
    </row>
    <row spans="1:5" r="5">
      <c s="4" r="A5" t="s">
        <v>777</v>
      </c>
      <c s="4" r="B5" t="s">
        <v>778</v>
      </c>
      <c s="4" r="C5" t="s">
        <v>779</v>
      </c>
      <c s="4" r="D5" t="s">
        <v>780</v>
      </c>
    </row>
    <row spans="1:5" r="6">
      <c s="4" r="A6" t="s">
        <v>781</v>
      </c>
      <c s="7" r="B6" t="n">
        <v>6500000</v>
      </c>
    </row>
    <row spans="1:5" r="7">
      <c s="4" r="A7" t="s">
        <v>782</v>
      </c>
      <c s="4" r="E7" t="s">
        <v>453</v>
      </c>
    </row>
    <row spans="1:5" r="8">
      <c s="4" r="A8" t="s">
        <v>783</v>
      </c>
      <c s="7" r="E8" t="n">
        <v>500000000</v>
      </c>
    </row>
    <row spans="1:5" r="9">
      <c s="4" r="A9" t="s">
        <v>784</v>
      </c>
      <c s="6" r="B9" t="n">
        <v>349000000</v>
      </c>
      <c s="7" r="C9" t="n">
        <v>144000000</v>
      </c>
    </row>
    <row spans="1:5" r="10">
      <c s="4" r="A10" t="s">
        <v>785</v>
      </c>
      <c s="6" r="B10" t="n">
        <v>0</v>
      </c>
      <c s="6" r="C10" t="n">
        <v>0</v>
      </c>
    </row>
    <row spans="1:5" r="11">
      <c s="4" r="A11" t="s">
        <v>786</v>
      </c>
      <c s="6" r="B11" t="n">
        <v>0</v>
      </c>
      <c s="6" r="C11" t="n">
        <v>0</v>
      </c>
      <c s="7" r="D11" t="n">
        <v>0</v>
      </c>
    </row>
    <row spans="1:5" r="12">
      <c s="4" r="A12" t="s">
        <v>787</v>
      </c>
    </row>
    <row spans="1:5" r="13">
      <c s="3" r="A13" t="s">
        <v>774</v>
      </c>
    </row>
    <row spans="1:5" r="14">
      <c s="4" r="A14" t="s">
        <v>784</v>
      </c>
      <c s="7" r="B14" t="n">
        <v>5100000</v>
      </c>
      <c s="7" r="C14" t="n">
        <v>42000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88</v>
      </c>
      <c s="2" r="B1" t="s">
        <v>1</v>
      </c>
    </row>
    <row spans="1:4" r="2">
      <c s="2" r="B2" t="s">
        <v>2</v>
      </c>
      <c s="2" r="C2" t="s">
        <v>31</v>
      </c>
      <c s="2" r="D2" t="s">
        <v>32</v>
      </c>
    </row>
    <row spans="1:4" r="3">
      <c s="3" r="A3" t="s">
        <v>789</v>
      </c>
    </row>
    <row spans="1:4" r="4">
      <c s="4" r="A4" t="s">
        <v>790</v>
      </c>
      <c s="7" r="B4" t="n">
        <v>-232766</v>
      </c>
      <c s="7" r="C4" t="n">
        <v>-9950</v>
      </c>
      <c s="7" r="D4" t="n">
        <v>-7495</v>
      </c>
    </row>
    <row spans="1:4" r="5">
      <c s="4" r="A5" t="s">
        <v>791</v>
      </c>
      <c s="6" r="B5" t="n">
        <v>-11693</v>
      </c>
      <c s="6" r="C5" t="n">
        <v>-2093</v>
      </c>
      <c s="6" r="D5" t="n">
        <v>1047</v>
      </c>
    </row>
    <row spans="1:4" r="6">
      <c s="4" r="A6" t="s">
        <v>792</v>
      </c>
      <c s="6" r="B6" t="n">
        <v>-185974</v>
      </c>
    </row>
    <row spans="1:4" r="7">
      <c s="4" r="A7" t="s">
        <v>793</v>
      </c>
      <c s="6" r="B7" t="n">
        <v>419386</v>
      </c>
    </row>
    <row spans="1:4" r="8">
      <c s="4" r="A8" t="s">
        <v>794</v>
      </c>
      <c s="6" r="C8" t="n">
        <v>364</v>
      </c>
      <c s="6" r="D8" t="n">
        <v>230</v>
      </c>
    </row>
    <row spans="1:4" r="9">
      <c s="4" r="A9" t="s">
        <v>795</v>
      </c>
      <c s="6" r="C9" t="n">
        <v>-80</v>
      </c>
      <c s="6" r="D9" t="n">
        <v>-139</v>
      </c>
    </row>
    <row spans="1:4" r="10">
      <c s="4" r="A10" t="s">
        <v>796</v>
      </c>
      <c s="6" r="B10" t="n">
        <v>10942</v>
      </c>
    </row>
    <row spans="1:4" r="11">
      <c s="4" r="A11" t="s">
        <v>797</v>
      </c>
      <c s="6" r="B11" t="n">
        <v>569</v>
      </c>
    </row>
    <row spans="1:4" r="12">
      <c s="4" r="A12" t="s">
        <v>798</v>
      </c>
      <c s="6" r="B12" t="n">
        <v>325</v>
      </c>
    </row>
    <row spans="1:4" r="13">
      <c s="4" r="A13" t="s">
        <v>799</v>
      </c>
      <c s="6" r="B13" t="n">
        <v>-565</v>
      </c>
      <c s="6" r="C13" t="n">
        <v>-1256</v>
      </c>
      <c s="6" r="D13" t="n">
        <v>-794</v>
      </c>
    </row>
    <row spans="1:4" r="14">
      <c s="4" r="A14" t="s">
        <v>566</v>
      </c>
      <c s="6" r="B14" t="n">
        <v>117</v>
      </c>
      <c s="6" r="C14" t="n">
        <v>41</v>
      </c>
      <c s="6" r="D14" t="n">
        <v>-304</v>
      </c>
    </row>
    <row spans="1:4" r="15">
      <c s="4" r="A15" t="s">
        <v>100</v>
      </c>
      <c s="7" r="B15" t="n">
        <v>341</v>
      </c>
      <c s="7" r="C15" t="n">
        <v>-12974</v>
      </c>
      <c s="7" r="D15" t="n">
        <v>-745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00</v>
      </c>
      <c s="2" r="B1" t="s">
        <v>2</v>
      </c>
      <c s="2" r="C1" t="s">
        <v>31</v>
      </c>
    </row>
    <row spans="1:3" r="2">
      <c s="3" r="A2" t="s">
        <v>801</v>
      </c>
    </row>
    <row spans="1:3" r="3">
      <c s="4" r="A3" t="s">
        <v>802</v>
      </c>
      <c s="7" r="B3" t="n">
        <v>412</v>
      </c>
      <c s="7" r="C3" t="n">
        <v>104</v>
      </c>
    </row>
    <row spans="1:3" r="4">
      <c s="4" r="A4" t="s">
        <v>803</v>
      </c>
      <c s="6" r="B4" t="n">
        <v>507</v>
      </c>
      <c s="6" r="C4" t="n">
        <v>90</v>
      </c>
    </row>
    <row spans="1:3" r="5">
      <c s="4" r="A5" t="s">
        <v>804</v>
      </c>
      <c s="6" r="B5" t="n">
        <v>5668</v>
      </c>
      <c s="6" r="C5" t="n">
        <v>4628</v>
      </c>
    </row>
    <row spans="1:3" r="6">
      <c s="4" r="A6" t="s">
        <v>805</v>
      </c>
      <c s="6" r="B6" t="n">
        <v>188171</v>
      </c>
      <c s="6" r="C6" t="n">
        <v>2197</v>
      </c>
    </row>
    <row spans="1:3" r="7">
      <c s="4" r="A7" t="s">
        <v>806</v>
      </c>
      <c s="6" r="B7" t="n">
        <v>10152</v>
      </c>
      <c s="6" r="C7" t="n">
        <v>7534</v>
      </c>
    </row>
    <row spans="1:3" r="8">
      <c s="4" r="A8" t="s">
        <v>807</v>
      </c>
      <c s="6" r="B8" t="n">
        <v>120215</v>
      </c>
      <c s="6" r="C8" t="n">
        <v>49003</v>
      </c>
    </row>
    <row spans="1:3" r="9">
      <c s="4" r="A9" t="s">
        <v>808</v>
      </c>
      <c s="6" r="B9" t="n">
        <v>8363</v>
      </c>
      <c s="6" r="C9" t="n">
        <v>1205</v>
      </c>
    </row>
    <row spans="1:3" r="10">
      <c s="4" r="A10" t="s">
        <v>809</v>
      </c>
      <c s="6" r="C10" t="n">
        <v>901</v>
      </c>
    </row>
    <row spans="1:3" r="11">
      <c s="4" r="A11" t="s">
        <v>810</v>
      </c>
      <c s="6" r="B11" t="n">
        <v>552</v>
      </c>
      <c s="6" r="C11" t="n">
        <v>70</v>
      </c>
    </row>
    <row spans="1:3" r="12">
      <c s="4" r="A12" t="s">
        <v>811</v>
      </c>
      <c s="6" r="B12" t="n">
        <v>96473</v>
      </c>
    </row>
    <row spans="1:3" r="13">
      <c s="4" r="A13" t="s">
        <v>566</v>
      </c>
      <c s="6" r="B13" t="n">
        <v>5772</v>
      </c>
      <c s="6" r="C13" t="n">
        <v>7563</v>
      </c>
    </row>
    <row spans="1:3" r="14">
      <c s="4" r="A14" t="s">
        <v>812</v>
      </c>
      <c s="6" r="B14" t="n">
        <v>436285</v>
      </c>
      <c s="6" r="C14" t="n">
        <v>73295</v>
      </c>
    </row>
    <row spans="1:3" r="15">
      <c s="4" r="A15" t="s">
        <v>813</v>
      </c>
      <c s="6" r="B15" t="n">
        <v>-422091</v>
      </c>
      <c s="6" r="C15" t="n">
        <v>-2706</v>
      </c>
    </row>
    <row spans="1:3" r="16">
      <c s="4" r="A16" t="s">
        <v>814</v>
      </c>
      <c s="6" r="B16" t="n">
        <v>14194</v>
      </c>
      <c s="6" r="C16" t="n">
        <v>70589</v>
      </c>
    </row>
    <row spans="1:3" r="17">
      <c s="3" r="A17" t="s">
        <v>815</v>
      </c>
    </row>
    <row spans="1:3" r="18">
      <c s="4" r="A18" t="s">
        <v>811</v>
      </c>
      <c s="6" r="C18" t="n">
        <v>-67452</v>
      </c>
    </row>
    <row spans="1:3" r="19">
      <c s="4" r="A19" t="s">
        <v>816</v>
      </c>
      <c s="6" r="B19" t="n">
        <v>-2425</v>
      </c>
      <c s="6" r="C19" t="n">
        <v>-4090</v>
      </c>
    </row>
    <row spans="1:3" r="20">
      <c s="4" r="A20" t="s">
        <v>796</v>
      </c>
      <c s="6" r="B20" t="n">
        <v>-12488</v>
      </c>
    </row>
    <row spans="1:3" r="21">
      <c s="4" r="A21" t="s">
        <v>817</v>
      </c>
      <c s="6" r="B21" t="n">
        <v>-645</v>
      </c>
      <c s="6" r="C21" t="n">
        <v>-704</v>
      </c>
    </row>
    <row spans="1:3" r="22">
      <c s="4" r="A22" t="s">
        <v>566</v>
      </c>
      <c s="6" r="B22" t="n">
        <v>-1749</v>
      </c>
      <c s="6" r="C22" t="n">
        <v>-1694</v>
      </c>
    </row>
    <row spans="1:3" r="23">
      <c s="4" r="A23" t="s">
        <v>818</v>
      </c>
      <c s="6" r="B23" t="n">
        <v>-17307</v>
      </c>
      <c s="6" r="C23" t="n">
        <v>-73940</v>
      </c>
    </row>
    <row spans="1:3" r="24">
      <c s="4" r="A24" t="s">
        <v>819</v>
      </c>
      <c s="7" r="B24" t="n">
        <v>-3113</v>
      </c>
      <c s="7" r="C24" t="n">
        <v>-335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8</vt:i4>
      </vt:variant>
    </vt:vector>
  </ns0:HeadingPairs>
  <ns0:TitlesOfParts>
    <vt:vector xmlns:vt="http://schemas.openxmlformats.org/officeDocument/2006/docPropsVTypes" baseType="lpstr" size="138">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Organization and Basis of Prese</vt:lpstr>
      <vt:lpstr>Summary of Significant Accounti</vt:lpstr>
      <vt:lpstr>Equity Offerings</vt:lpstr>
      <vt:lpstr>Restructuring Expenses</vt:lpstr>
      <vt:lpstr>New Markets Tax Credit Program </vt:lpstr>
      <vt:lpstr>Asset Write-Downs and Disposals</vt:lpstr>
      <vt:lpstr>Cash and Cash Equivalents</vt:lpstr>
      <vt:lpstr>Inventories</vt:lpstr>
      <vt:lpstr>Prepaid Expenses and Other Curr</vt:lpstr>
      <vt:lpstr>Property, Plant and Equipment</vt:lpstr>
      <vt:lpstr>Intangible Assets</vt:lpstr>
      <vt:lpstr>Restricted Cash</vt:lpstr>
      <vt:lpstr>Deferred Finance Costs and Othe</vt:lpstr>
      <vt:lpstr>Long - Term Debt</vt:lpstr>
      <vt:lpstr>Accrued Expenses</vt:lpstr>
      <vt:lpstr>Income Taxes</vt:lpstr>
      <vt:lpstr>Other Long-Term Liabilities</vt:lpstr>
      <vt:lpstr>Employee Benefit Plans</vt:lpstr>
      <vt:lpstr>Share-Based Compensation</vt:lpstr>
      <vt:lpstr>Accounting for Derivative Instr</vt:lpstr>
      <vt:lpstr>Contingencies</vt:lpstr>
      <vt:lpstr>Loss Per Share</vt:lpstr>
      <vt:lpstr>Commitments</vt:lpstr>
      <vt:lpstr>Accumulated Other Comprehensive</vt:lpstr>
      <vt:lpstr>Selected Quarterly Financial Da</vt:lpstr>
      <vt:lpstr>Segment Information</vt:lpstr>
      <vt:lpstr>Insurance Recoveries</vt:lpstr>
      <vt:lpstr>Guarantor Financial Information</vt:lpstr>
      <vt:lpstr>Subsequent Events</vt:lpstr>
      <vt:lpstr>Schedule I_ Condensed Financial</vt:lpstr>
      <vt:lpstr>Summary of Significant Accoun38</vt:lpstr>
      <vt:lpstr>Summary of Significant Accoun39</vt:lpstr>
      <vt:lpstr>Restructuring Expenses (Tables)</vt:lpstr>
      <vt:lpstr>Asset Write-Downs and Disposa41</vt:lpstr>
      <vt:lpstr>Cash and Cash Equivalents (Tabl</vt:lpstr>
      <vt:lpstr>Inventories (Tables)</vt:lpstr>
      <vt:lpstr>Prepaid Expenses and Other Cu44</vt:lpstr>
      <vt:lpstr>Property, Plant and Equipment (</vt:lpstr>
      <vt:lpstr>Intangible Assets (Tables)</vt:lpstr>
      <vt:lpstr>Deferred Finance Costs and Ot47</vt:lpstr>
      <vt:lpstr>Long - Term Debt (Tables)</vt:lpstr>
      <vt:lpstr>Accrued Expenses (Tables)</vt:lpstr>
      <vt:lpstr>Income Taxes (Tables)</vt:lpstr>
      <vt:lpstr>Other Long-Term Liabilities (Ta</vt:lpstr>
      <vt:lpstr>Employee Benefit Plans (Tables)</vt:lpstr>
      <vt:lpstr>Share-Based Compensation (Table</vt:lpstr>
      <vt:lpstr>Accounting for Derivative Ins54</vt:lpstr>
      <vt:lpstr>Loss Per Share (Tables)</vt:lpstr>
      <vt:lpstr>Commitments (Tables)</vt:lpstr>
      <vt:lpstr>Accumulated Other Comprehensi57</vt:lpstr>
      <vt:lpstr>Selected Quarterly Financial 58</vt:lpstr>
      <vt:lpstr>Segment Information (Tables)</vt:lpstr>
      <vt:lpstr>Insurance Recoveries (Tables)</vt:lpstr>
      <vt:lpstr>Guarantor Financial Informati61</vt:lpstr>
      <vt:lpstr>Organization and Basis of Pre62</vt:lpstr>
      <vt:lpstr>Summary of Significant Accoun63</vt:lpstr>
      <vt:lpstr>Summary of Significant Accoun64</vt:lpstr>
      <vt:lpstr>Summary of Significant Accoun65</vt:lpstr>
      <vt:lpstr>Equity Offerings - Additional I</vt:lpstr>
      <vt:lpstr>Restructuring Expenses - Additi</vt:lpstr>
      <vt:lpstr>Restructuring Expenses - Schedu</vt:lpstr>
      <vt:lpstr>New Markets Tax Credit Progra69</vt:lpstr>
      <vt:lpstr>Asset Write Downs and Disposals</vt:lpstr>
      <vt:lpstr>Asset Write-Downs and Disposa71</vt:lpstr>
      <vt:lpstr>Cash and Cash Equivalents - Sch</vt:lpstr>
      <vt:lpstr>Cash and Cash Equivalents - Add</vt:lpstr>
      <vt:lpstr>Inventories - Schedule of Inven</vt:lpstr>
      <vt:lpstr>Inventories - Additional Inform</vt:lpstr>
      <vt:lpstr>Prepaid Expenses and Other Cu76</vt:lpstr>
      <vt:lpstr>Property, Plant and Equipment -</vt:lpstr>
      <vt:lpstr>Property, Plant and Equipment78</vt:lpstr>
      <vt:lpstr>Intangible Assets - Schedule of</vt:lpstr>
      <vt:lpstr>Intangible Assets - Additional </vt:lpstr>
      <vt:lpstr>Restricted Cash - Additional In</vt:lpstr>
      <vt:lpstr>Deferred Finance Costs and Ot82</vt:lpstr>
      <vt:lpstr>Long-Term Debt - Schedule of Lo</vt:lpstr>
      <vt:lpstr>Long-Term Debt - Schedule of 84</vt:lpstr>
      <vt:lpstr>Long-Term Debt - Convertible Se</vt:lpstr>
      <vt:lpstr>Long-Term Debt - ABL Facility -</vt:lpstr>
      <vt:lpstr>Long-Term Debt - Senior Secured</vt:lpstr>
      <vt:lpstr>Long-Term Debt - Credit Agreeme</vt:lpstr>
      <vt:lpstr>Long-Term Debt - Zochem Revolvi</vt:lpstr>
      <vt:lpstr>Long-Term Debt - INMETCO Senior</vt:lpstr>
      <vt:lpstr>Long-Term Debt - Senior Unsecur</vt:lpstr>
      <vt:lpstr>Long-Term Debt - Macquarie Revo</vt:lpstr>
      <vt:lpstr>Long-Term Debt - Other - Additi</vt:lpstr>
      <vt:lpstr>Accrued Expenses - Schedule of </vt:lpstr>
      <vt:lpstr>Income Taxes - Schedule of Inco</vt:lpstr>
      <vt:lpstr>Income Taxes - Schedule of Comp</vt:lpstr>
      <vt:lpstr>Income Taxes - Additional Infor</vt:lpstr>
      <vt:lpstr>Income Taxes - Schedule of Effe</vt:lpstr>
      <vt:lpstr>Income Taxes - Schedule of Defe</vt:lpstr>
      <vt:lpstr>Income Taxes - Deferred Tax Ass</vt:lpstr>
      <vt:lpstr>Income Taxes - Summary of Net O</vt:lpstr>
      <vt:lpstr>Other Long-Term Liabilities - S</vt:lpstr>
      <vt:lpstr>Other Long-Term Liabilities - A</vt:lpstr>
      <vt:lpstr>Employee Benefit Plans - Additi</vt:lpstr>
      <vt:lpstr>Employee Benefit Plans - Schedu</vt:lpstr>
      <vt:lpstr>Employee Benefit Plans - Sch106</vt:lpstr>
      <vt:lpstr>Employee Benefit Plans - Expect</vt:lpstr>
      <vt:lpstr>Employee Benefit Plans - Summar</vt:lpstr>
      <vt:lpstr>Employee Benefit Plans - Weight</vt:lpstr>
      <vt:lpstr>Employee Benefit Plans - Compan</vt:lpstr>
      <vt:lpstr>Share-Based Compensation - Addi</vt:lpstr>
      <vt:lpstr>Share-Based Compensation - Sche</vt:lpstr>
      <vt:lpstr>Share-Based Compensation - S113</vt:lpstr>
      <vt:lpstr>Accounting for Derivative In114</vt:lpstr>
      <vt:lpstr>Accounting for Derivative In115</vt:lpstr>
      <vt:lpstr>Accounting for Derivative In116</vt:lpstr>
      <vt:lpstr>Loss Per Share - Schedule of In</vt:lpstr>
      <vt:lpstr>Loss Per Share - Schedule of An</vt:lpstr>
      <vt:lpstr>Loss Per Share - Additional Inf</vt:lpstr>
      <vt:lpstr>Commitments - Summary of Future</vt:lpstr>
      <vt:lpstr>Commitments - Additional Inform</vt:lpstr>
      <vt:lpstr>Accumulated Other Comprehens122</vt:lpstr>
      <vt:lpstr>Accumulated Other Comprehens123</vt:lpstr>
      <vt:lpstr>Selected Quarterly Financial124</vt:lpstr>
      <vt:lpstr>Selected Quarterly Financial125</vt:lpstr>
      <vt:lpstr>Segment Information - Additiona</vt:lpstr>
      <vt:lpstr>Segment Information - Schedule </vt:lpstr>
      <vt:lpstr>Insurance Recoveries - Addition</vt:lpstr>
      <vt:lpstr>Insurance Recoveries - Schedule</vt:lpstr>
      <vt:lpstr>Guarantor Financial Informat130</vt:lpstr>
      <vt:lpstr>Guarantor Financial Informat131</vt:lpstr>
      <vt:lpstr>Guarantor Financial Informat132</vt:lpstr>
      <vt:lpstr>Guarantor Financial Informat133</vt:lpstr>
      <vt:lpstr>Subsequent Event - Additional I</vt:lpstr>
      <vt:lpstr>Schedule I - Condensed Financia</vt:lpstr>
      <vt:lpstr>Schedule I - Condensed Finan136</vt:lpstr>
      <vt:lpstr>Schedule I - Condensed Finan137</vt:lpstr>
      <vt:lpstr>Schedule I - Condensed Finan13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9T16:15:23Z</dcterms:created>
  <dcterms:modified xmlns:dcterms="http://purl.org/dc/terms/" xmlns:xsi="http://www.w3.org/2001/XMLSchema-instance" xsi:type="dcterms:W3CDTF">2016-09-29T16:15:23Z</dcterms:modified>
  <dc:title xmlns:dc="http://purl.org/dc/elements/1.1/">Untitled</dc:title>
  <dc:description xmlns:dc="http://purl.org/dc/elements/1.1/"/>
  <dc:subject xmlns:dc="http://purl.org/dc/elements/1.1/"/>
  <cp:keywords/>
  <cp:category/>
</cp:coreProperties>
</file>